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usiness" sheetId="8" r:id="rId8"/>
    <s:sheet name="Summary of Significant Accounti" sheetId="9" r:id="rId9"/>
    <s:sheet name="Business Combinations" sheetId="10" r:id="rId10"/>
    <s:sheet name="Investments" sheetId="11" r:id="rId11"/>
    <s:sheet name="Fair Value of Financial Instrum" sheetId="12" r:id="rId12"/>
    <s:sheet name="Accounts Receivable" sheetId="13" r:id="rId13"/>
    <s:sheet name="Contracts in Progress" sheetId="14" r:id="rId14"/>
    <s:sheet name="Inventory" sheetId="15" r:id="rId15"/>
    <s:sheet name="Recoverable from Reinsurers" sheetId="16" r:id="rId16"/>
    <s:sheet name="Goodwill and Other Intangible A" sheetId="17" r:id="rId17"/>
    <s:sheet name="Life, Accident and Health Reser" sheetId="18" r:id="rId18"/>
    <s:sheet name="Long-Term Obligations" sheetId="19" r:id="rId19"/>
    <s:sheet name="Income Taxes" sheetId="20" r:id="rId20"/>
    <s:sheet name="Commitments and Contingencies" sheetId="21" r:id="rId21"/>
    <s:sheet name="Employee Retirement Plans" sheetId="22" r:id="rId22"/>
    <s:sheet name="Share-Based Compensation" sheetId="23" r:id="rId23"/>
    <s:sheet name="Equity" sheetId="24" r:id="rId24"/>
    <s:sheet name="Related Parties" sheetId="25" r:id="rId25"/>
    <s:sheet name="Operating Segment and Related I" sheetId="26" r:id="rId26"/>
    <s:sheet name="Backlog" sheetId="27" r:id="rId27"/>
    <s:sheet name="Basic and Diluted Loss per Comm" sheetId="28" r:id="rId28"/>
    <s:sheet name="Subsequent Events (Notes)" sheetId="29" r:id="rId29"/>
    <s:sheet name="Summary of Significant Accoun30" sheetId="30" r:id="rId30"/>
    <s:sheet name="Business Combinations (Tables)" sheetId="31" r:id="rId31"/>
    <s:sheet name="Investments (Tables)" sheetId="32" r:id="rId32"/>
    <s:sheet name="Fair Value of Financial Instr33" sheetId="33" r:id="rId33"/>
    <s:sheet name="Accounts Receivable (Tables)" sheetId="34" r:id="rId34"/>
    <s:sheet name="Contracts in Progress (Tables)" sheetId="35" r:id="rId35"/>
    <s:sheet name="Inventory (Tables)" sheetId="36" r:id="rId36"/>
    <s:sheet name="Recoverable from Reinsurers (Ta" sheetId="37" r:id="rId37"/>
    <s:sheet name="Goodwill and Other Intangible38" sheetId="38" r:id="rId38"/>
    <s:sheet name="Life, Accident and Health Res39" sheetId="39" r:id="rId39"/>
    <s:sheet name="Long-Term Obligations (Tables)" sheetId="40" r:id="rId40"/>
    <s:sheet name="Employee Retirement Plans (Tabl" sheetId="41" r:id="rId41"/>
    <s:sheet name="Share-Based Compensation (Table" sheetId="42" r:id="rId42"/>
    <s:sheet name="Equity (Tables)" sheetId="43" r:id="rId43"/>
    <s:sheet name="Related Parties (Tables)" sheetId="44" r:id="rId44"/>
    <s:sheet name="Operating Segment and Related45" sheetId="45" r:id="rId45"/>
    <s:sheet name="Basic and Diluted Loss per Co46" sheetId="46" r:id="rId46"/>
    <s:sheet name="Organization and Business (Deta" sheetId="47" r:id="rId47"/>
    <s:sheet name="Summary of Significant Accoun48" sheetId="48" r:id="rId48"/>
    <s:sheet name="Summary of Significant Accoun49" sheetId="49" r:id="rId49"/>
    <s:sheet name="Business Combinations - Insuran" sheetId="50" r:id="rId50"/>
    <s:sheet name="Business Combinations - Schedul" sheetId="51" r:id="rId51"/>
    <s:sheet name="Business Combinations - Pro For" sheetId="52" r:id="rId52"/>
    <s:sheet name="Business Combinations - Utiliti" sheetId="53" r:id="rId53"/>
    <s:sheet name="Business Combinations - Other A" sheetId="54" r:id="rId54"/>
    <s:sheet name="Investments - Schedule of Fixed" sheetId="55" r:id="rId55"/>
    <s:sheet name="Investments - Narrative (Detail" sheetId="56" r:id="rId56"/>
    <s:sheet name="Investments - Schedule of Matur" sheetId="57" r:id="rId57"/>
    <s:sheet name="Investments - Schedule of Major" sheetId="58" r:id="rId58"/>
    <s:sheet name="Investments - Schedule of Unrea" sheetId="59" r:id="rId59"/>
    <s:sheet name="Investments - Schedule of Estim" sheetId="60" r:id="rId60"/>
    <s:sheet name="Investments - Schedule of Other" sheetId="61" r:id="rId61"/>
    <s:sheet name="Investments - Schedule of Oth62" sheetId="62" r:id="rId62"/>
    <s:sheet name="Investments - Schedule of Net I" sheetId="63" r:id="rId63"/>
    <s:sheet name="Investments - Schedule of Net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Accounts Receivable (Details)" sheetId="69" r:id="rId69"/>
    <s:sheet name="Contracts in Progress (Details)" sheetId="70" r:id="rId70"/>
    <s:sheet name="Inventory (Details)" sheetId="71" r:id="rId71"/>
    <s:sheet name="Recoverable from Reinsurers (De" sheetId="72" r:id="rId72"/>
    <s:sheet name="Goodwill and Other Intangible73" sheetId="73" r:id="rId73"/>
    <s:sheet name="Goodwill and Other Intangible74" sheetId="74" r:id="rId74"/>
    <s:sheet name="Goodwill and Other Intangible75" sheetId="75" r:id="rId75"/>
    <s:sheet name="Life, Accident and Health Res76" sheetId="76" r:id="rId76"/>
    <s:sheet name="Long-Term Obligations - Schedul" sheetId="77" r:id="rId77"/>
    <s:sheet name="Long-Term Obligations - Sched78" sheetId="78" r:id="rId78"/>
    <s:sheet name="Long-Term Obligations - 11.0% S" sheetId="79" r:id="rId79"/>
    <s:sheet name="Long-Term Obligations - Schuff " sheetId="80" r:id="rId80"/>
    <s:sheet name="Long-Term Obligations - GMSL Cr" sheetId="81" r:id="rId81"/>
    <s:sheet name="Long-Term Obligations - CWind C" sheetId="82" r:id="rId82"/>
    <s:sheet name="Long-Term Obligations - GMSL Ca" sheetId="83" r:id="rId83"/>
    <s:sheet name="Long-Term Obligations - ANG Ter" sheetId="84" r:id="rId84"/>
    <s:sheet name="Income Taxes - Income Tax Benef" sheetId="85" r:id="rId85"/>
    <s:sheet name="Income Taxes - NOL Limitation (" sheetId="86" r:id="rId86"/>
    <s:sheet name="Commitments and Contingencies (" sheetId="87" r:id="rId87"/>
    <s:sheet name="Employee Retirement Plans - Sch" sheetId="88" r:id="rId88"/>
    <s:sheet name="Employee Retirement Plans - Nar" sheetId="89" r:id="rId89"/>
    <s:sheet name="Share-Based Compensation - Narr" sheetId="90" r:id="rId90"/>
    <s:sheet name="Share-Based Compensation - Fair" sheetId="91" r:id="rId91"/>
    <s:sheet name="Share-Based Compensation - Fa92" sheetId="92" r:id="rId92"/>
    <s:sheet name="Share-Based Compensation - Summ" sheetId="93" r:id="rId93"/>
    <s:sheet name="Share-Based Compensation - Rest" sheetId="94" r:id="rId94"/>
    <s:sheet name="Share-Based Compensation - Su95" sheetId="95" r:id="rId95"/>
    <s:sheet name="Share-Based Compensation - Stoc" sheetId="96" r:id="rId96"/>
    <s:sheet name="Equity - Narrative (Details)" sheetId="97" r:id="rId97"/>
    <s:sheet name="Equity - Summary of Cash Divide" sheetId="98" r:id="rId98"/>
    <s:sheet name="Related Parties - Narrative (De" sheetId="99" r:id="rId99"/>
    <s:sheet name="Related Parties - Transactions " sheetId="100" r:id="rId100"/>
    <s:sheet name="Operating Segment and Relate101" sheetId="101" r:id="rId101"/>
    <s:sheet name="Operating Segment and Relate102" sheetId="102" r:id="rId102"/>
    <s:sheet name="Operating Segment and Relate103" sheetId="103" r:id="rId103"/>
    <s:sheet name="Backlog (Details)" sheetId="104" r:id="rId104"/>
    <s:sheet name="Basic and Diluted Loss per C105" sheetId="105" r:id="rId105"/>
    <s:sheet name="Subsequent Events (Details)" sheetId="106" r:id="rId106"/>
  </s:sheets>
  <s:definedNames/>
  <s:calcPr calcId="124519" calcMode="auto" fullCalcOnLoad="1"/>
</s:workbook>
</file>

<file path=xl/sharedStrings.xml><?xml version="1.0" encoding="utf-8"?>
<sst xmlns="http://schemas.openxmlformats.org/spreadsheetml/2006/main" uniqueCount="1164">
  <si>
    <t>Document and Entity Information - shares</t>
  </si>
  <si>
    <t>6 Months Ended</t>
  </si>
  <si>
    <t>Jun. 30, 2016</t>
  </si>
  <si>
    <t>Jul. 31, 2016</t>
  </si>
  <si>
    <t>Document And Entity Information [Abstract]</t>
  </si>
  <si>
    <t>Entity Registrant Name</t>
  </si>
  <si>
    <t>HC2 Holdings, Inc.</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STATEMENTS OF OPERATIONS (Unaudited) - USD ($) shares in Thousands, $ in Thousands</t>
  </si>
  <si>
    <t>3 Months Ended</t>
  </si>
  <si>
    <t>Jun. 30, 2015</t>
  </si>
  <si>
    <t>Income Statement [Abstract]</t>
  </si>
  <si>
    <t>Services revenue</t>
  </si>
  <si>
    <t>Sales revenue</t>
  </si>
  <si>
    <t>Life, accident and health earned premiums, net</t>
  </si>
  <si>
    <t>Net investment income</t>
  </si>
  <si>
    <t>Net realized gains (losses) on investments</t>
  </si>
  <si>
    <t>Net revenue</t>
  </si>
  <si>
    <t>Operating expenses</t>
  </si>
  <si>
    <t>Cost of revenue - services</t>
  </si>
  <si>
    <t>Cost of revenue - sales</t>
  </si>
  <si>
    <t>Policy benefits, changes in reserves, and commissions</t>
  </si>
  <si>
    <t>Selling, general and administrative</t>
  </si>
  <si>
    <t>Depreciation and amortization</t>
  </si>
  <si>
    <t>(Gain) loss on sale or disposal of assets</t>
  </si>
  <si>
    <t>Lease termination costs</t>
  </si>
  <si>
    <t>Total operating expenses</t>
  </si>
  <si>
    <t>Income (loss) from operations</t>
  </si>
  <si>
    <t>Interest expense</t>
  </si>
  <si>
    <t>Other income (expense), net</t>
  </si>
  <si>
    <t>Income (loss) from equity investees</t>
  </si>
  <si>
    <t>Gain (loss) from continuing operations before income taxes</t>
  </si>
  <si>
    <t>Income tax benefit (expense)</t>
  </si>
  <si>
    <t>Gain (loss) from continuing operations</t>
  </si>
  <si>
    <t>Loss from discontinued operations</t>
  </si>
  <si>
    <t>Net income (loss)</t>
  </si>
  <si>
    <t>Less: Net (income) loss attributable to noncontrolling interest and redeemable noncontrolling interest</t>
  </si>
  <si>
    <t>Net income (loss) attributable to HC2 Holdings, Inc.</t>
  </si>
  <si>
    <t>Less: Preferred stock dividends and accretion</t>
  </si>
  <si>
    <t>Net income (loss) attributable to common stock and participating preferred stockholders</t>
  </si>
  <si>
    <t>Basic income (loss) per common share:</t>
  </si>
  <si>
    <t>Loss from continuing operations (in dollars per share)</t>
  </si>
  <si>
    <t>Loss from discontinued operations (in dollars per share)</t>
  </si>
  <si>
    <t>Net loss attributable to common stock and participating preferred stockholders (in dollars per share)</t>
  </si>
  <si>
    <t>Diluted income (loss) per common share:</t>
  </si>
  <si>
    <t>Weighted average common shares outstanding:</t>
  </si>
  <si>
    <t>Basic (in shares)</t>
  </si>
  <si>
    <t>Diluted (in shares)</t>
  </si>
  <si>
    <t>CONDENSED CONSOLIDATED STATEMENTS OF COMPREHENSIVE (INCOME) LOSS (Unaudited) - USD ($) $ in Thousands</t>
  </si>
  <si>
    <t>Statement of Comprehensive Income [Abstract]</t>
  </si>
  <si>
    <t>Other comprehensive income (loss)</t>
  </si>
  <si>
    <t>Foreign currency translation adjustment</t>
  </si>
  <si>
    <t>Unrealized gain (loss) on available-for-sale securities, net of tax</t>
  </si>
  <si>
    <t>Less: Comprehensive (income) loss attributable to the noncontrolling interest and redeemable noncontrolling interest</t>
  </si>
  <si>
    <t>Comprehensive income (loss) attributable to HC2 Holdings, Inc.</t>
  </si>
  <si>
    <t>CONDENSED CONSOLIDATED BALANCE SHEETS (Unaudited) - USD ($) $ in Thousands</t>
  </si>
  <si>
    <t>Dec. 31, 2015</t>
  </si>
  <si>
    <t>Investments:</t>
  </si>
  <si>
    <t>Fixed maturity securities, available-for-sale at fair value</t>
  </si>
  <si>
    <t>Equity securities, available-for-sale at fair value</t>
  </si>
  <si>
    <t>Mortgage loans</t>
  </si>
  <si>
    <t>Policy loans</t>
  </si>
  <si>
    <t>Other invested assets</t>
  </si>
  <si>
    <t>Total investments</t>
  </si>
  <si>
    <t>Cash and cash equivalents</t>
  </si>
  <si>
    <t>Restricted cash</t>
  </si>
  <si>
    <t>Accounts receivable (net of allowance for doubtful accounts of $1,516 and $794 at June 30, 2016 and December 31, 2015, respectively)</t>
  </si>
  <si>
    <t>Costs and recognized earnings in excess of billings on uncompleted contracts</t>
  </si>
  <si>
    <t>Inventory</t>
  </si>
  <si>
    <t>Recoverable from reinsurers</t>
  </si>
  <si>
    <t>Accrued investment income</t>
  </si>
  <si>
    <t>Deferred tax asset</t>
  </si>
  <si>
    <t>Property, plant and equipment, net</t>
  </si>
  <si>
    <t>Goodwill</t>
  </si>
  <si>
    <t>Intangibles, net</t>
  </si>
  <si>
    <t>Other assets</t>
  </si>
  <si>
    <t>Assets held for sale</t>
  </si>
  <si>
    <t>Total assets</t>
  </si>
  <si>
    <t>Liabilities, temporary equity and stockholders’ equity</t>
  </si>
  <si>
    <t>Life, accident and health reserves</t>
  </si>
  <si>
    <t>Annuity reserves</t>
  </si>
  <si>
    <t>Value of business acquired</t>
  </si>
  <si>
    <t>Accounts payable and other current liabilities</t>
  </si>
  <si>
    <t>Billings in excess of costs and recognized earnings on uncompleted contracts</t>
  </si>
  <si>
    <t>Deferred tax liability</t>
  </si>
  <si>
    <t>Long-term obligations</t>
  </si>
  <si>
    <t>Pension liability</t>
  </si>
  <si>
    <t>Other liabilities</t>
  </si>
  <si>
    <t>Total liabilities</t>
  </si>
  <si>
    <t>Commitments and contingencies</t>
  </si>
  <si>
    <t xml:space="preserve"> </t>
  </si>
  <si>
    <t>Temporary equity:</t>
  </si>
  <si>
    <t>Preferred stock, $.001 par value - 20,000,000 shares authorized; Series A - 28,308 and 29,172 shares issued and outstanding at June 30, 2016 and December 31, 2015, respectively; Series A-1 - 10,000 shares issued and outstanding at June 30, 2016 and December 31, 2015; Series A-2 - 14,000 shares issued and outstanding at June 30, 2016 and December 31, 2015</t>
  </si>
  <si>
    <t>Redeemable noncontrolling interest</t>
  </si>
  <si>
    <t>Total temporary equity</t>
  </si>
  <si>
    <t>Stockholders’ equity:</t>
  </si>
  <si>
    <t>Common stock, $.001 par value - 80,000,000 shares authorized; 35,605,957 and 35,281,375 shares issued and 35,574,331 and 35,249,749 shares outstanding at June 30, 2016 and December 31, 2015, respectively</t>
  </si>
  <si>
    <t>Additional paid-in capital</t>
  </si>
  <si>
    <t>Accumulated deficit</t>
  </si>
  <si>
    <t>Treasury stock, at cost</t>
  </si>
  <si>
    <t>Accumulated other comprehensive gain (loss)</t>
  </si>
  <si>
    <t>Total HC2 Holdings, Inc. stockholders’ equity before noncontrolling interest</t>
  </si>
  <si>
    <t>Noncontrolling interest</t>
  </si>
  <si>
    <t>Total stockholders’ equity</t>
  </si>
  <si>
    <t>Total liabilities, temporary equity and stockholders’ equity</t>
  </si>
  <si>
    <t>CONDENSED CONSOLIDATED BALANCE SHEETS (Unaudited) (Parenthetical) - USD ($) $ in Thousands</t>
  </si>
  <si>
    <t>Statement of Financial Position [Abstract]</t>
  </si>
  <si>
    <t>Accounts receivable, allowance for doubtful accounts receivable</t>
  </si>
  <si>
    <t>Preferred stock, par value (in usd per share)</t>
  </si>
  <si>
    <t>Preferred stock, shares authorized</t>
  </si>
  <si>
    <t>Common stock, par value (in usd per share)</t>
  </si>
  <si>
    <t>Common stock, shares authorized</t>
  </si>
  <si>
    <t>Common stock, shares issued</t>
  </si>
  <si>
    <t>Common stock, shares outstanding</t>
  </si>
  <si>
    <t>Series A Convertible Preferred Stock</t>
  </si>
  <si>
    <t>Preferred stock, shares issued</t>
  </si>
  <si>
    <t>Preferred stock, shares outstanding</t>
  </si>
  <si>
    <t>Series A-1 Convertible Preferred Stock</t>
  </si>
  <si>
    <t>Series A-2 Convertible Preferred Stock</t>
  </si>
  <si>
    <t>CONDENSED CONSOLIDATED STATEMENT OF STOCKHOLDERS' EQUITY (Unaudited) - USD ($) shares in Thousands, $ in Thousands</t>
  </si>
  <si>
    <t>Total</t>
  </si>
  <si>
    <t>Common Stock</t>
  </si>
  <si>
    <t>Additional Paid-In Capital</t>
  </si>
  <si>
    <t>Treasury Stock</t>
  </si>
  <si>
    <t>Accumulated Deficit</t>
  </si>
  <si>
    <t>Accumulated Other Comprehensive Income (Loss)</t>
  </si>
  <si>
    <t>Non- controlling Interest</t>
  </si>
  <si>
    <t>Beginning balance (in shares) at Dec. 31, 2014</t>
  </si>
  <si>
    <t>Beginning balance at Dec. 31, 2014</t>
  </si>
  <si>
    <t>Increase (Decrease) in Stockholders' Equity [Roll Forward]</t>
  </si>
  <si>
    <t>Share-based compensation expense</t>
  </si>
  <si>
    <t>Dividend paid to noncontrolling interest</t>
  </si>
  <si>
    <t>Preferred stock dividends and accretion</t>
  </si>
  <si>
    <t>Issuance of common stock (in shares)</t>
  </si>
  <si>
    <t>Issuance of restricted stock (in shares)</t>
  </si>
  <si>
    <t>Issuance of restricted stock</t>
  </si>
  <si>
    <t>Conversion of preferred stock to common stock (in shares)</t>
  </si>
  <si>
    <t>Conversion of preferred stock to common stock</t>
  </si>
  <si>
    <t>Acquisition of noncontrolling interest</t>
  </si>
  <si>
    <t>Excess book value over fair value of purchased noncontrolling interest</t>
  </si>
  <si>
    <t>Net loss</t>
  </si>
  <si>
    <t>Unrealized loss on available-for-sale securities, net of tax</t>
  </si>
  <si>
    <t>Ending balance (in shares) at Jun. 30, 2015</t>
  </si>
  <si>
    <t>Ending balance at Jun. 30, 2015</t>
  </si>
  <si>
    <t>Ending balance (in shares) at Dec. 31, 2015</t>
  </si>
  <si>
    <t>Ending balance at Dec. 31, 2015</t>
  </si>
  <si>
    <t>Preferred stock beneficial conversion feature</t>
  </si>
  <si>
    <t>Sale of controlling interest</t>
  </si>
  <si>
    <t>Net income attributable to redeemable noncontrolling interest</t>
  </si>
  <si>
    <t>Ending balance (in shares) at Jun. 30, 2016</t>
  </si>
  <si>
    <t>Ending balance at Jun. 30, 2016</t>
  </si>
  <si>
    <t>CONDENSED CONSOLIDATED STATEMENTS OF CASH FLOWS (Unaudited) - USD ($) $ in Thousands</t>
  </si>
  <si>
    <t>Cash flows from operating activities:</t>
  </si>
  <si>
    <t>Adjustments to reconcile net loss to net cash (used in) provided by operating activities:</t>
  </si>
  <si>
    <t>Provision for doubtful accounts receivable</t>
  </si>
  <si>
    <t>Amortization of deferred financing costs and debt discount</t>
  </si>
  <si>
    <t>Amortization of fixed maturities discount/premium</t>
  </si>
  <si>
    <t>Gain on sale or disposal of assets</t>
  </si>
  <si>
    <t>Impairment of investments</t>
  </si>
  <si>
    <t>Equity investment (income) loss</t>
  </si>
  <si>
    <t>Deferred income taxes</t>
  </si>
  <si>
    <t>Receipt of dividends from equity investees</t>
  </si>
  <si>
    <t>Other</t>
  </si>
  <si>
    <t>Changes in assets and liabilities, net of acquisitions:</t>
  </si>
  <si>
    <t>(Increase) decrease in accounts receivable</t>
  </si>
  <si>
    <t>(Increase) decrease in costs and recognized earnings in excess of billings on uncompleted contracts</t>
  </si>
  <si>
    <t>(Increase) decrease in inventory</t>
  </si>
  <si>
    <t>(Increase) decrease in other assets</t>
  </si>
  <si>
    <t>Increase (decrease) in life, accident and health reserves</t>
  </si>
  <si>
    <t>Increase (decrease) in accounts payable, current and other liabilities</t>
  </si>
  <si>
    <t>Increase (decrease) in billings in excess of costs and recognized earnings on uncompleted contracts</t>
  </si>
  <si>
    <t>Increase (decrease) in pension liability</t>
  </si>
  <si>
    <t>Net cash provided by (used in) operating activities</t>
  </si>
  <si>
    <t>Cash flows from investing activities:</t>
  </si>
  <si>
    <t>Purchase of property, plant and equipment</t>
  </si>
  <si>
    <t>Sale of property and equipment</t>
  </si>
  <si>
    <t>Purchase of investments</t>
  </si>
  <si>
    <t>Sale of investments</t>
  </si>
  <si>
    <t>Cash paid for business acquisitions, net of cash acquired</t>
  </si>
  <si>
    <t>Change in restricted cash</t>
  </si>
  <si>
    <t>Net cash used in investing activities</t>
  </si>
  <si>
    <t>Cash flows from financing activities:</t>
  </si>
  <si>
    <t>Proceeds from long-term obligations</t>
  </si>
  <si>
    <t>Principal payments on long-term obligations</t>
  </si>
  <si>
    <t>Borrowings on line of credit, net</t>
  </si>
  <si>
    <t>Payment of deferred financing costs</t>
  </si>
  <si>
    <t>Annuity receipts</t>
  </si>
  <si>
    <t>Annuity surrenders</t>
  </si>
  <si>
    <t>Proceeds from issuance of common stock of subsidiary</t>
  </si>
  <si>
    <t>Proceeds from sale of preferred stock, net</t>
  </si>
  <si>
    <t>Purchase of noncontrolling interest</t>
  </si>
  <si>
    <t>Payment of dividends</t>
  </si>
  <si>
    <t>Net cash provided by (used in)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Purchases of property, plant and equipment under financing arrangements</t>
  </si>
  <si>
    <t>Property, plant and equipment included in accounts payable</t>
  </si>
  <si>
    <t>Fair value of contingent asset assumed in CWind Acquisition</t>
  </si>
  <si>
    <t>Fair value of deferred liability assumed in CWind Acquisition</t>
  </si>
  <si>
    <t>Debt assumed in CWind acquisition</t>
  </si>
  <si>
    <t>Preferred stock accreting dividends and accretion</t>
  </si>
  <si>
    <t>Organization and Business</t>
  </si>
  <si>
    <t>Organization, Consolidation and Presentation of Financial Statements [Abstract]</t>
  </si>
  <si>
    <t>1. Organization and Business HC2 Holdings, Inc. (“HC2” and, together with its subsidiaries, the “Company”, “we”, "us"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also invests to a more limited extent in a variety of debt instruments or noncontrolling equity interest positions. HC2's common stock trades on the NYSE MKT LLC under the symbol “HCHC”. The Company currently has seven reportable segments based on management’s organization of the enterprise - Manufacturing, Marine Services, Insurance, Utilities, Telecommunications, Life Sciences and Other which includes operations that do not meet the separately reportable segment thresholds. 1. Our Manufacturing segment includes Schuff International, Inc. ("Schuff") and its wholly-owned subsidiaries. Schuff is an integrated fabricator and erector of structural steel and heavy steel plates with headquarters in Phoenix, Arizona. Schuff has operations in Arizona, Georgia, Texas, Kansas and California, with its construction projects primarily located in those states. In addition, Schuff has construction projects in select international markets, primarily Panama through Schuff Hopsa Engineering, Inc., a Panamanian joint venture with Empresas Hopsa, S.A. that provides steel fabrication services. The Company maintains a 91% controlling interest in Schuff. 2. Our Marine Services segment includes Global Marine Systems Limited ("GMSL"). GMSL is a leading provider of engineering and underwater services on submarine cables. The Company maintains a 95% equity interest in GMSL. 3. Our Insurance segment includes United Teacher Associates Insurance Company ("UTA") and Continental General Insurance Company ("CGI", and together with UTA, "CII" or the "Insurance Companies"). The Insurance Companies provide long-term care, life and annuity coverage to approximately 95,000 individuals. The benefits provided help protect policy and certificate holders from the financial hardships associated with illness, injury, loss of life, or income continuation. The Company owns 100% of the Insurance Companies. 4. Our Utilities segment includes American Natural Gas ("ANG"). ANG is a premier distributor of natural gas motor fuel headquartered in the Northeast. ANG designs, builds, owns, acquires, operates and maintains compressed natural gas fueling stations for transportation vehicles. The Company maintains control of and a 49.99% ownership interest in ANG. 5. Our Telecommunications segment includes PTGI-ICS. PTGI-ICS operates a telecommunications business including a network of direct routes and provides premium voice communication services for national telecom operators, mobile operators, wholesale carriers, prepaid operators, Voice over Internet Protocol ("VOIP") service operators and Internet service providers from our International Carrier Services ("ICS") business unit. ICS provides a quality service via direct routes and by forming strong relationships with carefully selected partners. The Company owns 100% of PTGi-ICS. 6. Our Life Sciences segment includes Pansend Life Sciences, LLC (“Pansend”). Pansend owns (i) a 77% interest in Genovel Orthopedics, Inc., which seeks to develop products to treat early osteoarthritis of the knee, (ii) a 61% interest in R2 Dermatology (f/k/a GemDerm Aesthetics, Inc.), which develops skin lightening technology, and (iii) a 60% interest in BeneVir Biopharm, Inc. ("BeneVir"), which focuses on immunotherapy for the treatment of solid tumors and invests in other early stage or developmental stage healthcare companies. 7. In our Other segment, we invest in and grow developmental stage companies that we believe have significant growth potential. In this segment, we currently have a 56% ownership interest in DMi, Inc. ("DMi"), which owns licenses to create and distribute NASCAR ® video games.</t>
  </si>
  <si>
    <t>Summary of Significant Accounting Policies</t>
  </si>
  <si>
    <t>Accounting Policies [Abstract]</t>
  </si>
  <si>
    <t>2.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six months ended June 30, 2016 are not necessarily indicative of the results that may be expected for the year ending December 31, 2016 . The financial statements should be read in conjunction with the Company’s audited consolidated financial statements included in the Company’s most recently filed Annual Report on Form 10-K.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June 30, 2016 , the Company has a 100% interest in the Insurance Companies, a 100% interest in PTGi-ICS, a 95% interest in GMSL, a 91% interest in Schuff, board control of and a 49.99% interest in ANG and a 56% interest in DMi. Through its subsidiary, Pansend, the Company has a 77% interest in Genovel Orthopedics, Inc., a 61% interest in R2 Dermatology and a 60% interest in BeneVir. The results of each of these entities are consolidated with the Company’s results from and after their respective acquisition dates based on guidance from the Financial Accounting Standards Board (“FASB”) Accounting Standards Codification (“ASC”) 810, “Consolidation” (“ASC 810”). The remaining interests not owned by the Company are presented as a noncontrolling interest component of total equity. Schuff uses a 4-4-5 week quarterly cycle, which for the second quarter of 2016 ended on July 2, 2016. The company controls the operations of ANG, therefore, the assets, liabilities, revenues and expenses of ANG are included in our consolidated financial statements. Reclassification Certain previous year amounts have been reclassified to conform with current year presentations related to the reporting of new financial statement line items. Adjustments During the second quarter of 2016, the Company identified an immaterial error in its calculation of depreciation expense for the twelve months ended December 31, 2015 and 2014 and the three months ended March 31, 2016 related to purchase accounting associated with the acquisition of Schuff in May of 2014. This resulted in an excess depreciation expense being recorded in each of the periods noted. In addition, certain gains and losses on assets that were disposed of by Schuff were incorrectly recorded during the same periods as a result of these adjustments. The net impact of these adjustments to net income would have been an increase of $0.7 million and a decrease of $0.2 million for the twelve months ended December 31, 2015 and 2014, respectively, and an increase of $0.8 million for the three months ended March 31, 2016. The Company has determined to correct the cumulative effect of these adjustments in the second quarter of 2016, resulting in an immaterial net adjustment to net income (loss) attributable to common and participating preferred stockholders for the three months ended June 30, 2016 of $1.3 million . Excluding this adjustment net income (loss) attributable to common and participating preferred stockholders would have been a loss of $0.4 million or $0.01 per fully diluted share for three months ended June 30, 2016. For the six months ended June 30, 2016, the net adjustment to net income (loss) attributable to common and participating preferred stockholders was $0.5 million and has decreased our net income (loss) attributable to common and participating preferred stockholders for the six months ended June 30, 2016 from a loss of $31.1 million to a loss of $30.6 million . Newly Adopted Accounting Principles In September 2015, the FASB issued Accounting Standards Update ("ASU") 2015-16, “Business Combination Topic No. 805: Simplifying the Accounting for Measurement - Period Adjustments”, which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On January 1, 2016, the Company adopted this update, which did not have a material impact on the condensed consolidated financial statements. In August 2015, the FASB issued ASU 2015-15, “Interest - Imputation of Interest Subtopic No. 835-30: Presentation and Subsequent Measurement of Debt Issuance Costs Associated with Line-of-Credit Arrangements”, which codifies an SEC staff announcement that entities are permitted to defer and present debt issuance costs related to line-of-credit arrangements as assets, rather than as a direct offset to the liability as is required now under ASU 2015-03. On January 1, 2016, the Company adopted this update, which did not have a material impact on the condensed consolidated financial statements. In July, 2015, the FASB issued ASU 2015-12, "(Part I) Fully Benefit-Responsive Investment Contracts, (Part II) Plan Investment Disclosures, (Part III) Measurement Date Practical Expedient". Part I of this ASU is related to one area of several potential simplifications for employee benefit plans and designates contract value as the only required measure for fully benefit-responsive investment contracts, which maintains the relevant information while reducing the cost and complexity of reporting for fully benefit responsive investment contracts. On January 1, 2016, the Company adopted this update, which did not have a material impact on the condensed consolidated financial statements. In May, 2015, the FASB has issued ASU 2015-9, "Disclosures About Short-Duration Contracts". This ASU requires insurance entities to disclose for annual reporting periods the certain information the liability for unpaid claims and claim adjustment expenses. On January 1, 2016, the Company adopted this update, which did not have a material impact on the condensed consolidated financial statements. In May 2015, the FASB issued ASU 2015-8, “Business Combinations Topic No. 805: Pushdown Accounting-Amendments to SEC Paragraphs Pursuant to Staff Accounting Bulletin No. 115 (SEC Update)”, which rescinds certain SEC guidance in order to confi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On January 1, 2016, the Company adopted this update, which did not have a material impact on the condensed consolidated financial statements. In May 2015, the FASB issued ASU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On January 1, 2016, the Company adopted this update, which did not have a material impact on the condensed consolidated financial statements.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On January 1, 2016, the Company adopted this update, which did not have a material impact on the condensed consolidated financial stat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On January 1, 2016, the Company adopted this update, which did not have a material impact on the condensed consolidated financial statements. New Accounting Pronouncements In June 2016, the FASB issued ASU 2016-13, "Financial Instruments - Credit losses" (Topic 326),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For public business entities that are U.S. Securities and Exchange Commission (SEC) filers, the amendments in the ASU are effective for fiscal years beginning after December 15, 2019. The Company is currently evaluating the impact of this accounting update on its consolidated financial statements. In May 2016, the FASB issued ASU 2016-12, "Revenue From Contracts With Customers" (Topic 606),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is currently evaluating the impact of this accounting update on its consolidated financial statements. In April 2016, the FASB issued ASU 2016-10, "Revenue From Contracts With Customers (Topic 606): Identifying Performance Obligations and Licensing" which releases Accounting Standards Update No. 2016-10—Revenue from Contracts with Customers (Topic 606): Identifying Performance Obligations and Licensing. This update clarifies guidance related to identifying performance obligations and licensing implementation guidance contained in the new revenue recognition standard. Further, this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Company is currently evaluating the impact of this accounting update on its consolidated financial statements. In March 2016, the FASB issued ASU 2016-09, "Improvements to Employee Share-Based Payment Accounting" (Topic 718), which introduces targeted amendments intended to simplify accounting for stock compensation. Specifically, the ASU requires all excess tax benefits and tax deficiencies (including tax benefits of dividends on share-based payment awards) to be recognized as income tax expense or benefit in the income statement. Early adoption is permitted. The Company is currently evaluating the impact of the accounting update on its condensed consolidated financial statements. In March 2016, the FASB issued ASU 2016-08, "Principal versus Agent Considerations" (Topic 606), which updates the new revenue standard by clarifying the principal versus agent implementation guidance. Early adoption is permitted. The Company's effective date for adoption is January 1, 2018. The Company is currently evaluating the impact of the accounting update on its condensed consolidated financial statements. In March 2016, the FASB issued ASU 2016-07, "Simplifying the Transition to the Equity Method of Accounting" (Topic 323), which requires an investor to initially apply the equity method of accounting from the date such investor qualifies for that method (i.e., the date such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Early adoption is permitted. The Company's effective date for adoption is January 1, 2017. The Company is currently evaluating the impact of the accounting update on its condensed consolidated financial statements. In March 2016, the FASB issued ASU 2016-06, "Contingent Put and Call Options in Debt Instruments" (Topic 815), which addresses how an entity should assess whether contingent call or put options that can accelerate the payment of debt instruments are clearly and closely related to their debt hosts. This assessment is necessary to determine if the option(s) must be separately accounted for as a derivative. The ASU clarifies that an entity is required to assess the embedded call or put options in accordance with a specific four-step decision sequence. This means that entities are not also required to assess whether the contingency for exercising the option(s) is indexed to interest rates or credit risk. For example, when evaluating debt instruments that may be put upon a change in control, the event triggering the change in control is not relevant to the assessment. Only the resulting settlement of debt is subject to the four-step decision sequence. Early adoption is permitted. The Company's effective date for adoption is January 1, 2017. The Company is currently evaluating the impact of the accounting update on its condensed consolidated financial statements. In March 2016, the FASB issued ASU 2016-05, "Effect of Derivative Contract Novations on Existing Hedge Accounting Relationships" (Topic 815), which requires an entity to discontinue a designated hedging relationship in certain circumstances, including termination of the derivative hedging instrument or if the entity wishes to change any of the critical terms of the hedging relationship. This ASU amends Topic 815 to clarify that novation of a derivative (i.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Early adoption is permitted. The Company's effective date for adoption is January 1, 2017. The Company is currently evaluating the impact of the accounting update on its condensed consolidated financial statements. In February 2016, the FASB issued ASU 2016-02, "Leases" (Topic 842), which applies a right-of-use (ROU) model that requires a lessee to record, for all leases with a lease term of more than 12 months, an asset representing its right to use the underlying asset and a liability to make lease payments. The ASU requires a lessor to classify leases as either sales-type, direct financing or operating, similar to existing U.S. GAAP requirements. Classification depends on the same five criteria used by lessees as well as certain additional factors. The new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e Company’s effective date for adoption is January 1, 2019. The Company is currently evaluating the impact of this accounting update on its consolidated financial statements. In January 2016, the FASB issued ASU 2016-01, "Recognition and Measurement of Financial Assets and Financial Liabilities" (Subtopic 825-10) which, among other things, requires all equity securities currently classified as “available for sale” to be reported at fair value, with holding gains and losses recognized in net income instead of accumulated other comprehensive income ("AOCI"). Certain provisions of the ASU are eligible for early adoption. The Company’s effective date for adoption is January 1, 2018. The Company is currently evaluating the impact of this accounting update on its consolidated financial statements.</t>
  </si>
  <si>
    <t>Business Combinations</t>
  </si>
  <si>
    <t>Business Combinations [Abstract]</t>
  </si>
  <si>
    <t>3. Business Combinations The Company’s acquisitions were accounted for using the acquisition method of accounting, which requires, among other things, that assets acquired and liabilities assumed be recognized at their estimated fair values as of the acquisition date. Estimates of fair value included in the condensed consolidated financial statements, in conformity with ASC 820, “Fair Value Measurements and Disclosures” (“ASC 820”), represent the Company’s best estimates and valuations developed with the assistance of independent appraisers and,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if additional information is obtained about the initial estimates of the fair value of the assets acquired and liabilities assumed within the measurement period (not to exceed one year from the date of acquisition), including finalization of asset appraisals, the Company will refine its estimates of fair value to allocate the purchase price more accurately. Insurance Segment On December 24, 2015, the Company completed the acquisitions of 100% of the interest in each of the Insurance Companies as well as all assets owned by the sellers of the Insurance Companies and their affiliates that are used exclusively or primarily in the business of the Insurance Companies, subject to certain exceptions. The operations of the Insurance Companies formed the basis of our insurance operating segment, and we plan to leverage their existing platform and industry expertise to identify strategic growth opportunities for managing closed blocks of long-term care business. The aggregate consideration paid in connection with the acquisition of the Insurance Companies and related transactions and agreements was valued at $18.7 million , consisting of $7.1 million of cash, $2.0 million in aggregate principal amount of the Company’s 11.0% Senior Secured Notes due 2019, 1,007,422 shares of the Company's common stock and five year warrants to purchase 2,000,000 shares of the Company's common stock at an exercise price of $7.08 per share (subject to customary adjustments upon stock splits or similar transactions) exercisable on or after February 3, 2016 (the "Warrant"). Purchase Price Allocation The preliminary fair values of identified assets acquired, liabilities assumed, residual goodwill and consideration transferred are summarized as follows (in thousands): Fair value of consideration transferred Cash $ 7,146 Company’s Senior Secured Notes 1,879 Company's common stock 5,380 Warrant 4,332 Total fair value of consideration transferred $ 18,737 Purchase price allocation Fixed maturities, available for sale at fair value $ 1,230,038 Equity securities, available for sale at fair value 35,697 Mortgage loans 1,252 Policy loans 18,354 Other investments 183 Cash and cash equivalents 48,525 Recoverable from reinsurers 522,790 Accrued investment income 14,417 Goodwill 46,613 Intangibles 4,850 Other assets 12,869 Total assets acquired 1,935,588 Life, accident and health reserves (1,592,722 ) Annuity reserves (259,675 ) Value of business acquired (51,584 ) Deferred tax liability (1,704 ) Other liabilities (11,166 ) Total liabilities assumed (1,916,851 ) Total net assets acquired $ 18,737 The values of intangibles, life, accident and health reserves, annuity reserves, and value of business acquired are estimates and might change. The acquisition of the Insurance Companies resulted in the recording of goodwill of approximately $46.6 million . Goodwill consists of the excess of the consideration transferred over the net assets recognized and represents the future economic benefits arising from other assets acquired that could not be individually identified and separately recognized. The Insurance Companies were recognized as a new stand-alone reporting unit. Goodwill is not amortized and is not deductible for tax purposes. The Value of Business Acquired ("VOBA") The VOBA was derived using a “Becker-ized” Present Value of Distributable Earnings (“PVDE”) method. The PVDE was derived using the statutory after tax profits. The VOBA was valued at $51.6 million and is amortized over the anticipated remaining future lifetime of the acquired long-term care blocks of business. VOBA is amortized in relation to the projected future premium of the acquired long-term care blocks of business. Recoverable from Reinsurers The recoverable from reinsurers balance represents amounts recoverable from third parties. U.S. GAAP requires insurance reserves and recoverable from reinsurers balances to be presented on a gross basis, as opposed to U.S. statutory accounting principles, where reserves are presented net of reinsurance. Accordingly, the Company grossed up the fair value of the net insurance contract liability for the amount of reinsurance of approximately $515.9 million , to arrive at a gross insurance liability, and recognized an offsetting recoverable from reinsurers amount of approximately $515.9 million . As part of this process, management analyzed reinsurance counterparty credit risk and considers it to have an immaterial impact on the reinsurance fair value gross-up. To mitigate this risk substantially all reinsurance is ceded to companies with investment grade S&amp;P ratings. Amounts recoverable from reinsurers were estimated in a manner consistent with the liability associated with the reinsured policies and were an estimate of the recoverable from reinsurers on paid and unpaid losses, including an estimate for losses incurred but not reported. Recoverable from reinsurers represents expected cash inflows from reinsurers for liabilities ceded and therefore incorporate uncertainties as to the timing and amount of claim payments. Recoverable from reinsurers includes the balances due from reinsurers under the terms of the reinsurance agreements for these ceded balances as well as settlement amounts currently due. Contingent Liability Pursuant to the agreement(s) governing the acquisition of the Insurance Companies, the Company also agreed to pay to the sellers, on an annual basis with respect to the years 2015 through 2019, the amount, if any, by which the Insurance Companies’ cash flow testing and premium deficiency reserves decrease from the amount of such reserves as of December 31, 2014. Such payments are capped at $13.0 million in the aggregate. The balance is calculated based on the fluctuation of the statutory cash flow testing and premium deficiency reserves annually following each of the Insurance Companies' filing with its applicable insurance regulator of its annual statutory statements for each calendar year ending December 31, 2015 through and including December 31, 2019. Based on the 2015 statutory statements, the Company does not have a payment due. Further, the Company's current estimate is that the obligation will not be incurred through the year ending December 31, 2019. This expectation is primarily driven by the following factors: (i) reduced confidence that treasury rates will increase to historical averages over the near term; (ii) uncertainty around future operating expenses historically performed by the sellers of the Insurance Companies; and (iii) the increase in the premium deficiency reserve as reported at December 31, 2015 of approximately $8.0 million (because the balance is cumulative over the period, a decrease of approximately $8.0 million would be required before there would be any obligation to the sellers under the earn-out). The Company will perform this assessment at each reporting period through December 31, 2019 or until the $13.0 million is paid in full. Control Level Risk-Based Capital In connection with the consummation of the acquisition of the Insurance Companies, the Company agreed with the Ohio Department of Insurance ("ODOI") that, for five years following the closing of the transaction, the Company will contribute to CGI cash or marketable securities acceptable to the ODOI to the extent required for CGI’s total adjusted capital to be not less than 400% of CGI’s authorized control level risk-based capital (each as defined under Ohio law and reported in CGI’s statutory statements filed with the ODOI). Similarly, the Company has agreed with the Texas Department of Insurance ("TDOI") that, for five years following the closing of the transaction, it will contribute to UTA cash or other admitted assets acceptable to the TDOI to the extent required for UTA’s total adjusted capital to be not less than 400% of UTA’s authorized control level risk-based capital (each as defined under Texas law and reported in UTA’s statutory statements filed with the TDOI). In connection with the consummation of the acquisition of the Insurance Companies, each of the Insurance Companies also entered into a capital maintenance agreement with Great American Financial Resources, Inc., ("GAFRI") (each, a “Capital Maintenance Agreement”, and collectively, the “Capital Maintenance Agreements”). Under each Capital Maintenance Agreement, if the applicable Insurance Company's total adjusted capital reported in its annual statutory statements is less than 400% of its authorized control level risk-based capital, GAFRI will pay cash or assets to the applicable Insurance Company, as required, to eliminate such shortfall (after giving effect to any capital contributions made by the Company or its affiliates since the date of the relevant annual statutory statement). GAFRI’s obligation to make such payments is capped at $25.0 million under the Capital Maintenance Agreement with UTA and $10.0 million under the Capital Maintenance Agreement with CGI. Each of the Capital Maintenance Agreements will remain in effect from January 1, 2016 to January 1, 2021, or until payments by GAFRI thereunder equal $35.0 million . The Company will indemnify GAFRI for the amount of any payments made by it under the Capital Maintenance Agreements. Through June 30, 2016 , total capital and surplus to be reported in the Insurance Companies’ quarterly statutory statements decreased by less than $2.0 million and remains in excess of 400% of the authorized control level risk-based capital. Other Transaction costs incurred in connection with the acquisition of the Insurance Companies were $0 and $0.5 million during the three and six months ended June 30, 2016 and were included within selling, general and administrative expenses. The Company recorded net revenue of $36.2 million and $65.3 million and net loss of $2.1 million and $10.6 million from the Insurance Companies for the three and six months ended June 30, 2016 . Pro Forma Adjusted Summary The results of operations for the Insurance Companies have been included in the consolidated financial statements subsequent to their acquisition date. The following schedule presents unaudited consolidated pro forma results of operations data as if the acquisition of the Insurance Companies had occurred on January 1, 2015. This information neither purports to be indicative of the actual results that would have occurred if those acquisitions had actually been completed on the date indicated, nor is it necessarily indicative of the future operating results or the financial position of the combined company (in thousands, except per share amounts): Three Months Ended Six Months Ended Net revenue $ 316,786 $ 561,326 Net loss from continuing operations $ (13,805 ) $ (15,332 ) Loss from discontinued operations $ (11 ) $ (20 ) Net loss attributable to HC2 $ (13,816 ) $ (15,352 ) Per share amounts: Loss from continuing operations $ (0.54 ) $ (0.62 ) Loss from discontinued operations $ — $ — Net loss attributable to HC2 $ (0.54 ) $ (0.62 ) Utilities Segment On May 16, 2016, ANG completed an acquisition of two fueling stations in Arkansas for a total consideration of approximately $2.0 million in cash. Other Acquisitions On February 1, 2016, Pansend, acquired an additional 1,000 shares of preferred stock of BeneVir, increasing its ownership to 60% and obtaining control of the company (the "Step Acquisition"). The results of BeneVir's operations since February 1, 2016 are included in the Company’s Condensed Consolidated Statements of Operations. The Company applied the equity method to account for its investment in BeneVir prior to the Step Acquisition. On February 3, 2016, GMSL acquired a 60% majority interest in CWind Limited ("CWind") for $7.8 million , with a commitment to purchase the remaining 40% in equal amounts on September 30, 2016 and September 30, 2017 (based on agreed financial targets) (the "CWind Acquisition", and together with the Step Acquisition, the "Other Acquisitions"). Since February 3, 2016, the results of CWind have been included in the Company’s Condensed Consolidated Statements of Operations. GMSL performed a preliminary valuation of the acquired assets, assumed liabilities, and a contingent liability at February 3, 2016. The following table summarizes the preliminary consideration paid for the Other Acquisitions (in thousands): BeneVir CWind Consideration Cash $ 1,000 $ 7,783 Fair value of previously held interest 4,272 — Contingent asset — (2,992 ) Deferred consideration — 2,589 Total fair value of consideration transferred $ 5,272 $ 7,380 Purchase price allocation Cash and cash equivalents $ 1,122 $ 1,188 Accounts receivable — 6,397 Inventory — 528 Property, plant and equipment, net 187 27,675 Goodwill 3,633 1,528 Intangibles 6,392 2,626 Other assets 37 2,298 Total assets acquired 11,371 42,240 Accounts payable and other current liabilities (161 ) (10,891 ) Deferred tax liability (2,580 ) (2,341 ) Long-term obligations — (20,813 ) Other liabilities (12 ) — Noncontrolling interest — (815 ) Total liabilities assumed (2,753 ) (34,860 ) Enterprise value 8,618 7,380 Less fair value of noncontrolling interest 3,346 — Purchase price attributable to controlling interest $ 5,272 $ 7,380 There were no Other Acquisitions that were significant individually or in aggregate.</t>
  </si>
  <si>
    <t>Investments</t>
  </si>
  <si>
    <t>Investments, Debt and Equity Securities [Abstract]</t>
  </si>
  <si>
    <t>4. Investments Fixed Maturity and Equity Securities Available-for-Sale The following tables provide information relating to investments in fixed maturity and equity securities as of June 30, 2016 and December 31, 2015 (in thousands): June 30, 2016 Amortized Unrealized Unrealized Fair Cost Gains Losses Value Fixed maturity securities U.S. Government and government agencies $ 16,280 $ 884 $ — $ 17,164 States, municipalities and political subdivisions 383,412 27,897 (421 ) 410,888 Foreign government 6,404 — (169 ) 6,235 Residential mortgage-backed securities 148,872 1,728 (939 ) 149,661 Commercial mortgage-backed securities 67,022 1,226 (149 ) 68,099 Asset-backed securities 59,234 578 (452 ) 59,360 Corporate and other 579,262 38,491 (5,339 ) 612,414 Total fixed maturity securities $ 1,260,486 $ 70,804 $ (7,469 ) $ 1,323,821 Equity securities Common stocks $ 20,028 $ 2,082 $ (182 ) $ 21,928 Perpetual preferred stocks 30,923 602 (750 ) 30,775 Total equity securities $ 50,951 $ 2,684 $ (932 ) $ 52,703 December 31, 2015 Amortized Unrealized Unrealized Fair Cost Gains Losses Value Fixed maturity securities U.S. Government and government agencies $ 17,131 $ 1 $ (49 ) $ 17,083 States, municipalities and political subdivisions 387,427 60 (1,227 ) 386,260 Foreign government 6,426 3 — 6,429 Residential mortgage-backed securities 166,324 579 (588 ) 166,315 Commercial mortgage-backed securities 74,898 233 (96 ) 75,035 Asset-backed securities 34,396 106 (51 ) 34,451 Corporate and other 553,487 318 (7,537 ) 546,268 Total fixed maturity securities $ 1,240,089 $ 1,300 $ (9,548 ) $ 1,231,841 Equity securities Common stocks $ 19,935 $ 1 $ (1,311 ) $ 18,625 Perpetual preferred stocks 30,901 162 (6 ) 31,057 Total equity securities $ 50,836 $ 163 $ (1,317 ) $ 49,682 The Company has investments in mortgage-backed securities ("MBS") that contain embedded derivatives (primarily interest-only MBS) that do not qualify for hedge accounting. The Company recorded the change in the fair value of these securities within Net realized gains (losses) on investments . These investments had a fair value of $16.3 million and $21.0 million as of June 30, 2016 and December 31, 2015 , respectively. The change in fair value related to these securities resulted in a net loss of approximately $0.6 million and $2.3 million for the three and six months ended June 30, 2016 , respectively, and $0 for each of the three and six months ended and 2015 . Maturities of Fixed Maturity Securities Available-for-Sale The amortized cost and fair value of fixed maturity securities available-for-sale at June 30, 2016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in thousands): Amortized Fair Cost Value Corporate, Municipal, U.S. Government and Other securities Due in one year or less $ 39,347 $ 34,784 Due after one year through five years 113,623 116,683 Due after five years through ten years 168,367 174,928 Due after ten years 664,021 720,306 Subtotal 985,358 1,046,701 Mortgage-backed securities 215,894 217,760 Asset-backed securities 59,234 59,360 Total $ 1,260,486 $ 1,323,821 Corporate Fixed Maturity Securities The tables below show the major industry types of the Company’s corporate and other fixed maturity securities as of June 30, 2016 and December 31, 2015 (in thousands): June 30, 2016 December 31, 2015 Amortized Fair % of Amortized Fair % of Cost Value Total Cost Value Total Finance, insurance, and real estate $ 215,952 $ 218,022 35.6 % $ 223,144 $ 217,377 39.8 % Transportation, communication and other services 165,460 177,957 29.1 % 156,022 155,175 28.4 % Manufacturing 111,434 120,617 19.7 % 95,138 94,792 17.4 % Other 86,416 95,818 15.6 % 79,183 78,924 14.4 % Total $ 579,262 $ 612,414 100.0 % $ 553,487 $ 546,268 100.0 % Other-Than-Temporary Impairments - Fixed Maturity and Equity Securities A portion of certain other-than-temporary impairment (“OTTI”) losses on fixed maturity securities is recognized in AOCI. For these securities the net amount recognized in the Condensed Consolidated Statements of Operations (“credit loss impairments”) represents the difference between the amortized cost of the securities and the net present value of their projected future cash flows discounted at the effective interest rate implicit in the debt securities prior to impairment. Any remaining difference between the fair value and amortized cost is recognized in AOCI. The Company recorded a $0.2 million and $1.2 million impairment related to two fixed maturity securities for the three and six months ended June 30, 2016 , respectively. The Company reported $1.0 million impairment within Other income (expense), net and $0.2 million impairment within Net realized gains (losses) on investments . The Company did not record any impairments on fixed maturity or equity securities during the three and six months ended June 30, 2015 . Unrealized Losses for Fixed Maturity and Equity Securities Available-for-Sale The following table presents the total unrealized losses for the 155 and 528 fixed maturity and equity securities as of June 30, 2016 and December 31, 2015 , respectively, where the estimated fair value had declined and remained below amortized cost by the indicated amount (in thousands): June 30, 2016 December 31, 2015 Unrealized % of Unrealized % of Losses Total Losses Total Fixed maturity securities Less than 20% $ (3,484 ) 41.5 % $ (5,667 ) 52.2 % 20% or more for less than six months (268 ) 3.2 % — — % 20% or more for six months or greater (4,649 ) 55.3 % (5,198 ) 47.8 % Total $ (8,401 ) 100.0 % $ (10,865 )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her-than-temporary impairment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June 30, 2016 and December 31, 2015 , respectively.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155 and 528 fixed maturity and equity securities that have estimated fair values below amortized cost as of June 30, 2016 and December 31, 2015 , respectively. The Company does not have any OTTI losses reported in AOCI. These investments are presented by investment category and the length of time the related fair value has remained below amortized cost (in thousands): June 30, 2016 Less than 12 months 12 months of greater Total Fair Unrealized Fair Unrealized Fair Unrealized Value Losses Value Losses Value Losses Fixed maturity securities U.S. Government and government agencies $ — $ — $ — $ — $ — $ — States, municipalities and political subdivisions 8,154 (421 ) — — 8,154 (421 ) Foreign government 6,235 (169 ) — — 6,235 (169 ) Residential mortgage-backed securities 75,338 (939 ) — — 75,338 (939 ) Commercial mortgage-backed securities 20,940 (149 ) — — 20,940 (149 ) Asset-backed securities 32,764 (452 ) — — 32,764 (452 ) Corporate and other 33,717 (690 ) 4,630 (4,649 ) 38,347 (5,339 ) Total fixed maturity securities $ 177,148 $ (2,820 ) $ 4,630 $ (4,649 ) $ 181,778 $ (7,469 ) Equity securities Common stocks $ 5,727 $ (182 ) $ — $ — $ 5,727 $ (182 ) Perpetual preferred stocks 16,970 (750 ) — — 16,970 (750 ) Total equity securities $ 22,697 $ (932 ) $ — $ — $ 22,697 $ (932 ) December 31, 2015 Less than 12 months 12 months of greater Total Fair Unrealized Fair Unrealized Fair Unrealized Value Losses Value Losses Value Losse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6,293 (7,537 ) — — 466,293 (7,537 ) Total fixed maturity securities $ 920,670 $ (9,548 ) $ — $ — $ 920,670 $ (9,548 ) Equity securities Common stocks $ 13,657 $ (1,311 ) $ — $ — $ 13,657 $ (1,311 ) Perpetual preferred stocks 7,378 (6 ) — — 7,378 (6 ) Total equity securities $ 21,035 $ (1,317 ) $ — $ — $ 21,035 $ (1,317 ) At June 30, 2016 , investment grade fixed maturity securities (as determined by nationally recognized rating agencies) represented approximately 18.3% of the gross unrealized loss and 51.1% of the fair value. At December 31, 2015 , investment grade fixed maturity securities represented approximately 33.2% of the gross unrealized loss and 88.3%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Other Invested Assets Other invested assets represent approximately 4.3% and 3.9% of the Company’s total investments as of June 30, 2016 and December 31, 2015 , respectively. Carrying values of other invested assets as of June 30, 2016 and December 31, 2015 are as follows (in thousands): June 30, 2016 December 31, 2015 Cost Method Equity Method Cost Method Equity Method Common Equity $ 138 $ 3,406 $ 249 $ 6,475 Preferred Equity 1,655 13,482 1,655 7,522 Warrants 3,097 — 3,880 — Limited Partnerships — 1,055 — 1,171 Joint Ventures — 33,968 — 27,324 Total $ 4,890 $ 51,911 $ 5,784 $ 42,492 Additionally, as of June 30, 2016 and December 31, 2015 , other invested assets include common stock purchase warrants and call options accounted for under ASC 815, "Derivatives and Hedging" (in thousands): June 30, 2016 Cost Gains Losses Fair Value Warrants $ 6,384 $ 370 $ (1,436 ) $ 5,318 Call Options 326 — (141 ) 185 Total $ 6,710 $ 370 $ (1,577 ) $ 5,503 December 31, 2015 Cost Gains Losses Fair Value Warrants $ 6,383 $ 428 $ (2,600 ) $ 4,211 Call Options 1,680 — (1,048 ) 632 Total $ 8,063 $ 428 $ (3,648 ) $ 4,843 Net Investment Income For the three and six months ended June 30, 2016 , the major sources of net investment income in the accompanying Condensed Consolidated Statements of Operations were as follows (in thousands): Three Months Ended Six Months Ended Fixed maturity securities, available-for-sale at fair value $ 13,089 $ 26,355 Equity securities, available-for-sale at fair value 525 1,097 Mortgage loans 18 35 Policy loans 267 564 Other invested assets 30 172 Gross investment income 13,929 28,223 External investment expense (222 ) (437 ) Net investment income $ 13,707 $ 27,786 Net Realized Gains (Losses) on Investments For the three and six months ended June 30, 2016 , the major sources of net investment income in the accompanying Condensed Consolidated Statements of Operations were as follows (in thousands): Three Months Ended Six Months Ended Realized gains on fixed maturity securities $ 887 $ 1,208 Realized losses on fixed maturity securities (29 ) (2,338 ) Realized gains on equity securities 196 284 Realized losses on equity securities — (352 ) Net realized gains (losses) on derivative instruments 1,527 (1,096 ) Impairment loss (163 ) (163 ) Net realized gains (losses) $ 2,418 $ (2,457 )</t>
  </si>
  <si>
    <t>Fair Value of Financial Instruments</t>
  </si>
  <si>
    <t>Fair Value Disclosures [Abstract]</t>
  </si>
  <si>
    <t>5. Fair Value of Financial Instruments Assets by Hierarchy Level Assets and liabilities measured at fair value on a recurring basis at June 30, 2016 and December 31, 2015 are summarized below (in thousands): June 30, 2016 Fair Value Measurement Using: Total Level 1 Level 2 Level 3 Assets Fixed maturity securities U.S. Government and government agencies $ 17,164 $ 5,373 $ 11,733 $ 58 States, municipalities and political subdivisions 410,888 — 405,024 5,864 Foreign government 6,235 — 6,235 — Residential mortgage-backed securities 149,661 — 87,372 62,289 Commercial mortgage-backed securities 68,099 — 10,536 57,563 Asset-backed securities 59,360 — 5,143 54,217 Corporate and other 612,414 6,246 589,507 16,661 Total fixed maturity securities 1,323,821 11,619 1,115,550 196,652 Equity securities Common stocks 21,928 17,102 — 4,826 Perpetual preferred stocks 30,775 10,122 20,653 — Total equity securities 52,703 27,224 20,653 4,826 Derivatives 5,503 185 — 5,318 Contingent asset 2,813 — — 2,813 Total assets accounted for at fair value $ 1,384,840 $ 39,028 $ 1,136,203 $ 209,609 Liabilities Warrant liability $ 2,772 $ — $ — $ 2,772 Deferred consideration 2,218 — — 2,218 Total liabilities accounted for at fair value $ 4,990 $ — $ — $ 4,990 December 31, 2015 Fair Value Measurement Using: Total Level 1 Level 2 Level 3 Assets Fixed maturity securities U.S. Government and government agencies $ 17,083 $ 5,753 $ 11,257 $ 73 States, municipalities and political subdivisions 386,260 — 380,601 5,659 Foreign government 6,429 — 6,429 — Residential mortgage-backed securities 166,315 — 87,296 79,019 Commercial mortgage-backed securities 75,035 — 14,510 60,525 Asset-backed securities 34,451 — 6,798 27,653 Corporate and other 546,268 7,090 525,234 13,944 Total fixed maturity securities 1,231,841 12,843 1,032,125 186,873 Equity securities Common stocks 18,625 13,693 — 4,932 Perpetual preferred stocks 31,057 10,271 20,786 — Total equity securities 49,682 23,964 20,786 4,932 Derivatives 4,843 632 — 4,211 Total assets accounted for at fair value $ 1,286,366 $ 37,439 $ 1,052,911 $ 196,016 Liabilities Warrant liability $ 4,332 $ — $ — $ 4,332 Total liabilities accounted for at fair value $ 4,332 $ — $ — $ 4,332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 Company transferred $1.1 million corporate and other bonds and $0.5 million preferred stock from Level 1 into Level 2 during the six months ended June 30, 2016 , reflecting the level of market activity in these instruments. There were no transfers between Level 1 and Level 2 for the three months ended June 30, 2016 and the three and six months ended June 30, 2015 . Lack of availability of secondary market activity for certain asset-backed securities ("ABS") and MBS during the three and six months ended June 30, 2016 impacted the market observable inputs used to establish fair values. This availability, coupled with less consistent pricing from third-party sources, resulted in the Company's conclusion that there was not sufficient trading activity in these instruments to support classifying these securities as Level 2 as of June 30, 2016 . Accordingly, the Company’s assessment resulted in a net transfer into Level 3 of $0.9 million and $3.0 million related to ABS and MBS during the three and six months ended June 30, 2016 . There were no transfers into or out of Level 3 for the three and six months ended June 30, 2015 . The methods and assumptions the Company uses to estimate the fair value of assets and liabilities measured at fair value on a recurring basis are summarized below: Fixed Maturity Securities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Derivatives. The balance consists of common stock purchase warrants and call options. The fair values of the call options are primarily based on quoted market prices in active markets and are classified within Level 1 in the fair value hierarchy. Depending on the terms, the common stock warrants were valued using either Black-Scholes analysis or Monte Carlo Simulation. Fair value was determined using unobservable market inputs, including volatility and underlying security values, therefore the common stock purchase warrants were classified as Level 3. Warrant Liability. The balance consists of the warrants issued in connection with the acquisition of the Insurance Companies and recorded within other liabilities on the Consolidated Balance Sheets. Fair value was determined using Monte Carlo Simulation. Monte Carlo Simulation was utilized because the adjustments for exercise price and warrant shares represent path dependent features; the exercise price from prior periods needs to be known to determine whether a subsequent sale of shares occurs at a price that is lower than the then current exercise price. The analysis entails a Geometric Brownian Motion based simulation of one hundred unique price paths of the Company's stock for each combination of assumptions. Fair value was determined using unobservable market inputs, including volatility, and a range of assumptions regarding a possibility of an equity capital raise each year and the expected size of future equity capital raises. The present value of a given simulated scenario was based on intrinsic value at expiration discounted to the valuation date, taking into account any adjustments to the exercise price or warrant shares issuable. The average present value across all one hundred independent price paths represents the estimate of fair value for each combination of assumption. Therefore, the warrant liability was classified as Level 3. Level 3 Measurements and Transfers Changes in balances of Level 3 financial assets carried at fair value during the three and six months ended June 30, 2016 and 2015 are presented below (in thousands): Total realized/unrealized gains (losses) included in Balance at March 31, 2016 Net earnings (loss) Other comp. income (loss) Purchases and issuances Sales and settlements Transfer to Level 3 Transfer out of Level 3 Balance at June 30, 2016 Assets Fixed maturity securities U.S. Government and government agencies $ 53 $ — $ 5 $ — $ — $ — $ — $ 58 States, municipalities and political subdivisions 5,761 101 2 — — — — 5,864 Residential mortgage-backed securities 75,200 (544 ) 541 — (4,661 ) 1,496 (9,743 ) 62,289 Commercial mortgage-backed securities 54,605 (199 ) 304 — (1,201 ) 6,765 (2,711 ) 57,563 Asset-backed securities 45,403 23 1,141 18,407 (13,722 ) 7,511 (4,546 ) 54,217 Corporate and other 12,486 177 1,325 600 (18 ) 2,091 — 16,661 Total fixed maturity securities 193,508 (442 ) 3,318 19,007 (19,602 ) 17,863 (17,000 ) 196,652 Equity securities Common stocks 4,576 — 250 — — — — 4,826 Total equity securities 4,576 — 250 — — — — 4,826 Derivatives 3,087 99 2,132 — — — — 5,318 Contingent asset 2,992 (179 ) — — — — — 2,813 Total financial assets $ 204,163 $ (522 ) $ 5,700 $ 19,007 $ (19,602 ) $ 17,863 $ (17,000 ) $ 209,609 Liabilities Warrant liability $ 2,358 $ 414 $ — $ — $ — $ — $ — $ 2,772 Deferred consideration 2,589 (371 ) — — — — — 2,218 Total financial liabilities $ 4,947 $ 43 $ — $ — $ — $ — $ — $ 4,990 Total realized/unrealized gains (losses) included in Balance at December 31, 2015 Net earnings (loss) Other comp. income (loss) Purchases and issuances Sales and settlements Transfer to Level 3 Transfer out of Level 3 Balance at June 30, 2016 Assets Fixed maturity securities U.S. Government and government agencies $ 73 $ — $ 3 $ — $ (18 ) $ — $ — $ 58 States, municipalities and political subdivisions 5,659 199 6 — — — — 5,864 Residential mortgage-backed securities 79,019 (1,683 ) 386 — (8,016 ) 7,883 (15,300 ) 62,289 Commercial mortgage-backed securities 60,525 (491 ) 938 — (5,016 ) 7,150 (5,543 ) 57,563 Asset-backed securities 27,653 55 721 33,067 (14,022 ) 12,422 (5,679 ) 54,217 Corporate and other 13,944 158 (71 ) 600 (61 ) 2,091 — 16,661 Total fixed maturity securities 186,873 (1,762 ) 1,983 33,667 (27,133 ) 29,546 (26,522 ) 196,652 Equity securities Common stocks 4,932 — (106 ) — — — — 4,826 Total equity securities 4,932 — (106 ) — — — — 4,826 Derivatives 4,211 (1,025 ) 2,132 — — — — 5,318 Contingent asset — (179 ) — 2,992 — — — 2,813 Total financial assets $ 196,016 $ (2,966 ) $ 4,009 $ 36,659 $ (27,133 ) $ 29,546 $ (26,522 ) $ 209,609 Liabilities Warrant liability $ 4,332 $ (1,560 ) $ — $ — $ — $ — $ — $ 2,772 Deferred consideration — (371 ) — 2,589 — — — 2,218 Total financial liabilities $ 4,332 $ (1,931 ) $ — $ 2,589 $ — $ — $ — $ 4,990 Total realized/unrealized gains (losses) included in Balance at March 31, 2015 Net earnings (loss) Other comp. income (loss) Purchases and issuances Sales and settlements Transfer to Level 3 Transfer out of Level 3 Balance at June 30, 2015 Assets Fixed maturity securities Corporate and other $ 3,205 $ — $ — $ 10,060 $ — $ — $ — $ 13,265 Total fixed maturity securities 3,205 — — 10,060 — — — 13,265 Derivatives 295 — — 6,036 — — — 6,331 Total financial assets $ 3,500 $ — $ — $ 16,096 $ — $ — $ — $ 19,596 Total realized/unrealized gains (losses) included in Balance at December 31, 2014 Net earnings (loss) Other comp. income (loss) Purchases and issuances Transfer to Level 3 Transfer out of Level 3 Balance at June 30, 2015 Assets Fixed maturity securities Corporate and other $ 250 $ — $ — $ 13,015 $ — $ — $ — $ 13,265 Total fixed maturity securities 250 — — 13,015 — — — 13,265 Derivatives — — — 6,331 — — — 6,331 Total financial assets $ 250 $ — $ — $ 19,346 $ — $ — $ — $ 19,596 Since internally developed Level 3 asset fair value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t June 30, 2016 and December 31, 2015 . This table excludes carrying amounts reported in the condensed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June 30, 2016 Fair Value Measurement Using: Carrying Value Estimated Fair Value Level 1 Level 2 Level 3 Assets Mortgage loans $ 4,165 $ 4,166 $ — $ — $ 4,166 Policy loans 18,311 18,311 — 18,311 — Other invested assets 4,889 2,430 — — 2,430 Total assets not accounted for at fair value $ 27,365 $ 24,907 $ — $ 18,311 $ 6,596 Liabilities Annuity benefits accumulated (1) $ 256,014 $ 253,976 $ — $ — $ 253,976 Long-term obligations (2) 337,272 310,428 — 310,428 — Total liabilities not accounted for at fair value $ 593,286 $ 564,404 $ — $ 310,428 $ 253,976 December 31, 2015 Fair Value Measurement Using: Carrying Value Estimated Fair Value Level 1 Level 2 Level 3 Assets Mortgage loans $ 1,252 $ 1,252 $ — $ — $ 1,252 Policy loans 18,476 18,476 — 18,476 — Other invested assets 5,784 3,434 — — 3,434 Total assets not accounted for at fair value $ 25,512 $ 23,162 $ — $ 18,476 $ 4,686 Liabilities Annuity benefits accumulated (1) $ 257,454 $ 258,847 $ — $ — $ 258,847 Long-term obligations (2) 319,180 310,307 — 310,307 — Total liabilities not accounted for at fair value $ 576,634 $ 569,154 $ — $ 310,307 $ 258,847 (1) Excludes life contingent annuities in the payout phase. (2) Excludes certain lease obligations accounted for under ASC 840.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The policy loans are reported at the unpaid principal balance and carry a fixed interest rate. The Company determined that the carrying value approximates fair value because (i) policy loans present no credit risk as the amount of the loan cannot exceed the obligation due upon the death of the insured or surrender of the underlying policy; (ii) there is no active market for policy loans (i.e., there is no commonly available exit price to determine the fair value of policy loans in the open market); (iii) policy loans are intricately linked to the underlying policy liability and, in many cases, policy loan balances are recovered through offsetting the loan balance against the benefits paid under the policy; and (iv) policy loans can be repaid by policyholders at any time, and this prepayment uncertainty reduces the potential impact of a difference between amortized cost (carrying value) and fair value. The valuation of policy loans is considered Level 2 in the fair value hierarchy. Other Invested Assets. The balance primarily includes common stock purchase warrants. The fair values were derived using Black-Scholes analysis using unobservable market inputs, including volatility and underlying security values; therefore, the common stock purchase warrants were classified as Level 3.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t>
  </si>
  <si>
    <t>Receivables [Abstract]</t>
  </si>
  <si>
    <t>6. Accounts Receivable Accounts receivable consist of the following (in thousands): June 30, 2016 December 31, 2015 Contract receivables: Contracts in progress $ 122,933 $ 103,178 Unbilled retentions 37,991 31,195 Trade receivables 61,162 77,084 Other receivables 725 190 Allowance for doubtful accounts (1,516 ) (794 ) $ 221,295 $ 210,853</t>
  </si>
  <si>
    <t>Contracts in Progress</t>
  </si>
  <si>
    <t>Contractors [Abstract]</t>
  </si>
  <si>
    <t>7. Contracts in Progress Costs and recognized earnings in excess of billings on uncompleted contracts and billings in excess of costs and recognized earnings on uncompleted contracts consist of the following (in thousands): June 30, 2016 December 31, 2015 Costs incurred on contracts in progress $ 573,364 $ 597,656 Estimated earnings 109,437 99,985 682,801 697,641 Less progress billings 695,942 679,532 $ (13,141 ) $ 18,109 The above is included in the accompanying condensed consolidated balance sheet under the following captions: Costs and recognized earnings in excess of billings on uncompleted contracts $ 29,957 $ 39,310 Billings in excess of costs and recognized earnings on uncompleted contracts 43,098 21,201 $ (13,141 ) $ 18,109</t>
  </si>
  <si>
    <t>Inventory Disclosure [Abstract]</t>
  </si>
  <si>
    <t>8. Inventory Inventory consist of the following (in thousands): June 30, 2016 December 31, 2015 Raw materials $ 9,673 $ 10,485 Work in process 1,210 1,289 Finished goods 233 346 $ 11,116 $ 12,120</t>
  </si>
  <si>
    <t>Recoverable from Reinsurers</t>
  </si>
  <si>
    <t>Insurance [Abstract]</t>
  </si>
  <si>
    <t>Reinsurance Recoverable</t>
  </si>
  <si>
    <t>9. Recoverable from Reinsurers The following table presents information for the Company's recoverable from reinsurers assets as of June 30, 2016 and December 31, 2015 (in thousands): June 30, 2016 December 31, 2015 Reinsurer A.M. BestRating Amount % of Total Amount % of Total Loyal American Life Insurance Co (Cigna) A- $ 138,346 26.3 % $ 133,646 25.5 % Great American Life Insurance Co A 45,541 8.7 % 44,748 8.6 % Hannover Life Reassurance Co A+ 342,271 65.0 % 344,168 65.9 % Total $ 526,158 100.0 % $ 522,562 100.0 %</t>
  </si>
  <si>
    <t>Goodwill and Other Intangible Assets</t>
  </si>
  <si>
    <t>Goodwill and Intangible Assets Disclosure [Abstract]</t>
  </si>
  <si>
    <t>10. Goodwill and Other Intangible Assets Goodwill The changes in the carrying amount of goodwill by segment for the six months ended June 30, 2016 are as follows (in thousands): Manufacturing Marine Services Telecom Utilities Insurance Life Sciences Other Total Balance as of December 31, 2015 $ 24,490 $ 1,134 $ 3,378 $ 1,374 $ 29,021 $ — $ 1,781 $ 61,178 Acquisition of business — 1,528 — — 17,592 3,633 — 22,753 Balance as of June 30, 2016 $ 24,490 $ 2,662 $ 3,378 $ 1,374 $ 46,613 $ 3,633 $ 1,781 $ 83,931 Indefinite-lived Intangible Assets The acquisition of the Insurance Companies resulted in the acquisition of state licenses, which are indefinite-lived intangible assets, not subject to amortization valued at $4.9 million as of June 30, 2016 . In addition, the acquisition of BeneVir resulted in the recording of an in-process research and development intangible asset not subject to amortization of $6.4 million . Amortizable Intangible Assets Intangible assets subject to amortization consisted of the following (in thousands): Manufacturing Marine Services Utilities Life Sciences Other Corporate Total Trade names Balance as of December 31, 2015 $ 4,005 $ 601 $ 5,407 $ — $ — $ — $ 10,013 Amortization (149 ) (167 ) (316 ) — — — (632 ) Acquisition of business — 2,626 — — — — 2,626 Balance as of June 30, 2016 $ 3,856 $ 3,060 $ 5,091 $ — $ — $ — $ 12,007 Customer relationships Balance as of December 31, 2015 $ — $ 6,794 $ 4,444 $ — $ — $ — $ 11,238 Amortization — (240 ) (221 ) — — — (461 ) Acquisition of business — — 242 — — — 242 Balance as of June 30, 2016 $ — $ 6,554 $ 4,465 $ — $ — $ — $ 11,019 Developed technology Balance as of December 31, 2015 $ — $ 810 $ — $ — $ 2,279 $ — $ 3,089 Amortization — (143 ) — — (638 ) — (781 ) Balance as of June 30, 2016 $ — $ 667 $ — $ — $ 1,641 $ — $ 2,308 Other Balance as of December 31, 2015 $ — $ — $ 20 $ 177 $ — $ 22 $ 219 Amortization — — — (2 ) — — (2 ) Acquisition of business — — 68 48 — — 116 Balance as of June 30, 2016 $ — $ — $ 88 $ 223 $ — $ 22 $ 333 Total amortizable intangible assets Balance as of December 31, 2015 $ 4,005 $ 8,205 $ 9,871 $ 177 $ 2,279 $ 22 $ 24,559 Amortization (149 ) (550 ) (537 ) (2 ) (638 ) — (1,876 ) Acquisition of business — 2,626 310 48 — — 2,984 Balance as of June 30, 2016 $ 3,856 $ 10,281 $ 9,644 $ 223 $ 1,641 $ 22 $ 25,667</t>
  </si>
  <si>
    <t>Life, Accident and Health Reserves</t>
  </si>
  <si>
    <t>11. Life, Accident and Health Reserves Life, accident and health reserves consist of the following (in thousands): June 30, 2016 December 31, 2015 Long-term care insurance reserves $ 1,384,046 $ 1,354,151 Traditional life insurance reserves 103,673 104,450 Other accident and health insurance reserves 137,841 133,336 Total life, accident and health reserves $ 1,625,560 $ 1,591,937</t>
  </si>
  <si>
    <t>Long-Term Obligations</t>
  </si>
  <si>
    <t>Debt Disclosure [Abstract]</t>
  </si>
  <si>
    <t>12. Long-Term Obligations Long-term debt consists of the following (in thousands): June 30, 2016 December 31, 2015 Senior Secured Notes collateralized by the Company's assets, with interest payable semi-yearly based on a fixed annual interest rate of 11.0% with principal due in 2019 $ 307,000 $ 307,000 Notes payable and revolving lines of credit, collateralized by CWind's assets, with a fixed rate interest payable and principal payable monthly, with various maturity dates 20,269 — Note payable collateralized by GMSL's assets, with interest payable monthly at LIBOR plus 3.65% and principal payable monthly, maturing in 2019 3,031 5,260 Note payable collateralized by Schuff's real estate, with interest payable monthly at LIBOR plus 4% and principal payable monthly, with one final balloon payment of $1.9 million, maturing in 2019 3,698 4,011 Note payable collateralized by Schuff's equipment, with interest payable monthly at LIBOR plus 4% and principal payable monthly, with one final balloon payment of $1.2 million, maturing in 2019 7,091 8,129 Note payable collateralized by Schuff's assets, with interest payable monthly at LIBOR plus 4% and principal payable monthly, with one final balloon payment of $0.3 million, maturing in 2018 1,952 2,238 Line of credit collateralized by Schuff's HOPSA engineering equipment, with interest payable monthly at 5.25% plus 1% of special interest compensation fund 1,900 1,600 Note payable collateralized by ANG's assets, with interest payable monthly at 5.5% and principal payable monthly, maturing in 2018 581 660 Note payable collateralized by ANG's assets, with an interest only provision for the first year, payable monthly at LIBOR plus 3% and interest payable at 4.3% and principal payable monthly thereafter, maturing in 2023 3,500 — Obligations under capital leases 54,186 52,697 Other 14 19 Credit and security agreement for Schuff to advance up to a maximum amount of $50.0 million — — Subtotal 403,222 381,614 Original issue (discount) / premium and debt issuance costs on Senior Secured Notes (8,733 ) (9,738 ) Total long-term obligations $ 394,489 $ 371,876 Aggregate capital lease and debt maturities are as follows (in thousands): Capital Leases Debt Total 2016 $ 3,459 $ 24,720 $ 28,179 2017 6,892 46,876 53,768 2018 10,069 43,354 53,423 2019 9,937 347,665 357,602 2020 9,943 3,294 13,237 Thereafter 27,813 6,273 34,086 Total minimum principal &amp; interest payments 68,113 472,182 540,295 Less: Amount representing interest (13,927 ) (123,146 ) (137,073 ) $ 54,186 $ 349,036 $ 403,222 11.0% Senior Secured Notes due 2019 On November 20, 2014, the Company issued $250.0 million in aggregate principal amount of 11.0% Senior Secured Notes due 2019 (the “November 2014 Notes”). The November 2014 Notes were issued at a price of 99.05% of principal amount, which resulted in a discount of $2.4 million . The net proceeds from the issuance of the November 2014 Notes were used to repay a senior secured credit facility, which had provided for a twelve month, floating interest rate term loan of $214 million and a delayed draw term loan of $36 million (the “September Credit Facility”), entered into in connection with the Company's acquisition of GMSL. On March 26, 2015, the Company issued an additional $50.0 million in aggregate principal amount of 11.0% Senior Secured Notes due 2019 (the “March 2015 Notes”). The March 2015 Notes were issued at a price of 100.5% of principal amount, plus accrued interest from November 20, 2014, which resulted in a premium of $0.3 million . On August 5, 2015, the Company issued an additional $5.0 million aggregate principal amount of its 11.0% Senior Secured Notes due 2019 (the “August 2015 Notes”). The August 2015 Notes were issued in consideration for a release of claims by holders of the Preferred Stock discussed below (see Note 17 - Equity for additional information). On December 24, 2015, the Company issued an additional $2.0 million aggregate principal amount of its 11% Senior Secured Notes due 2019 (the "December 2015 Notes"). All of the 11.0% Senior Secured Notes due 2019 (collectively, the " 11.0% Notes") were issued under an indenture dated November 20, 2014, by and among HC2, the guarantors party thereto and U.S. Bank National Association, a national banking association (“U.S. Bank”), as trustee (the “ 11.0% Notes Indenture”). Maturity and Interest . The 11.0% Notes mature on December 1, 2019 . The 11.0% Notes accrue interest at a rate of 11.0% per year. Interest on the 11.0% Notes is paid semi-annually on December 1st and June 1st of each year. Ranking . The 11.0% Notes and the guarantees thereof are HC2’s and certain of its direct and indirect domestic subsidiaries’ (the “Subsidiary Guarantors”) general senior secured obligations. The 11.0% Notes and the guarantees thereof rank: (i) senior in right of payment to all of HC2’s and the Subsidiary Guarantors’ future subordinated debt; (ii) equal in right of payment with all of HC2’s and the Subsidiary Guarantors’ existing and future senior debt and effectively senior to all of its unsecured debt to the extent of the value of the collateral; and (iii) effectively subordinated to all liabilities of its non-guarantor subsidiaries. Collateral. The 11.0% Notes and the guarantees thereof are collateralized on a first-priority basis by substantially all of HC2’s assets and the assets of the Subsidiary Guarantors (except for certain “Excluded Assets,” and subject to certain “Permitted Liens,” each as defined in the 11.0% Notes Indenture). The 11.0% Notes Indenture permits the Company, under specified circumstances, to incur additional debt that could equally and ratably share in the collateral. The amount of such debt is limited by the covenants contained in the 11.0% Notes Indenture. Certain Covenants . The 11.0% Notes Indenture contains covenants limiting, among other things, the ability of HC2 and, in certain cases, HC2’s subsidiaries, to incur additional indebtedness or issue certain types of redeemable equity interests; create liens; engage in sale-leaseback transactions; pay dividends; make distributions in respect of capital stock and make certain other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June 30, 2016 , HC2 was in compliance with these covenants. Redemption Premiums . The Company may redeem the 11.0% Notes at a redemption price equal to 100.0% of the principal amount of the 11.0% Notes plus a make-whole premium before December 1, 2016 . The make-whole premium is the greater of (i) 1% of principal amount or (ii) the excess of the present value of redemption price at December 1, 2016 plus all required interest payments through December 1, 2016 over the principal amount. After December 1, 2016, the Company may redeem the 11.0% Notes at a redemption price equal to 100% of the principal amount plus accrued interest. The Company is required to make an offer to purchase the 11.0% Notes upon a change of control at a purchase price equal to 101% of the principal amount of the 11.0% Notes on the date of purchase plus accrued interest. Schuff Credit Facilities Schuff entered into a Credit and Security Agreement (“Schuff Facility”) with Wells Fargo Credit, Inc. (“Wells Fargo”), pursuant to which Wells Fargo initially agreed to advance up to a maximum amount of $50.0 million to Schuff, including up to $5.0 million of letters of credit. On January 23, 2015, Schuff entered into an amendment to the Schuff Facility, pursuant to which Wells Fargo agreed to increase the maximum amount of the Schuff Facility that could be used to issue letters of credit from $5.0 million to $14.5 million . The Schuff Facility has a floating interest rate of LIBOR plus 3.0% ( 3.63% at June 30, 2016 ) and requires monthly interest payments. As of June 30, 2016 and December 31, 2015 , Schuff had $3.9 million in outstanding letters of credit issued under the facility, of which $0 have been drawn. The Schuff Facility is secured by a first priority, perfected security interest in all of Schuff’s assets, excluding the real estate, and its present and future subsidiaries and a second priority, perfected security interest in all of Schuff’s real estate. The security agreements pursuant to which Schuff’s assets are pledged prohibit any further pledge of such assets without the written consent of the bank. The Schuff Facility contains various restrictive covenants. At June 30, 2016 , Schuff was in compliance with these covenants. On May 6, 2014, Schuff entered into an amendment to the Schuff Facility, pursuant to which Wells Fargo extended the maturity date of the Schuff Facility to April 30, 2019 , lowered the interest rate charged in connection with borrowings under the line of credit and allowed for the issuance of additional loans in the form of notes totaling $5.0 million , secured by its real estate (“Real Estate Term Advance”). At June 30, 2016 and December 31, 2015 , Schuff had borrowed $3.7 million and $4.0 million , respectively, under the Real Estate Term Advance. The Real Estate Term Advance has a five year amortization period requiring monthly principal payments and a final balloon payment at maturity. The Real Estate Term Advance has a floating interest rate of LIBOR plus 4.0% and requires monthly interest payments. On October 21, 2014, Schuff further amended the Schuff Facility to allow for the issuance of additional loans in the form of notes of up to $10.0 million , secured by its machinery and equipment (“Real Estate (2) Term Advance (M&amp;E)”) and the issuance of a note payable of up to $5.0 million , secured by its real estate (“Real Estate (2) Term Advance (Working Capital)”), each as separate tranches of debt under the facility. The Real Estate (2) Term Advance (M&amp;E) and Real Estate (2) Term Advance (Working Capital) have a five year amortization period requiring monthly principal payments and a final balloon payment at maturity. The Real Estate (2) Term Advance (M&amp;E) and Real Estate (2) Term Advance (Working Capital) have a floating interest rate of LIBOR plus 4.0% and require monthly interest payments. At June 30, 2016 and December 31, 2015 , there was $7.1 million and $8.1 million , respectively, outstanding under the Real Estate (2) Term Advance (M&amp;E) and $2.0 million and $2.2 million , respectively, outstanding under the Real Estate (2) Term Advance (Working Capital). Schuff Hopsa Engineering, Inc. (“SHE”), a joint venture which Schuff consolidates, has a Line of Credit Agreement (“International LOC”) with Banco General, S.A. (“Banco General”) in Panama pursuant to which Banco General agreed to advance up to a maximum amount of $3.5 million to SHE. The line of credit is secured by a first priority, perfected security interest in SHE’s property and plant. The interest rate is 5.25% plus 1.0% of the special interest compensation fund. The International LOC contains covenants that, among other things, limit SHE’s ability to incur additional indebtedness, change its business, merge, consolidate or dissolve and sell, lease, exchange or otherwise dispose of its assets, without prior written notice. At June 30, 2016 , SHE had $1.9 million in borrowings and no outstanding letters of credit issued under its International LOC. There was $1.6 million available under the International LOC at June 30, 2016 . GMSL Credit Facility GMSL established a $20.0 million term loan with DVB Bank in January 2014 (the “GMSL Facility”). The GMSL Facility has a 4.5 year term and bears interest at the rate of USD LIBOR plus 3.65% rate. As of June 30, 2016 and December 31, 2015 , $3.0 million and $5.3 million , respectively, remained outstanding under the GMSL Facility. The GMSL Facility contains various restrictive covenants. At June 30, 2016 , GMSL was in compliance with these covenants. CWind Credit Facilities GMSL acquired CWind in February 2016 and assumed liability for all of CWind's outstanding loans. CWind currently maintains 13 notes payable related to its vessels, with maturities ranging between 2018 and 2024 and interest rates varying between 5.25% and 10.0% . The initial aggregate principle amount outstanding under all 13 notes was GBP 17.4 million . As of June 30, 2016 , the outstanding aggregate principal amount of the notes was GBP 14.2 million . CWind also has a note payable related to a series of sundry assets, bearing an annual interest rate of 15.3% and maturing in 2018 with a principal of GBP 0.2 million and an outstanding debt balance of GBP 0.16 million as of June 30, 2016 . CWind also has two revolving lines of credit, one based in the UK with a capacity of GBP 3.0 million and an interest rate of 2.65% over Barclays' Base Rate of 0.5% and one based in Germany with a capacity of EUR 3.0 million and an interest rate of 2.0% over Barclays' Base Rate of 0.5% . As of June 30, 2016 CWind had borrowings outstanding under the UK and German lines of credit of GBP 1.0 million and EUR 0.02 million , respectively. GMSL Capital Leases GMSL is a party to two leases to finance the use of two vessels: the Innovator (the “Innovator Lease”) and the Cable Retriever (the “Cable Lease,” and together with the Innovator Lease, the “GMSL Leases”). The Innovator Lease was restructured effective May 31, 2016, extending the lease to 2025. The principal amount thereunder bears interest at the rate of approximately 10.4% . The Cable Lease expires in 2023 . The principal amount thereunder bears interest at the rate of approximately 4.0% . As of June 30, 2016 and December 31, 2015 , $54.2 million and $52.7 million , respectively, in aggregate principal amount remained outstanding under the GMSL Leases. ANG Term Loan ANG established a term loan with Signature Financial in October 2013. This term loan has a five year term and bears interest at the rate of 5.5% . As of June 30, 2016 and December 31, 2015 , $0.6 million and $0.7 million , respectively, remained outstanding under this term loan. On June 13, 2016, ANG entered into a seven year delayed draw term note for $6.5 million with Pioneer Savings Bank (“Pioneer”). The note includes an interest only provision for the first year and will mature on July 1, 2023. The interest rate on this loan is LIBOR plus 3.0% for the first year and a fixed rate of 4.3% thereafter. The agreement with Pioneer also includes a revolving demand note for $1.0 million with an annual renewal provision and interest at monthly LIBOR plus 3.0% . On June 14, 2016, ANG utilized $3.5 million of aggregate principal from the delayed draw term note. As of June 30, 2016, ANG had $3.5 million in borrowings under the delayed draw term note and $0 under the revolving demand note.</t>
  </si>
  <si>
    <t>Income Taxes</t>
  </si>
  <si>
    <t>Income Tax Disclosure [Abstract]</t>
  </si>
  <si>
    <t>13. Income Taxes Income Tax Benefit Income tax was an expense of $0.2 million and an expense of $2.7 million for the three months ended June 30, 2016 and 2015 , and a benefit of $2.3 million and a benefit of $3.3 million for the six months ended June 30, 2016 and 2015 . The Company used the Annual Effective Tax Rate (“ETR”) approach of ASC 740-270 (formerly FIN 18) to calculate its first quarter 2016 interim tax provision. NOL Limitation The Company has an estimated NOL carryforward for U.S. federal tax purposes in the amount of $87.1 million . In the first quarter of 2014 , substantial acquisitions of the Company's stock were reported by new beneficial owners of 5.0% or more of the Company’s common stock on Schedule 13D filings made with the SEC. On May 29, 2014, the Company issued 30,000 shares of Series A Convertible Participating Preferred Stock of the Company (the “Series A Preferred Stock”) and 1,500,000 shares of common stock to finance the acquisition of Schuff. During the second quarter the Company completed a Section 382 review. The conclusions of this review indicate that an ownership change had occurred as of May 29, 2014. The Company’s annual Section 382 base limit following the ownership change is estimated to be $2.3 million per year. On November 4, 2015, HC2 issued 8,452,500 shares of its stock in a primary offering which the Company believes resulted in a Section 382 ownership change resulting in an additional annual limitation to cumulative carryforward. NOLs of approximately $83.1 million are subject to this new limitation. The Company does not believe that any NOLs will expire as a result of the November 2015 ownership change.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amount of unrecognized tax benefits may change in the next 12 months ; however, the Company does not expect the change to have a significant impact on the results of operations or the financial position of the Company.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5 remain open for examination.</t>
  </si>
  <si>
    <t>Commitments and Contingencies</t>
  </si>
  <si>
    <t>Commitments and Contingencies Disclosure [Abstract]</t>
  </si>
  <si>
    <t>14.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the consolidated financial statements not to be misleading. If the loss is not probable or cannot be reasonably estimated, a liability is not recorded in its consolidated financial statements. On July 16, 2013, Plaintiffs Xplornet Communications Inc. and Xplornet Broadband, Inc. (“Xplornet”) initiated an action against Inukshuk Wireless Inc. (“Inukshuk”), Globility Communications Corporation (“Globility”), MIPPS Inc., Primus Telecommunications Canada Inc. ("PTCI") and Primus Telecommunications Group, Incorporated (n/k/a HC2) ("PTGi"). Xplornet alleges that it entered into an agreement to acquire certain licenses for radio spectrum in Canada from Globility but that Globility breached the letter of intent by selling the licenses to Inukshuk. Xplornet also alleges similar claims against Inukshuk, and seeks damages from all defendants in the amount of $50 million . On January 29, 2014, Globility, MIPPS Inc., and PTCI, demanded indemnification pursuant to the Equity Purchase Agreement among PTUS, Inc., PTCAN, Inc., the Company (f/k/a PTGi), Primus Telecommunications Holding, Inc., Lingo Holdings, Inc., and Primus Telecommunications International, Inc., dated as of May 10, 2013. On February 14, 2014, the Company assumed the defense of this litigation, while reserving all of its rights under the Equity Purchase Agreement. Inukshuk filed a cross claim against Globility, MIPPS, PTCI, and PTGi. Inukshuk asserts that if Inukshuk is found liable to Xplornet, then Inukshuk is entitled to contribution and indemnity, compensatory damages, interest, and costs from the Company. The Company and Inukshuk have moved for summary judgment against Xplornet, arguing that there was no agreement between Globility and Xplornet to acquire the licenses at issue. The hearing on summary judgment is scheduled for September 27, 2016. On January 19, 2016, PTCI sought and obtained an order under the Companies’ Creditors Arrangement Act (the “CCAA”) from the Ontario Superior Court of Justice. PTCI received an Initial Order staying all proceedings against PTCI until February 26, 2016 - which it has moved to extend through September 2016. On February 25, 2016, the Ontario Superior Court of Justice extended the stay of proceedings until September 19, 2016. PTCI has advised the Company that this stays all proceedings against PTCI, Globility, and MIPPS, except against the Company. On November 6, 2014, a putative stockholder class action complaint challenging the tender offer by which HC2 acquired approximately 721,000 of the issued and outstanding common shares of Schuff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 and counsel. The currently operative complaint is the Complaint filed by Mark Jacobs. The Complaint alleges, among other things, that in connection with the tender offer, the individual members of the Schuff board of directors and HC2, the controlling stockholder of Schuff, breached their fiduciary duties to members of the plaintiff class. The Complaint also purports to challenge a potential short-form merger based upon plaintiff’s expectation that the Company would cash out the remaining public stockholders of Schuff International following the completion of the tender offer. The Complaint seeks rescission of the tender offer and/or compensatory damages, as well as attorney’s fees and other relief. The defendants filed answers to the Complaint on July 30, 2015. Defendants are currently in the discovery phase of the case, and have substantially completed their production of documents to plaintiffs. The parties have negotiated an extension of the deadline to complete fact depositions, which was originally July 8, 2016, until October 17, 2016. We believe that the allegations and claims set forth in the Complaint are without merit and intend to defend our interests vigorously.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Compensation and Retirement Disclosure [Abstract]</t>
  </si>
  <si>
    <t>15. Employee Retirement Plans The following table presents the components of net periodic benefit cost for the three and six months ended June 30, 2016 and 2015 , respectively (in thousands): Three Months Ended June 30, Six Months Ended June 30, 2016 2015 2016 2015 Service cost - benefits earning during the period $ 17 $ 15 $ 34 $ 31 Interest cost on projected benefit obligation 1,878 1,833 3,755 3,665 Expected return on assets (1,991 ) (1,877 ) (3,983 ) (3,754 ) Actuarial gain — 128 — 256 Foreign currency gain (loss) 3 (3 ) 6 (6 ) Net pension (benefit) expense end of period $ (93 ) $ 96 $ (188 ) $ 192 The Company previously disclosed in its financial statements for the year ended December 31, 2015 that it expected to contribute $7.2 million to its pension plans in 2016 . As of June 30, 2016 , $1.4 million contributions have been made. Due to current funding levels, the Company does not anticipate contributing further funds to its pension plans in 2016 .</t>
  </si>
  <si>
    <t>Share-Based Compensation</t>
  </si>
  <si>
    <t>Disclosure of Compensation Related Costs, Share-based Payments [Abstract]</t>
  </si>
  <si>
    <t>16. Share-Based Compensation On April 11, 2014, the HC2’s board of directors adopted the HC2 Holdings, Inc. 2014 Omnibus Equity Award Plan (the “Omnibus Plan”), which was approved by our stockholders at the annual meeting of stockholders held on June 12, 2014. The Omnibus Plan provides that no further awards will be granted pursuant to the Company’s Management Compensation Plan, as amended (the “Prior Plan”). However, awards that had been previously granted pursuant to the Prior Plan will continue to be subject to and governed by the terms of the Prior Plan. As of June 30, 2016 , there were 465,241 shares of the Company’s common stock underlying outstanding awards under the Prior Plan. The Compensation Committee of HC2's board of directors administers HC2's Omnibus Plan and the Prior Plan and has broad authority to administer, construe and interpret the plans. 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Omnibus Plan authorizes the issuance of up to 5,000,000 shares of the Company’s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1,506,848 and 691,205 options during the six months ended June 30, 2016 and 2015 , respectively. Of the total options granted during the six months ended June 30, 2016 and 2015 , 6,848 and 169,697 , respectively, of such options were granted to Philip Falcone, pursuant to a standalone option agreement entered in connection with Mr. Falcone’s appointment as Chairman, President and Chief Executive Officer of the Company, and not pursuant to the Omnibus Plan. The anti-dilution protection provision contained in such standalone option agreement was canceled in April 2016 and replaced with an award consisting solely of 1,500,000 premium stock options issued under the Omnibus Plan. The weighted average fair value at date of grant for options granted during the six months ended June 30, 2016 and 2015 was $1.09 and $3.16 , respectively, per option. The fair value of each option grant was estimated on the date of grant using the Black-Scholes option-pricing model with the following assumptions shown as a weighted average for the year: Six Months Ended June 30, 2016 2015 Expected option life (in years) 4.70 - 6.00 5.25 Risk-free interest rate 1.27% - 1.35% 1.49% - 1.68% Expected volatility 39.58% - 55.58% 36.29% - 39.58% Dividend yield — % — % Total share-based compensation expense recognized by the Company and its subsidiaries under all equity compensation arrangements during the three months ended June 30, 2016 and 2015 was $1.7 million and $2.4 million , respectively. Total share-based compensation expense recognized by the Company and its subsidiaries under all equity compensation arrangements during the six months ended June 30, 2016 and 2015 was $4.9 million and $5.1 million , respectively. Most of the Company’s stock awards vest ratably during the vesting period. The Company recognizes compensation expense for equity awards, reduced by estimated forfeitures, using the straight-line basis. Restricted Stock and Restricted Stock Units A summary of the Company’s restricted stock and restricted stock units activity for the six months ended June 30, 2016 is as follows: Shares Weighted Average Grant Date Fair Value Unvested - December 31, 2015 790,688 $ 8.14 Granted 275,022 $ 3.82 Vested (711,493 ) $ 7.92 Forfeitures (7,611 ) $ 6.17 Unvested - June 30, 2016 346,606 $ 5.22 As of June 30, 2016 , the unvested restricted stock represented $1.0 million of compensation expense that is expected to be recognized over the weighted average remaining vesting period of 1.0 years . The number of shares of unvested restricted stock expected to vest is 342,412 . Stock Options A summary of the Company’s stock option activity and respective weighted average exercise price during the six months ended June 30, 2016 is as follows: Shares Weighted Average Exercise Price Outstanding - December 31, 2015 5,361,285 $ 5.48 Granted 1,506,848 $ 10.49 Exercised — $ — Forfeitures (1,000 ) $ 4.06 Outstanding - June 30, 2016 6,867,133 $ 6.58 Eligible for exercise 3,949,450 $ 5.33 As of June 30, 2016 , intrinsic value and average remaining life of the Company's outstanding and exercisable options were $0.4 million and $0.3 million and 8.54 and 8.13 years, respectively. As of June 30, 2016 , the Company had 2,917,683 unvested stock options outstanding, of which $3.3 million of compensation expense is expected to be recognized over the weighted average remaining vesting period of 1.99 years . The number of unvested stock options expected to vest is 2,917,218 shares, with a weighted average remaining life of 8.54 years , a weighted average exercise price of $6.58 , and an intrinsic value of $0.1 million .</t>
  </si>
  <si>
    <t>Equity</t>
  </si>
  <si>
    <t>Equity [Abstract]</t>
  </si>
  <si>
    <t>17. Equity At June 30, 2016 and December 31, 2015 , there were 35,574,331 and 35,249,749 shares of common stock outstanding, respectively. At June 30, 2016 and December 31, 2015 , there were 52,308 and 53,172 shares of Preferred Stock outstanding. Preferred and Common Stock On May 29, 2014, the Company issued 30,000 shares of Series A Preferred Stock and 1,500,000 shares of common stock, the proceeds of which were used to pay for a portion of the purchase price related to the acquisition of Schuff. Each share of Series A Preferred Stock is convertible at a conversion price of $4.25 . On September 22, 2014, the Company issued 11,000 shares of Series A-1 Convertible Participating Preferred Stock of the Company (the “Series A-1 Preferred Stock”). Each share of Series A-1 Preferred Stock is convertible at a conversion price of $4.25 . On January 5, 2015, the Company issued 14,000 shares of Series A-2 Convertible Participating Preferred Stock of the Company (the "Series A-2 Preferred Stock" and together with the Series A Preferred Stock and Series A-1 Preferred Stock, the “Preferred Stock”). Each share of Series A-2 Preferred Stock is convertible at a conversion price of $7.93 . The Company has amended the certificates of designation governing the Series A-1 Preferred Stock to reflect the issuance of the Series A-2 Preferred Stock as a class of preferred stock which ranks at parity with the Series A Preferred Stock and Series A-1 Preferred Stock and to make certain other technical and administrative changes to conform the terms of the Series A-1 Preferred Stock to those of the Series A-2 Preferred Stock. The conversion prices for the Preferred Stock are subject to adjustments for dividends, certain distributions, stock splits, combinations, reclassifications, reorganizations, mergers, recapitalizations and similar events. The Preferred Stock accrue a cumulative quarterly cash dividend at an annualized rate of 7.5% of the accreted value thereof. In addition, the accrued value of the Preferred Stock accretes quarterly at an annualized rate of 4.0% that will be reduced to 2.0% or 0.0% if the Company achieves specified rates of growth measured by increases in its net asset value. Each share of Preferred Stock may be converted by the holder into common stock at any time based on the then-applicable conversion price. On the seventh anniversary of the issue date of the Series A Preferred Stock,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the Company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y accrued but unpaid dividends and (ii) the value that would be received if the share of Preferred Stock were converted into common stock immediately prior to the change of control. Certain certificates of amendment related to the Company’s Preferred Stock (the “Prior Amendments”) did not become effective because they were filed without proper authorization of the stockholders of the Company. The holders of the Series A Preferred Stock agreed to release all claims against the Company relating to the ineffectiveness of the Prior Amendments, including the fact that the conversion price of the Series A Preferred Stock remains at $4.25 . As payment for the release of claims, the Company issued $5.0 million aggregate principal amount of the 11.0% Notes to the holders of the Preferred Stock. The Company recorded this payment to other income (expense), net in August 2015. At any time after the third anniversary of the issue date of the Series A Preferred Stock, the Company may redeem the Preferred Stock, in whole but not in part, at a price per share generally equal to 150% of the accrued value per share plus accrued but unpaid dividends. After the third anniversary of the issue date of the Series A Preferred Stock, the Company may force conversion of the Preferred Stock into common stock if the common stock’s thirty -day volume-weighted average price (“VWAP”) exceeds 150% of the then-applicable conversion price and the common stock’s daily VWAP exceeds 150% of the then-applicable conversion price for at least twenty trading days out of the thirty trading day period used to calculate the thirty -day VWAP. During the six months ended June 30, 2016 , 864 shares of Series A-1 Preferred Stock were converted into 206,057 shares of common stock at the option of the holder. During the six months ended June 30, 2015 1,000 shares of Series A-1 Preferred Stock were converted into 235,526 shares of common stock at the option of the holder. Dividends During 2016 , HC2's board of directors declared cash dividends with respect to HC2’s issued and outstanding preferred stock, as presented in the following table (Total Dividend amount presented in thousands): Declaration Date March 31, 2016 June 30, 2016 Holders of Record Date March 31, 2016 June 30, 2016 Payment/Accrual Date April 15, 2016 July 15, 2016 Total Dividend $ 988 $ 988</t>
  </si>
  <si>
    <t>Related Parties</t>
  </si>
  <si>
    <t>Related Party Transactions [Abstract]</t>
  </si>
  <si>
    <t>18. Related Parties HC2 In January 2015, the Company entered into a services agreement (the “Services Agreement”) with Harbinger Capital Partners with respect to the provision of shared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0.8 million and $0.4 million of expenses under the Services Agreement for the three months ended June 30, 2016 and 2015, respectively. The Company recognized $1.4 million and $0.7 million of expenses under the Services Agreement for the six months ended June 30, 2016 and 2015, respectively. In April 2015, the Company purchased a $16.1 million convertible debenture of Gaming Nation, Inc. ("Gaming Nation"). On February 22, 2016, Gaming Nation purchased 41,204 shares of the common stock of DMi, then a wholly-owned subsidiary of HC2 Holdings 2, Inc. The purchase price paid by Gaming Nation for the shares was $4.0 million . As part of the investment, Gaming Nation was given the right to designate one member of the DMi board of directors, and the number of directors was increased to five in connection with the investment. GMSL The parent company of GMSL, Global Marine Holdings, LLC, incurred management fees of $0.2 million and $0.1 million for the three months ended June 30, 2016 and 2015 , respectively. Global Marine Holdings, LLC incurred management fees of $0.3 million and $0.3 million for the six months ended June 30, 2016 and 2015 , respectively. GMSL has investments in various entities upon which it exercises significant influence. A summary of transactions with such entities during the three and six months ended June 30, 2016 and 2015 and balances outstanding at June 30, 2016 and December 31, 2015 are as follows (in thousands): Three Months Ended June 30, Six Months Ended June 30, 2016 2015 2016 2015 Net revenue $ 6,220 $ 8,763 $ 11,495 $ 14,436 Operating expenses $ 927 $ 998 $ 2,157 $ 1,968 Interest expense $ 383 $ 412 $ 753 $ 822 Dividends received $ — $ — $ 418 $ — June 30, 2016 December 31, 2015 Accounts receivable $ 6,464 $ 5,058 Long-term debt $ 38,416 $ 37,627 Accounts payable $ 221 $ 9</t>
  </si>
  <si>
    <t>Operating Segment and Related Information</t>
  </si>
  <si>
    <t>Segment Reporting [Abstract]</t>
  </si>
  <si>
    <t>19. Operating Segment and Related Information The Company currently has two primary reportable geographic segments - United States and United Kingdom; and Other. The Company has seven reportable operating segments based on management’s organization of the enterprise - Manufacturing, Marine Services, Insurance, Telecommunications, Utilities, Life Sciences and Other. The Company also has a non-operating Corporate segment. Net revenue and long-lived assets by geographic segment is reported on the basis of where the entity is domiciled. All inter-segment revenues are eliminated. The Company has no single customer representing greater than 10% of its revenues. Summary information with respect to the Company’s geographic and operating segments is as follows (in thousands): Three Months Ended June 30, Six Months Ended June 30, 2016 2015 2016 2015 Net Revenue by Geographic Region United States $ 270,088 $ 174,028 $ 496,453 $ 321,163 United Kingdom 88,321 102,075 192,338 153,069 Other 884 4,879 2,246 8,558 Total $ 359,293 $ 280,982 $ 691,037 $ 482,790 Net Revenue by Segment Manufacturing $ 124,332 $ 130,985 $ 243,413 $ 257,851 Marine Services 33,357 43,875 65,645 70,877 Insurance 36,162 — 65,300 — Telecommunications 164,015 103,965 313,836 150,682 Utilities 1,279 1,368 2,486 2,591 Other 148 789 357 789 Total $ 359,293 $ 280,982 $ 691,037 $ 482,790 Depreciation and Amortization Manufacturing $ 302 $ 498 $ 831 $ 977 Marine Services 5,725 4,323 10,522 8,602 Insurance (1) (1,120 ) — (1,739 ) — Telecommunications 140 98 246 196 Utilities 468 397 897 795 Life Sciences 36 1 55 2 Other 336 161 672 161 Total $ 5,887 $ 5,478 $ 11,484 $ 10,733 Income (Loss) from Operations Manufacturing $ 14,926 $ 11,082 $ 23,081 $ 17,261 Marine Services (94 ) 4,394 (4,290 ) 7,683 Insurance 2,273 (130 ) (7,136 ) (130 ) Telecommunications 1,039 118 1,216 (89 ) Utilities (18 ) (258 ) (90 ) (474 ) Life Sciences (2,407 ) (1,690 ) (4,744 ) (2,925 ) Other (2,525 ) (1,611 ) (4,263 ) (1,852 ) Non-operating Corporate (7,575 ) (8,873 ) (17,886 ) (16,330 ) Total $ 5,619 $ 3,032 $ (14,112 ) $ 3,144 Capital Expenditures (2) Manufacturing $ 1,716 $ 691 $ 3,811 $ 1,848 Marine Services 1,164 7,804 3,798 9,372 Telecommunications 298 — 320 10 Utilities 3,658 1,269 5,317 1,658 Life Sciences 29 26 131 26 Other 11 — 11 — Non-operating Corporate 5 — 5 — Total $ 6,881 $ 9,790 $ 13,393 $ 12,914 (1) Balance represents amortization of negative VOBA, which increases net income. (2) The above capital expenditures exclude assets acquired under terms of capital lease and vendor financing obligations. June 30, 2016 December 31, 2015 Investments Marine Services $ 33,968 $ 27,324 Insurance 1,428,216 1,314,448 Life Sciences 12,336 4,888 Other 13,195 22,395 Eliminations (26,411 ) (14,685 ) Total $ 1,461,304 $ 1,354,370 Property, Plant and Equipment, net United States $ 91,792 $ 82,540 United Kingdom 146,923 126,921 Other 4,782 5,005 Total $ 243,497 $ 214,466 Total Assets Manufacturing $ 287,432 $ 268,242 Marine Services 276,434 249,003 Insurance 2,026,908 1,952,402 Telecommunications 82,780 114,633 Utilities 38,165 31,462 Life Sciences 27,521 16,494 Other 23,070 34,841 Non-operating Corporate 83,015 75,435 Total $ 2,845,325 $ 2,742,512</t>
  </si>
  <si>
    <t>Backlog</t>
  </si>
  <si>
    <t>Risks and Uncertainties [Abstract]</t>
  </si>
  <si>
    <t>20. Backlog Schuff’s backlog was $344.3 million , with $261.1 million under contracts or purchase orders and $83.2 million under letters of intent at June 30, 2016 . Schuff’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Schuff’s backlog can be significantly affected by the receipt and loss of individual contracts. Approximately $175.3 million , representing 50.9% of Schuff’s backlog at June 30, 2016 , was attributable to five contracts, letters of intent, notices to proceed or purchase orders. If one or more of these large contracts or other commitments were terminated or their scope reduced, Schuff’s backlog could decrease substantially.</t>
  </si>
  <si>
    <t>Basic and Diluted Loss per Common Share</t>
  </si>
  <si>
    <t>Earnings Per Share [Abstract]</t>
  </si>
  <si>
    <t>21. Basic and Diluted Loss Per Common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are considered participating securities. The dilutive effect of options and their equivalents (including non-vested stock issued under stock-based compensation plans), is computed using the “treasury” method. The following table presents a reconciliation of net income (loss) used in basic and diluted EPS calculations (in thousands, except share amounts): Three Months Ended June 30, Six Months Ended June 30, 2016 2015 2016 2015 Income (loss) from continuing operations attributable to common stock and participating preferred stockholders $ 891 $ (11,979 ) $ (30,640 ) $ (18,295 ) Loss from discontinued operations — (11 ) — (20 ) Net income (loss) attributable to common stock and participating preferred stockholders $ 891 $ (11,990 ) $ (30,640 ) $ (18,315 ) Earnings allocable to common shares: Numerator for basic and diluted earnings per share Participating shares at end of period: Common stock outstanding 35,518 25,514 35,391 24,838 Preferred stock (as-converted basis) 10,872 — — — Total 46,390 25,514 35,391 24,838 Percentage of income (loss) allocated to: Common Stock 77 % 100 % 100 % 100 % Preferred Stock 23 % — % — % — % Income (loss) attributable to common shares - basic: Income (loss) from continuing operations $ 686 $ (11,979 ) $ (30,640 ) $ (18,295 ) Gain (loss) from discontinued operations — (11 ) — (20 ) Net income (loss) $ 686 $ (11,990 ) $ (30,640 ) $ (18,315 ) Denominator for basic and diluted earnings per share Weighted average common shares outstanding - basic 35,518 25,514 35,391 24,838 Add: effect of assumed shares issued under treasury stock method for stock options and restricted shares 125 — — — Weighted average common shares outstanding - diluted 35,643 25,514 35,391 24,838 Basic and Diluted earnings per share Net income (loss) attributable to common stock and participating preferred stockholders - basic $ 0.02 $ (0.47 ) $ (0.87 ) $ (0.74 ) Net income (loss) attributable to common stock and participating preferred stockholders - diluted $ 0.02 $ (0.47 ) $ (0.87 ) $ (0.74 ) Earnings allocable to Participating Security Holders: Numerator for basic and diluted earnings per share Net income (loss) attributable to Participating Security Holders $ 3 $ — $ — $ — Denominator for basic and diluted earnings per share Weighted average common shares outstanding - basic 35,518 25,514 35,391 24,838 Add: effect of assumed shares under treasury stock method for stock options and restricted shares 125 — — — Weighted average common shares outstanding - diluted 35,643 25,514 35,391 24,838 Basic and Diluted earnings per share Net income (loss) attributable to Participating security holders - basic $ — $ — $ — $ — Net income (loss) attributable to Participating security holders - diluted $ — $ — $ — $ —</t>
  </si>
  <si>
    <t>Subsequent Events (Notes)</t>
  </si>
  <si>
    <t>Subsequent Events [Abstract]</t>
  </si>
  <si>
    <t>Subsequent Events</t>
  </si>
  <si>
    <t>22. Subsequent Events ASC 855, “Subsequent Events” (“ASC 855”), establishes general standards of accounting and disclosure of events that occur after the balance sheet date but before financial statements are issued or available to be issued. ASC 855 requires the Company to evaluate events that occur after the balance date through the date of the Company’s financial statements are issued, and to determine whether adjustments to or additional disclosures in the financial statements are necessary. The Company has evaluated subsequent events through the date these financial statements were issued. On July 23, 2016, the Company entered into an agreement with affiliates of Luxor Capital Partners, LP ("Luxor") to convert 9,000 shares of the Company's Series A-1 Convertible Participating Preferred Stock into 2,119,765 shares of the Company's common stock and an agreement with Corrib Master Fund, Ltd. ("Corrib") to convert 1,000 shares of the Company's Series A Convertible Participating Preferred Stock into 238,492 shares of the Company's common stock. In consideration for Luxor and Corrib agreeing to convert and forgoing certain dividends they would have otherwise been entitled to receive had they not converted their Preferred Stock, HC2 issued an additional 136,149 and 15,318 shares of the Company's common stock to Luxor and Corrib respectively, and the Company will be required to issue additional shares to Luxor and Corib in the future with a value based on the dividends they would have received had they not converted their shares of Preferred Stock. As a result of these conversions, the current cumulative outstanding accrued value of the Company's series A, A-1 and A-2 Convertible Participating Preferred Stock was reduced to $42.7 million , which are currently convertible into 8.5 million shares of the Company's common stock. On August 5, 2016, ANG purchased a compressed natural gas fueling station located in Arkansas for $5.5 million .</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six months ended June 30, 2016 are not necessarily indicative of the results that may be expected for the year ending December 31, 2016 . The financial statements should be read in conjunction with the Company’s audited consolidated financial statements included in the Company’s most recently filed Annual Report on Form 10-K.</t>
  </si>
  <si>
    <t>Principles of Consolidation</t>
  </si>
  <si>
    <t>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June 30, 2016 , the Company has a 100% interest in the Insurance Companies, a 100% interest in PTGi-ICS, a 95% interest in GMSL, a 91% interest in Schuff, board control of and a 49.99% interest in ANG and a 56% interest in DMi. Through its subsidiary, Pansend, the Company has a 77% interest in Genovel Orthopedics, Inc., a 61% interest in R2 Dermatology and a 60% interest in BeneVir. The results of each of these entities are consolidated with the Company’s results from and after their respective acquisition dates based on guidance from the Financial Accounting Standards Board (“FASB”) Accounting Standards Codification (“ASC”) 810, “Consolidation” (“ASC 810”). The remaining interests not owned by the Company are presented as a noncontrolling interest component of total equity. Schuff uses a 4-4-5 week quarterly cycle, which for the second quarter of 2016 ended on July 2, 2016.</t>
  </si>
  <si>
    <t>Reclassification</t>
  </si>
  <si>
    <t>Reclassification Certain previous year amounts have been reclassified to conform with current year presentations related to the reporting of new financial statement line items.</t>
  </si>
  <si>
    <t>Newly Adopted Accounting Principles and New Accounting Pronouncements</t>
  </si>
  <si>
    <t>Newly Adopted Accounting Principles In September 2015, the FASB issued Accounting Standards Update ("ASU") 2015-16, “Business Combination Topic No. 805: Simplifying the Accounting for Measurement - Period Adjustments”, which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On January 1, 2016, the Company adopted this update, which did not have a material impact on the condensed consolidated financial statements. In August 2015, the FASB issued ASU 2015-15, “Interest - Imputation of Interest Subtopic No. 835-30: Presentation and Subsequent Measurement of Debt Issuance Costs Associated with Line-of-Credit Arrangements”, which codifies an SEC staff announcement that entities are permitted to defer and present debt issuance costs related to line-of-credit arrangements as assets, rather than as a direct offset to the liability as is required now under ASU 2015-03. On January 1, 2016, the Company adopted this update, which did not have a material impact on the condensed consolidated financial statements. In July, 2015, the FASB issued ASU 2015-12, "(Part I) Fully Benefit-Responsive Investment Contracts, (Part II) Plan Investment Disclosures, (Part III) Measurement Date Practical Expedient". Part I of this ASU is related to one area of several potential simplifications for employee benefit plans and designates contract value as the only required measure for fully benefit-responsive investment contracts, which maintains the relevant information while reducing the cost and complexity of reporting for fully benefit responsive investment contracts. On January 1, 2016, the Company adopted this update, which did not have a material impact on the condensed consolidated financial statements. In May, 2015, the FASB has issued ASU 2015-9, "Disclosures About Short-Duration Contracts". This ASU requires insurance entities to disclose for annual reporting periods the certain information the liability for unpaid claims and claim adjustment expenses. On January 1, 2016, the Company adopted this update, which did not have a material impact on the condensed consolidated financial statements. In May 2015, the FASB issued ASU 2015-8, “Business Combinations Topic No. 805: Pushdown Accounting-Amendments to SEC Paragraphs Pursuant to Staff Accounting Bulletin No. 115 (SEC Update)”, which rescinds certain SEC guidance in order to confi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On January 1, 2016, the Company adopted this update, which did not have a material impact on the condensed consolidated financial statements. In May 2015, the FASB issued ASU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On January 1, 2016, the Company adopted this update, which did not have a material impact on the condensed consolidated financial statements.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On January 1, 2016, the Company adopted this update, which did not have a material impact on the condensed consolidated financial stat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On January 1, 2016, the Company adopted this update, which did not have a material impact on the condensed consolidated financial statements. New Accounting Pronouncements In June 2016, the FASB issued ASU 2016-13, "Financial Instruments - Credit losses" (Topic 326),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For public business entities that are U.S. Securities and Exchange Commission (SEC) filers, the amendments in the ASU are effective for fiscal years beginning after December 15, 2019. The Company is currently evaluating the impact of this accounting update on its consolidated financial statements. In May 2016, the FASB issued ASU 2016-12, "Revenue From Contracts With Customers" (Topic 606),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is currently evaluating the impact of this accounting update on its consolidated financial statements. In April 2016, the FASB issued ASU 2016-10, "Revenue From Contracts With Customers (Topic 606): Identifying Performance Obligations and Licensing" which releases Accounting Standards Update No. 2016-10—Revenue from Contracts with Customers (Topic 606): Identifying Performance Obligations and Licensing. This update clarifies guidance related to identifying performance obligations and licensing implementation guidance contained in the new revenue recognition standard. Further, this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Company is currently evaluating the impact of this accounting update on its consolidated financial statements. In March 2016, the FASB issued ASU 2016-09, "Improvements to Employee Share-Based Payment Accounting" (Topic 718), which introduces targeted amendments intended to simplify accounting for stock compensation. Specifically, the ASU requires all excess tax benefits and tax deficiencies (including tax benefits of dividends on share-based payment awards) to be recognized as income tax expense or benefit in the income statement. Early adoption is permitted. The Company is currently evaluating the impact of the accounting update on its condensed consolidated financial statements. In March 2016, the FASB issued ASU 2016-08, "Principal versus Agent Considerations" (Topic 606), which updates the new revenue standard by clarifying the principal versus agent implementation guidance. Early adoption is permitted. The Company's effective date for adoption is January 1, 2018. The Company is currently evaluating the impact of the accounting update on its condensed consolidated financial statements. In March 2016, the FASB issued ASU 2016-07, "Simplifying the Transition to the Equity Method of Accounting" (Topic 323), which requires an investor to initially apply the equity method of accounting from the date such investor qualifies for that method (i.e., the date such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Early adoption is permitted. The Company's effective date for adoption is January 1, 2017. The Company is currently evaluating the impact of the accounting update on its condensed consolidated financial statements. In March 2016, the FASB issued ASU 2016-06, "Contingent Put and Call Options in Debt Instruments" (Topic 815), which addresses how an entity should assess whether contingent call or put options that can accelerate the payment of debt instruments are clearly and closely related to their debt hosts. This assessment is necessary to determine if the option(s) must be separately accounted for as a derivative. The ASU clarifies that an entity is required to assess the embedded call or put options in accordance with a specific four-step decision sequence. This means that entities are not also required to assess whether the contingency for exercising the option(s) is indexed to interest rates or credit risk. For example, when evaluating debt instruments that may be put upon a change in control, the event triggering the change in control is not relevant to the assessment. Only the resulting settlement of debt is subject to the four-step decision sequence. Early adoption is permitted. The Company's effective date for adoption is January 1, 2017. The Company is currently evaluating the impact of the accounting update on its condensed consolidated financial statements. In March 2016, the FASB issued ASU 2016-05, "Effect of Derivative Contract Novations on Existing Hedge Accounting Relationships" (Topic 815), which requires an entity to discontinue a designated hedging relationship in certain circumstances, including termination of the derivative hedging instrument or if the entity wishes to change any of the critical terms of the hedging relationship. This ASU amends Topic 815 to clarify that novation of a derivative (i.e., replacing one of the parties to a derivative instrument with a new party) designated as the hedging instrument would not, in and of itself, be considered a termination of the derivative instrument or a change in critical terms requiring discontinuation of the designated hedging relationship. Early adoption is permitted. The Company's effective date for adoption is January 1, 2017. The Company is currently evaluating the impact of the accounting update on its condensed consolidated financial statements. In February 2016, the FASB issued ASU 2016-02, "Leases" (Topic 842), which applies a right-of-use (ROU) model that requires a lessee to record, for all leases with a lease term of more than 12 months, an asset representing its right to use the underlying asset and a liability to make lease payments. The ASU requires a lessor to classify leases as either sales-type, direct financing or operating, similar to existing U.S. GAAP requirements. Classification depends on the same five criteria used by lessees as well as certain additional factors. The new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The Company’s effective date for adoption is January 1, 2019. The Company is currently evaluating the impact of this accounting update on its consolidated financial statements. In January 2016, the FASB issued ASU 2016-01, "Recognition and Measurement of Financial Assets and Financial Liabilities" (Subtopic 825-10) which, among other things, requires all equity securities currently classified as “available for sale” to be reported at fair value, with holding gains and losses recognized in net income instead of accumulated other comprehensive income ("AOCI"). Certain provisions of the ASU are eligible for early adoption. The Company’s effective date for adoption is January 1, 2018. The Company is currently evaluating the impact of this accounting update on its consolidated financial statements.</t>
  </si>
  <si>
    <t>Business Combinations (Tables)</t>
  </si>
  <si>
    <t>Business Acquisition [Line Items]</t>
  </si>
  <si>
    <t>Schedule of unaudited consolidated pro forma results of operations</t>
  </si>
  <si>
    <t>The following schedule presents unaudited consolidated pro forma results of operations data as if the acquisition of the Insurance Companies had occurred on January 1, 2015. This information neither purports to be indicative of the actual results that would have occurred if those acquisitions had actually been completed on the date indicated, nor is it necessarily indicative of the future operating results or the financial position of the combined company (in thousands, except per share amounts): Three Months Ended Six Months Ended Net revenue $ 316,786 $ 561,326 Net loss from continuing operations $ (13,805 ) $ (15,332 ) Loss from discontinued operations $ (11 ) $ (20 ) Net loss attributable to HC2 $ (13,816 ) $ (15,352 ) Per share amounts: Loss from continuing operations $ (0.54 ) $ (0.62 ) Loss from discontinued operations $ — $ — Net loss attributable to HC2 $ (0.54 ) $ (0.62 )</t>
  </si>
  <si>
    <t>Insurance Companies</t>
  </si>
  <si>
    <t>Schedule of purchase price allocation</t>
  </si>
  <si>
    <t>The preliminary fair values of identified assets acquired, liabilities assumed, residual goodwill and consideration transferred are summarized as follows (in thousands): Fair value of consideration transferred Cash $ 7,146 Company’s Senior Secured Notes 1,879 Company's common stock 5,380 Warrant 4,332 Total fair value of consideration transferred $ 18,737 Purchase price allocation Fixed maturities, available for sale at fair value $ 1,230,038 Equity securities, available for sale at fair value 35,697 Mortgage loans 1,252 Policy loans 18,354 Other investments 183 Cash and cash equivalents 48,525 Recoverable from reinsurers 522,790 Accrued investment income 14,417 Goodwill 46,613 Intangibles 4,850 Other assets 12,869 Total assets acquired 1,935,588 Life, accident and health reserves (1,592,722 ) Annuity reserves (259,675 ) Value of business acquired (51,584 ) Deferred tax liability (1,704 ) Other liabilities (11,166 ) Total liabilities assumed (1,916,851 ) Total net assets acquired $ 18,737</t>
  </si>
  <si>
    <t>The following table summarizes the preliminary consideration paid for the Other Acquisitions (in thousands): BeneVir CWind Consideration Cash $ 1,000 $ 7,783 Fair value of previously held interest 4,272 — Contingent asset — (2,992 ) Deferred consideration — 2,589 Total fair value of consideration transferred $ 5,272 $ 7,380 Purchase price allocation Cash and cash equivalents $ 1,122 $ 1,188 Accounts receivable — 6,397 Inventory — 528 Property, plant and equipment, net 187 27,675 Goodwill 3,633 1,528 Intangibles 6,392 2,626 Other assets 37 2,298 Total assets acquired 11,371 42,240 Accounts payable and other current liabilities (161 ) (10,891 ) Deferred tax liability (2,580 ) (2,341 ) Long-term obligations — (20,813 ) Other liabilities (12 ) — Noncontrolling interest — (815 ) Total liabilities assumed (2,753 ) (34,860 ) Enterprise value 8,618 7,380 Less fair value of noncontrolling interest 3,346 — Purchase price attributable to controlling interest $ 5,272 $ 7,380</t>
  </si>
  <si>
    <t>Investments (Tables)</t>
  </si>
  <si>
    <t>Schedule of fixed maturity and equity securities available-for-sale</t>
  </si>
  <si>
    <t>The following tables provide information relating to investments in fixed maturity and equity securities as of June 30, 2016 and December 31, 2015 (in thousands): June 30, 2016 Amortized Unrealized Unrealized Fair Cost Gains Losses Value Fixed maturity securities U.S. Government and government agencies $ 16,280 $ 884 $ — $ 17,164 States, municipalities and political subdivisions 383,412 27,897 (421 ) 410,888 Foreign government 6,404 — (169 ) 6,235 Residential mortgage-backed securities 148,872 1,728 (939 ) 149,661 Commercial mortgage-backed securities 67,022 1,226 (149 ) 68,099 Asset-backed securities 59,234 578 (452 ) 59,360 Corporate and other 579,262 38,491 (5,339 ) 612,414 Total fixed maturity securities $ 1,260,486 $ 70,804 $ (7,469 ) $ 1,323,821 Equity securities Common stocks $ 20,028 $ 2,082 $ (182 ) $ 21,928 Perpetual preferred stocks 30,923 602 (750 ) 30,775 Total equity securities $ 50,951 $ 2,684 $ (932 ) $ 52,703 December 31, 2015 Amortized Unrealized Unrealized Fair Cost Gains Losses Value Fixed maturity securities U.S. Government and government agencies $ 17,131 $ 1 $ (49 ) $ 17,083 States, municipalities and political subdivisions 387,427 60 (1,227 ) 386,260 Foreign government 6,426 3 — 6,429 Residential mortgage-backed securities 166,324 579 (588 ) 166,315 Commercial mortgage-backed securities 74,898 233 (96 ) 75,035 Asset-backed securities 34,396 106 (51 ) 34,451 Corporate and other 553,487 318 (7,537 ) 546,268 Total fixed maturity securities $ 1,240,089 $ 1,300 $ (9,548 ) $ 1,231,841 Equity securities Common stocks $ 19,935 $ 1 $ (1,311 ) $ 18,625 Perpetual preferred stocks 30,901 162 (6 ) 31,057 Total equity securities $ 50,836 $ 163 $ (1,317 ) $ 49,682 Additionally, as of June 30, 2016 and December 31, 2015 , other invested assets include common stock purchase warrants and call options accounted for under ASC 815, "Derivatives and Hedging" (in thousands): June 30, 2016 Cost Gains Losses Fair Value Warrants $ 6,384 $ 370 $ (1,436 ) $ 5,318 Call Options 326 — (141 ) 185 Total $ 6,710 $ 370 $ (1,577 ) $ 5,503 December 31, 2015 Cost Gains Losses Fair Value Warrants $ 6,383 $ 428 $ (2,600 ) $ 4,211 Call Options 1,680 — (1,048 ) 632 Total $ 8,063 $ 428 $ (3,648 ) $ 4,843</t>
  </si>
  <si>
    <t>Schedule of maturities of fixed maturity securities available-for-sale</t>
  </si>
  <si>
    <t>Asset and mortgage-backed securities are shown separately in the table below, as they are not due at a single maturity date (in thousands): Amortized Fair Cost Value Corporate, Municipal, U.S. Government and Other securities Due in one year or less $ 39,347 $ 34,784 Due after one year through five years 113,623 116,683 Due after five years through ten years 168,367 174,928 Due after ten years 664,021 720,306 Subtotal 985,358 1,046,701 Mortgage-backed securities 215,894 217,760 Asset-backed securities 59,234 59,360 Total $ 1,260,486 $ 1,323,821</t>
  </si>
  <si>
    <t>Schedule of major industry types of fixed maturity holdings</t>
  </si>
  <si>
    <t>The tables below show the major industry types of the Company’s corporate and other fixed maturity securities as of June 30, 2016 and December 31, 2015 (in thousands): June 30, 2016 December 31, 2015 Amortized Fair % of Amortized Fair % of Cost Value Total Cost Value Total Finance, insurance, and real estate $ 215,952 $ 218,022 35.6 % $ 223,144 $ 217,377 39.8 % Transportation, communication and other services 165,460 177,957 29.1 % 156,022 155,175 28.4 % Manufacturing 111,434 120,617 19.7 % 95,138 94,792 17.4 % Other 86,416 95,818 15.6 % 79,183 78,924 14.4 % Total $ 579,262 $ 612,414 100.0 % $ 553,487 $ 546,268 100.0 %</t>
  </si>
  <si>
    <t>Schedule of unrealized losses for fixed maturities and equity securities</t>
  </si>
  <si>
    <t>The following table presents the total unrealized losses for the 155 and 528 fixed maturity and equity securities as of June 30, 2016 and December 31, 2015 , respectively, where the estimated fair value had declined and remained below amortized cost by the indicated amount (in thousands): June 30, 2016 December 31, 2015 Unrealized % of Unrealized % of Losses Total Losses Total Fixed maturity securities Less than 20% $ (3,484 ) 41.5 % $ (5,667 ) 52.2 % 20% or more for less than six months (268 ) 3.2 % — — % 20% or more for six months or greater (4,649 ) 55.3 % (5,198 ) 47.8 % Total $ (8,401 ) 100.0 % $ (10,865 ) 100.0 %</t>
  </si>
  <si>
    <t>Schedule of estimated fair value and gross unrealized loss</t>
  </si>
  <si>
    <t>The following tables present the estimated fair values and gross unrealized losses for the 155 and 528 fixed maturity and equity securities that have estimated fair values below amortized cost as of June 30, 2016 and December 31, 2015 , respectively. The Company does not have any OTTI losses reported in AOCI. These investments are presented by investment category and the length of time the related fair value has remained below amortized cost (in thousands): June 30, 2016 Less than 12 months 12 months of greater Total Fair Unrealized Fair Unrealized Fair Unrealized Value Losses Value Losses Value Losses Fixed maturity securities U.S. Government and government agencies $ — $ — $ — $ — $ — $ — States, municipalities and political subdivisions 8,154 (421 ) — — 8,154 (421 ) Foreign government 6,235 (169 ) — — 6,235 (169 ) Residential mortgage-backed securities 75,338 (939 ) — — 75,338 (939 ) Commercial mortgage-backed securities 20,940 (149 ) — — 20,940 (149 ) Asset-backed securities 32,764 (452 ) — — 32,764 (452 ) Corporate and other 33,717 (690 ) 4,630 (4,649 ) 38,347 (5,339 ) Total fixed maturity securities $ 177,148 $ (2,820 ) $ 4,630 $ (4,649 ) $ 181,778 $ (7,469 ) Equity securities Common stocks $ 5,727 $ (182 ) $ — $ — $ 5,727 $ (182 ) Perpetual preferred stocks 16,970 (750 ) — — 16,970 (750 ) Total equity securities $ 22,697 $ (932 ) $ — $ — $ 22,697 $ (932 ) December 31, 2015 Less than 12 months 12 months of greater Total Fair Unrealized Fair Unrealized Fair Unrealized Value Losses Value Losses Value Losse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6,293 (7,537 ) — — 466,293 (7,537 ) Total fixed maturity securities $ 920,670 $ (9,548 ) $ — $ — $ 920,670 $ (9,548 ) Equity securities Common stocks $ 13,657 $ (1,311 ) $ — $ — $ 13,657 $ (1,311 ) Perpetual preferred stocks 7,378 (6 ) — — 7,378 (6 ) Total equity securities $ 21,035 $ (1,317 ) $ — $ — $ 21,035 $ (1,317 )</t>
  </si>
  <si>
    <t>Schedule of other invested assets</t>
  </si>
  <si>
    <t xml:space="preserve"> Carrying values of other invested assets as of June 30, 2016 and December 31, 2015 are as follows (in thousands): June 30, 2016 December 31, 2015 Cost Method Equity Method Cost Method Equity Method Common Equity $ 138 $ 3,406 $ 249 $ 6,475 Preferred Equity 1,655 13,482 1,655 7,522 Warrants 3,097 — 3,880 — Limited Partnerships — 1,055 — 1,171 Joint Ventures — 33,968 — 27,324 Total $ 4,890 $ 51,911 $ 5,784 $ 42,492</t>
  </si>
  <si>
    <t>Schedule of net investment income</t>
  </si>
  <si>
    <t>For the three and six months ended June 30, 2016 , the major sources of net investment income in the accompanying Condensed Consolidated Statements of Operations were as follows (in thousands): Three Months Ended Six Months Ended Fixed maturity securities, available-for-sale at fair value $ 13,089 $ 26,355 Equity securities, available-for-sale at fair value 525 1,097 Mortgage loans 18 35 Policy loans 267 564 Other invested assets 30 172 Gross investment income 13,929 28,223 External investment expense (222 ) (437 ) Net investment income $ 13,707 $ 27,786</t>
  </si>
  <si>
    <t>Schedule of net investment (losses) gains</t>
  </si>
  <si>
    <t>For the three and six months ended June 30, 2016 , the major sources of net investment income in the accompanying Condensed Consolidated Statements of Operations were as follows (in thousands): Three Months Ended Six Months Ended Realized gains on fixed maturity securities $ 887 $ 1,208 Realized losses on fixed maturity securities (29 ) (2,338 ) Realized gains on equity securities 196 284 Realized losses on equity securities — (352 ) Net realized gains (losses) on derivative instruments 1,527 (1,096 ) Impairment loss (163 ) (163 ) Net realized gains (losses) $ 2,418 $ (2,457 )</t>
  </si>
  <si>
    <t>Fair Value of Financial Instruments (Tables)</t>
  </si>
  <si>
    <t>Summary of assets and liabilities measured at fair value on recurring basis</t>
  </si>
  <si>
    <t>Assets and liabilities measured at fair value on a recurring basis at June 30, 2016 and December 31, 2015 are summarized below (in thousands): June 30, 2016 Fair Value Measurement Using: Total Level 1 Level 2 Level 3 Assets Fixed maturity securities U.S. Government and government agencies $ 17,164 $ 5,373 $ 11,733 $ 58 States, municipalities and political subdivisions 410,888 — 405,024 5,864 Foreign government 6,235 — 6,235 — Residential mortgage-backed securities 149,661 — 87,372 62,289 Commercial mortgage-backed securities 68,099 — 10,536 57,563 Asset-backed securities 59,360 — 5,143 54,217 Corporate and other 612,414 6,246 589,507 16,661 Total fixed maturity securities 1,323,821 11,619 1,115,550 196,652 Equity securities Common stocks 21,928 17,102 — 4,826 Perpetual preferred stocks 30,775 10,122 20,653 — Total equity securities 52,703 27,224 20,653 4,826 Derivatives 5,503 185 — 5,318 Contingent asset 2,813 — — 2,813 Total assets accounted for at fair value $ 1,384,840 $ 39,028 $ 1,136,203 $ 209,609 Liabilities Warrant liability $ 2,772 $ — $ — $ 2,772 Deferred consideration 2,218 — — 2,218 Total liabilities accounted for at fair value $ 4,990 $ — $ — $ 4,990 December 31, 2015 Fair Value Measurement Using: Total Level 1 Level 2 Level 3 Assets Fixed maturity securities U.S. Government and government agencies $ 17,083 $ 5,753 $ 11,257 $ 73 States, municipalities and political subdivisions 386,260 — 380,601 5,659 Foreign government 6,429 — 6,429 — Residential mortgage-backed securities 166,315 — 87,296 79,019 Commercial mortgage-backed securities 75,035 — 14,510 60,525 Asset-backed securities 34,451 — 6,798 27,653 Corporate and other 546,268 7,090 525,234 13,944 Total fixed maturity securities 1,231,841 12,843 1,032,125 186,873 Equity securities Common stocks 18,625 13,693 — 4,932 Perpetual preferred stocks 31,057 10,271 20,786 — Total equity securities 49,682 23,964 20,786 4,932 Derivatives 4,843 632 — 4,211 Total assets accounted for at fair value $ 1,286,366 $ 37,439 $ 1,052,911 $ 196,016 Liabilities Warrant liability $ 4,332 $ — $ — $ 4,332 Total liabilities accounted for at fair value $ 4,332 $ — $ — $ 4,332</t>
  </si>
  <si>
    <t>Schedule of changes in balances of level 3 financial assets at fair value</t>
  </si>
  <si>
    <t>Changes in balances of Level 3 financial assets carried at fair value during the three and six months ended June 30, 2016 and 2015 are presented below (in thousands): Total realized/unrealized gains (losses) included in Balance at March 31, 2016 Net earnings (loss) Other comp. income (loss) Purchases and issuances Sales and settlements Transfer to Level 3 Transfer out of Level 3 Balance at June 30, 2016 Assets Fixed maturity securities U.S. Government and government agencies $ 53 $ — $ 5 $ — $ — $ — $ — $ 58 States, municipalities and political subdivisions 5,761 101 2 — — — — 5,864 Residential mortgage-backed securities 75,200 (544 ) 541 — (4,661 ) 1,496 (9,743 ) 62,289 Commercial mortgage-backed securities 54,605 (199 ) 304 — (1,201 ) 6,765 (2,711 ) 57,563 Asset-backed securities 45,403 23 1,141 18,407 (13,722 ) 7,511 (4,546 ) 54,217 Corporate and other 12,486 177 1,325 600 (18 ) 2,091 — 16,661 Total fixed maturity securities 193,508 (442 ) 3,318 19,007 (19,602 ) 17,863 (17,000 ) 196,652 Equity securities Common stocks 4,576 — 250 — — — — 4,826 Total equity securities 4,576 — 250 — — — — 4,826 Derivatives 3,087 99 2,132 — — — — 5,318 Contingent asset 2,992 (179 ) — — — — — 2,813 Total financial assets $ 204,163 $ (522 ) $ 5,700 $ 19,007 $ (19,602 ) $ 17,863 $ (17,000 ) $ 209,609 Liabilities Warrant liability $ 2,358 $ 414 $ — $ — $ — $ — $ — $ 2,772 Deferred consideration 2,589 (371 ) — — — — — 2,218 Total financial liabilities $ 4,947 $ 43 $ — $ — $ — $ — $ — $ 4,990 Total realized/unrealized gains (losses) included in Balance at December 31, 2015 Net earnings (loss) Other comp. income (loss) Purchases and issuances Sales and settlements Transfer to Level 3 Transfer out of Level 3 Balance at June 30, 2016 Assets Fixed maturity securities U.S. Government and government agencies $ 73 $ — $ 3 $ — $ (18 ) $ — $ — $ 58 States, municipalities and political subdivisions 5,659 199 6 — — — — 5,864 Residential mortgage-backed securities 79,019 (1,683 ) 386 — (8,016 ) 7,883 (15,300 ) 62,289 Commercial mortgage-backed securities 60,525 (491 ) 938 — (5,016 ) 7,150 (5,543 ) 57,563 Asset-backed securities 27,653 55 721 33,067 (14,022 ) 12,422 (5,679 ) 54,217 Corporate and other 13,944 158 (71 ) 600 (61 ) 2,091 — 16,661 Total fixed maturity securities 186,873 (1,762 ) 1,983 33,667 (27,133 ) 29,546 (26,522 ) 196,652 Equity securities Common stocks 4,932 — (106 ) — — — — 4,826 Total equity securities 4,932 — (106 ) — — — — 4,826 Derivatives 4,211 (1,025 ) 2,132 — — — — 5,318 Contingent asset — (179 ) — 2,992 — — — 2,813 Total financial assets $ 196,016 $ (2,966 ) $ 4,009 $ 36,659 $ (27,133 ) $ 29,546 $ (26,522 ) $ 209,609 Liabilities Warrant liability $ 4,332 $ (1,560 ) $ — $ — $ — $ — $ — $ 2,772 Deferred consideration — (371 ) — 2,589 — — — 2,218 Total financial liabilities $ 4,332 $ (1,931 ) $ — $ 2,589 $ — $ — $ — $ 4,990 Total realized/unrealized gains (losses) included in Balance at March 31, 2015 Net earnings (loss) Other comp. income (loss) Purchases and issuances Sales and settlements Transfer to Level 3 Transfer out of Level 3 Balance at June 30, 2015 Assets Fixed maturity securities Corporate and other $ 3,205 $ — $ — $ 10,060 $ — $ — $ — $ 13,265 Total fixed maturity securities 3,205 — — 10,060 — — — 13,265 Derivatives 295 — — 6,036 — — — 6,331 Total financial assets $ 3,500 $ — $ — $ 16,096 $ — $ — $ — $ 19,596 Total realized/unrealized gains (losses) included in Balance at December 31, 2014 Net earnings (loss) Other comp. income (loss) Purchases and issuances Transfer to Level 3 Transfer out of Level 3 Balance at June 30, 2015 Assets Fixed maturity securities Corporate and other $ 250 $ — $ — $ 13,015 $ — $ — $ — $ 13,265 Total fixed maturity securities 250 — — 13,015 — — — 13,265 Derivatives — — — 6,331 — — — 6,331 Total financial assets $ 250 $ — $ — $ 19,346 $ — $ — $ — $ 19,596</t>
  </si>
  <si>
    <t>Schedule of financial instruments measured at fair value on nonrecurring basis</t>
  </si>
  <si>
    <t>The following table presents the carrying amounts and estimated fair values of the Company’s financial instruments, which were not measured at fair value on a recurring basis, at June 30, 2016 and December 31, 2015 . This table excludes carrying amounts reported in the condensed consolidated balance shee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June 30, 2016 Fair Value Measurement Using: Carrying Value Estimated Fair Value Level 1 Level 2 Level 3 Assets Mortgage loans $ 4,165 $ 4,166 $ — $ — $ 4,166 Policy loans 18,311 18,311 — 18,311 — Other invested assets 4,889 2,430 — — 2,430 Total assets not accounted for at fair value $ 27,365 $ 24,907 $ — $ 18,311 $ 6,596 Liabilities Annuity benefits accumulated (1) $ 256,014 $ 253,976 $ — $ — $ 253,976 Long-term obligations (2) 337,272 310,428 — 310,428 — Total liabilities not accounted for at fair value $ 593,286 $ 564,404 $ — $ 310,428 $ 253,976 December 31, 2015 Fair Value Measurement Using: Carrying Value Estimated Fair Value Level 1 Level 2 Level 3 Assets Mortgage loans $ 1,252 $ 1,252 $ — $ — $ 1,252 Policy loans 18,476 18,476 — 18,476 — Other invested assets 5,784 3,434 — — 3,434 Total assets not accounted for at fair value $ 25,512 $ 23,162 $ — $ 18,476 $ 4,686 Liabilities Annuity benefits accumulated (1) $ 257,454 $ 258,847 $ — $ — $ 258,847 Long-term obligations (2) 319,180 310,307 — 310,307 — Total liabilities not accounted for at fair value $ 576,634 $ 569,154 $ — $ 310,307 $ 258,847 (1) Excludes life contingent annuities in the payout phase. (2) Excludes certain lease obligations accounted for under ASC 840.</t>
  </si>
  <si>
    <t>Accounts Receivable (Tables)</t>
  </si>
  <si>
    <t>Schedule of accounts receivable</t>
  </si>
  <si>
    <t>Accounts receivable consist of the following (in thousands): June 30, 2016 December 31, 2015 Contract receivables: Contracts in progress $ 122,933 $ 103,178 Unbilled retentions 37,991 31,195 Trade receivables 61,162 77,084 Other receivables 725 190 Allowance for doubtful accounts (1,516 ) (794 ) $ 221,295 $ 210,853</t>
  </si>
  <si>
    <t>Contracts in Progress (Tables)</t>
  </si>
  <si>
    <t>Schedule of costs and recognized earnings in excess of billings on uncompleted contracts and billings in excess of costs and recognized earnings on uncompleted contracts</t>
  </si>
  <si>
    <t>Costs and recognized earnings in excess of billings on uncompleted contracts and billings in excess of costs and recognized earnings on uncompleted contracts consist of the following (in thousands): June 30, 2016 December 31, 2015 Costs incurred on contracts in progress $ 573,364 $ 597,656 Estimated earnings 109,437 99,985 682,801 697,641 Less progress billings 695,942 679,532 $ (13,141 ) $ 18,109 The above is included in the accompanying condensed consolidated balance sheet under the following captions: Costs and recognized earnings in excess of billings on uncompleted contracts $ 29,957 $ 39,310 Billings in excess of costs and recognized earnings on uncompleted contracts 43,098 21,201 $ (13,141 ) $ 18,109</t>
  </si>
  <si>
    <t>Inventory (Tables)</t>
  </si>
  <si>
    <t>Summary of Inventories</t>
  </si>
  <si>
    <t>Inventory consist of the following (in thousands): June 30, 2016 December 31, 2015 Raw materials $ 9,673 $ 10,485 Work in process 1,210 1,289 Finished goods 233 346 $ 11,116 $ 12,120</t>
  </si>
  <si>
    <t>Recoverable from Reinsurers (Tables)</t>
  </si>
  <si>
    <t>Schedule of reinsurance recoverable assets</t>
  </si>
  <si>
    <t>The following table presents information for the Company's recoverable from reinsurers assets as of June 30, 2016 and December 31, 2015 (in thousands): June 30, 2016 December 31, 2015 Reinsurer A.M. BestRating Amount % of Total Amount % of Total Loyal American Life Insurance Co (Cigna) A- $ 138,346 26.3 % $ 133,646 25.5 % Great American Life Insurance Co A 45,541 8.7 % 44,748 8.6 % Hannover Life Reassurance Co A+ 342,271 65.0 % 344,168 65.9 % Total $ 526,158 100.0 % $ 522,562 100.0 %</t>
  </si>
  <si>
    <t>Goodwill and Other Intangible Assets (Tables)</t>
  </si>
  <si>
    <t>Schedule of the changes in the carrying amount of goodwill by reporting unit</t>
  </si>
  <si>
    <t>The changes in the carrying amount of goodwill by segment for the six months ended June 30, 2016 are as follows (in thousands): Manufacturing Marine Services Telecom Utilities Insurance Life Sciences Other Total Balance as of December 31, 2015 $ 24,490 $ 1,134 $ 3,378 $ 1,374 $ 29,021 $ — $ 1,781 $ 61,178 Acquisition of business — 1,528 — — 17,592 3,633 — 22,753 Balance as of June 30, 2016 $ 24,490 $ 2,662 $ 3,378 $ 1,374 $ 46,613 $ 3,633 $ 1,781 $ 83,931</t>
  </si>
  <si>
    <t>Schedule of intangible assets subject to amortization</t>
  </si>
  <si>
    <t>Intangible assets subject to amortization consisted of the following (in thousands): Manufacturing Marine Services Utilities Life Sciences Other Corporate Total Trade names Balance as of December 31, 2015 $ 4,005 $ 601 $ 5,407 $ — $ — $ — $ 10,013 Amortization (149 ) (167 ) (316 ) — — — (632 ) Acquisition of business — 2,626 — — — — 2,626 Balance as of June 30, 2016 $ 3,856 $ 3,060 $ 5,091 $ — $ — $ — $ 12,007 Customer relationships Balance as of December 31, 2015 $ — $ 6,794 $ 4,444 $ — $ — $ — $ 11,238 Amortization — (240 ) (221 ) — — — (461 ) Acquisition of business — — 242 — — — 242 Balance as of June 30, 2016 $ — $ 6,554 $ 4,465 $ — $ — $ — $ 11,019 Developed technology Balance as of December 31, 2015 $ — $ 810 $ — $ — $ 2,279 $ — $ 3,089 Amortization — (143 ) — — (638 ) — (781 ) Balance as of June 30, 2016 $ — $ 667 $ — $ — $ 1,641 $ — $ 2,308 Other Balance as of December 31, 2015 $ — $ — $ 20 $ 177 $ — $ 22 $ 219 Amortization — — — (2 ) — — (2 ) Acquisition of business — — 68 48 — — 116 Balance as of June 30, 2016 $ — $ — $ 88 $ 223 $ — $ 22 $ 333 Total amortizable intangible assets Balance as of December 31, 2015 $ 4,005 $ 8,205 $ 9,871 $ 177 $ 2,279 $ 22 $ 24,559 Amortization (149 ) (550 ) (537 ) (2 ) (638 ) — (1,876 ) Acquisition of business — 2,626 310 48 — — 2,984 Balance as of June 30, 2016 $ 3,856 $ 10,281 $ 9,644 $ 223 $ 1,641 $ 22 $ 25,667</t>
  </si>
  <si>
    <t>Life, Accident and Health Reserves (Tables)</t>
  </si>
  <si>
    <t>Schedule of life, accident and health reserves</t>
  </si>
  <si>
    <t>Life, accident and health reserves consist of the following (in thousands): June 30, 2016 December 31, 2015 Long-term care insurance reserves $ 1,384,046 $ 1,354,151 Traditional life insurance reserves 103,673 104,450 Other accident and health insurance reserves 137,841 133,336 Total life, accident and health reserves $ 1,625,560 $ 1,591,937</t>
  </si>
  <si>
    <t>Long-Term Obligations (Tables)</t>
  </si>
  <si>
    <t>Schedule of long-term debt</t>
  </si>
  <si>
    <t>Long-term debt consists of the following (in thousands): June 30, 2016 December 31, 2015 Senior Secured Notes collateralized by the Company's assets, with interest payable semi-yearly based on a fixed annual interest rate of 11.0% with principal due in 2019 $ 307,000 $ 307,000 Notes payable and revolving lines of credit, collateralized by CWind's assets, with a fixed rate interest payable and principal payable monthly, with various maturity dates 20,269 — Note payable collateralized by GMSL's assets, with interest payable monthly at LIBOR plus 3.65% and principal payable monthly, maturing in 2019 3,031 5,260 Note payable collateralized by Schuff's real estate, with interest payable monthly at LIBOR plus 4% and principal payable monthly, with one final balloon payment of $1.9 million, maturing in 2019 3,698 4,011 Note payable collateralized by Schuff's equipment, with interest payable monthly at LIBOR plus 4% and principal payable monthly, with one final balloon payment of $1.2 million, maturing in 2019 7,091 8,129 Note payable collateralized by Schuff's assets, with interest payable monthly at LIBOR plus 4% and principal payable monthly, with one final balloon payment of $0.3 million, maturing in 2018 1,952 2,238 Line of credit collateralized by Schuff's HOPSA engineering equipment, with interest payable monthly at 5.25% plus 1% of special interest compensation fund 1,900 1,600 Note payable collateralized by ANG's assets, with interest payable monthly at 5.5% and principal payable monthly, maturing in 2018 581 660 Note payable collateralized by ANG's assets, with an interest only provision for the first year, payable monthly at LIBOR plus 3% and interest payable at 4.3% and principal payable monthly thereafter, maturing in 2023 3,500 — Obligations under capital leases 54,186 52,697 Other 14 19 Credit and security agreement for Schuff to advance up to a maximum amount of $50.0 million — — Subtotal 403,222 381,614 Original issue (discount) / premium and debt issuance costs on Senior Secured Notes (8,733 ) (9,738 ) Total long-term obligations $ 394,489 $ 371,876</t>
  </si>
  <si>
    <t>Schedule of aggregate maturities for capital leases</t>
  </si>
  <si>
    <t>Aggregate capital lease and debt maturities are as follows (in thousands): Capital Leases Debt Total 2016 $ 3,459 $ 24,720 $ 28,179 2017 6,892 46,876 53,768 2018 10,069 43,354 53,423 2019 9,937 347,665 357,602 2020 9,943 3,294 13,237 Thereafter 27,813 6,273 34,086 Total minimum principal &amp; interest payments 68,113 472,182 540,295 Less: Amount representing interest (13,927 ) (123,146 ) (137,073 ) $ 54,186 $ 349,036 $ 403,222</t>
  </si>
  <si>
    <t>Employee Retirement Plans (Tables)</t>
  </si>
  <si>
    <t>Schedule of Net Benefit Costs</t>
  </si>
  <si>
    <t>The following table presents the components of net periodic benefit cost for the three and six months ended June 30, 2016 and 2015 , respectively (in thousands): Three Months Ended June 30, Six Months Ended June 30, 2016 2015 2016 2015 Service cost - benefits earning during the period $ 17 $ 15 $ 34 $ 31 Interest cost on projected benefit obligation 1,878 1,833 3,755 3,665 Expected return on assets (1,991 ) (1,877 ) (3,983 ) (3,754 ) Actuarial gain — 128 — 256 Foreign currency gain (loss) 3 (3 ) 6 (6 ) Net pension (benefit) expense end of period $ (93 ) $ 96 $ (188 ) $ 192</t>
  </si>
  <si>
    <t>Share-Based Compensation (Tables)</t>
  </si>
  <si>
    <t>Schedule of fair value of each option grant estimated</t>
  </si>
  <si>
    <t>The fair value of each option grant was estimated on the date of grant using the Black-Scholes option-pricing model with the following assumptions shown as a weighted average for the year: Six Months Ended June 30, 2016 2015 Expected option life (in years) 4.70 - 6.00 5.25 Risk-free interest rate 1.27% - 1.35% 1.49% - 1.68% Expected volatility 39.58% - 55.58% 36.29% - 39.58% Dividend yield — % — %</t>
  </si>
  <si>
    <t>Summary of restricted stock activity</t>
  </si>
  <si>
    <t>A summary of the Company’s restricted stock and restricted stock units activity for the six months ended June 30, 2016 is as follows: Shares Weighted Average Grant Date Fair Value Unvested - December 31, 2015 790,688 $ 8.14 Granted 275,022 $ 3.82 Vested (711,493 ) $ 7.92 Forfeitures (7,611 ) $ 6.17 Unvested - June 30, 2016 346,606 $ 5.22</t>
  </si>
  <si>
    <t>Summary of stock option activity</t>
  </si>
  <si>
    <t>A summary of the Company’s stock option activity and respective weighted average exercise price during the six months ended June 30, 2016 is as follows: Shares Weighted Average Exercise Price Outstanding - December 31, 2015 5,361,285 $ 5.48 Granted 1,506,848 $ 10.49 Exercised — $ — Forfeitures (1,000 ) $ 4.06 Outstanding - June 30, 2016 6,867,133 $ 6.58 Eligible for exercise 3,949,450 $ 5.33</t>
  </si>
  <si>
    <t>Equity (Tables)</t>
  </si>
  <si>
    <t>Summary of board of directors cash dividends declared</t>
  </si>
  <si>
    <t>During 2016 , HC2's board of directors declared cash dividends with respect to HC2’s issued and outstanding preferred stock, as presented in the following table (Total Dividend amount presented in thousands): Declaration Date March 31, 2016 June 30, 2016 Holders of Record Date March 31, 2016 June 30, 2016 Payment/Accrual Date April 15, 2016 July 15, 2016 Total Dividend $ 988 $ 988</t>
  </si>
  <si>
    <t>Related Parties (Tables)</t>
  </si>
  <si>
    <t>Summary of transactions and balances outstanding</t>
  </si>
  <si>
    <t>A summary of transactions with such entities during the three and six months ended June 30, 2016 and 2015 and balances outstanding at June 30, 2016 and December 31, 2015 are as follows (in thousands): Three Months Ended June 30, Six Months Ended June 30, 2016 2015 2016 2015 Net revenue $ 6,220 $ 8,763 $ 11,495 $ 14,436 Operating expenses $ 927 $ 998 $ 2,157 $ 1,968 Interest expense $ 383 $ 412 $ 753 $ 822 Dividends received $ — $ — $ 418 $ — June 30, 2016 December 31, 2015 Accounts receivable $ 6,464 $ 5,058 Long-term debt $ 38,416 $ 37,627 Accounts payable $ 221 $ 9</t>
  </si>
  <si>
    <t>Operating Segment and Related Information (Tables)</t>
  </si>
  <si>
    <t>Summary of operating activity and capital expenditures of geographic and operating segments</t>
  </si>
  <si>
    <t>Summary information with respect to the Company’s geographic and operating segments is as follows (in thousands): Three Months Ended June 30, Six Months Ended June 30, 2016 2015 2016 2015 Net Revenue by Geographic Region United States $ 270,088 $ 174,028 $ 496,453 $ 321,163 United Kingdom 88,321 102,075 192,338 153,069 Other 884 4,879 2,246 8,558 Total $ 359,293 $ 280,982 $ 691,037 $ 482,790 Net Revenue by Segment Manufacturing $ 124,332 $ 130,985 $ 243,413 $ 257,851 Marine Services 33,357 43,875 65,645 70,877 Insurance 36,162 — 65,300 — Telecommunications 164,015 103,965 313,836 150,682 Utilities 1,279 1,368 2,486 2,591 Other 148 789 357 789 Total $ 359,293 $ 280,982 $ 691,037 $ 482,790 Depreciation and Amortization Manufacturing $ 302 $ 498 $ 831 $ 977 Marine Services 5,725 4,323 10,522 8,602 Insurance (1) (1,120 ) — (1,739 ) — Telecommunications 140 98 246 196 Utilities 468 397 897 795 Life Sciences 36 1 55 2 Other 336 161 672 161 Total $ 5,887 $ 5,478 $ 11,484 $ 10,733 Income (Loss) from Operations Manufacturing $ 14,926 $ 11,082 $ 23,081 $ 17,261 Marine Services (94 ) 4,394 (4,290 ) 7,683 Insurance 2,273 (130 ) (7,136 ) (130 ) Telecommunications 1,039 118 1,216 (89 ) Utilities (18 ) (258 ) (90 ) (474 ) Life Sciences (2,407 ) (1,690 ) (4,744 ) (2,925 ) Other (2,525 ) (1,611 ) (4,263 ) (1,852 ) Non-operating Corporate (7,575 ) (8,873 ) (17,886 ) (16,330 ) Total $ 5,619 $ 3,032 $ (14,112 ) $ 3,144 Capital Expenditures (2) Manufacturing $ 1,716 $ 691 $ 3,811 $ 1,848 Marine Services 1,164 7,804 3,798 9,372 Telecommunications 298 — 320 10 Utilities 3,658 1,269 5,317 1,658 Life Sciences 29 26 131 26 Other 11 — 11 — Non-operating Corporate 5 — 5 — Total $ 6,881 $ 9,790 $ 13,393 $ 12,914 (1) Balance represents amortization of negative VOBA, which increases net income. (2) The above capital expenditures exclude assets acquired under terms of capital lease and vendor financing obligations.</t>
  </si>
  <si>
    <t>Summary of assets of geographic and operating segments</t>
  </si>
  <si>
    <t xml:space="preserve"> June 30, 2016 December 31, 2015 Investments Marine Services $ 33,968 $ 27,324 Insurance 1,428,216 1,314,448 Life Sciences 12,336 4,888 Other 13,195 22,395 Eliminations (26,411 ) (14,685 ) Total $ 1,461,304 $ 1,354,370 Property, Plant and Equipment, net United States $ 91,792 $ 82,540 United Kingdom 146,923 126,921 Other 4,782 5,005 Total $ 243,497 $ 214,466 Total Assets Manufacturing $ 287,432 $ 268,242 Marine Services 276,434 249,003 Insurance 2,026,908 1,952,402 Telecommunications 82,780 114,633 Utilities 38,165 31,462 Life Sciences 27,521 16,494 Other 23,070 34,841 Non-operating Corporate 83,015 75,435 Total $ 2,845,325 $ 2,742,512</t>
  </si>
  <si>
    <t>Basic and Diluted Loss per Common Share (Tables)</t>
  </si>
  <si>
    <t>Summary of calculation of basic income (loss) per common share to diluted income (loss) per common share</t>
  </si>
  <si>
    <t>The following table presents a reconciliation of net income (loss) used in basic and diluted EPS calculations (in thousands, except share amounts): Three Months Ended June 30, Six Months Ended June 30, 2016 2015 2016 2015 Income (loss) from continuing operations attributable to common stock and participating preferred stockholders $ 891 $ (11,979 ) $ (30,640 ) $ (18,295 ) Loss from discontinued operations — (11 ) — (20 ) Net income (loss) attributable to common stock and participating preferred stockholders $ 891 $ (11,990 ) $ (30,640 ) $ (18,315 ) Earnings allocable to common shares: Numerator for basic and diluted earnings per share Participating shares at end of period: Common stock outstanding 35,518 25,514 35,391 24,838 Preferred stock (as-converted basis) 10,872 — — — Total 46,390 25,514 35,391 24,838 Percentage of income (loss) allocated to: Common Stock 77 % 100 % 100 % 100 % Preferred Stock 23 % — % — % — % Income (loss) attributable to common shares - basic: Income (loss) from continuing operations $ 686 $ (11,979 ) $ (30,640 ) $ (18,295 ) Gain (loss) from discontinued operations — (11 ) — (20 ) Net income (loss) $ 686 $ (11,990 ) $ (30,640 ) $ (18,315 ) Denominator for basic and diluted earnings per share Weighted average common shares outstanding - basic 35,518 25,514 35,391 24,838 Add: effect of assumed shares issued under treasury stock method for stock options and restricted shares 125 — — — Weighted average common shares outstanding - diluted 35,643 25,514 35,391 24,838 Basic and Diluted earnings per share Net income (loss) attributable to common stock and participating preferred stockholders - basic $ 0.02 $ (0.47 ) $ (0.87 ) $ (0.74 ) Net income (loss) attributable to common stock and participating preferred stockholders - diluted $ 0.02 $ (0.47 ) $ (0.87 ) $ (0.74 ) Earnings allocable to Participating Security Holders: Numerator for basic and diluted earnings per share Net income (loss) attributable to Participating Security Holders $ 3 $ — $ — $ — Denominator for basic and diluted earnings per share Weighted average common shares outstanding - basic 35,518 25,514 35,391 24,838 Add: effect of assumed shares under treasury stock method for stock options and restricted shares 125 — — — Weighted average common shares outstanding - diluted 35,643 25,514 35,391 24,838 Basic and Diluted earnings per share Net income (loss) attributable to Participating security holders - basic $ — $ — $ — $ — Net income (loss) attributable to Participating security holders - diluted $ — $ — $ — $ —</t>
  </si>
  <si>
    <t>Organization and Business (Details) individual in Thousands</t>
  </si>
  <si>
    <t>Jun. 30, 2016individualsegment</t>
  </si>
  <si>
    <t>Number of reportable segments | segment</t>
  </si>
  <si>
    <t>Number of individuals insured | individual</t>
  </si>
  <si>
    <t>DMi Inc. | Other Segments</t>
  </si>
  <si>
    <t>Percentage of ownership</t>
  </si>
  <si>
    <t>56.00%</t>
  </si>
  <si>
    <t>Schuff</t>
  </si>
  <si>
    <t>Parents controlling interest (as a percent)</t>
  </si>
  <si>
    <t>91.00%</t>
  </si>
  <si>
    <t>GMSL</t>
  </si>
  <si>
    <t>95.00%</t>
  </si>
  <si>
    <t>100.00%</t>
  </si>
  <si>
    <t>ANG</t>
  </si>
  <si>
    <t>49.99%</t>
  </si>
  <si>
    <t>PTGI-ICS</t>
  </si>
  <si>
    <t>Genovel Orthopedics, Inc.</t>
  </si>
  <si>
    <t>77.00%</t>
  </si>
  <si>
    <t>GemDerm Aesthetics, Inc.</t>
  </si>
  <si>
    <t>61.00%</t>
  </si>
  <si>
    <t>Benevir Biopharm Inc</t>
  </si>
  <si>
    <t>60.00%</t>
  </si>
  <si>
    <t>Summary of Significant Accounting Policies - Principles of Consolidation (Details)</t>
  </si>
  <si>
    <t>Minimum</t>
  </si>
  <si>
    <t>Noncontrolling Interest [Line Items]</t>
  </si>
  <si>
    <t>Quarterly cycle</t>
  </si>
  <si>
    <t>28 days</t>
  </si>
  <si>
    <t>Maximum</t>
  </si>
  <si>
    <t>35 days</t>
  </si>
  <si>
    <t>Percentage of ownership interest</t>
  </si>
  <si>
    <t>DMi, Inc.</t>
  </si>
  <si>
    <t>R2 Dermatology</t>
  </si>
  <si>
    <t>Summary of Significant Accounting Policies - Adjustments (Details) - USD ($) $ / shares in Units, $ in Thousands</t>
  </si>
  <si>
    <t>12 Months Ended</t>
  </si>
  <si>
    <t>Mar. 31, 2016</t>
  </si>
  <si>
    <t>Dec. 31, 2014</t>
  </si>
  <si>
    <t>Error Corrections and Prior Period Adjustments Restatement [Line Items]</t>
  </si>
  <si>
    <t>Net income (loss) attributable to common stock and participating preferred stockholders, not adjusted</t>
  </si>
  <si>
    <t>EPS, diluted, not adjusted</t>
  </si>
  <si>
    <t>Error in Accounting for Certain Items Related to Purchase Accounting</t>
  </si>
  <si>
    <t>Cumulative effect of error correction adjustments</t>
  </si>
  <si>
    <t>Business Combinations - Insurance Companies (Details)</t>
  </si>
  <si>
    <t>Dec. 24, 2015USD ($)$ / sharesshares</t>
  </si>
  <si>
    <t>Jun. 30, 2016USD ($)</t>
  </si>
  <si>
    <t>Jun. 30, 2015USD ($)</t>
  </si>
  <si>
    <t>Dec. 31, 2015USD ($)</t>
  </si>
  <si>
    <t>Nov. 20, 2014</t>
  </si>
  <si>
    <t>Revenue</t>
  </si>
  <si>
    <t>Net Income (loss)</t>
  </si>
  <si>
    <t>Senior Secured Notes Collateralized by Assets</t>
  </si>
  <si>
    <t>Interest rate (as a percent)</t>
  </si>
  <si>
    <t>11.00%</t>
  </si>
  <si>
    <t>Percentage of ownership interest acquired</t>
  </si>
  <si>
    <t>Total fair value of consideration transferred</t>
  </si>
  <si>
    <t>Cash</t>
  </si>
  <si>
    <t>Aggregate principal amount</t>
  </si>
  <si>
    <t>Gross up and offset of reinsurance recoverable</t>
  </si>
  <si>
    <t>Insurance Companies | Senior Notes</t>
  </si>
  <si>
    <t>Insurance Companies | Common Equity</t>
  </si>
  <si>
    <t>Shares of common stock | shares</t>
  </si>
  <si>
    <t>Exercise price (in dollars per share) | $ / shares</t>
  </si>
  <si>
    <t>Insurance Companies | Warrant</t>
  </si>
  <si>
    <t>Warrants period (in years)</t>
  </si>
  <si>
    <t>5 years</t>
  </si>
  <si>
    <t>Insurance Companies | Premium Deficiency Reserves</t>
  </si>
  <si>
    <t>Maximum amount under the capital maintenance agreement</t>
  </si>
  <si>
    <t>Capital and surplus decrease (less than)</t>
  </si>
  <si>
    <t>Insurance Companies | Premium Deficiency Reserves | Pro Forma</t>
  </si>
  <si>
    <t>Insurance Companies | Capital Maintenance Agreement</t>
  </si>
  <si>
    <t>Percentage of authorized control level risk based capital</t>
  </si>
  <si>
    <t>CGI</t>
  </si>
  <si>
    <t>Period following close of transaction</t>
  </si>
  <si>
    <t>UTA</t>
  </si>
  <si>
    <t>GAFRI | Insurance Companies | Capital Maintenance Agreement</t>
  </si>
  <si>
    <t>GAFRI | CGI | Capital Maintenance Agreement</t>
  </si>
  <si>
    <t>GAFRI | UTA | Capital Maintenance Agreement</t>
  </si>
  <si>
    <t>Selling, General and Administrative Expenses [Member] | Insurance Companies</t>
  </si>
  <si>
    <t>Transaction costs</t>
  </si>
  <si>
    <t>Business Combinations - Schedule of Purchase Price Allocation (Details) - USD ($) $ in Thousands</t>
  </si>
  <si>
    <t>Feb. 03, 2016</t>
  </si>
  <si>
    <t>Feb. 01, 2016</t>
  </si>
  <si>
    <t>Dec. 24, 2015</t>
  </si>
  <si>
    <t>Purchase price allocation</t>
  </si>
  <si>
    <t>Fair value of consideration transferred</t>
  </si>
  <si>
    <t>Deferred consideration</t>
  </si>
  <si>
    <t>Other investments</t>
  </si>
  <si>
    <t>Intangibles</t>
  </si>
  <si>
    <t>Total assets acquired</t>
  </si>
  <si>
    <t>Total liabilities assumed</t>
  </si>
  <si>
    <t>Total net assets acquired</t>
  </si>
  <si>
    <t>Insurance Companies | Fixed Maturities</t>
  </si>
  <si>
    <t>Securities available for sale at fair value</t>
  </si>
  <si>
    <t>Insurance Companies | Equity Securities</t>
  </si>
  <si>
    <t>Insurance Companies | Common Stock</t>
  </si>
  <si>
    <t>Fair value of previously held interest</t>
  </si>
  <si>
    <t>Contingent asset</t>
  </si>
  <si>
    <t>Accounts receivable</t>
  </si>
  <si>
    <t>Less fair value of noncontrolling interest</t>
  </si>
  <si>
    <t>Purchase price attributable to controlling interest</t>
  </si>
  <si>
    <t>CWind</t>
  </si>
  <si>
    <t>Business Combinations - Pro Forma Adjusted Summary (Details) - USD ($) $ / shares in Units, $ in Thousands</t>
  </si>
  <si>
    <t>Net Loss from continuing operations</t>
  </si>
  <si>
    <t>Net Loss attributable to HC2</t>
  </si>
  <si>
    <t>Per share amounts:</t>
  </si>
  <si>
    <t>Income (loss) from continuing operations (in dollars per share)</t>
  </si>
  <si>
    <t>Gain (loss) from discontinued operations (in dollars per share)</t>
  </si>
  <si>
    <t>Net income (loss) attributable to HC2 (in dollars per share)</t>
  </si>
  <si>
    <t>Business Combinations - Utilities Segment (Details) - Utilities - Arkansas Fueling Station $ in Millions</t>
  </si>
  <si>
    <t>May 16, 2016USD ($)fueling_station</t>
  </si>
  <si>
    <t>Number of fueling stations | fueling_station</t>
  </si>
  <si>
    <t>Purchase amount | $</t>
  </si>
  <si>
    <t>Business Combinations - Other Acquisitions (Details) - USD ($) $ in Thousands</t>
  </si>
  <si>
    <t>Sep. 30, 2017</t>
  </si>
  <si>
    <t>Step acquisition interest rate</t>
  </si>
  <si>
    <t>Purchase amount</t>
  </si>
  <si>
    <t>CWind | Scenario, Forecast</t>
  </si>
  <si>
    <t>40.00%</t>
  </si>
  <si>
    <t>CWind | GMSL</t>
  </si>
  <si>
    <t>Preferred Stock | Benevir Biopharm Inc</t>
  </si>
  <si>
    <t>Additional shares purchased</t>
  </si>
  <si>
    <t>Investments - Schedule of Fixed Maturity and Equity Securities Available-for-Sale (Details) - USD ($) $ in Thousands</t>
  </si>
  <si>
    <t>Schedule of Available-for-sale Securities [Line Items]</t>
  </si>
  <si>
    <t>Unrealized Losses</t>
  </si>
  <si>
    <t>Total fixed maturity securities</t>
  </si>
  <si>
    <t>Amortized Cost</t>
  </si>
  <si>
    <t>Unrealized Gains</t>
  </si>
  <si>
    <t>Fair Value</t>
  </si>
  <si>
    <t>U.S. Government and government agencies</t>
  </si>
  <si>
    <t>States, municipalities and political subdivisions</t>
  </si>
  <si>
    <t>Foreign government</t>
  </si>
  <si>
    <t>Residential mortgage-backed securities</t>
  </si>
  <si>
    <t>Commercial mortgage-backed securities</t>
  </si>
  <si>
    <t>Asset-backed securities</t>
  </si>
  <si>
    <t>Corporate and other</t>
  </si>
  <si>
    <t>Total equity securities</t>
  </si>
  <si>
    <t>Common stocks</t>
  </si>
  <si>
    <t>Perpetual preferred stocks</t>
  </si>
  <si>
    <t>Investments - Narrative (Details)</t>
  </si>
  <si>
    <t>Jun. 30, 2016USD ($)security</t>
  </si>
  <si>
    <t>Dec. 31, 2015USD ($)security</t>
  </si>
  <si>
    <t>Impairment</t>
  </si>
  <si>
    <t>Number of fixed maturity security | security</t>
  </si>
  <si>
    <t>Number of fixed maturity and equity securities | security</t>
  </si>
  <si>
    <t>Percentage of gross unrealized loss</t>
  </si>
  <si>
    <t>Percentage of total investments</t>
  </si>
  <si>
    <t>4.30%</t>
  </si>
  <si>
    <t>3.90%</t>
  </si>
  <si>
    <t>Other Income (Expense)</t>
  </si>
  <si>
    <t>Impairment on investments recognized in earnings</t>
  </si>
  <si>
    <t>Gain (Loss) on Investments [Member]</t>
  </si>
  <si>
    <t>Total fixed maturity securities | External Credit Rating, Investment Grade</t>
  </si>
  <si>
    <t>18.30%</t>
  </si>
  <si>
    <t>33.20%</t>
  </si>
  <si>
    <t>Percentage of fair value</t>
  </si>
  <si>
    <t>51.10%</t>
  </si>
  <si>
    <t>88.30%</t>
  </si>
  <si>
    <t>Not Designated as Hedging Instrument | Mortgage-backed securities</t>
  </si>
  <si>
    <t>Investments at fair value</t>
  </si>
  <si>
    <t>Gain resulting for changes in fair value of securities</t>
  </si>
  <si>
    <t>Investments - Schedule of Maturities of Fixed Maturity Securities Available-for-Sale (Details) - USD ($) $ in Thousand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Thousands</t>
  </si>
  <si>
    <t>Percentage of total</t>
  </si>
  <si>
    <t>Total fixed maturity securities | Finance, insurance, and real estate</t>
  </si>
  <si>
    <t>35.60%</t>
  </si>
  <si>
    <t>39.80%</t>
  </si>
  <si>
    <t>Total fixed maturity securities | Transportation, communication and other services</t>
  </si>
  <si>
    <t>29.10%</t>
  </si>
  <si>
    <t>28.40%</t>
  </si>
  <si>
    <t>Total fixed maturity securities | Manufacturing</t>
  </si>
  <si>
    <t>19.70%</t>
  </si>
  <si>
    <t>17.40%</t>
  </si>
  <si>
    <t>Total fixed maturity securities | Other</t>
  </si>
  <si>
    <t>15.60%</t>
  </si>
  <si>
    <t>14.40%</t>
  </si>
  <si>
    <t>Investments - Schedule of Unrealized Losses for Fixed Maturities and Equity Securities (Details) - USD ($) $ in Thousands</t>
  </si>
  <si>
    <t>Less than 20%</t>
  </si>
  <si>
    <t>20% or more for less than six months</t>
  </si>
  <si>
    <t>20% or more for six months or greater</t>
  </si>
  <si>
    <t>Percentage of Total</t>
  </si>
  <si>
    <t>41.50%</t>
  </si>
  <si>
    <t>52.20%</t>
  </si>
  <si>
    <t>3.20%</t>
  </si>
  <si>
    <t>0.00%</t>
  </si>
  <si>
    <t>55.30%</t>
  </si>
  <si>
    <t>47.80%</t>
  </si>
  <si>
    <t>Investments - Schedule of Estimated Fair Values and Gross Unrealized Losses (Details) - USD ($) $ in Thousands</t>
  </si>
  <si>
    <t>Less than 12 months</t>
  </si>
  <si>
    <t>12 months or greater</t>
  </si>
  <si>
    <t>Total Fair Value</t>
  </si>
  <si>
    <t>Total Unrealized Losses</t>
  </si>
  <si>
    <t>Investments - Schedule of Other Invested Assets (Details) - USD ($) $ in Thousands</t>
  </si>
  <si>
    <t>Summary of Investment Holdings [Line Items]</t>
  </si>
  <si>
    <t>Cost Method</t>
  </si>
  <si>
    <t>Equity Method</t>
  </si>
  <si>
    <t>Common Equity</t>
  </si>
  <si>
    <t>Preferred Equity</t>
  </si>
  <si>
    <t>Warrants</t>
  </si>
  <si>
    <t>Limited Partnerships</t>
  </si>
  <si>
    <t>Joint Ventures</t>
  </si>
  <si>
    <t>Investments - Schedule of Other Invested Assets - Common Stock Purchase Warrants and Call Options (Details) - USD ($) $ in Thousands</t>
  </si>
  <si>
    <t>Investment Holdings [Line Items]</t>
  </si>
  <si>
    <t>Derivatives</t>
  </si>
  <si>
    <t>Cost</t>
  </si>
  <si>
    <t>Gains</t>
  </si>
  <si>
    <t>Losses</t>
  </si>
  <si>
    <t>Call Options</t>
  </si>
  <si>
    <t>Investments - Schedule of Net Investment Income (Details) - USD ($) $ in Thousands</t>
  </si>
  <si>
    <t>Investment [Line Items]</t>
  </si>
  <si>
    <t>Gross investment income</t>
  </si>
  <si>
    <t>External investment expense</t>
  </si>
  <si>
    <t>Fixed Maturities</t>
  </si>
  <si>
    <t>Equity Securities</t>
  </si>
  <si>
    <t>Investments - Schedule of Net Investment (Losses) Gains (Details) - USD ($)</t>
  </si>
  <si>
    <t>Net realized gains (losses)</t>
  </si>
  <si>
    <t>Impairment loss</t>
  </si>
  <si>
    <t>Realized gains</t>
  </si>
  <si>
    <t>Realized losses</t>
  </si>
  <si>
    <t>Fair Value of Financial Instruments - Summary of Assets and Liabilities Measured At Fair Value on Recurring Basis (Details) - USD ($) $ in Thousands</t>
  </si>
  <si>
    <t>Assets</t>
  </si>
  <si>
    <t>Total securities</t>
  </si>
  <si>
    <t>Recurring</t>
  </si>
  <si>
    <t>Total assets accounted for at fair value</t>
  </si>
  <si>
    <t>Liabilities</t>
  </si>
  <si>
    <t>Warrant liability</t>
  </si>
  <si>
    <t>Total liabilities accounted for at fair value</t>
  </si>
  <si>
    <t>Recurring | Total fixed maturity securities</t>
  </si>
  <si>
    <t>Recurring | U.S. Government and government agencies</t>
  </si>
  <si>
    <t>Recurring | States, municipalities and political subdivisions</t>
  </si>
  <si>
    <t>Recurring | Foreign government</t>
  </si>
  <si>
    <t>Recurring | Residential mortgage-backed securities</t>
  </si>
  <si>
    <t>Recurring | Commercial mortgage-backed securities</t>
  </si>
  <si>
    <t>Recurring | Asset-backed securities</t>
  </si>
  <si>
    <t>Recurring | Corporate and other</t>
  </si>
  <si>
    <t>Recurring | Total equity securities</t>
  </si>
  <si>
    <t>Recurring | Common Stock</t>
  </si>
  <si>
    <t>Recurring | Perpetual preferred stocks</t>
  </si>
  <si>
    <t>Recurring | Level 1</t>
  </si>
  <si>
    <t>Recurring | Level 1 | Total fixed maturity securities</t>
  </si>
  <si>
    <t>Recurring | Level 1 | U.S. Government and government agencies</t>
  </si>
  <si>
    <t>Recurring | Level 1 | States, municipalities and political subdivisions</t>
  </si>
  <si>
    <t>Recurring | Level 1 | Foreign government</t>
  </si>
  <si>
    <t>Recurring | Level 1 | Residential mortgage-backed securities</t>
  </si>
  <si>
    <t>Recurring | Level 1 | Commercial mortgage-backed securities</t>
  </si>
  <si>
    <t>Recurring | Level 1 | Asset-backed securities</t>
  </si>
  <si>
    <t>Recurring | Level 1 | Corporate and other</t>
  </si>
  <si>
    <t>Recurring | Level 1 | Total equity securities</t>
  </si>
  <si>
    <t>Recurring | Level 1 | Common Stock</t>
  </si>
  <si>
    <t>Recurring | Level 1 | Perpetual preferred stocks</t>
  </si>
  <si>
    <t>Recurring | Level 2</t>
  </si>
  <si>
    <t>Recurring | Level 2 | Total fixed maturity securities</t>
  </si>
  <si>
    <t>Recurring | Level 2 | U.S. Government and government agencies</t>
  </si>
  <si>
    <t>Recurring | Level 2 | States, municipalities and political subdivisions</t>
  </si>
  <si>
    <t>Recurring | Level 2 | Foreign government</t>
  </si>
  <si>
    <t>Recurring | Level 2 | Residential mortgage-backed securities</t>
  </si>
  <si>
    <t>Recurring | Level 2 | Commercial mortgage-backed securities</t>
  </si>
  <si>
    <t>Recurring | Level 2 | Asset-backed securities</t>
  </si>
  <si>
    <t>Recurring | Level 2 | Corporate and other</t>
  </si>
  <si>
    <t>Recurring | Level 2 | Total equity securities</t>
  </si>
  <si>
    <t>Recurring | Level 2 | Common Stock</t>
  </si>
  <si>
    <t>Recurring | Level 2 | Perpetual preferred stocks</t>
  </si>
  <si>
    <t>Recurring | Level 3</t>
  </si>
  <si>
    <t>Recurring | Level 3 | Total fixed maturity securities</t>
  </si>
  <si>
    <t>Recurring | Level 3 | U.S. Government and government agencies</t>
  </si>
  <si>
    <t>Recurring | Level 3 | States, municipalities and political subdivisions</t>
  </si>
  <si>
    <t>Recurring | Level 3 | Foreign government</t>
  </si>
  <si>
    <t>Recurring | Level 3 | Residential mortgage-backed securities</t>
  </si>
  <si>
    <t>Recurring | Level 3 | Commercial mortgage-backed securities</t>
  </si>
  <si>
    <t>Recurring | Level 3 | Asset-backed securities</t>
  </si>
  <si>
    <t>Recurring | Level 3 | Corporate and other</t>
  </si>
  <si>
    <t>Recurring | Level 3 | Total equity securities</t>
  </si>
  <si>
    <t>Recurring | Level 3 | Common Stock</t>
  </si>
  <si>
    <t>Recurring | Level 3 | Perpetual preferred stocks</t>
  </si>
  <si>
    <t>Fair Value of Financial Instruments - Narrative (Details) - USD ($)</t>
  </si>
  <si>
    <t>Fair Value, Assets and Liabilities Measured on Recurring and Nonrecurring Basis [Line Items]</t>
  </si>
  <si>
    <t>Transfer of assets from level 1 to level 2</t>
  </si>
  <si>
    <t>Corporate and Other Bonds | Recurring</t>
  </si>
  <si>
    <t>Preferred Stock | Recurring</t>
  </si>
  <si>
    <t>Net transfer out of level 3</t>
  </si>
  <si>
    <t>Net transfer to level 3</t>
  </si>
  <si>
    <t>Level 3 | Assets, Total</t>
  </si>
  <si>
    <t>Percent of total assets (less than)</t>
  </si>
  <si>
    <t>1.00%</t>
  </si>
  <si>
    <t>Fair Value of Financial Instruments - Schedule of Changes in Balances of Level 3 Financial Assets (Details) - USD ($) $ in Thousands</t>
  </si>
  <si>
    <t>Changes in balances of Level 3 financial liabilities</t>
  </si>
  <si>
    <t>Balance at beginning of period</t>
  </si>
  <si>
    <t>Total realized/unrealized gains (losses) included in net earnings (loss)</t>
  </si>
  <si>
    <t>Total realized/unrealized gains (losses) included in other comp. income (loss)</t>
  </si>
  <si>
    <t>Purchases and issuances</t>
  </si>
  <si>
    <t>Sales and settlements</t>
  </si>
  <si>
    <t>Transfer to Level 3</t>
  </si>
  <si>
    <t>Transfer out of Level 3</t>
  </si>
  <si>
    <t>Balance at end of period</t>
  </si>
  <si>
    <t>Securities (Assets)</t>
  </si>
  <si>
    <t>Changes in balances of Level 3 financial assets</t>
  </si>
  <si>
    <t>Securities (Assets) | U.S. Government and government agencies</t>
  </si>
  <si>
    <t>Securities (Assets) | States, municipalities and political subdivisions</t>
  </si>
  <si>
    <t>Securities (Assets) | Residential mortgage-backed securities</t>
  </si>
  <si>
    <t>Securities (Assets) | Commercial mortgage-backed securities</t>
  </si>
  <si>
    <t>Securities (Assets) | Asset-backed securities</t>
  </si>
  <si>
    <t>Securities (Assets) | Corporate and other</t>
  </si>
  <si>
    <t>Securities (Assets) | Total fixed maturity securities</t>
  </si>
  <si>
    <t>Securities (Assets) | Total equity securities</t>
  </si>
  <si>
    <t>Securities (Assets) | Common Stock</t>
  </si>
  <si>
    <t>Fair Value of Financial Instruments - Schedule of Financial Instruments Measured on Nonrecurring Basis (Details) - USD ($) $ in Thousands</t>
  </si>
  <si>
    <t>Nonrecurring | Level 1</t>
  </si>
  <si>
    <t>Total assets not accounted for at fair value</t>
  </si>
  <si>
    <t>Annuity benefits accumulated</t>
  </si>
  <si>
    <t>Nonrecurring | Level 2</t>
  </si>
  <si>
    <t>Nonrecurring | Level 3</t>
  </si>
  <si>
    <t>Nonrecurring | Carrying Value</t>
  </si>
  <si>
    <t>Nonrecurring | Estimated Fair Value</t>
  </si>
  <si>
    <t>Accounts Receivable (Details) - USD ($) $ in Thousands</t>
  </si>
  <si>
    <t>Contract receivables:</t>
  </si>
  <si>
    <t>Contracts in progress</t>
  </si>
  <si>
    <t>Unbilled retentions</t>
  </si>
  <si>
    <t>Trade receivables</t>
  </si>
  <si>
    <t>Other receivables</t>
  </si>
  <si>
    <t>Allowance for doubtful accounts</t>
  </si>
  <si>
    <t>Total accounts receivable</t>
  </si>
  <si>
    <t>Contracts in Progress (Details) - USD ($) $ in Thousands</t>
  </si>
  <si>
    <t>Costs incurred on contracts in progress</t>
  </si>
  <si>
    <t>Estimated earnings</t>
  </si>
  <si>
    <t>Costs incurred on contracts in progress and estimated earnings, gross</t>
  </si>
  <si>
    <t>Less progress billings</t>
  </si>
  <si>
    <t>Costs incurred on contracts in progress and estimated earnings, net</t>
  </si>
  <si>
    <t>The above is included in the accompanying condensed consolidated balance sheet under the following captions:</t>
  </si>
  <si>
    <t>Inventory (Details) - USD ($) $ in Thousands</t>
  </si>
  <si>
    <t>Raw materials</t>
  </si>
  <si>
    <t>Work in process</t>
  </si>
  <si>
    <t>Finished goods</t>
  </si>
  <si>
    <t>Inventories, net</t>
  </si>
  <si>
    <t>Recoverable from Reinsurers (Details) - USD ($) $ in Thousands</t>
  </si>
  <si>
    <t>Ceded Credit Risk [Line Items]</t>
  </si>
  <si>
    <t>Amount</t>
  </si>
  <si>
    <t>Reinsurance Recoverable | Reinsurer</t>
  </si>
  <si>
    <t>% of Total</t>
  </si>
  <si>
    <t>Loyal American Life Insurance Co (Cigna) | A minus</t>
  </si>
  <si>
    <t>Loyal American Life Insurance Co (Cigna) | A minus | Reinsurance Recoverable | Reinsurer</t>
  </si>
  <si>
    <t>26.30%</t>
  </si>
  <si>
    <t>25.50%</t>
  </si>
  <si>
    <t>Great American Life Insurance Co | A</t>
  </si>
  <si>
    <t>Great American Life Insurance Co | A | Reinsurance Recoverable | Reinsurer</t>
  </si>
  <si>
    <t>8.70%</t>
  </si>
  <si>
    <t>8.60%</t>
  </si>
  <si>
    <t>Hannover Life Reassurance Co | A plus</t>
  </si>
  <si>
    <t>Hannover Life Reassurance Co | A plus | Reinsurance Recoverable | Reinsurer</t>
  </si>
  <si>
    <t>65.00%</t>
  </si>
  <si>
    <t>65.90%</t>
  </si>
  <si>
    <t>Goodwill and Other Intangible Assets - Schedule of the Changes in the Carrying Amount of Goodwill (Details) $ in Thousands</t>
  </si>
  <si>
    <t>Goodwill [Roll Forward]</t>
  </si>
  <si>
    <t>Goodwill, beginning balance</t>
  </si>
  <si>
    <t>Acquisition of business</t>
  </si>
  <si>
    <t>Goodwill, ending balance</t>
  </si>
  <si>
    <t>Manufacturing</t>
  </si>
  <si>
    <t>Marine Services</t>
  </si>
  <si>
    <t>Telecommunications</t>
  </si>
  <si>
    <t>Utilities</t>
  </si>
  <si>
    <t>Insurance</t>
  </si>
  <si>
    <t>Life Sciences</t>
  </si>
  <si>
    <t>Goodwill and Other Intangible Assets - Narrative (Details) $ in Millions</t>
  </si>
  <si>
    <t>Licensing Agreements | Insurance Companies</t>
  </si>
  <si>
    <t>Finite-Lived Intangible Assets [Line Items]</t>
  </si>
  <si>
    <t>Indefinite-lived intangible assets</t>
  </si>
  <si>
    <t>In Process Research and Development | Benevir Biopharm Inc</t>
  </si>
  <si>
    <t>Goodwill and Other Intangible Assets - Schedule of Intangible Assets Subject to Amortization (Details) $ in Thousands</t>
  </si>
  <si>
    <t>Finite-lived Intangible Assets [Roll Forward]</t>
  </si>
  <si>
    <t>Beginning balance</t>
  </si>
  <si>
    <t>Amortization</t>
  </si>
  <si>
    <t>Ending balance</t>
  </si>
  <si>
    <t>Corporate</t>
  </si>
  <si>
    <t>Trade names</t>
  </si>
  <si>
    <t>Trade names | Manufacturing</t>
  </si>
  <si>
    <t>Trade names | Marine Services</t>
  </si>
  <si>
    <t>Trade names | Utilities</t>
  </si>
  <si>
    <t>Trade names | Life Sciences</t>
  </si>
  <si>
    <t>Trade names | Other</t>
  </si>
  <si>
    <t>Trade names | Corporate</t>
  </si>
  <si>
    <t>Customer relationships</t>
  </si>
  <si>
    <t>Customer relationships | Manufacturing</t>
  </si>
  <si>
    <t>Customer relationships | Marine Services</t>
  </si>
  <si>
    <t>Customer relationships | Utilities</t>
  </si>
  <si>
    <t>Customer relationships | Life Sciences</t>
  </si>
  <si>
    <t>Customer relationships | Other</t>
  </si>
  <si>
    <t>Customer relationships | Corporate</t>
  </si>
  <si>
    <t>Developed technology</t>
  </si>
  <si>
    <t>Developed technology | Manufacturing</t>
  </si>
  <si>
    <t>Developed technology | Marine Services</t>
  </si>
  <si>
    <t>Developed technology | Utilities</t>
  </si>
  <si>
    <t>Developed technology | Life Sciences</t>
  </si>
  <si>
    <t>Developed technology | Other</t>
  </si>
  <si>
    <t>Developed technology | Corporate</t>
  </si>
  <si>
    <t>Other | Manufacturing</t>
  </si>
  <si>
    <t>Other | Marine Services</t>
  </si>
  <si>
    <t>Other | Utilities</t>
  </si>
  <si>
    <t>Other | Life Sciences</t>
  </si>
  <si>
    <t>Other | Other</t>
  </si>
  <si>
    <t>Other | Corporate</t>
  </si>
  <si>
    <t>Life, Accident and Health Reserves (Details) - USD ($) $ in Thousands</t>
  </si>
  <si>
    <t>Liability for Claims and Claims Adjustment Expense [Line Items]</t>
  </si>
  <si>
    <t>Total life, accident and health reserves</t>
  </si>
  <si>
    <t>Long-term care insurance reserves</t>
  </si>
  <si>
    <t>Traditional life insurance reserves</t>
  </si>
  <si>
    <t>Other accident and health insurance reserves</t>
  </si>
  <si>
    <t>Long-Term Obligations - Schedule of Long-term Debt (Details) - USD ($)</t>
  </si>
  <si>
    <t>1 Months Ended</t>
  </si>
  <si>
    <t>Jan. 31, 2014</t>
  </si>
  <si>
    <t>Oct. 31, 2013</t>
  </si>
  <si>
    <t>Debt Instrument [Line Items]</t>
  </si>
  <si>
    <t>Long-term debt</t>
  </si>
  <si>
    <t>Obligations under capital leases</t>
  </si>
  <si>
    <t>Original issue (discount) / premium and debt issuance costs on Senior Secured Notes</t>
  </si>
  <si>
    <t>Total long-term obligations</t>
  </si>
  <si>
    <t>Note Payable Collateralized by Assets | CWind</t>
  </si>
  <si>
    <t>Note Payable Collateralized by Assets | GMSL</t>
  </si>
  <si>
    <t>Basis spread on variable rate (as a percent)</t>
  </si>
  <si>
    <t>3.65%</t>
  </si>
  <si>
    <t>Note Payable Collateralized by Assets | GMSL | LIBOR</t>
  </si>
  <si>
    <t>Note Payable Collateralized by Assets | Schuff</t>
  </si>
  <si>
    <t>Final balloon payment</t>
  </si>
  <si>
    <t>Note Payable Collateralized by Assets | Schuff | LIBOR</t>
  </si>
  <si>
    <t>4.00%</t>
  </si>
  <si>
    <t>Note Payable Collateralized by Assets | ANG</t>
  </si>
  <si>
    <t>5.50%</t>
  </si>
  <si>
    <t>Note Payable Collateralized by Real Estate | Schuff</t>
  </si>
  <si>
    <t>Note Payable Collateralized by Real Estate | Schuff | LIBOR</t>
  </si>
  <si>
    <t>Note Payable Collateralized by Equipment | Schuff</t>
  </si>
  <si>
    <t>Note Payable Collateralized by Equipment | Schuff | LIBOR</t>
  </si>
  <si>
    <t>Line of Credit Collateralized by Equipment | Schuff</t>
  </si>
  <si>
    <t>5.25%</t>
  </si>
  <si>
    <t>Interest on special interest compensation fund (as a percent)</t>
  </si>
  <si>
    <t>Note Payable Collateralized By Asset, 4.3% | ANG</t>
  </si>
  <si>
    <t>Note Payable Collateralized By Asset, 4.3% | ANG | LIBOR</t>
  </si>
  <si>
    <t>3.00%</t>
  </si>
  <si>
    <t>Credit and Security Agreement | Schuff</t>
  </si>
  <si>
    <t>Maximum amount of advances</t>
  </si>
  <si>
    <t>Long-Term Obligations - Schedule of Aggregate Debt Maturities (Details) - USD ($) $ in Thousands</t>
  </si>
  <si>
    <t>Capital Leases Maturities</t>
  </si>
  <si>
    <t>Thereafter</t>
  </si>
  <si>
    <t>Total minimum principal &amp; interest payments</t>
  </si>
  <si>
    <t>Less: Amount representing interest</t>
  </si>
  <si>
    <t>Total capital lease obligations</t>
  </si>
  <si>
    <t>Debt Maturities</t>
  </si>
  <si>
    <t>Maturities of Long-term Debt and Capital Lease Obligations [Abstract]</t>
  </si>
  <si>
    <t>Long-Term Obligations - 11.0% Senior Secured Notes due 2019 (Details) - USD ($)</t>
  </si>
  <si>
    <t>Mar. 26, 2015</t>
  </si>
  <si>
    <t>Aug. 05, 2015</t>
  </si>
  <si>
    <t>11.0% Senior Secured Notes due 2019</t>
  </si>
  <si>
    <t>Debt instrument discount percentage (as a percent)</t>
  </si>
  <si>
    <t>99.05%</t>
  </si>
  <si>
    <t>Senior secured notes original issue discount</t>
  </si>
  <si>
    <t>Senior secured notes premium percentage (in hundredths)</t>
  </si>
  <si>
    <t>100.50%</t>
  </si>
  <si>
    <t>Premiums and other costs</t>
  </si>
  <si>
    <t>Percentage of redemption from aggregate principal amount (in hundredths)</t>
  </si>
  <si>
    <t>Redemption price, percentage</t>
  </si>
  <si>
    <t>101.00%</t>
  </si>
  <si>
    <t>Note Payable Collaterized By Property And Plant Under Revolving Line Of Credit Agreement</t>
  </si>
  <si>
    <t>Percentage of principal amount</t>
  </si>
  <si>
    <t>September Credit Facility | Term Loan</t>
  </si>
  <si>
    <t>Debt instrument term</t>
  </si>
  <si>
    <t>12 months</t>
  </si>
  <si>
    <t>Proceeds from issuance of senior secured credit facility</t>
  </si>
  <si>
    <t>September Credit Facility | Delayed Draw Term Loan</t>
  </si>
  <si>
    <t>After December 1, 2016 | 11.0% Senior Secured Notes due 2019</t>
  </si>
  <si>
    <t>Long-Term Obligations - Schuff Credit Facilities (Details) - USD ($)</t>
  </si>
  <si>
    <t>Oct. 21, 2014</t>
  </si>
  <si>
    <t>May 06, 2014</t>
  </si>
  <si>
    <t>Jan. 23, 2015</t>
  </si>
  <si>
    <t>Jan. 22, 2015</t>
  </si>
  <si>
    <t>Line of Credit Facility [Line Items]</t>
  </si>
  <si>
    <t>Outstanding debt</t>
  </si>
  <si>
    <t>Credit Facility | Schuff</t>
  </si>
  <si>
    <t>Line of credit, maximum amount</t>
  </si>
  <si>
    <t>Credit agreement interest rate (as a percent)</t>
  </si>
  <si>
    <t>3.63%</t>
  </si>
  <si>
    <t>Letter of Credit | Schuff</t>
  </si>
  <si>
    <t>Line of credit outstanding amount</t>
  </si>
  <si>
    <t>Real Estate Term Advance | Schuff</t>
  </si>
  <si>
    <t>Real Estate Term Advance | Credit Facility | Schuff</t>
  </si>
  <si>
    <t>Note Payable Collateralized by Real Estate | Credit Facility | Schuff</t>
  </si>
  <si>
    <t>Proceeds from note payable collateralized</t>
  </si>
  <si>
    <t>Note Payable Collateralized by Real Estate | Real Estate Term Advance | Schuff</t>
  </si>
  <si>
    <t>Note Payable Collateralized by Real Estate | Real Estate Term Advance | Credit Facility | Schuff</t>
  </si>
  <si>
    <t>Note Payable Collateralized by Equipment | Credit Facility | Schuff</t>
  </si>
  <si>
    <t>Note Payable Collateralized by Equipment | Real Estate Term Advance | Schuff</t>
  </si>
  <si>
    <t>Line of Credit Collateralized by Assets | Schuff</t>
  </si>
  <si>
    <t>International LOC | Schuff</t>
  </si>
  <si>
    <t>International LOC | Letter of Credit | Schuff</t>
  </si>
  <si>
    <t>Line of credit borrowings</t>
  </si>
  <si>
    <t>International LOC | Line of Credit Collateralized by Assets | Schuff</t>
  </si>
  <si>
    <t>Long-Term Obligations - GMSL Credit Facility (Details) - USD ($)</t>
  </si>
  <si>
    <t>GMSL | Note Payable Collateralized by Assets</t>
  </si>
  <si>
    <t>GMSL | LIBOR | Note Payable Collateralized by Assets</t>
  </si>
  <si>
    <t>Term Loan | GMSL</t>
  </si>
  <si>
    <t>Term loan amount established</t>
  </si>
  <si>
    <t>Term Loan | GMSL | LIBOR</t>
  </si>
  <si>
    <t>4 years 6 months</t>
  </si>
  <si>
    <t>Long-Term Obligations - CWind Credit Facilities (Details) € in Thousands, £ in Thousands, $ in Thousands</t>
  </si>
  <si>
    <t>Feb. 29, 2016GBP (£)note_payablevessel</t>
  </si>
  <si>
    <t>Jun. 30, 2016USD ($)vesselline_of_credit</t>
  </si>
  <si>
    <t>Jun. 30, 2016EUR (€)line_of_credit</t>
  </si>
  <si>
    <t>Jun. 30, 2016GBP (£)line_of_credit</t>
  </si>
  <si>
    <t>Number of vessels | vessel</t>
  </si>
  <si>
    <t>Outstanding debt | $</t>
  </si>
  <si>
    <t>Barclays' Base Rate | UK</t>
  </si>
  <si>
    <t>Variable rate floor, percent</t>
  </si>
  <si>
    <t>0.50%</t>
  </si>
  <si>
    <t>Barclays' Base Rate | Germany</t>
  </si>
  <si>
    <t>CWind | Credit Facility</t>
  </si>
  <si>
    <t>Number of instruments | line_of_credit</t>
  </si>
  <si>
    <t>CWind | Credit Facility | UK</t>
  </si>
  <si>
    <t>Line of credit balance</t>
  </si>
  <si>
    <t>CWind | Credit Facility | Germany</t>
  </si>
  <si>
    <t>Line of credit, maximum amount | €</t>
  </si>
  <si>
    <t>Line of credit balance | €</t>
  </si>
  <si>
    <t>CWind | Credit Facility | Barclays' Base Rate | UK</t>
  </si>
  <si>
    <t>2.65%</t>
  </si>
  <si>
    <t>CWind | Credit Facility | Barclays' Base Rate | Germany</t>
  </si>
  <si>
    <t>2.00%</t>
  </si>
  <si>
    <t>CWind | Notes Payable</t>
  </si>
  <si>
    <t>Number of instruments | note_payable</t>
  </si>
  <si>
    <t>Principal amount</t>
  </si>
  <si>
    <t>CWind | Notes Payable | Minimum</t>
  </si>
  <si>
    <t>CWind | Notes Payable | Maximum</t>
  </si>
  <si>
    <t>10.00%</t>
  </si>
  <si>
    <t>CWind | Notes Payable | Notes Payable to Vessels</t>
  </si>
  <si>
    <t>15.30%</t>
  </si>
  <si>
    <t>Long-Term Obligations - GMSL Capital Leases (Details) $ in Thousands</t>
  </si>
  <si>
    <t>Jun. 30, 2016USD ($)leasevessel</t>
  </si>
  <si>
    <t>Number of leases | lease</t>
  </si>
  <si>
    <t>Obligations under capital leases | $</t>
  </si>
  <si>
    <t>Innovator Lease</t>
  </si>
  <si>
    <t>10.40%</t>
  </si>
  <si>
    <t>Cable Lease</t>
  </si>
  <si>
    <t>Long-Term Obligations - ANG Term Loan (Details) - USD ($)</t>
  </si>
  <si>
    <t>Jun. 13, 2016</t>
  </si>
  <si>
    <t>Jun. 14, 2016</t>
  </si>
  <si>
    <t>ANG | Note Payable Collateralized by Assets</t>
  </si>
  <si>
    <t>ANG | Note Payable Collateralized By Asset, 4.3%</t>
  </si>
  <si>
    <t>Term Loan | Note Payable Collateralized By Asset, 4.3%</t>
  </si>
  <si>
    <t>7 years</t>
  </si>
  <si>
    <t>Company issued debt</t>
  </si>
  <si>
    <t>Term Loan | ANG</t>
  </si>
  <si>
    <t>LIBOR | ANG | Note Payable Collateralized By Asset, 4.3%</t>
  </si>
  <si>
    <t>LIBOR | Term Loan | Note Payable Collateralized By Asset, 4.3%</t>
  </si>
  <si>
    <t>Credit Facility | Revolving Demand Note Payable Collateralized By Asset, 4.3%</t>
  </si>
  <si>
    <t>Credit Facility | LIBOR | Revolving Demand Note Payable Collateralized By Asset, 4.3%</t>
  </si>
  <si>
    <t>Income Taxes - Income Tax Benefit (Expense) (Details) - USD ($) $ in Thousands</t>
  </si>
  <si>
    <t>Income tax benefit</t>
  </si>
  <si>
    <t>Income Taxes - NOL Limitation (Details) - USD ($) $ in Millions</t>
  </si>
  <si>
    <t>Nov. 04, 2015</t>
  </si>
  <si>
    <t>Nov. 06, 2014</t>
  </si>
  <si>
    <t>May 29, 2014</t>
  </si>
  <si>
    <t>Mar. 31, 2014</t>
  </si>
  <si>
    <t>Operating Loss Carryforwards [Line Items]</t>
  </si>
  <si>
    <t>Estimated NOL carryforward amount</t>
  </si>
  <si>
    <t>Substantial acquisition of stock (as a percent)</t>
  </si>
  <si>
    <t>5.00%</t>
  </si>
  <si>
    <t>Shares of common stock issued</t>
  </si>
  <si>
    <t>Estimated amount of annual base limit</t>
  </si>
  <si>
    <t>Operating loss carryforward limitation</t>
  </si>
  <si>
    <t>Series A Preferred Stock</t>
  </si>
  <si>
    <t>Shares issued (in shares)</t>
  </si>
  <si>
    <t>Commitments and Contingencies (Details) - USD ($) $ in Millions</t>
  </si>
  <si>
    <t>Jul. 16, 2013</t>
  </si>
  <si>
    <t>Loss Contingencies [Line Items]</t>
  </si>
  <si>
    <t>Xplornet</t>
  </si>
  <si>
    <t>Damage amount sought</t>
  </si>
  <si>
    <t>Employee Retirement Plans - Schedule of Net Benefit Costs (Details) - USD ($) $ in Thousands</t>
  </si>
  <si>
    <t>Service cost - benefits earning during the period</t>
  </si>
  <si>
    <t>Interest cost on projected benefit obligation</t>
  </si>
  <si>
    <t>Expected return on assets</t>
  </si>
  <si>
    <t>Actuarial gain</t>
  </si>
  <si>
    <t>Foreign currency gain (loss)</t>
  </si>
  <si>
    <t>Net pension (benefit) expense end of period</t>
  </si>
  <si>
    <t>Employee Retirement Plans - Narrative (Details) - USD ($) $ in Millions</t>
  </si>
  <si>
    <t>Expected contributions in 2016</t>
  </si>
  <si>
    <t>Contributions</t>
  </si>
  <si>
    <t>Share-Based Compensation - Narrative (Details) - $ / shares</t>
  </si>
  <si>
    <t>Apr. 30, 2016</t>
  </si>
  <si>
    <t>Share-based Compensation Arrangement by Share-based Payment Award [Line Items]</t>
  </si>
  <si>
    <t>Options granted (in shares)</t>
  </si>
  <si>
    <t>Weighted average fair value (in dollars per share)</t>
  </si>
  <si>
    <t>Chief Executive Officer</t>
  </si>
  <si>
    <t>Prior Plan</t>
  </si>
  <si>
    <t>Share of common stock underlying outstanding awards (in shares)</t>
  </si>
  <si>
    <t>Omnibus Plan</t>
  </si>
  <si>
    <t>Shares authorized for issuance</t>
  </si>
  <si>
    <t>Share-Based Compensation - Fair Value of Option Grant (Details)</t>
  </si>
  <si>
    <t>Fair Value Inputs, Equity, Quantitative Information [Line Items]</t>
  </si>
  <si>
    <t>Expected option life (in years)</t>
  </si>
  <si>
    <t>5 years 3 months</t>
  </si>
  <si>
    <t>Risk free interest rate, minimum</t>
  </si>
  <si>
    <t>1.27%</t>
  </si>
  <si>
    <t>1.49%</t>
  </si>
  <si>
    <t>Risk-free interest rate, maximum</t>
  </si>
  <si>
    <t>1.35%</t>
  </si>
  <si>
    <t>1.68%</t>
  </si>
  <si>
    <t>Expected volatility, minimum (as a percent)</t>
  </si>
  <si>
    <t>39.58%</t>
  </si>
  <si>
    <t>36.29%</t>
  </si>
  <si>
    <t>Expected volatility, maximum (as a percent)</t>
  </si>
  <si>
    <t>55.58%</t>
  </si>
  <si>
    <t>Dividend yield (as a percent)</t>
  </si>
  <si>
    <t>4 years 8 months 12 days</t>
  </si>
  <si>
    <t>6 years</t>
  </si>
  <si>
    <t>Share-Based Compensation - Fair Value of Option Grant Narrative (Details) - USD ($) $ in Millions</t>
  </si>
  <si>
    <t>Share based compensation expense</t>
  </si>
  <si>
    <t>Share-Based Compensation - Summary of Restricted Stock and Restricted Stock Units (Details) - Restricted Stock</t>
  </si>
  <si>
    <t>Jun. 30, 2016$ / sharesshares</t>
  </si>
  <si>
    <t>Shares</t>
  </si>
  <si>
    <t>Beginning balance (in shares) | shares</t>
  </si>
  <si>
    <t>Granted (in shares) | shares</t>
  </si>
  <si>
    <t>Vested (in shares) | shares</t>
  </si>
  <si>
    <t>Forfeitures (in shares) | shares</t>
  </si>
  <si>
    <t>Ending balance (in shares) | shares</t>
  </si>
  <si>
    <t>Weighted Average Grant Date Fair Value</t>
  </si>
  <si>
    <t>Beginning balance (in dollars per share) | $ / shares</t>
  </si>
  <si>
    <t>Granted (in dollars per share) | $ / shares</t>
  </si>
  <si>
    <t>Vested (in dollars per share) | $ / shares</t>
  </si>
  <si>
    <t>Forfeitures (in dollars per share) | $ / shares</t>
  </si>
  <si>
    <t>Ending balance (in dollars per share) | $ / shares</t>
  </si>
  <si>
    <t>Share-Based Compensation - Restricted Stock and Restricted Stock Units Narrative (Details) - Restricted Stock $ in Millions</t>
  </si>
  <si>
    <t>Jun. 30, 2016USD ($)shares</t>
  </si>
  <si>
    <t>Unvested restricted stock | $</t>
  </si>
  <si>
    <t>Vesting period</t>
  </si>
  <si>
    <t>1 year 4 days</t>
  </si>
  <si>
    <t>Unvested restricted stock expected to vest (in shares) | shares</t>
  </si>
  <si>
    <t>Share-Based Compensation - Summary of Stock Options (Details) - $ / shares</t>
  </si>
  <si>
    <t>Granted (in shares)</t>
  </si>
  <si>
    <t>Stock Option</t>
  </si>
  <si>
    <t>Beginning balance (in shares)</t>
  </si>
  <si>
    <t>Exercised (in shares)</t>
  </si>
  <si>
    <t>Forfeitures (in shares)</t>
  </si>
  <si>
    <t>Ending balance (in shares)</t>
  </si>
  <si>
    <t>Weighted Average Exercise Price</t>
  </si>
  <si>
    <t>Beginning balance (in dollars per share)</t>
  </si>
  <si>
    <t>Granted (in dollars per share)</t>
  </si>
  <si>
    <t>Exercised (in dollars per share)</t>
  </si>
  <si>
    <t>Forfeitures (in dollars per share)</t>
  </si>
  <si>
    <t>Share-based Compensation Arrangement by Share-based Payment Award, Options, Additional Disclosures [Abstract]</t>
  </si>
  <si>
    <t>Eligible for exercise (in shares)</t>
  </si>
  <si>
    <t>Eligible for exercise (in dollars per share)</t>
  </si>
  <si>
    <t>Share-Based Compensation - Stock Option Narrative (Details) - Stock Option $ / shares in Units, $ in Millions</t>
  </si>
  <si>
    <t>Jun. 30, 2016USD ($)$ / sharesshares</t>
  </si>
  <si>
    <t>Intrinsic value, options outstanding</t>
  </si>
  <si>
    <t>Intrinsic value, options exercisable</t>
  </si>
  <si>
    <t>Weighted average remaining life, options outstanding</t>
  </si>
  <si>
    <t>8 years 6 months 15 days</t>
  </si>
  <si>
    <t>Weighted average remaining life, options exercisable</t>
  </si>
  <si>
    <t>8 years 1 month 17 days</t>
  </si>
  <si>
    <t>Unvested stock options outstanding (in shares) | shares</t>
  </si>
  <si>
    <t>Compensation expense expected to be recognized</t>
  </si>
  <si>
    <t>1 year 11 months 27 days</t>
  </si>
  <si>
    <t>Unvested stock options expected to vest (in shares) | shares</t>
  </si>
  <si>
    <t>Weighted average remaining life</t>
  </si>
  <si>
    <t>Weighted average exercise price (in dollars per share) | $ / shares</t>
  </si>
  <si>
    <t>Options, expected to vest, intrinsic value</t>
  </si>
  <si>
    <t>Equity - Narrative (Details) - USD ($) $ / shares in Units, $ in Millions</t>
  </si>
  <si>
    <t>Jan. 05, 2015</t>
  </si>
  <si>
    <t>Sep. 22, 2014</t>
  </si>
  <si>
    <t>Class of Stock [Line Items]</t>
  </si>
  <si>
    <t>Preferred stock, shares outstanding (in shares)</t>
  </si>
  <si>
    <t>Additional notes issued, percentage</t>
  </si>
  <si>
    <t>Preferred stock cumulative quarterly cash dividend rate</t>
  </si>
  <si>
    <t>7.50%</t>
  </si>
  <si>
    <t>Preferred stock annual accretion rate</t>
  </si>
  <si>
    <t>Preferred stock redemption price per share on accrued and unpaid dividends, percentage</t>
  </si>
  <si>
    <t>150.00%</t>
  </si>
  <si>
    <t>Preferred stock force conversion, trading days to calculate volume weighted average price</t>
  </si>
  <si>
    <t>30 days</t>
  </si>
  <si>
    <t>Convertible preferred stock volume weighted average price percentage</t>
  </si>
  <si>
    <t>Volume weighted average price threshold percentage</t>
  </si>
  <si>
    <t>Preferred stock trading days to calculate volume weighted average price</t>
  </si>
  <si>
    <t>20 days</t>
  </si>
  <si>
    <t>Schuff | Maximum</t>
  </si>
  <si>
    <t>Schuff | Minimum</t>
  </si>
  <si>
    <t>Purchase price</t>
  </si>
  <si>
    <t>Series A Preferred Stock | Schuff</t>
  </si>
  <si>
    <t>Preferred stock, shares issued (in shares)</t>
  </si>
  <si>
    <t>Series A-1 Preferred Stock</t>
  </si>
  <si>
    <t>Shares of preferred stock converted (in shares)</t>
  </si>
  <si>
    <t>Series A-1 Preferred Stock | Minimum</t>
  </si>
  <si>
    <t>Intrinsic value (in dollars per share)</t>
  </si>
  <si>
    <t>Series A-1 Preferred Stock | Schuff</t>
  </si>
  <si>
    <t>Preferred stock conversion price (in dollars per share)</t>
  </si>
  <si>
    <t>Amount of shares of common stock from conversion (in shares)</t>
  </si>
  <si>
    <t>Series A-2 Preferred Stock | Schuff</t>
  </si>
  <si>
    <t>Equity - Summary of Cash Dividends (Details) $ in Thousands</t>
  </si>
  <si>
    <t>Dividend Declared for Q1</t>
  </si>
  <si>
    <t>Dividends Payable [Line Items]</t>
  </si>
  <si>
    <t>Declaration Date</t>
  </si>
  <si>
    <t>Mar. 31,
		2016</t>
  </si>
  <si>
    <t>Holders of Record Date</t>
  </si>
  <si>
    <t>Payment/Accrual Date</t>
  </si>
  <si>
    <t>Apr. 15,
		2016</t>
  </si>
  <si>
    <t>Total Dividend</t>
  </si>
  <si>
    <t>Dividend Declared for Q2</t>
  </si>
  <si>
    <t>Jul. 15,
		2016</t>
  </si>
  <si>
    <t>Related Parties - Narrative (Details) - USD ($) $ in Millions</t>
  </si>
  <si>
    <t>Feb. 22, 2016</t>
  </si>
  <si>
    <t>Apr. 30, 2015</t>
  </si>
  <si>
    <t>Services Agreement | Harbinger Capital Partners</t>
  </si>
  <si>
    <t>Related Party Transaction [Line Items]</t>
  </si>
  <si>
    <t>Expenses</t>
  </si>
  <si>
    <t>DMi Inc.</t>
  </si>
  <si>
    <t>Shares purchased</t>
  </si>
  <si>
    <t>Global Marine Holdings, LLC</t>
  </si>
  <si>
    <t>Management fees accrued</t>
  </si>
  <si>
    <t>Related Parties - Transactions and Balances Outstanding (Details) - USD ($) $ in Thousands</t>
  </si>
  <si>
    <t>Supplemental Income Statement Elements [Abstract]</t>
  </si>
  <si>
    <t>Dividends received</t>
  </si>
  <si>
    <t>Related Party Transaction, Due from (to) Related Party [Abstract]</t>
  </si>
  <si>
    <t>Accounts payable</t>
  </si>
  <si>
    <t>Operating Segment and Related Information - Narrative (Details)</t>
  </si>
  <si>
    <t>Jun. 30, 2016segment</t>
  </si>
  <si>
    <t>Number of reportable geographic segments</t>
  </si>
  <si>
    <t>Number of reportable operating segments</t>
  </si>
  <si>
    <t>Operating Segment and Related Information - Operating Activity and Capital Expenditures  (Details) - USD ($) $ in Thousands</t>
  </si>
  <si>
    <t>Net Revenue</t>
  </si>
  <si>
    <t>Depreciation and Amortization</t>
  </si>
  <si>
    <t>Income (Loss) from Operations</t>
  </si>
  <si>
    <t>Capital Expenditures</t>
  </si>
  <si>
    <t>Operating Segments</t>
  </si>
  <si>
    <t>Operating Segments | Manufacturing</t>
  </si>
  <si>
    <t>Operating Segments | Marine Services</t>
  </si>
  <si>
    <t>Operating Segments | Insurance</t>
  </si>
  <si>
    <t>Operating Segments | Telecommunications</t>
  </si>
  <si>
    <t>Operating Segments | Utilities</t>
  </si>
  <si>
    <t>Operating Segments | Life Sciences</t>
  </si>
  <si>
    <t>Operating Segments | Other</t>
  </si>
  <si>
    <t>Non-operating Corporate</t>
  </si>
  <si>
    <t>United States</t>
  </si>
  <si>
    <t>United Kingdom</t>
  </si>
  <si>
    <t>Operating Segment and Related Information - Summary of Assets (Details) - USD ($) $ in Thousands</t>
  </si>
  <si>
    <t>Property, Plant and Equipment, net</t>
  </si>
  <si>
    <t>Total Assets</t>
  </si>
  <si>
    <t>Eliminations</t>
  </si>
  <si>
    <t>Backlog (Details) - Schuff $ in Millions</t>
  </si>
  <si>
    <t>Jun. 30, 2016USD ($)contract</t>
  </si>
  <si>
    <t>Purchase Commitment, Excluding Long-term Commitment [Line Items]</t>
  </si>
  <si>
    <t>Contracts or Purchase Orders</t>
  </si>
  <si>
    <t>Letters of Intent</t>
  </si>
  <si>
    <t>Five Contracts, Letters of Intent, Notices to Proceed or Purchase Orders</t>
  </si>
  <si>
    <t>Backlog percentage</t>
  </si>
  <si>
    <t>50.90%</t>
  </si>
  <si>
    <t>Number of contracts attributable to backlog | contract</t>
  </si>
  <si>
    <t>Basic and Diluted Loss per Common Share (Details) - USD ($) $ / shares in Units, shares in Thousands, $ in Thousands</t>
  </si>
  <si>
    <t>Income (loss) from continuing operations attributable to common stock and participating preferred stockholders</t>
  </si>
  <si>
    <t>Preferred stock (as-converted basis)</t>
  </si>
  <si>
    <t>Total (in shares)</t>
  </si>
  <si>
    <t>Common Stock (as a percent)</t>
  </si>
  <si>
    <t>Preferred Stock (as a percent)</t>
  </si>
  <si>
    <t>23.00%</t>
  </si>
  <si>
    <t>Income (loss) from continuing operations</t>
  </si>
  <si>
    <t>Weighted average common shares outstanding-basic</t>
  </si>
  <si>
    <t>Add: effect of assumed shares issued under treasury stock method for stock options and restricted shares</t>
  </si>
  <si>
    <t>Weighted average common shares outstanding-diluted</t>
  </si>
  <si>
    <t>Net income (loss) attributable to common stock and participating preferred stockholders - basic</t>
  </si>
  <si>
    <t>Net income (loss) attributable to common stock and participating preferred stockholders - diluted</t>
  </si>
  <si>
    <t>Net income (loss) attributable to Participating Security Holders - basic</t>
  </si>
  <si>
    <t>Net income (loss) attributable to Participating Security Holders - diluted</t>
  </si>
  <si>
    <t>Net income (loss) attributable to Participating security holders - basic (in dollars per share)</t>
  </si>
  <si>
    <t>Net income (loss) attributable to Participating security holders - diluted (in dollars per share)</t>
  </si>
  <si>
    <t>Subsequent Events (Details) - USD ($) $ in Millions</t>
  </si>
  <si>
    <t>Aug. 05, 2016</t>
  </si>
  <si>
    <t>Jul. 23, 2016</t>
  </si>
  <si>
    <t>Subsequent Event [Line Items]</t>
  </si>
  <si>
    <t>Common Stock | Subsequent Event</t>
  </si>
  <si>
    <t>Potential common stock issued upon conversion (in shares)</t>
  </si>
  <si>
    <t>Convertible Preferred Stock | Subsequent Event</t>
  </si>
  <si>
    <t>Preferred stock value outstanding</t>
  </si>
  <si>
    <t>Arkansas Fueling Station | Subsequent Event</t>
  </si>
  <si>
    <t>Luxor Capital Partners, LP | Series A-1 Convertible Preferred Stock | Subsequent Event</t>
  </si>
  <si>
    <t>Luxor Capital Partners, LP | Common Stock | Subsequent Event</t>
  </si>
  <si>
    <t>Common stock issued upon conversion (in shares)</t>
  </si>
  <si>
    <t>Corrib Master Fund, Ltd. | Common Stock | Subsequent Event</t>
  </si>
  <si>
    <t>Corrib Master Fund, Ltd. | Series A Convertible Preferred Stock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_(&quot;€ &quot;#,##0_);_(&quot;€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6837</v>
      </c>
    </row>
    <row spans="1:3" r="6">
      <c t="s" s="4" r="A6">
        <v>8</v>
      </c>
      <c t="s" s="4" r="B6">
        <v>9</v>
      </c>
    </row>
    <row spans="1:3" r="7">
      <c t="s" s="4" r="A7">
        <v>10</v>
      </c>
      <c t="s" s="4" r="B7">
        <v>11</v>
      </c>
    </row>
    <row spans="1:3" r="8">
      <c t="s" s="4" r="A8">
        <v>12</v>
      </c>
      <c t="n" s="6" r="C8">
        <v>35436527</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95</v>
      </c>
      <c t="s" s="2" r="B1">
        <v>23</v>
      </c>
      <c t="s" s="2" r="D1">
        <v>1</v>
      </c>
    </row>
    <row spans="1:6" r="2">
      <c t="s" s="2" r="B2">
        <v>2</v>
      </c>
      <c t="s" s="2" r="C2">
        <v>24</v>
      </c>
      <c t="s" s="2" r="D2">
        <v>2</v>
      </c>
      <c t="s" s="2" r="E2">
        <v>24</v>
      </c>
      <c t="s" s="2" r="F2">
        <v>70</v>
      </c>
    </row>
    <row spans="1:6" r="3">
      <c t="s" s="3" r="A3">
        <v>1096</v>
      </c>
    </row>
    <row spans="1:6" r="4">
      <c t="s" s="4" r="A4">
        <v>31</v>
      </c>
      <c t="n" s="7" r="B4">
        <v>6220</v>
      </c>
      <c t="n" s="7" r="C4">
        <v>8763</v>
      </c>
      <c t="n" s="7" r="D4">
        <v>11495</v>
      </c>
      <c t="n" s="7" r="E4">
        <v>14436</v>
      </c>
    </row>
    <row spans="1:6" r="5">
      <c t="s" s="4" r="A5">
        <v>32</v>
      </c>
      <c t="n" s="6" r="B5">
        <v>927</v>
      </c>
      <c t="n" s="6" r="C5">
        <v>998</v>
      </c>
      <c t="n" s="6" r="D5">
        <v>2157</v>
      </c>
      <c t="n" s="6" r="E5">
        <v>1968</v>
      </c>
    </row>
    <row spans="1:6" r="6">
      <c t="s" s="4" r="A6">
        <v>42</v>
      </c>
      <c t="n" s="6" r="B6">
        <v>383</v>
      </c>
      <c t="n" s="6" r="C6">
        <v>412</v>
      </c>
      <c t="n" s="6" r="D6">
        <v>753</v>
      </c>
      <c t="n" s="6" r="E6">
        <v>822</v>
      </c>
    </row>
    <row spans="1:6" r="7">
      <c t="s" s="4" r="A7">
        <v>1097</v>
      </c>
      <c t="n" s="6" r="B7">
        <v>0</v>
      </c>
      <c t="n" s="7" r="C7">
        <v>0</v>
      </c>
      <c t="n" s="6" r="D7">
        <v>418</v>
      </c>
      <c t="n" s="7" r="E7">
        <v>0</v>
      </c>
    </row>
    <row spans="1:6" r="8">
      <c t="s" s="3" r="A8">
        <v>1098</v>
      </c>
    </row>
    <row spans="1:6" r="9">
      <c t="s" s="4" r="A9">
        <v>473</v>
      </c>
      <c t="n" s="6" r="B9">
        <v>6464</v>
      </c>
      <c t="n" s="6" r="D9">
        <v>6464</v>
      </c>
      <c t="n" s="7" r="F9">
        <v>5058</v>
      </c>
    </row>
    <row spans="1:6" r="10">
      <c t="s" s="4" r="A10">
        <v>794</v>
      </c>
      <c t="n" s="6" r="B10">
        <v>38416</v>
      </c>
      <c t="n" s="6" r="D10">
        <v>38416</v>
      </c>
      <c t="n" s="6" r="F10">
        <v>37627</v>
      </c>
    </row>
    <row spans="1:6" r="11">
      <c t="s" s="4" r="A11">
        <v>1099</v>
      </c>
      <c t="n" s="7" r="B11">
        <v>221</v>
      </c>
      <c t="n" s="7" r="D11">
        <v>221</v>
      </c>
      <c t="n" s="7" r="F11">
        <v>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1100</v>
      </c>
      <c t="s" s="2" r="B1">
        <v>1</v>
      </c>
    </row>
    <row spans="1:2" r="2">
      <c t="s" s="2" r="B2">
        <v>1101</v>
      </c>
    </row>
    <row spans="1:2" r="3">
      <c t="s" s="3" r="A3">
        <v>275</v>
      </c>
    </row>
    <row spans="1:2" r="4">
      <c t="s" s="4" r="A4">
        <v>1102</v>
      </c>
      <c t="n" s="6" r="B4">
        <v>2</v>
      </c>
    </row>
    <row spans="1:2" r="5">
      <c t="s" s="4" r="A5">
        <v>1103</v>
      </c>
      <c t="n" s="6" r="B5">
        <v>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4</v>
      </c>
      <c t="s" s="2" r="B1">
        <v>23</v>
      </c>
      <c t="s" s="2" r="D1">
        <v>1</v>
      </c>
    </row>
    <row spans="1:5" r="2">
      <c t="s" s="2" r="B2">
        <v>2</v>
      </c>
      <c t="s" s="2" r="C2">
        <v>24</v>
      </c>
      <c t="s" s="2" r="D2">
        <v>2</v>
      </c>
      <c t="s" s="2" r="E2">
        <v>24</v>
      </c>
    </row>
    <row spans="1:5" r="3">
      <c t="s" s="3" r="A3">
        <v>1105</v>
      </c>
    </row>
    <row spans="1:5" r="4">
      <c t="s" s="4" r="A4">
        <v>134</v>
      </c>
      <c t="n" s="7" r="B4">
        <v>359293</v>
      </c>
      <c t="n" s="7" r="C4">
        <v>280982</v>
      </c>
      <c t="n" s="7" r="D4">
        <v>691037</v>
      </c>
      <c t="n" s="7" r="E4">
        <v>482790</v>
      </c>
    </row>
    <row spans="1:5" r="5">
      <c t="s" s="3" r="A5">
        <v>1106</v>
      </c>
    </row>
    <row spans="1:5" r="6">
      <c t="s" s="4" r="A6">
        <v>134</v>
      </c>
      <c t="n" s="6" r="B6">
        <v>5887</v>
      </c>
      <c t="n" s="6" r="C6">
        <v>5478</v>
      </c>
      <c t="n" s="6" r="D6">
        <v>11484</v>
      </c>
      <c t="n" s="6" r="E6">
        <v>10733</v>
      </c>
    </row>
    <row spans="1:5" r="7">
      <c t="s" s="3" r="A7">
        <v>1107</v>
      </c>
    </row>
    <row spans="1:5" r="8">
      <c t="s" s="4" r="A8">
        <v>134</v>
      </c>
      <c t="n" s="6" r="B8">
        <v>5619</v>
      </c>
      <c t="n" s="6" r="C8">
        <v>3032</v>
      </c>
      <c t="n" s="6" r="D8">
        <v>-14112</v>
      </c>
      <c t="n" s="6" r="E8">
        <v>3144</v>
      </c>
    </row>
    <row spans="1:5" r="9">
      <c t="s" s="3" r="A9">
        <v>1108</v>
      </c>
    </row>
    <row spans="1:5" r="10">
      <c t="s" s="4" r="A10">
        <v>134</v>
      </c>
      <c t="n" s="6" r="B10">
        <v>6881</v>
      </c>
      <c t="n" s="6" r="C10">
        <v>9790</v>
      </c>
      <c t="n" s="6" r="D10">
        <v>13393</v>
      </c>
      <c t="n" s="6" r="E10">
        <v>12914</v>
      </c>
    </row>
    <row spans="1:5" r="11">
      <c t="s" s="4" r="A11">
        <v>1109</v>
      </c>
    </row>
    <row spans="1:5" r="12">
      <c t="s" s="3" r="A12">
        <v>1105</v>
      </c>
    </row>
    <row spans="1:5" r="13">
      <c t="s" s="4" r="A13">
        <v>134</v>
      </c>
      <c t="n" s="6" r="B13">
        <v>359293</v>
      </c>
      <c t="n" s="6" r="C13">
        <v>280982</v>
      </c>
      <c t="n" s="6" r="D13">
        <v>691037</v>
      </c>
      <c t="n" s="6" r="E13">
        <v>482790</v>
      </c>
    </row>
    <row spans="1:5" r="14">
      <c t="s" s="4" r="A14">
        <v>1110</v>
      </c>
    </row>
    <row spans="1:5" r="15">
      <c t="s" s="3" r="A15">
        <v>1105</v>
      </c>
    </row>
    <row spans="1:5" r="16">
      <c t="s" s="4" r="A16">
        <v>134</v>
      </c>
      <c t="n" s="6" r="B16">
        <v>124332</v>
      </c>
      <c t="n" s="6" r="C16">
        <v>130985</v>
      </c>
      <c t="n" s="6" r="D16">
        <v>243413</v>
      </c>
      <c t="n" s="6" r="E16">
        <v>257851</v>
      </c>
    </row>
    <row spans="1:5" r="17">
      <c t="s" s="3" r="A17">
        <v>1106</v>
      </c>
    </row>
    <row spans="1:5" r="18">
      <c t="s" s="4" r="A18">
        <v>134</v>
      </c>
      <c t="n" s="6" r="B18">
        <v>302</v>
      </c>
      <c t="n" s="6" r="C18">
        <v>498</v>
      </c>
      <c t="n" s="6" r="D18">
        <v>831</v>
      </c>
      <c t="n" s="6" r="E18">
        <v>977</v>
      </c>
    </row>
    <row spans="1:5" r="19">
      <c t="s" s="3" r="A19">
        <v>1107</v>
      </c>
    </row>
    <row spans="1:5" r="20">
      <c t="s" s="4" r="A20">
        <v>134</v>
      </c>
      <c t="n" s="6" r="B20">
        <v>14926</v>
      </c>
      <c t="n" s="6" r="C20">
        <v>11082</v>
      </c>
      <c t="n" s="6" r="D20">
        <v>23081</v>
      </c>
      <c t="n" s="6" r="E20">
        <v>17261</v>
      </c>
    </row>
    <row spans="1:5" r="21">
      <c t="s" s="3" r="A21">
        <v>1108</v>
      </c>
    </row>
    <row spans="1:5" r="22">
      <c t="s" s="4" r="A22">
        <v>134</v>
      </c>
      <c t="n" s="6" r="B22">
        <v>1716</v>
      </c>
      <c t="n" s="6" r="C22">
        <v>691</v>
      </c>
      <c t="n" s="6" r="D22">
        <v>3811</v>
      </c>
      <c t="n" s="6" r="E22">
        <v>1848</v>
      </c>
    </row>
    <row spans="1:5" r="23">
      <c t="s" s="4" r="A23">
        <v>1111</v>
      </c>
    </row>
    <row spans="1:5" r="24">
      <c t="s" s="3" r="A24">
        <v>1105</v>
      </c>
    </row>
    <row spans="1:5" r="25">
      <c t="s" s="4" r="A25">
        <v>134</v>
      </c>
      <c t="n" s="6" r="B25">
        <v>33357</v>
      </c>
      <c t="n" s="6" r="C25">
        <v>43875</v>
      </c>
      <c t="n" s="6" r="D25">
        <v>65645</v>
      </c>
      <c t="n" s="6" r="E25">
        <v>70877</v>
      </c>
    </row>
    <row spans="1:5" r="26">
      <c t="s" s="3" r="A26">
        <v>1106</v>
      </c>
    </row>
    <row spans="1:5" r="27">
      <c t="s" s="4" r="A27">
        <v>134</v>
      </c>
      <c t="n" s="6" r="B27">
        <v>5725</v>
      </c>
      <c t="n" s="6" r="C27">
        <v>4323</v>
      </c>
      <c t="n" s="6" r="D27">
        <v>10522</v>
      </c>
      <c t="n" s="6" r="E27">
        <v>8602</v>
      </c>
    </row>
    <row spans="1:5" r="28">
      <c t="s" s="3" r="A28">
        <v>1107</v>
      </c>
    </row>
    <row spans="1:5" r="29">
      <c t="s" s="4" r="A29">
        <v>134</v>
      </c>
      <c t="n" s="6" r="B29">
        <v>-94</v>
      </c>
      <c t="n" s="6" r="C29">
        <v>4394</v>
      </c>
      <c t="n" s="6" r="D29">
        <v>-4290</v>
      </c>
      <c t="n" s="6" r="E29">
        <v>7683</v>
      </c>
    </row>
    <row spans="1:5" r="30">
      <c t="s" s="3" r="A30">
        <v>1108</v>
      </c>
    </row>
    <row spans="1:5" r="31">
      <c t="s" s="4" r="A31">
        <v>134</v>
      </c>
      <c t="n" s="6" r="B31">
        <v>1164</v>
      </c>
      <c t="n" s="6" r="C31">
        <v>7804</v>
      </c>
      <c t="n" s="6" r="D31">
        <v>3798</v>
      </c>
      <c t="n" s="6" r="E31">
        <v>9372</v>
      </c>
    </row>
    <row spans="1:5" r="32">
      <c t="s" s="4" r="A32">
        <v>1112</v>
      </c>
    </row>
    <row spans="1:5" r="33">
      <c t="s" s="3" r="A33">
        <v>1105</v>
      </c>
    </row>
    <row spans="1:5" r="34">
      <c t="s" s="4" r="A34">
        <v>134</v>
      </c>
      <c t="n" s="6" r="B34">
        <v>36162</v>
      </c>
      <c t="n" s="6" r="C34">
        <v>0</v>
      </c>
      <c t="n" s="6" r="D34">
        <v>65300</v>
      </c>
      <c t="n" s="6" r="E34">
        <v>0</v>
      </c>
    </row>
    <row spans="1:5" r="35">
      <c t="s" s="3" r="A35">
        <v>1106</v>
      </c>
    </row>
    <row spans="1:5" r="36">
      <c t="s" s="4" r="A36">
        <v>134</v>
      </c>
      <c t="n" s="6" r="B36">
        <v>-1120</v>
      </c>
      <c t="n" s="6" r="C36">
        <v>0</v>
      </c>
      <c t="n" s="6" r="D36">
        <v>-1739</v>
      </c>
      <c t="n" s="6" r="E36">
        <v>0</v>
      </c>
    </row>
    <row spans="1:5" r="37">
      <c t="s" s="3" r="A37">
        <v>1107</v>
      </c>
    </row>
    <row spans="1:5" r="38">
      <c t="s" s="4" r="A38">
        <v>134</v>
      </c>
      <c t="n" s="6" r="B38">
        <v>2273</v>
      </c>
      <c t="n" s="6" r="C38">
        <v>-130</v>
      </c>
      <c t="n" s="6" r="D38">
        <v>-7136</v>
      </c>
      <c t="n" s="6" r="E38">
        <v>-130</v>
      </c>
    </row>
    <row spans="1:5" r="39">
      <c t="s" s="4" r="A39">
        <v>1113</v>
      </c>
    </row>
    <row spans="1:5" r="40">
      <c t="s" s="3" r="A40">
        <v>1105</v>
      </c>
    </row>
    <row spans="1:5" r="41">
      <c t="s" s="4" r="A41">
        <v>134</v>
      </c>
      <c t="n" s="6" r="B41">
        <v>164015</v>
      </c>
      <c t="n" s="6" r="C41">
        <v>103965</v>
      </c>
      <c t="n" s="6" r="D41">
        <v>313836</v>
      </c>
      <c t="n" s="6" r="E41">
        <v>150682</v>
      </c>
    </row>
    <row spans="1:5" r="42">
      <c t="s" s="3" r="A42">
        <v>1106</v>
      </c>
    </row>
    <row spans="1:5" r="43">
      <c t="s" s="4" r="A43">
        <v>134</v>
      </c>
      <c t="n" s="6" r="B43">
        <v>140</v>
      </c>
      <c t="n" s="6" r="C43">
        <v>98</v>
      </c>
      <c t="n" s="6" r="D43">
        <v>246</v>
      </c>
      <c t="n" s="6" r="E43">
        <v>196</v>
      </c>
    </row>
    <row spans="1:5" r="44">
      <c t="s" s="3" r="A44">
        <v>1107</v>
      </c>
    </row>
    <row spans="1:5" r="45">
      <c t="s" s="4" r="A45">
        <v>134</v>
      </c>
      <c t="n" s="6" r="B45">
        <v>1039</v>
      </c>
      <c t="n" s="6" r="C45">
        <v>118</v>
      </c>
      <c t="n" s="6" r="D45">
        <v>1216</v>
      </c>
      <c t="n" s="6" r="E45">
        <v>-89</v>
      </c>
    </row>
    <row spans="1:5" r="46">
      <c t="s" s="3" r="A46">
        <v>1108</v>
      </c>
    </row>
    <row spans="1:5" r="47">
      <c t="s" s="4" r="A47">
        <v>134</v>
      </c>
      <c t="n" s="6" r="B47">
        <v>298</v>
      </c>
      <c t="n" s="6" r="C47">
        <v>0</v>
      </c>
      <c t="n" s="6" r="D47">
        <v>320</v>
      </c>
      <c t="n" s="6" r="E47">
        <v>10</v>
      </c>
    </row>
    <row spans="1:5" r="48">
      <c t="s" s="4" r="A48">
        <v>1114</v>
      </c>
    </row>
    <row spans="1:5" r="49">
      <c t="s" s="3" r="A49">
        <v>1105</v>
      </c>
    </row>
    <row spans="1:5" r="50">
      <c t="s" s="4" r="A50">
        <v>134</v>
      </c>
      <c t="n" s="6" r="B50">
        <v>1279</v>
      </c>
      <c t="n" s="6" r="C50">
        <v>1368</v>
      </c>
      <c t="n" s="6" r="D50">
        <v>2486</v>
      </c>
      <c t="n" s="6" r="E50">
        <v>2591</v>
      </c>
    </row>
    <row spans="1:5" r="51">
      <c t="s" s="3" r="A51">
        <v>1106</v>
      </c>
    </row>
    <row spans="1:5" r="52">
      <c t="s" s="4" r="A52">
        <v>134</v>
      </c>
      <c t="n" s="6" r="B52">
        <v>468</v>
      </c>
      <c t="n" s="6" r="C52">
        <v>397</v>
      </c>
      <c t="n" s="6" r="D52">
        <v>897</v>
      </c>
      <c t="n" s="6" r="E52">
        <v>795</v>
      </c>
    </row>
    <row spans="1:5" r="53">
      <c t="s" s="3" r="A53">
        <v>1107</v>
      </c>
    </row>
    <row spans="1:5" r="54">
      <c t="s" s="4" r="A54">
        <v>134</v>
      </c>
      <c t="n" s="6" r="B54">
        <v>-18</v>
      </c>
      <c t="n" s="6" r="C54">
        <v>-258</v>
      </c>
      <c t="n" s="6" r="D54">
        <v>-90</v>
      </c>
      <c t="n" s="6" r="E54">
        <v>-474</v>
      </c>
    </row>
    <row spans="1:5" r="55">
      <c t="s" s="3" r="A55">
        <v>1108</v>
      </c>
    </row>
    <row spans="1:5" r="56">
      <c t="s" s="4" r="A56">
        <v>134</v>
      </c>
      <c t="n" s="6" r="B56">
        <v>3658</v>
      </c>
      <c t="n" s="6" r="C56">
        <v>1269</v>
      </c>
      <c t="n" s="6" r="D56">
        <v>5317</v>
      </c>
      <c t="n" s="6" r="E56">
        <v>1658</v>
      </c>
    </row>
    <row spans="1:5" r="57">
      <c t="s" s="4" r="A57">
        <v>1115</v>
      </c>
    </row>
    <row spans="1:5" r="58">
      <c t="s" s="3" r="A58">
        <v>1106</v>
      </c>
    </row>
    <row spans="1:5" r="59">
      <c t="s" s="4" r="A59">
        <v>134</v>
      </c>
      <c t="n" s="6" r="B59">
        <v>36</v>
      </c>
      <c t="n" s="6" r="C59">
        <v>1</v>
      </c>
      <c t="n" s="6" r="D59">
        <v>55</v>
      </c>
      <c t="n" s="6" r="E59">
        <v>2</v>
      </c>
    </row>
    <row spans="1:5" r="60">
      <c t="s" s="3" r="A60">
        <v>1107</v>
      </c>
    </row>
    <row spans="1:5" r="61">
      <c t="s" s="4" r="A61">
        <v>134</v>
      </c>
      <c t="n" s="6" r="B61">
        <v>-2407</v>
      </c>
      <c t="n" s="6" r="C61">
        <v>-1690</v>
      </c>
      <c t="n" s="6" r="D61">
        <v>-4744</v>
      </c>
      <c t="n" s="6" r="E61">
        <v>-2925</v>
      </c>
    </row>
    <row spans="1:5" r="62">
      <c t="s" s="3" r="A62">
        <v>1108</v>
      </c>
    </row>
    <row spans="1:5" r="63">
      <c t="s" s="4" r="A63">
        <v>134</v>
      </c>
      <c t="n" s="6" r="B63">
        <v>29</v>
      </c>
      <c t="n" s="6" r="C63">
        <v>26</v>
      </c>
      <c t="n" s="6" r="D63">
        <v>131</v>
      </c>
      <c t="n" s="6" r="E63">
        <v>26</v>
      </c>
    </row>
    <row spans="1:5" r="64">
      <c t="s" s="4" r="A64">
        <v>1116</v>
      </c>
    </row>
    <row spans="1:5" r="65">
      <c t="s" s="3" r="A65">
        <v>1105</v>
      </c>
    </row>
    <row spans="1:5" r="66">
      <c t="s" s="4" r="A66">
        <v>134</v>
      </c>
      <c t="n" s="6" r="B66">
        <v>148</v>
      </c>
      <c t="n" s="6" r="C66">
        <v>789</v>
      </c>
      <c t="n" s="6" r="D66">
        <v>357</v>
      </c>
      <c t="n" s="6" r="E66">
        <v>789</v>
      </c>
    </row>
    <row spans="1:5" r="67">
      <c t="s" s="3" r="A67">
        <v>1106</v>
      </c>
    </row>
    <row spans="1:5" r="68">
      <c t="s" s="4" r="A68">
        <v>134</v>
      </c>
      <c t="n" s="6" r="B68">
        <v>336</v>
      </c>
      <c t="n" s="6" r="C68">
        <v>161</v>
      </c>
      <c t="n" s="6" r="D68">
        <v>672</v>
      </c>
      <c t="n" s="6" r="E68">
        <v>161</v>
      </c>
    </row>
    <row spans="1:5" r="69">
      <c t="s" s="3" r="A69">
        <v>1107</v>
      </c>
    </row>
    <row spans="1:5" r="70">
      <c t="s" s="4" r="A70">
        <v>134</v>
      </c>
      <c t="n" s="6" r="B70">
        <v>-2525</v>
      </c>
      <c t="n" s="6" r="C70">
        <v>-1611</v>
      </c>
      <c t="n" s="6" r="D70">
        <v>-4263</v>
      </c>
      <c t="n" s="6" r="E70">
        <v>-1852</v>
      </c>
    </row>
    <row spans="1:5" r="71">
      <c t="s" s="3" r="A71">
        <v>1108</v>
      </c>
    </row>
    <row spans="1:5" r="72">
      <c t="s" s="4" r="A72">
        <v>134</v>
      </c>
      <c t="n" s="6" r="B72">
        <v>11</v>
      </c>
      <c t="n" s="6" r="C72">
        <v>0</v>
      </c>
      <c t="n" s="6" r="D72">
        <v>11</v>
      </c>
      <c t="n" s="6" r="E72">
        <v>0</v>
      </c>
    </row>
    <row spans="1:5" r="73">
      <c t="s" s="4" r="A73">
        <v>1117</v>
      </c>
    </row>
    <row spans="1:5" r="74">
      <c t="s" s="3" r="A74">
        <v>1107</v>
      </c>
    </row>
    <row spans="1:5" r="75">
      <c t="s" s="4" r="A75">
        <v>134</v>
      </c>
      <c t="n" s="6" r="B75">
        <v>-7575</v>
      </c>
      <c t="n" s="6" r="C75">
        <v>-8873</v>
      </c>
      <c t="n" s="6" r="D75">
        <v>-17886</v>
      </c>
      <c t="n" s="6" r="E75">
        <v>-16330</v>
      </c>
    </row>
    <row spans="1:5" r="76">
      <c t="s" s="3" r="A76">
        <v>1108</v>
      </c>
    </row>
    <row spans="1:5" r="77">
      <c t="s" s="4" r="A77">
        <v>134</v>
      </c>
      <c t="n" s="6" r="B77">
        <v>5</v>
      </c>
      <c t="n" s="6" r="C77">
        <v>0</v>
      </c>
      <c t="n" s="6" r="D77">
        <v>5</v>
      </c>
      <c t="n" s="6" r="E77">
        <v>0</v>
      </c>
    </row>
    <row spans="1:5" r="78">
      <c t="s" s="4" r="A78">
        <v>1118</v>
      </c>
    </row>
    <row spans="1:5" r="79">
      <c t="s" s="3" r="A79">
        <v>1105</v>
      </c>
    </row>
    <row spans="1:5" r="80">
      <c t="s" s="4" r="A80">
        <v>134</v>
      </c>
      <c t="n" s="6" r="B80">
        <v>270088</v>
      </c>
      <c t="n" s="6" r="C80">
        <v>174028</v>
      </c>
      <c t="n" s="6" r="D80">
        <v>496453</v>
      </c>
      <c t="n" s="6" r="E80">
        <v>321163</v>
      </c>
    </row>
    <row spans="1:5" r="81">
      <c t="s" s="4" r="A81">
        <v>1119</v>
      </c>
    </row>
    <row spans="1:5" r="82">
      <c t="s" s="3" r="A82">
        <v>1105</v>
      </c>
    </row>
    <row spans="1:5" r="83">
      <c t="s" s="4" r="A83">
        <v>134</v>
      </c>
      <c t="n" s="6" r="B83">
        <v>88321</v>
      </c>
      <c t="n" s="6" r="C83">
        <v>102075</v>
      </c>
      <c t="n" s="6" r="D83">
        <v>192338</v>
      </c>
      <c t="n" s="6" r="E83">
        <v>153069</v>
      </c>
    </row>
    <row spans="1:5" r="84">
      <c t="s" s="4" r="A84">
        <v>176</v>
      </c>
    </row>
    <row spans="1:5" r="85">
      <c t="s" s="3" r="A85">
        <v>1105</v>
      </c>
    </row>
    <row spans="1:5" r="86">
      <c t="s" s="4" r="A86">
        <v>134</v>
      </c>
      <c t="n" s="7" r="B86">
        <v>884</v>
      </c>
      <c t="n" s="7" r="C86">
        <v>4879</v>
      </c>
      <c t="n" s="7" r="D86">
        <v>2246</v>
      </c>
      <c t="n" s="7" r="E86">
        <v>855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0</v>
      </c>
      <c t="s" s="2" r="B1">
        <v>2</v>
      </c>
      <c t="s" s="2" r="C1">
        <v>70</v>
      </c>
    </row>
    <row spans="1:3" r="2">
      <c t="s" s="3" r="A2">
        <v>230</v>
      </c>
    </row>
    <row spans="1:3" r="3">
      <c t="s" s="4" r="A3">
        <v>134</v>
      </c>
      <c t="n" s="7" r="B3">
        <v>1461304</v>
      </c>
      <c t="n" s="7" r="C3">
        <v>1354370</v>
      </c>
    </row>
    <row spans="1:3" r="4">
      <c t="s" s="3" r="A4">
        <v>1121</v>
      </c>
    </row>
    <row spans="1:3" r="5">
      <c t="s" s="4" r="A5">
        <v>134</v>
      </c>
      <c t="n" s="6" r="B5">
        <v>243497</v>
      </c>
      <c t="n" s="6" r="C5">
        <v>214466</v>
      </c>
    </row>
    <row spans="1:3" r="6">
      <c t="s" s="3" r="A6">
        <v>1122</v>
      </c>
    </row>
    <row spans="1:3" r="7">
      <c t="s" s="4" r="A7">
        <v>1122</v>
      </c>
      <c t="n" s="6" r="B7">
        <v>2845325</v>
      </c>
      <c t="n" s="6" r="C7">
        <v>2742512</v>
      </c>
    </row>
    <row spans="1:3" r="8">
      <c t="s" s="4" r="A8">
        <v>1118</v>
      </c>
    </row>
    <row spans="1:3" r="9">
      <c t="s" s="3" r="A9">
        <v>1121</v>
      </c>
    </row>
    <row spans="1:3" r="10">
      <c t="s" s="4" r="A10">
        <v>134</v>
      </c>
      <c t="n" s="6" r="B10">
        <v>91792</v>
      </c>
      <c t="n" s="6" r="C10">
        <v>82540</v>
      </c>
    </row>
    <row spans="1:3" r="11">
      <c t="s" s="4" r="A11">
        <v>1119</v>
      </c>
    </row>
    <row spans="1:3" r="12">
      <c t="s" s="3" r="A12">
        <v>1121</v>
      </c>
    </row>
    <row spans="1:3" r="13">
      <c t="s" s="4" r="A13">
        <v>134</v>
      </c>
      <c t="n" s="6" r="B13">
        <v>146923</v>
      </c>
      <c t="n" s="6" r="C13">
        <v>126921</v>
      </c>
    </row>
    <row spans="1:3" r="14">
      <c t="s" s="4" r="A14">
        <v>176</v>
      </c>
    </row>
    <row spans="1:3" r="15">
      <c t="s" s="3" r="A15">
        <v>1121</v>
      </c>
    </row>
    <row spans="1:3" r="16">
      <c t="s" s="4" r="A16">
        <v>134</v>
      </c>
      <c t="n" s="6" r="B16">
        <v>4782</v>
      </c>
      <c t="n" s="6" r="C16">
        <v>5005</v>
      </c>
    </row>
    <row spans="1:3" r="17">
      <c t="s" s="4" r="A17">
        <v>1111</v>
      </c>
    </row>
    <row spans="1:3" r="18">
      <c t="s" s="3" r="A18">
        <v>230</v>
      </c>
    </row>
    <row spans="1:3" r="19">
      <c t="s" s="4" r="A19">
        <v>134</v>
      </c>
      <c t="n" s="6" r="B19">
        <v>33968</v>
      </c>
      <c t="n" s="6" r="C19">
        <v>27324</v>
      </c>
    </row>
    <row spans="1:3" r="20">
      <c t="s" s="3" r="A20">
        <v>1122</v>
      </c>
    </row>
    <row spans="1:3" r="21">
      <c t="s" s="4" r="A21">
        <v>1122</v>
      </c>
      <c t="n" s="6" r="B21">
        <v>276434</v>
      </c>
      <c t="n" s="6" r="C21">
        <v>249003</v>
      </c>
    </row>
    <row spans="1:3" r="22">
      <c t="s" s="4" r="A22">
        <v>1112</v>
      </c>
    </row>
    <row spans="1:3" r="23">
      <c t="s" s="3" r="A23">
        <v>230</v>
      </c>
    </row>
    <row spans="1:3" r="24">
      <c t="s" s="4" r="A24">
        <v>134</v>
      </c>
      <c t="n" s="6" r="B24">
        <v>1428216</v>
      </c>
      <c t="n" s="6" r="C24">
        <v>1314448</v>
      </c>
    </row>
    <row spans="1:3" r="25">
      <c t="s" s="3" r="A25">
        <v>1122</v>
      </c>
    </row>
    <row spans="1:3" r="26">
      <c t="s" s="4" r="A26">
        <v>1122</v>
      </c>
      <c t="n" s="6" r="B26">
        <v>2026908</v>
      </c>
      <c t="n" s="6" r="C26">
        <v>1952402</v>
      </c>
    </row>
    <row spans="1:3" r="27">
      <c t="s" s="4" r="A27">
        <v>1115</v>
      </c>
    </row>
    <row spans="1:3" r="28">
      <c t="s" s="3" r="A28">
        <v>230</v>
      </c>
    </row>
    <row spans="1:3" r="29">
      <c t="s" s="4" r="A29">
        <v>134</v>
      </c>
      <c t="n" s="6" r="B29">
        <v>12336</v>
      </c>
      <c t="n" s="6" r="C29">
        <v>4888</v>
      </c>
    </row>
    <row spans="1:3" r="30">
      <c t="s" s="3" r="A30">
        <v>1122</v>
      </c>
    </row>
    <row spans="1:3" r="31">
      <c t="s" s="4" r="A31">
        <v>1122</v>
      </c>
      <c t="n" s="6" r="B31">
        <v>27521</v>
      </c>
      <c t="n" s="6" r="C31">
        <v>16494</v>
      </c>
    </row>
    <row spans="1:3" r="32">
      <c t="s" s="4" r="A32">
        <v>1116</v>
      </c>
    </row>
    <row spans="1:3" r="33">
      <c t="s" s="3" r="A33">
        <v>230</v>
      </c>
    </row>
    <row spans="1:3" r="34">
      <c t="s" s="4" r="A34">
        <v>134</v>
      </c>
      <c t="n" s="6" r="B34">
        <v>13195</v>
      </c>
      <c t="n" s="6" r="C34">
        <v>22395</v>
      </c>
    </row>
    <row spans="1:3" r="35">
      <c t="s" s="3" r="A35">
        <v>1122</v>
      </c>
    </row>
    <row spans="1:3" r="36">
      <c t="s" s="4" r="A36">
        <v>1122</v>
      </c>
      <c t="n" s="6" r="B36">
        <v>23070</v>
      </c>
      <c t="n" s="6" r="C36">
        <v>34841</v>
      </c>
    </row>
    <row spans="1:3" r="37">
      <c t="s" s="4" r="A37">
        <v>1110</v>
      </c>
    </row>
    <row spans="1:3" r="38">
      <c t="s" s="3" r="A38">
        <v>1122</v>
      </c>
    </row>
    <row spans="1:3" r="39">
      <c t="s" s="4" r="A39">
        <v>1122</v>
      </c>
      <c t="n" s="6" r="B39">
        <v>287432</v>
      </c>
      <c t="n" s="6" r="C39">
        <v>268242</v>
      </c>
    </row>
    <row spans="1:3" r="40">
      <c t="s" s="4" r="A40">
        <v>1113</v>
      </c>
    </row>
    <row spans="1:3" r="41">
      <c t="s" s="3" r="A41">
        <v>1122</v>
      </c>
    </row>
    <row spans="1:3" r="42">
      <c t="s" s="4" r="A42">
        <v>1122</v>
      </c>
      <c t="n" s="6" r="B42">
        <v>82780</v>
      </c>
      <c t="n" s="6" r="C42">
        <v>114633</v>
      </c>
    </row>
    <row spans="1:3" r="43">
      <c t="s" s="4" r="A43">
        <v>1114</v>
      </c>
    </row>
    <row spans="1:3" r="44">
      <c t="s" s="3" r="A44">
        <v>1122</v>
      </c>
    </row>
    <row spans="1:3" r="45">
      <c t="s" s="4" r="A45">
        <v>1122</v>
      </c>
      <c t="n" s="6" r="B45">
        <v>38165</v>
      </c>
      <c t="n" s="6" r="C45">
        <v>31462</v>
      </c>
    </row>
    <row spans="1:3" r="46">
      <c t="s" s="4" r="A46">
        <v>1123</v>
      </c>
    </row>
    <row spans="1:3" r="47">
      <c t="s" s="3" r="A47">
        <v>230</v>
      </c>
    </row>
    <row spans="1:3" r="48">
      <c t="s" s="4" r="A48">
        <v>134</v>
      </c>
      <c t="n" s="6" r="B48">
        <v>-26411</v>
      </c>
      <c t="n" s="6" r="C48">
        <v>-14685</v>
      </c>
    </row>
    <row spans="1:3" r="49">
      <c t="s" s="4" r="A49">
        <v>1117</v>
      </c>
    </row>
    <row spans="1:3" r="50">
      <c t="s" s="3" r="A50">
        <v>1122</v>
      </c>
    </row>
    <row spans="1:3" r="51">
      <c t="s" s="4" r="A51">
        <v>1122</v>
      </c>
      <c t="n" s="7" r="B51">
        <v>83015</v>
      </c>
      <c t="n" s="7" r="C51">
        <v>7543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9"/>
  </cols>
  <sheetData>
    <row spans="1:2" r="1">
      <c t="s" s="1" r="A1">
        <v>1124</v>
      </c>
      <c t="s" s="2" r="B1">
        <v>1</v>
      </c>
    </row>
    <row spans="1:2" r="2">
      <c t="s" s="2" r="B2">
        <v>1125</v>
      </c>
    </row>
    <row spans="1:2" r="3">
      <c t="s" s="3" r="A3">
        <v>1126</v>
      </c>
    </row>
    <row spans="1:2" r="4">
      <c t="s" s="4" r="A4">
        <v>277</v>
      </c>
      <c t="n" s="11" r="B4">
        <v>344.3</v>
      </c>
    </row>
    <row spans="1:2" r="5">
      <c t="s" s="4" r="A5">
        <v>1127</v>
      </c>
    </row>
    <row spans="1:2" r="6">
      <c t="s" s="3" r="A6">
        <v>1126</v>
      </c>
    </row>
    <row spans="1:2" r="7">
      <c t="s" s="4" r="A7">
        <v>277</v>
      </c>
      <c t="n" s="14" r="B7">
        <v>261.1</v>
      </c>
    </row>
    <row spans="1:2" r="8">
      <c t="s" s="4" r="A8">
        <v>1128</v>
      </c>
    </row>
    <row spans="1:2" r="9">
      <c t="s" s="3" r="A9">
        <v>1126</v>
      </c>
    </row>
    <row spans="1:2" r="10">
      <c t="s" s="4" r="A10">
        <v>277</v>
      </c>
      <c t="n" s="14" r="B10">
        <v>83.2</v>
      </c>
    </row>
    <row spans="1:2" r="11">
      <c t="s" s="4" r="A11">
        <v>1129</v>
      </c>
    </row>
    <row spans="1:2" r="12">
      <c t="s" s="3" r="A12">
        <v>1126</v>
      </c>
    </row>
    <row spans="1:2" r="13">
      <c t="s" s="4" r="A13">
        <v>277</v>
      </c>
      <c t="n" s="11" r="B13">
        <v>175.3</v>
      </c>
    </row>
    <row spans="1:2" r="14">
      <c t="s" s="4" r="A14">
        <v>1130</v>
      </c>
      <c t="s" s="4" r="B14">
        <v>1131</v>
      </c>
    </row>
    <row spans="1:2" r="15">
      <c t="s" s="4" r="A15">
        <v>1132</v>
      </c>
      <c t="n" s="6" r="B15">
        <v>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3</v>
      </c>
      <c t="s" s="2" r="B1">
        <v>23</v>
      </c>
      <c t="s" s="2" r="D1">
        <v>1</v>
      </c>
    </row>
    <row spans="1:5" r="2">
      <c t="s" s="2" r="B2">
        <v>2</v>
      </c>
      <c t="s" s="2" r="C2">
        <v>24</v>
      </c>
      <c t="s" s="2" r="D2">
        <v>2</v>
      </c>
      <c t="s" s="2" r="E2">
        <v>24</v>
      </c>
    </row>
    <row spans="1:5" r="3">
      <c t="s" s="3" r="A3">
        <v>281</v>
      </c>
    </row>
    <row spans="1:5" r="4">
      <c t="s" s="4" r="A4">
        <v>1134</v>
      </c>
      <c t="n" s="7" r="B4">
        <v>891</v>
      </c>
      <c t="n" s="7" r="C4">
        <v>-11979</v>
      </c>
      <c t="n" s="7" r="D4">
        <v>-30640</v>
      </c>
      <c t="n" s="7" r="E4">
        <v>-18295</v>
      </c>
    </row>
    <row spans="1:5" r="5">
      <c t="s" s="4" r="A5">
        <v>48</v>
      </c>
      <c t="n" s="6" r="B5">
        <v>0</v>
      </c>
      <c t="n" s="6" r="C5">
        <v>-11</v>
      </c>
      <c t="n" s="6" r="D5">
        <v>0</v>
      </c>
      <c t="n" s="6" r="E5">
        <v>-20</v>
      </c>
    </row>
    <row spans="1:5" r="6">
      <c t="s" s="4" r="A6">
        <v>53</v>
      </c>
      <c t="n" s="7" r="B6">
        <v>891</v>
      </c>
      <c t="n" s="7" r="C6">
        <v>-11990</v>
      </c>
      <c t="n" s="7" r="D6">
        <v>-30640</v>
      </c>
      <c t="n" s="7" r="E6">
        <v>-18315</v>
      </c>
    </row>
    <row spans="1:5" r="7">
      <c t="s" s="4" r="A7">
        <v>1135</v>
      </c>
      <c t="n" s="6" r="B7">
        <v>10872</v>
      </c>
      <c t="n" s="6" r="C7">
        <v>0</v>
      </c>
      <c t="n" s="6" r="D7">
        <v>0</v>
      </c>
      <c t="n" s="6" r="E7">
        <v>0</v>
      </c>
    </row>
    <row spans="1:5" r="8">
      <c t="s" s="4" r="A8">
        <v>1136</v>
      </c>
      <c t="n" s="6" r="B8">
        <v>46390</v>
      </c>
      <c t="n" s="6" r="C8">
        <v>25514</v>
      </c>
      <c t="n" s="6" r="D8">
        <v>35391</v>
      </c>
      <c t="n" s="6" r="E8">
        <v>24838</v>
      </c>
    </row>
    <row spans="1:5" r="9">
      <c t="s" s="4" r="A9">
        <v>1137</v>
      </c>
      <c t="s" s="4" r="B9">
        <v>394</v>
      </c>
      <c t="s" s="4" r="C9">
        <v>389</v>
      </c>
      <c t="s" s="4" r="D9">
        <v>389</v>
      </c>
      <c t="s" s="4" r="E9">
        <v>389</v>
      </c>
    </row>
    <row spans="1:5" r="10">
      <c t="s" s="4" r="A10">
        <v>1138</v>
      </c>
      <c t="s" s="4" r="B10">
        <v>1139</v>
      </c>
      <c t="s" s="4" r="C10">
        <v>568</v>
      </c>
      <c t="s" s="4" r="D10">
        <v>568</v>
      </c>
      <c t="s" s="4" r="E10">
        <v>568</v>
      </c>
    </row>
    <row spans="1:5" r="11">
      <c t="s" s="4" r="A11">
        <v>1140</v>
      </c>
      <c t="n" s="7" r="B11">
        <v>686</v>
      </c>
      <c t="n" s="7" r="C11">
        <v>-11979</v>
      </c>
      <c t="n" s="7" r="D11">
        <v>-30640</v>
      </c>
      <c t="n" s="7" r="E11">
        <v>-18295</v>
      </c>
    </row>
    <row spans="1:5" r="12">
      <c t="s" s="4" r="A12">
        <v>49</v>
      </c>
      <c t="n" s="7" r="B12">
        <v>686</v>
      </c>
      <c t="n" s="7" r="C12">
        <v>-11990</v>
      </c>
      <c t="n" s="7" r="D12">
        <v>-30640</v>
      </c>
      <c t="n" s="7" r="E12">
        <v>-18315</v>
      </c>
    </row>
    <row spans="1:5" r="13">
      <c t="s" s="4" r="A13">
        <v>1141</v>
      </c>
      <c t="n" s="6" r="B13">
        <v>35518</v>
      </c>
      <c t="n" s="6" r="C13">
        <v>25514</v>
      </c>
      <c t="n" s="6" r="D13">
        <v>35391</v>
      </c>
      <c t="n" s="6" r="E13">
        <v>24838</v>
      </c>
    </row>
    <row spans="1:5" r="14">
      <c t="s" s="4" r="A14">
        <v>1142</v>
      </c>
      <c t="n" s="6" r="B14">
        <v>125</v>
      </c>
      <c t="n" s="6" r="C14">
        <v>0</v>
      </c>
      <c t="n" s="6" r="D14">
        <v>0</v>
      </c>
      <c t="n" s="6" r="E14">
        <v>0</v>
      </c>
    </row>
    <row spans="1:5" r="15">
      <c t="s" s="4" r="A15">
        <v>1143</v>
      </c>
      <c t="n" s="6" r="B15">
        <v>35643</v>
      </c>
      <c t="n" s="6" r="C15">
        <v>25514</v>
      </c>
      <c t="n" s="6" r="D15">
        <v>35391</v>
      </c>
      <c t="n" s="6" r="E15">
        <v>24838</v>
      </c>
    </row>
    <row spans="1:5" r="16">
      <c t="s" s="4" r="A16">
        <v>1144</v>
      </c>
      <c t="n" s="8" r="B16">
        <v>0.02</v>
      </c>
      <c t="n" s="8" r="C16">
        <v>-0.47</v>
      </c>
      <c t="n" s="8" r="D16">
        <v>-0.87</v>
      </c>
      <c t="n" s="8" r="E16">
        <v>-0.74</v>
      </c>
    </row>
    <row spans="1:5" r="17">
      <c t="s" s="4" r="A17">
        <v>1145</v>
      </c>
      <c t="n" s="8" r="B17">
        <v>0.02</v>
      </c>
      <c t="n" s="8" r="C17">
        <v>-0.47</v>
      </c>
      <c t="n" s="8" r="D17">
        <v>-0.87</v>
      </c>
      <c t="n" s="8" r="E17">
        <v>-0.74</v>
      </c>
    </row>
    <row spans="1:5" r="18">
      <c t="s" s="4" r="A18">
        <v>1146</v>
      </c>
      <c t="n" s="7" r="B18">
        <v>3</v>
      </c>
      <c t="n" s="7" r="C18">
        <v>0</v>
      </c>
      <c t="n" s="7" r="D18">
        <v>0</v>
      </c>
      <c t="n" s="7" r="E18">
        <v>0</v>
      </c>
    </row>
    <row spans="1:5" r="19">
      <c t="s" s="4" r="A19">
        <v>1147</v>
      </c>
      <c t="n" s="7" r="B19">
        <v>3</v>
      </c>
      <c t="n" s="7" r="C19">
        <v>0</v>
      </c>
      <c t="n" s="7" r="D19">
        <v>0</v>
      </c>
      <c t="n" s="7" r="E19">
        <v>0</v>
      </c>
    </row>
    <row spans="1:5" r="20">
      <c t="s" s="4" r="A20">
        <v>1148</v>
      </c>
      <c t="n" s="7" r="B20">
        <v>0</v>
      </c>
      <c t="n" s="7" r="C20">
        <v>0</v>
      </c>
      <c t="n" s="7" r="D20">
        <v>0</v>
      </c>
      <c t="n" s="7" r="E20">
        <v>0</v>
      </c>
    </row>
    <row spans="1:5" r="21">
      <c t="s" s="4" r="A21">
        <v>1149</v>
      </c>
      <c t="n" s="7" r="B21">
        <v>0</v>
      </c>
      <c t="n" s="7" r="C21">
        <v>0</v>
      </c>
      <c t="n" s="7" r="D21">
        <v>0</v>
      </c>
      <c t="n" s="7" r="E21">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0</v>
      </c>
      <c t="s" s="2" r="B1">
        <v>1151</v>
      </c>
      <c t="s" s="2" r="C1">
        <v>1152</v>
      </c>
      <c t="s" s="2" r="D1">
        <v>2</v>
      </c>
      <c t="s" s="2" r="E1">
        <v>24</v>
      </c>
    </row>
    <row spans="1:5" r="2">
      <c t="s" s="4" r="A2">
        <v>131</v>
      </c>
    </row>
    <row spans="1:5" r="3">
      <c t="s" s="3" r="A3">
        <v>1153</v>
      </c>
    </row>
    <row spans="1:5" r="4">
      <c t="s" s="4" r="A4">
        <v>1067</v>
      </c>
      <c t="n" s="6" r="D4">
        <v>864</v>
      </c>
      <c t="n" s="6" r="E4">
        <v>1000</v>
      </c>
    </row>
    <row spans="1:5" r="5">
      <c t="s" s="4" r="A5">
        <v>1154</v>
      </c>
    </row>
    <row spans="1:5" r="6">
      <c t="s" s="3" r="A6">
        <v>1153</v>
      </c>
    </row>
    <row spans="1:5" r="7">
      <c t="s" s="4" r="A7">
        <v>1155</v>
      </c>
      <c t="n" s="6" r="C7">
        <v>8500000</v>
      </c>
    </row>
    <row spans="1:5" r="8">
      <c t="s" s="4" r="A8">
        <v>1156</v>
      </c>
    </row>
    <row spans="1:5" r="9">
      <c t="s" s="3" r="A9">
        <v>1153</v>
      </c>
    </row>
    <row spans="1:5" r="10">
      <c t="s" s="4" r="A10">
        <v>1157</v>
      </c>
      <c t="n" s="11" r="C10">
        <v>42.7</v>
      </c>
    </row>
    <row spans="1:5" r="11">
      <c t="s" s="4" r="A11">
        <v>1158</v>
      </c>
    </row>
    <row spans="1:5" r="12">
      <c t="s" s="3" r="A12">
        <v>1153</v>
      </c>
    </row>
    <row spans="1:5" r="13">
      <c t="s" s="4" r="A13">
        <v>491</v>
      </c>
      <c t="n" s="11" r="B13">
        <v>5.5</v>
      </c>
    </row>
    <row spans="1:5" r="14">
      <c t="s" s="4" r="A14">
        <v>1159</v>
      </c>
    </row>
    <row spans="1:5" r="15">
      <c t="s" s="3" r="A15">
        <v>1153</v>
      </c>
    </row>
    <row spans="1:5" r="16">
      <c t="s" s="4" r="A16">
        <v>1067</v>
      </c>
      <c t="n" s="6" r="C16">
        <v>9000</v>
      </c>
    </row>
    <row spans="1:5" r="17">
      <c t="s" s="4" r="A17">
        <v>1160</v>
      </c>
    </row>
    <row spans="1:5" r="18">
      <c t="s" s="3" r="A18">
        <v>1153</v>
      </c>
    </row>
    <row spans="1:5" r="19">
      <c t="s" s="4" r="A19">
        <v>1161</v>
      </c>
      <c t="n" s="6" r="C19">
        <v>2119765</v>
      </c>
    </row>
    <row spans="1:5" r="20">
      <c t="s" s="4" r="A20">
        <v>147</v>
      </c>
      <c t="n" s="6" r="C20">
        <v>136149</v>
      </c>
    </row>
    <row spans="1:5" r="21">
      <c t="s" s="4" r="A21">
        <v>1162</v>
      </c>
    </row>
    <row spans="1:5" r="22">
      <c t="s" s="3" r="A22">
        <v>1153</v>
      </c>
    </row>
    <row spans="1:5" r="23">
      <c t="s" s="4" r="A23">
        <v>1161</v>
      </c>
      <c t="n" s="6" r="C23">
        <v>238492</v>
      </c>
    </row>
    <row spans="1:5" r="24">
      <c t="s" s="4" r="A24">
        <v>147</v>
      </c>
      <c t="n" s="6" r="C24">
        <v>15318</v>
      </c>
    </row>
    <row spans="1:5" r="25">
      <c t="s" s="4" r="A25">
        <v>1163</v>
      </c>
    </row>
    <row spans="1:5" r="26">
      <c t="s" s="3" r="A26">
        <v>1153</v>
      </c>
    </row>
    <row spans="1:5" r="27">
      <c t="s" s="4" r="A27">
        <v>1067</v>
      </c>
      <c t="n" s="6" r="C27">
        <v>1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2</v>
      </c>
      <c t="s" s="2" r="B1">
        <v>1</v>
      </c>
    </row>
    <row spans="1:2" r="2">
      <c t="s" s="2" r="B2">
        <v>2</v>
      </c>
    </row>
    <row spans="1:2" r="3">
      <c t="s" s="3" r="A3">
        <v>242</v>
      </c>
    </row>
    <row spans="1:2" r="4">
      <c t="s" s="4" r="A4">
        <v>82</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1</v>
      </c>
      <c t="s" s="2" r="B1">
        <v>1</v>
      </c>
    </row>
    <row spans="1:2" r="2">
      <c t="s" s="2" r="B2">
        <v>2</v>
      </c>
    </row>
    <row spans="1:2" r="3">
      <c t="s" s="3" r="A3">
        <v>245</v>
      </c>
    </row>
    <row spans="1:2" r="4">
      <c t="s" s="4" r="A4">
        <v>251</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97372</v>
      </c>
      <c t="n" s="7" r="C4">
        <v>147841</v>
      </c>
      <c t="n" s="7" r="D4">
        <v>379481</v>
      </c>
      <c t="n" s="7" r="E4">
        <v>221559</v>
      </c>
    </row>
    <row spans="1:5" r="5">
      <c t="s" s="4" r="A5">
        <v>27</v>
      </c>
      <c t="n" s="6" r="B5">
        <v>125759</v>
      </c>
      <c t="n" s="6" r="C5">
        <v>133141</v>
      </c>
      <c t="n" s="6" r="D5">
        <v>246256</v>
      </c>
      <c t="n" s="6" r="E5">
        <v>261231</v>
      </c>
    </row>
    <row spans="1:5" r="6">
      <c t="s" s="4" r="A6">
        <v>28</v>
      </c>
      <c t="n" s="6" r="B6">
        <v>20037</v>
      </c>
      <c t="n" s="6" r="C6">
        <v>0</v>
      </c>
      <c t="n" s="6" r="D6">
        <v>39971</v>
      </c>
      <c t="n" s="6" r="E6">
        <v>0</v>
      </c>
    </row>
    <row spans="1:5" r="7">
      <c t="s" s="4" r="A7">
        <v>29</v>
      </c>
      <c t="n" s="6" r="B7">
        <v>13707</v>
      </c>
      <c t="n" s="6" r="C7">
        <v>0</v>
      </c>
      <c t="n" s="6" r="D7">
        <v>27786</v>
      </c>
      <c t="n" s="6" r="E7">
        <v>0</v>
      </c>
    </row>
    <row spans="1:5" r="8">
      <c t="s" s="4" r="A8">
        <v>30</v>
      </c>
      <c t="n" s="6" r="B8">
        <v>2418</v>
      </c>
      <c t="n" s="6" r="C8">
        <v>0</v>
      </c>
      <c t="n" s="6" r="D8">
        <v>-2457</v>
      </c>
      <c t="n" s="6" r="E8">
        <v>0</v>
      </c>
    </row>
    <row spans="1:5" r="9">
      <c t="s" s="4" r="A9">
        <v>31</v>
      </c>
      <c t="n" s="6" r="B9">
        <v>359293</v>
      </c>
      <c t="n" s="6" r="C9">
        <v>280982</v>
      </c>
      <c t="n" s="6" r="D9">
        <v>691037</v>
      </c>
      <c t="n" s="6" r="E9">
        <v>482790</v>
      </c>
    </row>
    <row spans="1:5" r="10">
      <c t="s" s="3" r="A10">
        <v>32</v>
      </c>
    </row>
    <row spans="1:5" r="11">
      <c t="s" s="4" r="A11">
        <v>33</v>
      </c>
      <c t="n" s="6" r="B11">
        <v>183193</v>
      </c>
      <c t="n" s="6" r="C11">
        <v>134589</v>
      </c>
      <c t="n" s="6" r="D11">
        <v>358066</v>
      </c>
      <c t="n" s="6" r="E11">
        <v>196509</v>
      </c>
    </row>
    <row spans="1:5" r="12">
      <c t="s" s="4" r="A12">
        <v>34</v>
      </c>
      <c t="n" s="6" r="B12">
        <v>101290</v>
      </c>
      <c t="n" s="6" r="C12">
        <v>110909</v>
      </c>
      <c t="n" s="6" r="D12">
        <v>200967</v>
      </c>
      <c t="n" s="6" r="E12">
        <v>221445</v>
      </c>
    </row>
    <row spans="1:5" r="13">
      <c t="s" s="4" r="A13">
        <v>35</v>
      </c>
      <c t="n" s="6" r="B13">
        <v>29189</v>
      </c>
      <c t="n" s="6" r="C13">
        <v>0</v>
      </c>
      <c t="n" s="6" r="D13">
        <v>63328</v>
      </c>
      <c t="n" s="6" r="E13">
        <v>0</v>
      </c>
    </row>
    <row spans="1:5" r="14">
      <c t="s" s="4" r="A14">
        <v>36</v>
      </c>
      <c t="n" s="6" r="B14">
        <v>35614</v>
      </c>
      <c t="n" s="6" r="C14">
        <v>26476</v>
      </c>
      <c t="n" s="6" r="D14">
        <v>71916</v>
      </c>
      <c t="n" s="6" r="E14">
        <v>49988</v>
      </c>
    </row>
    <row spans="1:5" r="15">
      <c t="s" s="4" r="A15">
        <v>37</v>
      </c>
      <c t="n" s="6" r="B15">
        <v>5887</v>
      </c>
      <c t="n" s="6" r="C15">
        <v>5478</v>
      </c>
      <c t="n" s="6" r="D15">
        <v>11484</v>
      </c>
      <c t="n" s="6" r="E15">
        <v>10733</v>
      </c>
    </row>
    <row spans="1:5" r="16">
      <c t="s" s="4" r="A16">
        <v>38</v>
      </c>
      <c t="n" s="6" r="B16">
        <v>-1837</v>
      </c>
      <c t="n" s="6" r="C16">
        <v>498</v>
      </c>
      <c t="n" s="6" r="D16">
        <v>-950</v>
      </c>
      <c t="n" s="6" r="E16">
        <v>971</v>
      </c>
    </row>
    <row spans="1:5" r="17">
      <c t="s" s="4" r="A17">
        <v>39</v>
      </c>
      <c t="n" s="6" r="B17">
        <v>338</v>
      </c>
      <c t="n" s="6" r="C17">
        <v>0</v>
      </c>
      <c t="n" s="6" r="D17">
        <v>338</v>
      </c>
      <c t="n" s="6" r="E17">
        <v>0</v>
      </c>
    </row>
    <row spans="1:5" r="18">
      <c t="s" s="4" r="A18">
        <v>40</v>
      </c>
      <c t="n" s="6" r="B18">
        <v>353674</v>
      </c>
      <c t="n" s="6" r="C18">
        <v>277950</v>
      </c>
      <c t="n" s="6" r="D18">
        <v>705149</v>
      </c>
      <c t="n" s="6" r="E18">
        <v>479646</v>
      </c>
    </row>
    <row spans="1:5" r="19">
      <c t="s" s="4" r="A19">
        <v>41</v>
      </c>
      <c t="n" s="6" r="B19">
        <v>5619</v>
      </c>
      <c t="n" s="6" r="C19">
        <v>3032</v>
      </c>
      <c t="n" s="6" r="D19">
        <v>-14112</v>
      </c>
      <c t="n" s="6" r="E19">
        <v>3144</v>
      </c>
    </row>
    <row spans="1:5" r="20">
      <c t="s" s="4" r="A20">
        <v>42</v>
      </c>
      <c t="n" s="6" r="B20">
        <v>-10569</v>
      </c>
      <c t="n" s="6" r="C20">
        <v>-10125</v>
      </c>
      <c t="n" s="6" r="D20">
        <v>-20895</v>
      </c>
      <c t="n" s="6" r="E20">
        <v>-18825</v>
      </c>
    </row>
    <row spans="1:5" r="21">
      <c t="s" s="4" r="A21">
        <v>43</v>
      </c>
      <c t="n" s="6" r="B21">
        <v>430</v>
      </c>
      <c t="n" s="6" r="C21">
        <v>-2344</v>
      </c>
      <c t="n" s="6" r="D21">
        <v>540</v>
      </c>
      <c t="n" s="6" r="E21">
        <v>-2571</v>
      </c>
    </row>
    <row spans="1:5" r="22">
      <c t="s" s="4" r="A22">
        <v>44</v>
      </c>
      <c t="n" s="6" r="B22">
        <v>6035</v>
      </c>
      <c t="n" s="6" r="C22">
        <v>1429</v>
      </c>
      <c t="n" s="6" r="D22">
        <v>2101</v>
      </c>
      <c t="n" s="6" r="E22">
        <v>-1259</v>
      </c>
    </row>
    <row spans="1:5" r="23">
      <c t="s" s="4" r="A23">
        <v>45</v>
      </c>
      <c t="n" s="6" r="B23">
        <v>1515</v>
      </c>
      <c t="n" s="6" r="C23">
        <v>-8008</v>
      </c>
      <c t="n" s="6" r="D23">
        <v>-32366</v>
      </c>
      <c t="n" s="6" r="E23">
        <v>-19511</v>
      </c>
    </row>
    <row spans="1:5" r="24">
      <c t="s" s="4" r="A24">
        <v>46</v>
      </c>
      <c t="n" s="6" r="B24">
        <v>-224</v>
      </c>
      <c t="n" s="6" r="C24">
        <v>-2678</v>
      </c>
      <c t="n" s="6" r="D24">
        <v>2315</v>
      </c>
      <c t="n" s="6" r="E24">
        <v>3336</v>
      </c>
    </row>
    <row spans="1:5" r="25">
      <c t="s" s="4" r="A25">
        <v>47</v>
      </c>
      <c t="n" s="6" r="B25">
        <v>1291</v>
      </c>
      <c t="n" s="6" r="C25">
        <v>-10686</v>
      </c>
      <c t="n" s="6" r="D25">
        <v>-30051</v>
      </c>
      <c t="n" s="6" r="E25">
        <v>-16175</v>
      </c>
    </row>
    <row spans="1:5" r="26">
      <c t="s" s="4" r="A26">
        <v>48</v>
      </c>
      <c t="n" s="6" r="B26">
        <v>0</v>
      </c>
      <c t="n" s="6" r="C26">
        <v>-11</v>
      </c>
      <c t="n" s="6" r="D26">
        <v>0</v>
      </c>
      <c t="n" s="6" r="E26">
        <v>-20</v>
      </c>
    </row>
    <row spans="1:5" r="27">
      <c t="s" s="4" r="A27">
        <v>49</v>
      </c>
      <c t="n" s="6" r="B27">
        <v>1291</v>
      </c>
      <c t="n" s="6" r="C27">
        <v>-10697</v>
      </c>
      <c t="n" s="6" r="D27">
        <v>-30051</v>
      </c>
      <c t="n" s="6" r="E27">
        <v>-16195</v>
      </c>
    </row>
    <row spans="1:5" r="28">
      <c t="s" s="4" r="A28">
        <v>50</v>
      </c>
      <c t="n" s="6" r="B28">
        <v>644</v>
      </c>
      <c t="n" s="6" r="C28">
        <v>-204</v>
      </c>
      <c t="n" s="6" r="D28">
        <v>1524</v>
      </c>
      <c t="n" s="6" r="E28">
        <v>57</v>
      </c>
    </row>
    <row spans="1:5" r="29">
      <c t="s" s="4" r="A29">
        <v>51</v>
      </c>
      <c t="n" s="6" r="B29">
        <v>1935</v>
      </c>
      <c t="n" s="6" r="C29">
        <v>-10901</v>
      </c>
      <c t="n" s="6" r="D29">
        <v>-28527</v>
      </c>
      <c t="n" s="6" r="E29">
        <v>-16138</v>
      </c>
    </row>
    <row spans="1:5" r="30">
      <c t="s" s="4" r="A30">
        <v>52</v>
      </c>
      <c t="n" s="6" r="B30">
        <v>1044</v>
      </c>
      <c t="n" s="6" r="C30">
        <v>1089</v>
      </c>
      <c t="n" s="6" r="D30">
        <v>2113</v>
      </c>
      <c t="n" s="6" r="E30">
        <v>2177</v>
      </c>
    </row>
    <row spans="1:5" r="31">
      <c t="s" s="4" r="A31">
        <v>53</v>
      </c>
      <c t="n" s="7" r="B31">
        <v>891</v>
      </c>
      <c t="n" s="7" r="C31">
        <v>-11990</v>
      </c>
      <c t="n" s="7" r="D31">
        <v>-30640</v>
      </c>
      <c t="n" s="7" r="E31">
        <v>-18315</v>
      </c>
    </row>
    <row spans="1:5" r="32">
      <c t="s" s="3" r="A32">
        <v>54</v>
      </c>
    </row>
    <row spans="1:5" r="33">
      <c t="s" s="4" r="A33">
        <v>55</v>
      </c>
      <c t="n" s="8" r="B33">
        <v>0.02</v>
      </c>
      <c t="n" s="8" r="C33">
        <v>-0.47</v>
      </c>
      <c t="n" s="8" r="D33">
        <v>-0.87</v>
      </c>
      <c t="n" s="8" r="E33">
        <v>-0.74</v>
      </c>
    </row>
    <row spans="1:5" r="34">
      <c t="s" s="4" r="A34">
        <v>56</v>
      </c>
      <c t="n" s="6" r="B34">
        <v>0</v>
      </c>
      <c t="n" s="6" r="C34">
        <v>0</v>
      </c>
      <c t="n" s="6" r="D34">
        <v>0</v>
      </c>
      <c t="n" s="6" r="E34">
        <v>0</v>
      </c>
    </row>
    <row spans="1:5" r="35">
      <c t="s" s="4" r="A35">
        <v>57</v>
      </c>
      <c t="n" s="9" r="B35">
        <v>0.02</v>
      </c>
      <c t="n" s="9" r="C35">
        <v>-0.47</v>
      </c>
      <c t="n" s="9" r="D35">
        <v>-0.87</v>
      </c>
      <c t="n" s="9" r="E35">
        <v>-0.74</v>
      </c>
    </row>
    <row spans="1:5" r="36">
      <c t="s" s="3" r="A36">
        <v>58</v>
      </c>
    </row>
    <row spans="1:5" r="37">
      <c t="s" s="4" r="A37">
        <v>55</v>
      </c>
      <c t="n" s="9" r="B37">
        <v>0.02</v>
      </c>
      <c t="n" s="9" r="C37">
        <v>-0.47</v>
      </c>
      <c t="n" s="9" r="D37">
        <v>-0.87</v>
      </c>
      <c t="n" s="9" r="E37">
        <v>-0.74</v>
      </c>
    </row>
    <row spans="1:5" r="38">
      <c t="s" s="4" r="A38">
        <v>56</v>
      </c>
      <c t="n" s="6" r="B38">
        <v>0</v>
      </c>
      <c t="n" s="6" r="C38">
        <v>0</v>
      </c>
      <c t="n" s="6" r="D38">
        <v>0</v>
      </c>
      <c t="n" s="6" r="E38">
        <v>0</v>
      </c>
    </row>
    <row spans="1:5" r="39">
      <c t="s" s="4" r="A39">
        <v>57</v>
      </c>
      <c t="n" s="8" r="B39">
        <v>0.02</v>
      </c>
      <c t="n" s="8" r="C39">
        <v>-0.47</v>
      </c>
      <c t="n" s="8" r="D39">
        <v>-0.87</v>
      </c>
      <c t="n" s="8" r="E39">
        <v>-0.74</v>
      </c>
    </row>
    <row spans="1:5" r="40">
      <c t="s" s="3" r="A40">
        <v>59</v>
      </c>
    </row>
    <row spans="1:5" r="41">
      <c t="s" s="4" r="A41">
        <v>60</v>
      </c>
      <c t="n" s="6" r="B41">
        <v>35518</v>
      </c>
      <c t="n" s="6" r="C41">
        <v>25514</v>
      </c>
      <c t="n" s="6" r="D41">
        <v>35391</v>
      </c>
      <c t="n" s="6" r="E41">
        <v>24838</v>
      </c>
    </row>
    <row spans="1:5" r="42">
      <c t="s" s="4" r="A42">
        <v>61</v>
      </c>
      <c t="n" s="6" r="B42">
        <v>35643</v>
      </c>
      <c t="n" s="6" r="C42">
        <v>25514</v>
      </c>
      <c t="n" s="6" r="D42">
        <v>35391</v>
      </c>
      <c t="n" s="6" r="E42">
        <v>248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23</v>
      </c>
      <c t="s" s="2" r="D1">
        <v>1</v>
      </c>
    </row>
    <row spans="1:5" r="2">
      <c t="s" s="2" r="B2">
        <v>2</v>
      </c>
      <c t="s" s="2" r="C2">
        <v>24</v>
      </c>
      <c t="s" s="2" r="D2">
        <v>2</v>
      </c>
      <c t="s" s="2" r="E2">
        <v>24</v>
      </c>
    </row>
    <row spans="1:5" r="3">
      <c t="s" s="3" r="A3">
        <v>63</v>
      </c>
    </row>
    <row spans="1:5" r="4">
      <c t="s" s="4" r="A4">
        <v>49</v>
      </c>
      <c t="n" s="7" r="B4">
        <v>1291</v>
      </c>
      <c t="n" s="7" r="C4">
        <v>-10697</v>
      </c>
      <c t="n" s="7" r="D4">
        <v>-30051</v>
      </c>
      <c t="n" s="7" r="E4">
        <v>-16195</v>
      </c>
    </row>
    <row spans="1:5" r="5">
      <c t="s" s="3" r="A5">
        <v>64</v>
      </c>
    </row>
    <row spans="1:5" r="6">
      <c t="s" s="4" r="A6">
        <v>65</v>
      </c>
      <c t="n" s="6" r="B6">
        <v>-1160</v>
      </c>
      <c t="n" s="6" r="C6">
        <v>5039</v>
      </c>
      <c t="n" s="6" r="D6">
        <v>663</v>
      </c>
      <c t="n" s="6" r="E6">
        <v>678</v>
      </c>
    </row>
    <row spans="1:5" r="7">
      <c t="s" s="4" r="A7">
        <v>66</v>
      </c>
      <c t="n" s="6" r="B7">
        <v>43672</v>
      </c>
      <c t="n" s="6" r="C7">
        <v>-2327</v>
      </c>
      <c t="n" s="6" r="D7">
        <v>62289</v>
      </c>
      <c t="n" s="6" r="E7">
        <v>-2178</v>
      </c>
    </row>
    <row spans="1:5" r="8">
      <c t="s" s="4" r="A8">
        <v>67</v>
      </c>
      <c t="n" s="6" r="B8">
        <v>644</v>
      </c>
      <c t="n" s="6" r="C8">
        <v>-204</v>
      </c>
      <c t="n" s="6" r="D8">
        <v>1524</v>
      </c>
      <c t="n" s="6" r="E8">
        <v>57</v>
      </c>
    </row>
    <row spans="1:5" r="9">
      <c t="s" s="4" r="A9">
        <v>68</v>
      </c>
      <c t="n" s="7" r="B9">
        <v>44447</v>
      </c>
      <c t="n" s="7" r="C9">
        <v>-8189</v>
      </c>
      <c t="n" s="7" r="D9">
        <v>34425</v>
      </c>
      <c t="n" s="7" r="E9">
        <v>-176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87</v>
      </c>
      <c t="s" s="2" r="B1">
        <v>1</v>
      </c>
    </row>
    <row spans="1:2" r="2">
      <c t="s" s="2" r="B2">
        <v>2</v>
      </c>
    </row>
    <row spans="1:2" r="3">
      <c t="s" s="3" r="A3">
        <v>225</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spans="1:2" r="1">
      <c t="s" s="1" r="A1">
        <v>296</v>
      </c>
      <c t="s" s="2" r="B1">
        <v>1</v>
      </c>
    </row>
    <row spans="1:2" r="2">
      <c t="s" s="2" r="B2">
        <v>2</v>
      </c>
    </row>
    <row spans="1:2" r="3">
      <c t="s" s="3" r="A3">
        <v>297</v>
      </c>
    </row>
    <row spans="1:2" r="4">
      <c t="s" s="4" r="A4">
        <v>298</v>
      </c>
      <c t="s" s="4" r="B4">
        <v>299</v>
      </c>
    </row>
    <row spans="1:2" r="5">
      <c t="s" s="4" r="A5">
        <v>300</v>
      </c>
    </row>
    <row spans="1:2" r="6">
      <c t="s" s="3" r="A6">
        <v>297</v>
      </c>
    </row>
    <row spans="1:2" r="7">
      <c t="s" s="4" r="A7">
        <v>301</v>
      </c>
      <c t="s" s="4" r="B7">
        <v>302</v>
      </c>
    </row>
    <row spans="1:2" r="8">
      <c t="s" s="4" r="A8">
        <v>176</v>
      </c>
    </row>
    <row spans="1:2" r="9">
      <c t="s" s="3" r="A9">
        <v>297</v>
      </c>
    </row>
    <row spans="1:2" r="10">
      <c t="s" s="4" r="A10">
        <v>301</v>
      </c>
      <c t="s" s="4" r="B10">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s="1" r="A1">
        <v>304</v>
      </c>
      <c t="s" s="2" r="B1">
        <v>1</v>
      </c>
    </row>
    <row spans="1:2" r="2">
      <c t="s" s="2" r="B2">
        <v>2</v>
      </c>
    </row>
    <row spans="1:2" r="3">
      <c t="s" s="3" r="A3">
        <v>231</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15</v>
      </c>
      <c t="s" s="4" r="B9">
        <v>316</v>
      </c>
    </row>
    <row spans="1:2" r="10">
      <c t="s" s="4" r="A10">
        <v>317</v>
      </c>
      <c t="s" s="4" r="B10">
        <v>318</v>
      </c>
    </row>
    <row spans="1:2" r="11">
      <c t="s" s="4" r="A11">
        <v>319</v>
      </c>
      <c t="s" s="4" r="B11">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21</v>
      </c>
      <c t="s" s="2" r="B1">
        <v>1</v>
      </c>
    </row>
    <row spans="1:2" r="2">
      <c t="s" s="2" r="B2">
        <v>2</v>
      </c>
    </row>
    <row spans="1:2" r="3">
      <c t="s" s="3" r="A3">
        <v>234</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8</v>
      </c>
      <c t="s" s="2" r="B1">
        <v>1</v>
      </c>
    </row>
    <row spans="1:2" r="2">
      <c t="s" s="2" r="B2">
        <v>2</v>
      </c>
    </row>
    <row spans="1:2" r="3">
      <c t="s" s="3" r="A3">
        <v>237</v>
      </c>
    </row>
    <row spans="1:2" r="4">
      <c t="s" s="4" r="A4">
        <v>329</v>
      </c>
      <c t="s" s="4" r="B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40</v>
      </c>
    </row>
    <row spans="1:2" r="4">
      <c t="s" s="4" r="A4">
        <v>332</v>
      </c>
      <c t="s" s="4" r="B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4</v>
      </c>
      <c t="s" s="2" r="B1">
        <v>1</v>
      </c>
    </row>
    <row spans="1:2" r="2">
      <c t="s" s="2" r="B2">
        <v>2</v>
      </c>
    </row>
    <row spans="1:2" r="3">
      <c t="s" s="3" r="A3">
        <v>242</v>
      </c>
    </row>
    <row spans="1:2" r="4">
      <c t="s" s="4" r="A4">
        <v>335</v>
      </c>
      <c t="s" s="4" r="B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7</v>
      </c>
      <c t="s" s="2" r="B1">
        <v>1</v>
      </c>
    </row>
    <row spans="1:2" r="2">
      <c t="s" s="2" r="B2">
        <v>2</v>
      </c>
    </row>
    <row spans="1:2" r="3">
      <c t="s" s="3" r="A3">
        <v>245</v>
      </c>
    </row>
    <row spans="1:2" r="4">
      <c t="s" s="4" r="A4">
        <v>338</v>
      </c>
      <c t="s" s="4" r="B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40</v>
      </c>
      <c t="s" s="2" r="B1">
        <v>1</v>
      </c>
    </row>
    <row spans="1:2" r="2">
      <c t="s" s="2" r="B2">
        <v>2</v>
      </c>
    </row>
    <row spans="1:2" r="3">
      <c t="s" s="3" r="A3">
        <v>249</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45</v>
      </c>
      <c t="s" s="2" r="B1">
        <v>1</v>
      </c>
    </row>
    <row spans="1:2" r="2">
      <c t="s" s="2" r="B2">
        <v>2</v>
      </c>
    </row>
    <row spans="1:2" r="3">
      <c t="s" s="3" r="A3">
        <v>245</v>
      </c>
    </row>
    <row spans="1:2" r="4">
      <c t="s" s="4" r="A4">
        <v>346</v>
      </c>
      <c t="s" s="4" r="B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70</v>
      </c>
    </row>
    <row spans="1:3" r="2">
      <c t="s" s="3" r="A2">
        <v>71</v>
      </c>
    </row>
    <row spans="1:3" r="3">
      <c t="s" s="4" r="A3">
        <v>72</v>
      </c>
      <c t="n" s="7" r="B3">
        <v>1323821</v>
      </c>
      <c t="n" s="7" r="C3">
        <v>1231841</v>
      </c>
    </row>
    <row spans="1:3" r="4">
      <c t="s" s="4" r="A4">
        <v>73</v>
      </c>
      <c t="n" s="6" r="B4">
        <v>52703</v>
      </c>
      <c t="n" s="6" r="C4">
        <v>49682</v>
      </c>
    </row>
    <row spans="1:3" r="5">
      <c t="s" s="4" r="A5">
        <v>74</v>
      </c>
      <c t="n" s="6" r="B5">
        <v>4165</v>
      </c>
      <c t="n" s="6" r="C5">
        <v>1252</v>
      </c>
    </row>
    <row spans="1:3" r="6">
      <c t="s" s="4" r="A6">
        <v>75</v>
      </c>
      <c t="n" s="6" r="B6">
        <v>18311</v>
      </c>
      <c t="n" s="6" r="C6">
        <v>18476</v>
      </c>
    </row>
    <row spans="1:3" r="7">
      <c t="s" s="4" r="A7">
        <v>76</v>
      </c>
      <c t="n" s="6" r="B7">
        <v>62304</v>
      </c>
      <c t="n" s="6" r="C7">
        <v>53119</v>
      </c>
    </row>
    <row spans="1:3" r="8">
      <c t="s" s="4" r="A8">
        <v>77</v>
      </c>
      <c t="n" s="6" r="B8">
        <v>1461304</v>
      </c>
      <c t="n" s="6" r="C8">
        <v>1354370</v>
      </c>
    </row>
    <row spans="1:3" r="9">
      <c t="s" s="4" r="A9">
        <v>78</v>
      </c>
      <c t="n" s="6" r="B9">
        <v>134510</v>
      </c>
      <c t="n" s="6" r="C9">
        <v>158624</v>
      </c>
    </row>
    <row spans="1:3" r="10">
      <c t="s" s="4" r="A10">
        <v>79</v>
      </c>
      <c t="n" s="6" r="B10">
        <v>590</v>
      </c>
      <c t="n" s="6" r="C10">
        <v>538</v>
      </c>
    </row>
    <row spans="1:3" r="11">
      <c t="s" s="4" r="A11">
        <v>80</v>
      </c>
      <c t="n" s="6" r="B11">
        <v>221295</v>
      </c>
      <c t="n" s="6" r="C11">
        <v>210853</v>
      </c>
    </row>
    <row spans="1:3" r="12">
      <c t="s" s="4" r="A12">
        <v>81</v>
      </c>
      <c t="n" s="6" r="B12">
        <v>29957</v>
      </c>
      <c t="n" s="6" r="C12">
        <v>39310</v>
      </c>
    </row>
    <row spans="1:3" r="13">
      <c t="s" s="4" r="A13">
        <v>82</v>
      </c>
      <c t="n" s="6" r="B13">
        <v>11116</v>
      </c>
      <c t="n" s="6" r="C13">
        <v>12120</v>
      </c>
    </row>
    <row spans="1:3" r="14">
      <c t="s" s="4" r="A14">
        <v>83</v>
      </c>
      <c t="n" s="6" r="B14">
        <v>526158</v>
      </c>
      <c t="n" s="6" r="C14">
        <v>522562</v>
      </c>
    </row>
    <row spans="1:3" r="15">
      <c t="s" s="4" r="A15">
        <v>84</v>
      </c>
      <c t="n" s="6" r="B15">
        <v>15079</v>
      </c>
      <c t="n" s="6" r="C15">
        <v>15300</v>
      </c>
    </row>
    <row spans="1:3" r="16">
      <c t="s" s="4" r="A16">
        <v>85</v>
      </c>
      <c t="n" s="6" r="B16">
        <v>41062</v>
      </c>
      <c t="n" s="6" r="C16">
        <v>52511</v>
      </c>
    </row>
    <row spans="1:3" r="17">
      <c t="s" s="4" r="A17">
        <v>86</v>
      </c>
      <c t="n" s="6" r="B17">
        <v>243497</v>
      </c>
      <c t="n" s="6" r="C17">
        <v>214466</v>
      </c>
    </row>
    <row spans="1:3" r="18">
      <c t="s" s="4" r="A18">
        <v>87</v>
      </c>
      <c t="n" s="6" r="B18">
        <v>83931</v>
      </c>
      <c t="n" s="6" r="C18">
        <v>61178</v>
      </c>
    </row>
    <row spans="1:3" r="19">
      <c t="s" s="4" r="A19">
        <v>88</v>
      </c>
      <c t="n" s="6" r="B19">
        <v>36909</v>
      </c>
      <c t="n" s="6" r="C19">
        <v>29409</v>
      </c>
    </row>
    <row spans="1:3" r="20">
      <c t="s" s="4" r="A20">
        <v>89</v>
      </c>
      <c t="n" s="6" r="B20">
        <v>38801</v>
      </c>
      <c t="n" s="6" r="C20">
        <v>65206</v>
      </c>
    </row>
    <row spans="1:3" r="21">
      <c t="s" s="4" r="A21">
        <v>90</v>
      </c>
      <c t="n" s="6" r="B21">
        <v>1116</v>
      </c>
      <c t="n" s="6" r="C21">
        <v>6065</v>
      </c>
    </row>
    <row spans="1:3" r="22">
      <c t="s" s="4" r="A22">
        <v>91</v>
      </c>
      <c t="n" s="6" r="B22">
        <v>2845325</v>
      </c>
      <c t="n" s="6" r="C22">
        <v>2742512</v>
      </c>
    </row>
    <row spans="1:3" r="23">
      <c t="s" s="3" r="A23">
        <v>92</v>
      </c>
    </row>
    <row spans="1:3" r="24">
      <c t="s" s="4" r="A24">
        <v>93</v>
      </c>
      <c t="n" s="6" r="B24">
        <v>1625560</v>
      </c>
      <c t="n" s="6" r="C24">
        <v>1591937</v>
      </c>
    </row>
    <row spans="1:3" r="25">
      <c t="s" s="4" r="A25">
        <v>94</v>
      </c>
      <c t="n" s="6" r="B25">
        <v>256014</v>
      </c>
      <c t="n" s="6" r="C25">
        <v>260853</v>
      </c>
    </row>
    <row spans="1:3" r="26">
      <c t="s" s="4" r="A26">
        <v>95</v>
      </c>
      <c t="n" s="6" r="B26">
        <v>49699</v>
      </c>
      <c t="n" s="6" r="C26">
        <v>50761</v>
      </c>
    </row>
    <row spans="1:3" r="27">
      <c t="s" s="4" r="A27">
        <v>96</v>
      </c>
      <c t="n" s="6" r="B27">
        <v>212438</v>
      </c>
      <c t="n" s="6" r="C27">
        <v>225389</v>
      </c>
    </row>
    <row spans="1:3" r="28">
      <c t="s" s="4" r="A28">
        <v>97</v>
      </c>
      <c t="n" s="6" r="B28">
        <v>43098</v>
      </c>
      <c t="n" s="6" r="C28">
        <v>21201</v>
      </c>
    </row>
    <row spans="1:3" r="29">
      <c t="s" s="4" r="A29">
        <v>98</v>
      </c>
      <c t="n" s="6" r="B29">
        <v>11514</v>
      </c>
      <c t="n" s="6" r="C29">
        <v>4281</v>
      </c>
    </row>
    <row spans="1:3" r="30">
      <c t="s" s="4" r="A30">
        <v>99</v>
      </c>
      <c t="n" s="6" r="B30">
        <v>394489</v>
      </c>
      <c t="n" s="6" r="C30">
        <v>371876</v>
      </c>
    </row>
    <row spans="1:3" r="31">
      <c t="s" s="4" r="A31">
        <v>100</v>
      </c>
      <c t="n" s="6" r="B31">
        <v>21419</v>
      </c>
      <c t="n" s="6" r="C31">
        <v>25156</v>
      </c>
    </row>
    <row spans="1:3" r="32">
      <c t="s" s="4" r="A32">
        <v>101</v>
      </c>
      <c t="n" s="6" r="B32">
        <v>9896</v>
      </c>
      <c t="n" s="6" r="C32">
        <v>17793</v>
      </c>
    </row>
    <row spans="1:3" r="33">
      <c t="s" s="4" r="A33">
        <v>102</v>
      </c>
      <c t="n" s="6" r="B33">
        <v>2624127</v>
      </c>
      <c t="n" s="6" r="C33">
        <v>2569247</v>
      </c>
    </row>
    <row spans="1:3" r="34">
      <c t="s" s="4" r="A34">
        <v>103</v>
      </c>
      <c t="s" s="4" r="B34">
        <v>104</v>
      </c>
      <c t="s" s="4" r="C34">
        <v>104</v>
      </c>
    </row>
    <row spans="1:3" r="35">
      <c t="s" s="3" r="A35">
        <v>105</v>
      </c>
    </row>
    <row spans="1:3" r="36">
      <c t="s" s="4" r="A36">
        <v>106</v>
      </c>
      <c t="n" s="6" r="B36">
        <v>51854</v>
      </c>
      <c t="n" s="6" r="C36">
        <v>52619</v>
      </c>
    </row>
    <row spans="1:3" r="37">
      <c t="s" s="4" r="A37">
        <v>107</v>
      </c>
      <c t="n" s="6" r="B37">
        <v>2811</v>
      </c>
      <c t="n" s="6" r="C37">
        <v>3122</v>
      </c>
    </row>
    <row spans="1:3" r="38">
      <c t="s" s="4" r="A38">
        <v>108</v>
      </c>
      <c t="n" s="6" r="B38">
        <v>54665</v>
      </c>
      <c t="n" s="6" r="C38">
        <v>55741</v>
      </c>
    </row>
    <row spans="1:3" r="39">
      <c t="s" s="3" r="A39">
        <v>109</v>
      </c>
    </row>
    <row spans="1:3" r="40">
      <c t="s" s="4" r="A40">
        <v>110</v>
      </c>
      <c t="n" s="6" r="B40">
        <v>36</v>
      </c>
      <c t="n" s="6" r="C40">
        <v>35</v>
      </c>
    </row>
    <row spans="1:3" r="41">
      <c t="s" s="4" r="A41">
        <v>111</v>
      </c>
      <c t="n" s="6" r="B41">
        <v>218478</v>
      </c>
      <c t="n" s="6" r="C41">
        <v>209477</v>
      </c>
    </row>
    <row spans="1:3" r="42">
      <c t="s" s="4" r="A42">
        <v>112</v>
      </c>
      <c t="n" s="6" r="B42">
        <v>-108256</v>
      </c>
      <c t="n" s="6" r="C42">
        <v>-79729</v>
      </c>
    </row>
    <row spans="1:3" r="43">
      <c t="s" s="4" r="A43">
        <v>113</v>
      </c>
      <c t="n" s="6" r="B43">
        <v>-378</v>
      </c>
      <c t="n" s="6" r="C43">
        <v>-378</v>
      </c>
    </row>
    <row spans="1:3" r="44">
      <c t="s" s="4" r="A44">
        <v>114</v>
      </c>
      <c t="n" s="6" r="B44">
        <v>27577</v>
      </c>
      <c t="n" s="6" r="C44">
        <v>-35375</v>
      </c>
    </row>
    <row spans="1:3" r="45">
      <c t="s" s="4" r="A45">
        <v>115</v>
      </c>
      <c t="n" s="6" r="B45">
        <v>137457</v>
      </c>
      <c t="n" s="6" r="C45">
        <v>94030</v>
      </c>
    </row>
    <row spans="1:3" r="46">
      <c t="s" s="4" r="A46">
        <v>116</v>
      </c>
      <c t="n" s="6" r="B46">
        <v>29076</v>
      </c>
      <c t="n" s="6" r="C46">
        <v>23494</v>
      </c>
    </row>
    <row spans="1:3" r="47">
      <c t="s" s="4" r="A47">
        <v>117</v>
      </c>
      <c t="n" s="6" r="B47">
        <v>166533</v>
      </c>
      <c t="n" s="6" r="C47">
        <v>117524</v>
      </c>
    </row>
    <row spans="1:3" r="48">
      <c t="s" s="4" r="A48">
        <v>118</v>
      </c>
      <c t="n" s="7" r="B48">
        <v>2845325</v>
      </c>
      <c t="n" s="7" r="C48">
        <v>27425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48</v>
      </c>
      <c t="s" s="2" r="B1">
        <v>1</v>
      </c>
    </row>
    <row spans="1:2" r="2">
      <c t="s" s="2" r="B2">
        <v>2</v>
      </c>
    </row>
    <row spans="1:2" r="3">
      <c t="s" s="3" r="A3">
        <v>254</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3</v>
      </c>
      <c t="s" s="2" r="B1">
        <v>1</v>
      </c>
    </row>
    <row spans="1:2" r="2">
      <c t="s" s="2" r="B2">
        <v>2</v>
      </c>
    </row>
    <row spans="1:2" r="3">
      <c t="s" s="3" r="A3">
        <v>263</v>
      </c>
    </row>
    <row spans="1:2" r="4">
      <c t="s" s="4" r="A4">
        <v>354</v>
      </c>
      <c t="s" s="4" r="B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56</v>
      </c>
      <c t="s" s="2" r="B1">
        <v>1</v>
      </c>
    </row>
    <row spans="1:2" r="2">
      <c t="s" s="2" r="B2">
        <v>2</v>
      </c>
    </row>
    <row spans="1:2" r="3">
      <c t="s" s="3" r="A3">
        <v>266</v>
      </c>
    </row>
    <row spans="1:2" r="4">
      <c t="s" s="4" r="A4">
        <v>357</v>
      </c>
      <c t="s" s="4" r="B4">
        <v>358</v>
      </c>
    </row>
    <row spans="1:2" r="5">
      <c t="s" s="4" r="A5">
        <v>359</v>
      </c>
      <c t="s" s="4" r="B5">
        <v>360</v>
      </c>
    </row>
    <row spans="1:2" r="6">
      <c t="s" s="4" r="A6">
        <v>361</v>
      </c>
      <c t="s" s="4" r="B6">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3</v>
      </c>
      <c t="s" s="2" r="B1">
        <v>1</v>
      </c>
    </row>
    <row spans="1:2" r="2">
      <c t="s" s="2" r="B2">
        <v>2</v>
      </c>
    </row>
    <row spans="1:2" r="3">
      <c t="s" s="3" r="A3">
        <v>269</v>
      </c>
    </row>
    <row spans="1:2" r="4">
      <c t="s" s="4" r="A4">
        <v>364</v>
      </c>
      <c t="s" s="4" r="B4">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6</v>
      </c>
      <c t="s" s="2" r="B1">
        <v>1</v>
      </c>
    </row>
    <row spans="1:2" r="2">
      <c t="s" s="2" r="B2">
        <v>2</v>
      </c>
    </row>
    <row spans="1:2" r="3">
      <c t="s" s="3" r="A3">
        <v>272</v>
      </c>
    </row>
    <row spans="1:2" r="4">
      <c t="s" s="4" r="A4">
        <v>367</v>
      </c>
      <c t="s" s="4" r="B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75</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81</v>
      </c>
    </row>
    <row spans="1:2" r="4">
      <c t="s" s="4" r="A4">
        <v>375</v>
      </c>
      <c t="s" s="4" r="B4">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1"/>
  </cols>
  <sheetData>
    <row spans="1:2" r="1">
      <c t="s" s="1" r="A1">
        <v>377</v>
      </c>
      <c t="s" s="2" r="B1">
        <v>1</v>
      </c>
    </row>
    <row spans="1:2" r="2">
      <c t="s" s="2" r="B2">
        <v>378</v>
      </c>
    </row>
    <row spans="1:2" r="3">
      <c t="s" s="3" r="A3">
        <v>222</v>
      </c>
    </row>
    <row spans="1:2" r="4">
      <c t="s" s="4" r="A4">
        <v>379</v>
      </c>
      <c t="n" s="6" r="B4">
        <v>7</v>
      </c>
    </row>
    <row spans="1:2" r="5">
      <c t="s" s="3" r="A5">
        <v>297</v>
      </c>
    </row>
    <row spans="1:2" r="6">
      <c t="s" s="4" r="A6">
        <v>380</v>
      </c>
      <c t="n" s="6" r="B6">
        <v>95</v>
      </c>
    </row>
    <row spans="1:2" r="7">
      <c t="s" s="4" r="A7">
        <v>381</v>
      </c>
    </row>
    <row spans="1:2" r="8">
      <c t="s" s="3" r="A8">
        <v>297</v>
      </c>
    </row>
    <row spans="1:2" r="9">
      <c t="s" s="4" r="A9">
        <v>382</v>
      </c>
      <c t="s" s="4" r="B9">
        <v>383</v>
      </c>
    </row>
    <row spans="1:2" r="10">
      <c t="s" s="4" r="A10">
        <v>384</v>
      </c>
    </row>
    <row spans="1:2" r="11">
      <c t="s" s="3" r="A11">
        <v>297</v>
      </c>
    </row>
    <row spans="1:2" r="12">
      <c t="s" s="4" r="A12">
        <v>385</v>
      </c>
      <c t="s" s="4" r="B12">
        <v>386</v>
      </c>
    </row>
    <row spans="1:2" r="13">
      <c t="s" s="4" r="A13">
        <v>387</v>
      </c>
    </row>
    <row spans="1:2" r="14">
      <c t="s" s="3" r="A14">
        <v>297</v>
      </c>
    </row>
    <row spans="1:2" r="15">
      <c t="s" s="4" r="A15">
        <v>385</v>
      </c>
      <c t="s" s="4" r="B15">
        <v>388</v>
      </c>
    </row>
    <row spans="1:2" r="16">
      <c t="s" s="4" r="A16">
        <v>300</v>
      </c>
    </row>
    <row spans="1:2" r="17">
      <c t="s" s="3" r="A17">
        <v>297</v>
      </c>
    </row>
    <row spans="1:2" r="18">
      <c t="s" s="4" r="A18">
        <v>385</v>
      </c>
      <c t="s" s="4" r="B18">
        <v>389</v>
      </c>
    </row>
    <row spans="1:2" r="19">
      <c t="s" s="4" r="A19">
        <v>390</v>
      </c>
    </row>
    <row spans="1:2" r="20">
      <c t="s" s="3" r="A20">
        <v>297</v>
      </c>
    </row>
    <row spans="1:2" r="21">
      <c t="s" s="4" r="A21">
        <v>385</v>
      </c>
      <c t="s" s="4" r="B21">
        <v>391</v>
      </c>
    </row>
    <row spans="1:2" r="22">
      <c t="s" s="4" r="A22">
        <v>392</v>
      </c>
    </row>
    <row spans="1:2" r="23">
      <c t="s" s="3" r="A23">
        <v>297</v>
      </c>
    </row>
    <row spans="1:2" r="24">
      <c t="s" s="4" r="A24">
        <v>385</v>
      </c>
      <c t="s" s="4" r="B24">
        <v>389</v>
      </c>
    </row>
    <row spans="1:2" r="25">
      <c t="s" s="4" r="A25">
        <v>393</v>
      </c>
    </row>
    <row spans="1:2" r="26">
      <c t="s" s="3" r="A26">
        <v>297</v>
      </c>
    </row>
    <row spans="1:2" r="27">
      <c t="s" s="4" r="A27">
        <v>385</v>
      </c>
      <c t="s" s="4" r="B27">
        <v>394</v>
      </c>
    </row>
    <row spans="1:2" r="28">
      <c t="s" s="4" r="A28">
        <v>395</v>
      </c>
    </row>
    <row spans="1:2" r="29">
      <c t="s" s="3" r="A29">
        <v>297</v>
      </c>
    </row>
    <row spans="1:2" r="30">
      <c t="s" s="4" r="A30">
        <v>385</v>
      </c>
      <c t="s" s="4" r="B30">
        <v>396</v>
      </c>
    </row>
    <row spans="1:2" r="31">
      <c t="s" s="4" r="A31">
        <v>397</v>
      </c>
    </row>
    <row spans="1:2" r="32">
      <c t="s" s="3" r="A32">
        <v>297</v>
      </c>
    </row>
    <row spans="1:2" r="33">
      <c t="s" s="4" r="A33">
        <v>385</v>
      </c>
      <c t="s" s="4" r="B33">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spans="1:2" r="1">
      <c t="s" s="1" r="A1">
        <v>399</v>
      </c>
      <c t="s" s="2" r="B1">
        <v>1</v>
      </c>
    </row>
    <row spans="1:2" r="2">
      <c t="s" s="2" r="B2">
        <v>2</v>
      </c>
    </row>
    <row spans="1:2" r="3">
      <c t="s" s="4" r="A3">
        <v>400</v>
      </c>
    </row>
    <row spans="1:2" r="4">
      <c t="s" s="3" r="A4">
        <v>401</v>
      </c>
    </row>
    <row spans="1:2" r="5">
      <c t="s" s="4" r="A5">
        <v>402</v>
      </c>
      <c t="s" s="4" r="B5">
        <v>403</v>
      </c>
    </row>
    <row spans="1:2" r="6">
      <c t="s" s="4" r="A6">
        <v>404</v>
      </c>
    </row>
    <row spans="1:2" r="7">
      <c t="s" s="3" r="A7">
        <v>401</v>
      </c>
    </row>
    <row spans="1:2" r="8">
      <c t="s" s="4" r="A8">
        <v>402</v>
      </c>
      <c t="s" s="4" r="B8">
        <v>405</v>
      </c>
    </row>
    <row spans="1:2" r="9">
      <c t="s" s="4" r="A9">
        <v>300</v>
      </c>
    </row>
    <row spans="1:2" r="10">
      <c t="s" s="3" r="A10">
        <v>401</v>
      </c>
    </row>
    <row spans="1:2" r="11">
      <c t="s" s="4" r="A11">
        <v>406</v>
      </c>
      <c t="s" s="4" r="B11">
        <v>389</v>
      </c>
    </row>
    <row spans="1:2" r="12">
      <c t="s" s="4" r="A12">
        <v>392</v>
      </c>
    </row>
    <row spans="1:2" r="13">
      <c t="s" s="3" r="A13">
        <v>401</v>
      </c>
    </row>
    <row spans="1:2" r="14">
      <c t="s" s="4" r="A14">
        <v>406</v>
      </c>
      <c t="s" s="4" r="B14">
        <v>389</v>
      </c>
    </row>
    <row spans="1:2" r="15">
      <c t="s" s="4" r="A15">
        <v>387</v>
      </c>
    </row>
    <row spans="1:2" r="16">
      <c t="s" s="3" r="A16">
        <v>401</v>
      </c>
    </row>
    <row spans="1:2" r="17">
      <c t="s" s="4" r="A17">
        <v>406</v>
      </c>
      <c t="s" s="4" r="B17">
        <v>388</v>
      </c>
    </row>
    <row spans="1:2" r="18">
      <c t="s" s="4" r="A18">
        <v>384</v>
      </c>
    </row>
    <row spans="1:2" r="19">
      <c t="s" s="3" r="A19">
        <v>401</v>
      </c>
    </row>
    <row spans="1:2" r="20">
      <c t="s" s="4" r="A20">
        <v>406</v>
      </c>
      <c t="s" s="4" r="B20">
        <v>386</v>
      </c>
    </row>
    <row spans="1:2" r="21">
      <c t="s" s="4" r="A21">
        <v>390</v>
      </c>
    </row>
    <row spans="1:2" r="22">
      <c t="s" s="3" r="A22">
        <v>401</v>
      </c>
    </row>
    <row spans="1:2" r="23">
      <c t="s" s="4" r="A23">
        <v>406</v>
      </c>
      <c t="s" s="4" r="B23">
        <v>391</v>
      </c>
    </row>
    <row spans="1:2" r="24">
      <c t="s" s="4" r="A24">
        <v>407</v>
      </c>
    </row>
    <row spans="1:2" r="25">
      <c t="s" s="3" r="A25">
        <v>401</v>
      </c>
    </row>
    <row spans="1:2" r="26">
      <c t="s" s="4" r="A26">
        <v>406</v>
      </c>
      <c t="s" s="4" r="B26">
        <v>383</v>
      </c>
    </row>
    <row spans="1:2" r="27">
      <c t="s" s="4" r="A27">
        <v>393</v>
      </c>
    </row>
    <row spans="1:2" r="28">
      <c t="s" s="3" r="A28">
        <v>401</v>
      </c>
    </row>
    <row spans="1:2" r="29">
      <c t="s" s="4" r="A29">
        <v>406</v>
      </c>
      <c t="s" s="4" r="B29">
        <v>394</v>
      </c>
    </row>
    <row spans="1:2" r="30">
      <c t="s" s="4" r="A30">
        <v>408</v>
      </c>
    </row>
    <row spans="1:2" r="31">
      <c t="s" s="3" r="A31">
        <v>401</v>
      </c>
    </row>
    <row spans="1:2" r="32">
      <c t="s" s="4" r="A32">
        <v>406</v>
      </c>
      <c t="s" s="4" r="B32">
        <v>396</v>
      </c>
    </row>
    <row spans="1:2" r="33">
      <c t="s" s="4" r="A33">
        <v>397</v>
      </c>
    </row>
    <row spans="1:2" r="34">
      <c t="s" s="3" r="A34">
        <v>401</v>
      </c>
    </row>
    <row spans="1:2" r="35">
      <c t="s" s="4" r="A35">
        <v>406</v>
      </c>
      <c t="s" s="4" r="B35">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s="1" r="A1">
        <v>409</v>
      </c>
      <c t="s" s="2" r="B1">
        <v>23</v>
      </c>
      <c t="s" s="2" r="E1">
        <v>1</v>
      </c>
      <c t="s" s="2" r="G1">
        <v>410</v>
      </c>
    </row>
    <row spans="1:8" r="2">
      <c t="s" s="2" r="B2">
        <v>2</v>
      </c>
      <c t="s" s="2" r="C2">
        <v>411</v>
      </c>
      <c t="s" s="2" r="D2">
        <v>24</v>
      </c>
      <c t="s" s="2" r="E2">
        <v>2</v>
      </c>
      <c t="s" s="2" r="F2">
        <v>24</v>
      </c>
      <c t="s" s="2" r="G2">
        <v>70</v>
      </c>
      <c t="s" s="2" r="H2">
        <v>412</v>
      </c>
    </row>
    <row spans="1:8" r="3">
      <c t="s" s="3" r="A3">
        <v>413</v>
      </c>
    </row>
    <row spans="1:8" r="4">
      <c t="s" s="4" r="A4">
        <v>49</v>
      </c>
      <c t="n" s="7" r="B4">
        <v>1291</v>
      </c>
      <c t="n" s="7" r="D4">
        <v>-10697</v>
      </c>
      <c t="n" s="7" r="E4">
        <v>-30051</v>
      </c>
      <c t="n" s="7" r="F4">
        <v>-16195</v>
      </c>
    </row>
    <row spans="1:8" r="5">
      <c t="s" s="4" r="A5">
        <v>414</v>
      </c>
      <c t="n" s="7" r="B5">
        <v>-400</v>
      </c>
      <c t="n" s="6" r="E5">
        <v>-31100</v>
      </c>
    </row>
    <row spans="1:8" r="6">
      <c t="s" s="4" r="A6">
        <v>415</v>
      </c>
      <c t="n" s="8" r="B6">
        <v>-0.01</v>
      </c>
    </row>
    <row spans="1:8" r="7">
      <c t="s" s="4" r="A7">
        <v>53</v>
      </c>
      <c t="n" s="7" r="B7">
        <v>891</v>
      </c>
      <c t="n" s="7" r="D7">
        <v>-11990</v>
      </c>
      <c t="n" s="6" r="E7">
        <v>-30640</v>
      </c>
      <c t="n" s="7" r="F7">
        <v>-18315</v>
      </c>
    </row>
    <row spans="1:8" r="8">
      <c t="s" s="4" r="A8">
        <v>416</v>
      </c>
    </row>
    <row spans="1:8" r="9">
      <c t="s" s="3" r="A9">
        <v>413</v>
      </c>
    </row>
    <row spans="1:8" r="10">
      <c t="s" s="4" r="A10">
        <v>49</v>
      </c>
      <c t="n" s="7" r="C10">
        <v>800</v>
      </c>
      <c t="n" s="7" r="G10">
        <v>-200</v>
      </c>
      <c t="n" s="7" r="H10">
        <v>700</v>
      </c>
    </row>
    <row spans="1:8" r="11">
      <c t="s" s="4" r="A11">
        <v>417</v>
      </c>
      <c t="n" s="7" r="B11">
        <v>1300</v>
      </c>
      <c t="n" s="7" r="E11">
        <v>500</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v>
      </c>
      <c t="s" s="2" r="B1">
        <v>2</v>
      </c>
      <c t="s" s="2" r="C1">
        <v>70</v>
      </c>
    </row>
    <row spans="1:3" r="2">
      <c t="s" s="3" r="A2">
        <v>120</v>
      </c>
    </row>
    <row spans="1:3" r="3">
      <c t="s" s="4" r="A3">
        <v>121</v>
      </c>
      <c t="n" s="7" r="B3">
        <v>1516</v>
      </c>
      <c t="n" s="7" r="C3">
        <v>794</v>
      </c>
    </row>
    <row spans="1:3" r="4">
      <c t="s" s="4" r="A4">
        <v>122</v>
      </c>
      <c t="n" s="10" r="B4">
        <v>0.001</v>
      </c>
      <c t="n" s="10" r="C4">
        <v>0.001</v>
      </c>
    </row>
    <row spans="1:3" r="5">
      <c t="s" s="4" r="A5">
        <v>123</v>
      </c>
      <c t="n" s="6" r="B5">
        <v>20000000</v>
      </c>
      <c t="n" s="6" r="C5">
        <v>20000000</v>
      </c>
    </row>
    <row spans="1:3" r="6">
      <c t="s" s="4" r="A6">
        <v>124</v>
      </c>
      <c t="n" s="10" r="B6">
        <v>0.001</v>
      </c>
      <c t="n" s="10" r="C6">
        <v>0.001</v>
      </c>
    </row>
    <row spans="1:3" r="7">
      <c t="s" s="4" r="A7">
        <v>125</v>
      </c>
      <c t="n" s="6" r="B7">
        <v>80000000</v>
      </c>
      <c t="n" s="6" r="C7">
        <v>80000000</v>
      </c>
    </row>
    <row spans="1:3" r="8">
      <c t="s" s="4" r="A8">
        <v>126</v>
      </c>
      <c t="n" s="6" r="B8">
        <v>35605957</v>
      </c>
      <c t="n" s="6" r="C8">
        <v>35281375</v>
      </c>
    </row>
    <row spans="1:3" r="9">
      <c t="s" s="4" r="A9">
        <v>127</v>
      </c>
      <c t="n" s="6" r="B9">
        <v>35574331</v>
      </c>
      <c t="n" s="6" r="C9">
        <v>35249749</v>
      </c>
    </row>
    <row spans="1:3" r="10">
      <c t="s" s="4" r="A10">
        <v>128</v>
      </c>
    </row>
    <row spans="1:3" r="11">
      <c t="s" s="4" r="A11">
        <v>129</v>
      </c>
      <c t="n" s="6" r="B11">
        <v>28308</v>
      </c>
      <c t="n" s="6" r="C11">
        <v>29172</v>
      </c>
    </row>
    <row spans="1:3" r="12">
      <c t="s" s="4" r="A12">
        <v>130</v>
      </c>
      <c t="n" s="6" r="B12">
        <v>28308</v>
      </c>
      <c t="n" s="6" r="C12">
        <v>29172</v>
      </c>
    </row>
    <row spans="1:3" r="13">
      <c t="s" s="4" r="A13">
        <v>131</v>
      </c>
    </row>
    <row spans="1:3" r="14">
      <c t="s" s="4" r="A14">
        <v>129</v>
      </c>
      <c t="n" s="6" r="B14">
        <v>10000</v>
      </c>
      <c t="n" s="6" r="C14">
        <v>10000</v>
      </c>
    </row>
    <row spans="1:3" r="15">
      <c t="s" s="4" r="A15">
        <v>130</v>
      </c>
      <c t="n" s="6" r="B15">
        <v>10000</v>
      </c>
      <c t="n" s="6" r="C15">
        <v>10000</v>
      </c>
    </row>
    <row spans="1:3" r="16">
      <c t="s" s="4" r="A16">
        <v>132</v>
      </c>
    </row>
    <row spans="1:3" r="17">
      <c t="s" s="4" r="A17">
        <v>129</v>
      </c>
      <c t="n" s="6" r="B17">
        <v>14000</v>
      </c>
      <c t="n" s="6" r="C17">
        <v>14000</v>
      </c>
    </row>
    <row spans="1:3" r="18">
      <c t="s" s="4" r="A18">
        <v>130</v>
      </c>
      <c t="n" s="6" r="B18">
        <v>14000</v>
      </c>
      <c t="n" s="6" r="C18">
        <v>1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76"/>
    <col customWidth="1" max="2" min="2" width="37"/>
    <col customWidth="1" max="3" min="3" width="21"/>
    <col customWidth="1" max="4" min="4" width="21"/>
    <col customWidth="1" max="5" min="5" width="21"/>
    <col customWidth="1" max="6" min="6" width="21"/>
    <col customWidth="1" max="7" min="7" width="21"/>
    <col customWidth="1" max="8" min="8" width="14"/>
  </cols>
  <sheetData>
    <row spans="1:8" r="1">
      <c t="s" s="1" r="A1">
        <v>418</v>
      </c>
      <c t="s" s="2" r="B1">
        <v>419</v>
      </c>
      <c t="s" s="2" r="C1">
        <v>420</v>
      </c>
      <c t="s" s="2" r="D1">
        <v>421</v>
      </c>
      <c t="s" s="2" r="E1">
        <v>420</v>
      </c>
      <c t="s" s="2" r="F1">
        <v>421</v>
      </c>
      <c t="s" s="2" r="G1">
        <v>422</v>
      </c>
      <c t="s" s="2" r="H1">
        <v>423</v>
      </c>
    </row>
    <row spans="1:8" r="2">
      <c t="s" s="3" r="A2">
        <v>297</v>
      </c>
    </row>
    <row spans="1:8" r="3">
      <c t="s" s="4" r="A3">
        <v>87</v>
      </c>
      <c t="n" s="7" r="C3">
        <v>83931000</v>
      </c>
      <c t="n" s="7" r="E3">
        <v>83931000</v>
      </c>
      <c t="n" s="7" r="G3">
        <v>61178000</v>
      </c>
    </row>
    <row spans="1:8" r="4">
      <c t="s" s="4" r="A4">
        <v>424</v>
      </c>
      <c t="n" s="6" r="C4">
        <v>359293000</v>
      </c>
      <c t="n" s="7" r="D4">
        <v>280982000</v>
      </c>
      <c t="n" s="6" r="E4">
        <v>691037000</v>
      </c>
      <c t="n" s="7" r="F4">
        <v>482790000</v>
      </c>
    </row>
    <row spans="1:8" r="5">
      <c t="s" s="4" r="A5">
        <v>425</v>
      </c>
      <c t="n" s="7" r="C5">
        <v>1935000</v>
      </c>
      <c t="n" s="7" r="D5">
        <v>-10901000</v>
      </c>
      <c t="n" s="7" r="E5">
        <v>-28527000</v>
      </c>
      <c t="n" s="7" r="F5">
        <v>-16138000</v>
      </c>
    </row>
    <row spans="1:8" r="6">
      <c t="s" s="4" r="A6">
        <v>426</v>
      </c>
    </row>
    <row spans="1:8" r="7">
      <c t="s" s="3" r="A7">
        <v>297</v>
      </c>
    </row>
    <row spans="1:8" r="8">
      <c t="s" s="4" r="A8">
        <v>427</v>
      </c>
      <c t="s" s="4" r="C8">
        <v>428</v>
      </c>
      <c t="s" s="4" r="E8">
        <v>428</v>
      </c>
      <c t="s" s="4" r="H8">
        <v>428</v>
      </c>
    </row>
    <row spans="1:8" r="9">
      <c t="s" s="4" r="A9">
        <v>300</v>
      </c>
    </row>
    <row spans="1:8" r="10">
      <c t="s" s="3" r="A10">
        <v>297</v>
      </c>
    </row>
    <row spans="1:8" r="11">
      <c t="s" s="4" r="A11">
        <v>429</v>
      </c>
      <c t="s" s="4" r="B11">
        <v>389</v>
      </c>
    </row>
    <row spans="1:8" r="12">
      <c t="s" s="4" r="A12">
        <v>430</v>
      </c>
      <c t="n" s="7" r="B12">
        <v>18737000</v>
      </c>
    </row>
    <row spans="1:8" r="13">
      <c t="s" s="4" r="A13">
        <v>431</v>
      </c>
      <c t="n" s="6" r="B13">
        <v>7146000</v>
      </c>
    </row>
    <row spans="1:8" r="14">
      <c t="s" s="4" r="A14">
        <v>432</v>
      </c>
      <c t="n" s="6" r="B14">
        <v>1879000</v>
      </c>
    </row>
    <row spans="1:8" r="15">
      <c t="s" s="4" r="A15">
        <v>87</v>
      </c>
      <c t="n" s="6" r="B15">
        <v>46613000</v>
      </c>
    </row>
    <row spans="1:8" r="16">
      <c t="s" s="4" r="A16">
        <v>95</v>
      </c>
      <c t="n" s="6" r="B16">
        <v>51584000</v>
      </c>
    </row>
    <row spans="1:8" r="17">
      <c t="s" s="4" r="A17">
        <v>433</v>
      </c>
      <c t="n" s="6" r="B17">
        <v>515900000</v>
      </c>
    </row>
    <row spans="1:8" r="18">
      <c t="s" s="4" r="A18">
        <v>424</v>
      </c>
      <c t="n" s="7" r="C18">
        <v>36200000</v>
      </c>
      <c t="n" s="7" r="E18">
        <v>65300000</v>
      </c>
    </row>
    <row spans="1:8" r="19">
      <c t="s" s="4" r="A19">
        <v>425</v>
      </c>
      <c t="n" s="7" r="C19">
        <v>-2100000</v>
      </c>
      <c t="n" s="6" r="E19">
        <v>-10600000</v>
      </c>
    </row>
    <row spans="1:8" r="20">
      <c t="s" s="4" r="A20">
        <v>434</v>
      </c>
    </row>
    <row spans="1:8" r="21">
      <c t="s" s="3" r="A21">
        <v>297</v>
      </c>
    </row>
    <row spans="1:8" r="22">
      <c t="s" s="4" r="A22">
        <v>432</v>
      </c>
      <c t="n" s="7" r="B22">
        <v>2000000</v>
      </c>
    </row>
    <row spans="1:8" r="23">
      <c t="s" s="4" r="A23">
        <v>435</v>
      </c>
    </row>
    <row spans="1:8" r="24">
      <c t="s" s="3" r="A24">
        <v>297</v>
      </c>
    </row>
    <row spans="1:8" r="25">
      <c t="s" s="4" r="A25">
        <v>436</v>
      </c>
      <c t="n" s="6" r="B25">
        <v>1007422</v>
      </c>
    </row>
    <row spans="1:8" r="26">
      <c t="s" s="4" r="A26">
        <v>437</v>
      </c>
      <c t="n" s="8" r="B26">
        <v>7.08</v>
      </c>
    </row>
    <row spans="1:8" r="27">
      <c t="s" s="4" r="A27">
        <v>438</v>
      </c>
    </row>
    <row spans="1:8" r="28">
      <c t="s" s="3" r="A28">
        <v>297</v>
      </c>
    </row>
    <row spans="1:8" r="29">
      <c t="s" s="4" r="A29">
        <v>436</v>
      </c>
      <c t="n" s="6" r="B29">
        <v>2000000</v>
      </c>
    </row>
    <row spans="1:8" r="30">
      <c t="s" s="4" r="A30">
        <v>439</v>
      </c>
      <c t="s" s="4" r="B30">
        <v>440</v>
      </c>
    </row>
    <row spans="1:8" r="31">
      <c t="s" s="4" r="A31">
        <v>441</v>
      </c>
    </row>
    <row spans="1:8" r="32">
      <c t="s" s="3" r="A32">
        <v>297</v>
      </c>
    </row>
    <row spans="1:8" r="33">
      <c t="s" s="4" r="A33">
        <v>442</v>
      </c>
      <c t="n" s="7" r="B33">
        <v>13000000</v>
      </c>
    </row>
    <row spans="1:8" r="34">
      <c t="s" s="4" r="A34">
        <v>443</v>
      </c>
      <c t="n" s="6" r="G34">
        <v>-8000000</v>
      </c>
    </row>
    <row spans="1:8" r="35">
      <c t="s" s="4" r="A35">
        <v>444</v>
      </c>
    </row>
    <row spans="1:8" r="36">
      <c t="s" s="3" r="A36">
        <v>297</v>
      </c>
    </row>
    <row spans="1:8" r="37">
      <c t="s" s="4" r="A37">
        <v>443</v>
      </c>
      <c t="n" s="7" r="G37">
        <v>8000000</v>
      </c>
    </row>
    <row spans="1:8" r="38">
      <c t="s" s="4" r="A38">
        <v>445</v>
      </c>
    </row>
    <row spans="1:8" r="39">
      <c t="s" s="3" r="A39">
        <v>297</v>
      </c>
    </row>
    <row spans="1:8" r="40">
      <c t="s" s="4" r="A40">
        <v>443</v>
      </c>
      <c t="n" s="7" r="E40">
        <v>2000000</v>
      </c>
    </row>
    <row spans="1:8" r="41">
      <c t="s" s="4" r="A41">
        <v>446</v>
      </c>
      <c t="n" s="6" r="B41">
        <v>4</v>
      </c>
      <c t="n" s="6" r="C41">
        <v>4</v>
      </c>
      <c t="n" s="6" r="E41">
        <v>4</v>
      </c>
    </row>
    <row spans="1:8" r="42">
      <c t="s" s="4" r="A42">
        <v>447</v>
      </c>
    </row>
    <row spans="1:8" r="43">
      <c t="s" s="3" r="A43">
        <v>297</v>
      </c>
    </row>
    <row spans="1:8" r="44">
      <c t="s" s="4" r="A44">
        <v>448</v>
      </c>
      <c t="s" s="4" r="B44">
        <v>440</v>
      </c>
    </row>
    <row spans="1:8" r="45">
      <c t="s" s="4" r="A45">
        <v>446</v>
      </c>
      <c t="n" s="6" r="B45">
        <v>4</v>
      </c>
    </row>
    <row spans="1:8" r="46">
      <c t="s" s="4" r="A46">
        <v>449</v>
      </c>
    </row>
    <row spans="1:8" r="47">
      <c t="s" s="3" r="A47">
        <v>297</v>
      </c>
    </row>
    <row spans="1:8" r="48">
      <c t="s" s="4" r="A48">
        <v>448</v>
      </c>
      <c t="s" s="4" r="B48">
        <v>440</v>
      </c>
    </row>
    <row spans="1:8" r="49">
      <c t="s" s="4" r="A49">
        <v>446</v>
      </c>
      <c t="n" s="6" r="B49">
        <v>4</v>
      </c>
    </row>
    <row spans="1:8" r="50">
      <c t="s" s="4" r="A50">
        <v>450</v>
      </c>
    </row>
    <row spans="1:8" r="51">
      <c t="s" s="3" r="A51">
        <v>297</v>
      </c>
    </row>
    <row spans="1:8" r="52">
      <c t="s" s="4" r="A52">
        <v>442</v>
      </c>
      <c t="n" s="7" r="B52">
        <v>35000000</v>
      </c>
    </row>
    <row spans="1:8" r="53">
      <c t="s" s="4" r="A53">
        <v>451</v>
      </c>
    </row>
    <row spans="1:8" r="54">
      <c t="s" s="3" r="A54">
        <v>297</v>
      </c>
    </row>
    <row spans="1:8" r="55">
      <c t="s" s="4" r="A55">
        <v>442</v>
      </c>
      <c t="n" s="6" r="B55">
        <v>10000000</v>
      </c>
    </row>
    <row spans="1:8" r="56">
      <c t="s" s="4" r="A56">
        <v>452</v>
      </c>
    </row>
    <row spans="1:8" r="57">
      <c t="s" s="3" r="A57">
        <v>297</v>
      </c>
    </row>
    <row spans="1:8" r="58">
      <c t="s" s="4" r="A58">
        <v>442</v>
      </c>
      <c t="n" s="7" r="B58">
        <v>25000000</v>
      </c>
    </row>
    <row spans="1:8" r="59">
      <c t="s" s="4" r="A59">
        <v>453</v>
      </c>
    </row>
    <row spans="1:8" r="60">
      <c t="s" s="3" r="A60">
        <v>297</v>
      </c>
    </row>
    <row spans="1:8" r="61">
      <c t="s" s="4" r="A61">
        <v>454</v>
      </c>
      <c t="n" s="7" r="C61">
        <v>0</v>
      </c>
      <c t="n" s="7" r="E61">
        <v>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5</v>
      </c>
      <c t="s" s="2" r="B1">
        <v>456</v>
      </c>
      <c t="s" s="2" r="C1">
        <v>457</v>
      </c>
      <c t="s" s="2" r="D1">
        <v>458</v>
      </c>
      <c t="s" s="2" r="E1">
        <v>2</v>
      </c>
      <c t="s" s="2" r="F1">
        <v>70</v>
      </c>
    </row>
    <row spans="1:6" r="2">
      <c t="s" s="3" r="A2">
        <v>459</v>
      </c>
    </row>
    <row spans="1:6" r="3">
      <c t="s" s="4" r="A3">
        <v>87</v>
      </c>
      <c t="n" s="7" r="E3">
        <v>83931</v>
      </c>
      <c t="n" s="7" r="F3">
        <v>61178</v>
      </c>
    </row>
    <row spans="1:6" r="4">
      <c t="s" s="4" r="A4">
        <v>300</v>
      </c>
    </row>
    <row spans="1:6" r="5">
      <c t="s" s="3" r="A5">
        <v>460</v>
      </c>
    </row>
    <row spans="1:6" r="6">
      <c t="s" s="4" r="A6">
        <v>431</v>
      </c>
      <c t="n" s="7" r="D6">
        <v>7146</v>
      </c>
    </row>
    <row spans="1:6" r="7">
      <c t="s" s="4" r="A7">
        <v>461</v>
      </c>
      <c t="n" s="6" r="D7">
        <v>1879</v>
      </c>
    </row>
    <row spans="1:6" r="8">
      <c t="s" s="4" r="A8">
        <v>430</v>
      </c>
      <c t="n" s="6" r="D8">
        <v>18737</v>
      </c>
    </row>
    <row spans="1:6" r="9">
      <c t="s" s="3" r="A9">
        <v>459</v>
      </c>
    </row>
    <row spans="1:6" r="10">
      <c t="s" s="4" r="A10">
        <v>74</v>
      </c>
      <c t="n" s="6" r="D10">
        <v>1252</v>
      </c>
    </row>
    <row spans="1:6" r="11">
      <c t="s" s="4" r="A11">
        <v>75</v>
      </c>
      <c t="n" s="6" r="D11">
        <v>18354</v>
      </c>
    </row>
    <row spans="1:6" r="12">
      <c t="s" s="4" r="A12">
        <v>462</v>
      </c>
      <c t="n" s="6" r="D12">
        <v>183</v>
      </c>
    </row>
    <row spans="1:6" r="13">
      <c t="s" s="4" r="A13">
        <v>78</v>
      </c>
      <c t="n" s="6" r="D13">
        <v>48525</v>
      </c>
    </row>
    <row spans="1:6" r="14">
      <c t="s" s="4" r="A14">
        <v>83</v>
      </c>
      <c t="n" s="6" r="D14">
        <v>522790</v>
      </c>
    </row>
    <row spans="1:6" r="15">
      <c t="s" s="4" r="A15">
        <v>84</v>
      </c>
      <c t="n" s="6" r="D15">
        <v>14417</v>
      </c>
    </row>
    <row spans="1:6" r="16">
      <c t="s" s="4" r="A16">
        <v>87</v>
      </c>
      <c t="n" s="6" r="D16">
        <v>46613</v>
      </c>
    </row>
    <row spans="1:6" r="17">
      <c t="s" s="4" r="A17">
        <v>463</v>
      </c>
      <c t="n" s="6" r="D17">
        <v>4850</v>
      </c>
    </row>
    <row spans="1:6" r="18">
      <c t="s" s="4" r="A18">
        <v>89</v>
      </c>
      <c t="n" s="6" r="D18">
        <v>12869</v>
      </c>
    </row>
    <row spans="1:6" r="19">
      <c t="s" s="4" r="A19">
        <v>464</v>
      </c>
      <c t="n" s="6" r="D19">
        <v>1935588</v>
      </c>
    </row>
    <row spans="1:6" r="20">
      <c t="s" s="4" r="A20">
        <v>93</v>
      </c>
      <c t="n" s="6" r="D20">
        <v>-1592722</v>
      </c>
    </row>
    <row spans="1:6" r="21">
      <c t="s" s="4" r="A21">
        <v>94</v>
      </c>
      <c t="n" s="6" r="D21">
        <v>-259675</v>
      </c>
    </row>
    <row spans="1:6" r="22">
      <c t="s" s="4" r="A22">
        <v>95</v>
      </c>
      <c t="n" s="6" r="D22">
        <v>-51584</v>
      </c>
    </row>
    <row spans="1:6" r="23">
      <c t="s" s="4" r="A23">
        <v>98</v>
      </c>
      <c t="n" s="6" r="D23">
        <v>-1704</v>
      </c>
    </row>
    <row spans="1:6" r="24">
      <c t="s" s="4" r="A24">
        <v>101</v>
      </c>
      <c t="n" s="6" r="D24">
        <v>-11166</v>
      </c>
    </row>
    <row spans="1:6" r="25">
      <c t="s" s="4" r="A25">
        <v>465</v>
      </c>
      <c t="n" s="6" r="D25">
        <v>-1916851</v>
      </c>
    </row>
    <row spans="1:6" r="26">
      <c t="s" s="4" r="A26">
        <v>466</v>
      </c>
      <c t="n" s="6" r="D26">
        <v>18737</v>
      </c>
    </row>
    <row spans="1:6" r="27">
      <c t="s" s="4" r="A27">
        <v>467</v>
      </c>
    </row>
    <row spans="1:6" r="28">
      <c t="s" s="3" r="A28">
        <v>459</v>
      </c>
    </row>
    <row spans="1:6" r="29">
      <c t="s" s="4" r="A29">
        <v>468</v>
      </c>
      <c t="n" s="6" r="D29">
        <v>1230038</v>
      </c>
    </row>
    <row spans="1:6" r="30">
      <c t="s" s="4" r="A30">
        <v>469</v>
      </c>
    </row>
    <row spans="1:6" r="31">
      <c t="s" s="3" r="A31">
        <v>459</v>
      </c>
    </row>
    <row spans="1:6" r="32">
      <c t="s" s="4" r="A32">
        <v>468</v>
      </c>
      <c t="n" s="6" r="D32">
        <v>35697</v>
      </c>
    </row>
    <row spans="1:6" r="33">
      <c t="s" s="4" r="A33">
        <v>470</v>
      </c>
    </row>
    <row spans="1:6" r="34">
      <c t="s" s="3" r="A34">
        <v>460</v>
      </c>
    </row>
    <row spans="1:6" r="35">
      <c t="s" s="4" r="A35">
        <v>471</v>
      </c>
      <c t="n" s="6" r="D35">
        <v>5380</v>
      </c>
    </row>
    <row spans="1:6" r="36">
      <c t="s" s="4" r="A36">
        <v>438</v>
      </c>
    </row>
    <row spans="1:6" r="37">
      <c t="s" s="3" r="A37">
        <v>460</v>
      </c>
    </row>
    <row spans="1:6" r="38">
      <c t="s" s="4" r="A38">
        <v>471</v>
      </c>
      <c t="n" s="7" r="D38">
        <v>4332</v>
      </c>
    </row>
    <row spans="1:6" r="39">
      <c t="s" s="4" r="A39">
        <v>397</v>
      </c>
    </row>
    <row spans="1:6" r="40">
      <c t="s" s="3" r="A40">
        <v>460</v>
      </c>
    </row>
    <row spans="1:6" r="41">
      <c t="s" s="4" r="A41">
        <v>431</v>
      </c>
      <c t="n" s="7" r="C41">
        <v>1000</v>
      </c>
    </row>
    <row spans="1:6" r="42">
      <c t="s" s="4" r="A42">
        <v>471</v>
      </c>
      <c t="n" s="6" r="C42">
        <v>4272</v>
      </c>
    </row>
    <row spans="1:6" r="43">
      <c t="s" s="4" r="A43">
        <v>472</v>
      </c>
      <c t="n" s="6" r="C43">
        <v>0</v>
      </c>
    </row>
    <row spans="1:6" r="44">
      <c t="s" s="4" r="A44">
        <v>461</v>
      </c>
      <c t="n" s="6" r="C44">
        <v>0</v>
      </c>
    </row>
    <row spans="1:6" r="45">
      <c t="s" s="4" r="A45">
        <v>430</v>
      </c>
      <c t="n" s="6" r="C45">
        <v>5272</v>
      </c>
    </row>
    <row spans="1:6" r="46">
      <c t="s" s="3" r="A46">
        <v>459</v>
      </c>
    </row>
    <row spans="1:6" r="47">
      <c t="s" s="4" r="A47">
        <v>78</v>
      </c>
      <c t="n" s="6" r="C47">
        <v>1122</v>
      </c>
    </row>
    <row spans="1:6" r="48">
      <c t="s" s="4" r="A48">
        <v>473</v>
      </c>
      <c t="n" s="6" r="C48">
        <v>0</v>
      </c>
    </row>
    <row spans="1:6" r="49">
      <c t="s" s="4" r="A49">
        <v>82</v>
      </c>
      <c t="n" s="6" r="C49">
        <v>0</v>
      </c>
    </row>
    <row spans="1:6" r="50">
      <c t="s" s="4" r="A50">
        <v>86</v>
      </c>
      <c t="n" s="6" r="C50">
        <v>187</v>
      </c>
    </row>
    <row spans="1:6" r="51">
      <c t="s" s="4" r="A51">
        <v>87</v>
      </c>
      <c t="n" s="6" r="C51">
        <v>3633</v>
      </c>
    </row>
    <row spans="1:6" r="52">
      <c t="s" s="4" r="A52">
        <v>463</v>
      </c>
      <c t="n" s="6" r="C52">
        <v>6392</v>
      </c>
    </row>
    <row spans="1:6" r="53">
      <c t="s" s="4" r="A53">
        <v>89</v>
      </c>
      <c t="n" s="6" r="C53">
        <v>37</v>
      </c>
    </row>
    <row spans="1:6" r="54">
      <c t="s" s="4" r="A54">
        <v>464</v>
      </c>
      <c t="n" s="6" r="C54">
        <v>11371</v>
      </c>
    </row>
    <row spans="1:6" r="55">
      <c t="s" s="4" r="A55">
        <v>96</v>
      </c>
      <c t="n" s="6" r="C55">
        <v>-161</v>
      </c>
    </row>
    <row spans="1:6" r="56">
      <c t="s" s="4" r="A56">
        <v>98</v>
      </c>
      <c t="n" s="6" r="C56">
        <v>-2580</v>
      </c>
    </row>
    <row spans="1:6" r="57">
      <c t="s" s="4" r="A57">
        <v>99</v>
      </c>
      <c t="n" s="6" r="C57">
        <v>0</v>
      </c>
    </row>
    <row spans="1:6" r="58">
      <c t="s" s="4" r="A58">
        <v>101</v>
      </c>
      <c t="n" s="6" r="C58">
        <v>-12</v>
      </c>
    </row>
    <row spans="1:6" r="59">
      <c t="s" s="4" r="A59">
        <v>116</v>
      </c>
      <c t="n" s="6" r="C59">
        <v>0</v>
      </c>
    </row>
    <row spans="1:6" r="60">
      <c t="s" s="4" r="A60">
        <v>465</v>
      </c>
      <c t="n" s="6" r="C60">
        <v>-2753</v>
      </c>
    </row>
    <row spans="1:6" r="61">
      <c t="s" s="4" r="A61">
        <v>466</v>
      </c>
      <c t="n" s="6" r="C61">
        <v>8618</v>
      </c>
    </row>
    <row spans="1:6" r="62">
      <c t="s" s="4" r="A62">
        <v>474</v>
      </c>
      <c t="n" s="6" r="C62">
        <v>3346</v>
      </c>
    </row>
    <row spans="1:6" r="63">
      <c t="s" s="4" r="A63">
        <v>475</v>
      </c>
      <c t="n" s="7" r="C63">
        <v>5272</v>
      </c>
    </row>
    <row spans="1:6" r="64">
      <c t="s" s="4" r="A64">
        <v>476</v>
      </c>
    </row>
    <row spans="1:6" r="65">
      <c t="s" s="3" r="A65">
        <v>460</v>
      </c>
    </row>
    <row spans="1:6" r="66">
      <c t="s" s="4" r="A66">
        <v>431</v>
      </c>
      <c t="n" s="7" r="B66">
        <v>7783</v>
      </c>
    </row>
    <row spans="1:6" r="67">
      <c t="s" s="4" r="A67">
        <v>471</v>
      </c>
      <c t="n" s="6" r="B67">
        <v>0</v>
      </c>
    </row>
    <row spans="1:6" r="68">
      <c t="s" s="4" r="A68">
        <v>472</v>
      </c>
      <c t="n" s="6" r="B68">
        <v>-2992</v>
      </c>
    </row>
    <row spans="1:6" r="69">
      <c t="s" s="4" r="A69">
        <v>461</v>
      </c>
      <c t="n" s="6" r="B69">
        <v>2589</v>
      </c>
    </row>
    <row spans="1:6" r="70">
      <c t="s" s="4" r="A70">
        <v>430</v>
      </c>
      <c t="n" s="6" r="B70">
        <v>7380</v>
      </c>
    </row>
    <row spans="1:6" r="71">
      <c t="s" s="3" r="A71">
        <v>459</v>
      </c>
    </row>
    <row spans="1:6" r="72">
      <c t="s" s="4" r="A72">
        <v>78</v>
      </c>
      <c t="n" s="6" r="B72">
        <v>1188</v>
      </c>
    </row>
    <row spans="1:6" r="73">
      <c t="s" s="4" r="A73">
        <v>473</v>
      </c>
      <c t="n" s="6" r="B73">
        <v>6397</v>
      </c>
    </row>
    <row spans="1:6" r="74">
      <c t="s" s="4" r="A74">
        <v>82</v>
      </c>
      <c t="n" s="6" r="B74">
        <v>528</v>
      </c>
    </row>
    <row spans="1:6" r="75">
      <c t="s" s="4" r="A75">
        <v>86</v>
      </c>
      <c t="n" s="6" r="B75">
        <v>27675</v>
      </c>
    </row>
    <row spans="1:6" r="76">
      <c t="s" s="4" r="A76">
        <v>87</v>
      </c>
      <c t="n" s="6" r="B76">
        <v>1528</v>
      </c>
    </row>
    <row spans="1:6" r="77">
      <c t="s" s="4" r="A77">
        <v>463</v>
      </c>
      <c t="n" s="6" r="B77">
        <v>2626</v>
      </c>
    </row>
    <row spans="1:6" r="78">
      <c t="s" s="4" r="A78">
        <v>89</v>
      </c>
      <c t="n" s="6" r="B78">
        <v>2298</v>
      </c>
    </row>
    <row spans="1:6" r="79">
      <c t="s" s="4" r="A79">
        <v>464</v>
      </c>
      <c t="n" s="6" r="B79">
        <v>42240</v>
      </c>
    </row>
    <row spans="1:6" r="80">
      <c t="s" s="4" r="A80">
        <v>96</v>
      </c>
      <c t="n" s="6" r="B80">
        <v>-10891</v>
      </c>
    </row>
    <row spans="1:6" r="81">
      <c t="s" s="4" r="A81">
        <v>98</v>
      </c>
      <c t="n" s="6" r="B81">
        <v>-2341</v>
      </c>
    </row>
    <row spans="1:6" r="82">
      <c t="s" s="4" r="A82">
        <v>99</v>
      </c>
      <c t="n" s="6" r="B82">
        <v>-20813</v>
      </c>
    </row>
    <row spans="1:6" r="83">
      <c t="s" s="4" r="A83">
        <v>101</v>
      </c>
      <c t="n" s="6" r="B83">
        <v>0</v>
      </c>
    </row>
    <row spans="1:6" r="84">
      <c t="s" s="4" r="A84">
        <v>116</v>
      </c>
      <c t="n" s="6" r="B84">
        <v>-815</v>
      </c>
    </row>
    <row spans="1:6" r="85">
      <c t="s" s="4" r="A85">
        <v>465</v>
      </c>
      <c t="n" s="6" r="B85">
        <v>-34860</v>
      </c>
    </row>
    <row spans="1:6" r="86">
      <c t="s" s="4" r="A86">
        <v>466</v>
      </c>
      <c t="n" s="6" r="B86">
        <v>7380</v>
      </c>
    </row>
    <row spans="1:6" r="87">
      <c t="s" s="4" r="A87">
        <v>474</v>
      </c>
      <c t="n" s="6" r="B87">
        <v>0</v>
      </c>
    </row>
    <row spans="1:6" r="88">
      <c t="s" s="4" r="A88">
        <v>475</v>
      </c>
      <c t="n" s="7" r="B88">
        <v>73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7</v>
      </c>
      <c t="s" s="2" r="B1">
        <v>23</v>
      </c>
      <c t="s" s="2" r="C1">
        <v>1</v>
      </c>
    </row>
    <row spans="1:3" r="2">
      <c t="s" s="2" r="B2">
        <v>24</v>
      </c>
      <c t="s" s="2" r="C2">
        <v>24</v>
      </c>
    </row>
    <row spans="1:3" r="3">
      <c t="s" s="3" r="A3">
        <v>228</v>
      </c>
    </row>
    <row spans="1:3" r="4">
      <c t="s" s="4" r="A4">
        <v>31</v>
      </c>
      <c t="n" s="7" r="B4">
        <v>316786</v>
      </c>
      <c t="n" s="7" r="C4">
        <v>561326</v>
      </c>
    </row>
    <row spans="1:3" r="5">
      <c t="s" s="4" r="A5">
        <v>478</v>
      </c>
      <c t="n" s="6" r="B5">
        <v>-13805</v>
      </c>
      <c t="n" s="6" r="C5">
        <v>-15332</v>
      </c>
    </row>
    <row spans="1:3" r="6">
      <c t="s" s="4" r="A6">
        <v>48</v>
      </c>
      <c t="n" s="6" r="B6">
        <v>-11</v>
      </c>
      <c t="n" s="6" r="C6">
        <v>-20</v>
      </c>
    </row>
    <row spans="1:3" r="7">
      <c t="s" s="4" r="A7">
        <v>479</v>
      </c>
      <c t="n" s="7" r="B7">
        <v>-13816</v>
      </c>
      <c t="n" s="7" r="C7">
        <v>-15352</v>
      </c>
    </row>
    <row spans="1:3" r="8">
      <c t="s" s="3" r="A8">
        <v>480</v>
      </c>
    </row>
    <row spans="1:3" r="9">
      <c t="s" s="4" r="A9">
        <v>481</v>
      </c>
      <c t="n" s="8" r="B9">
        <v>-0.54</v>
      </c>
      <c t="n" s="8" r="C9">
        <v>-0.62</v>
      </c>
    </row>
    <row spans="1:3" r="10">
      <c t="s" s="4" r="A10">
        <v>482</v>
      </c>
      <c t="n" s="6" r="B10">
        <v>0</v>
      </c>
      <c t="n" s="6" r="C10">
        <v>0</v>
      </c>
    </row>
    <row spans="1:3" r="11">
      <c t="s" s="4" r="A11">
        <v>483</v>
      </c>
      <c t="n" s="8" r="B11">
        <v>-0.54</v>
      </c>
      <c t="n" s="8" r="C11">
        <v>-0.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5"/>
  </cols>
  <sheetData>
    <row spans="1:2" r="1">
      <c t="s" s="1" r="A1">
        <v>484</v>
      </c>
      <c t="s" s="2" r="B1">
        <v>485</v>
      </c>
    </row>
    <row spans="1:2" r="2">
      <c t="s" s="3" r="A2">
        <v>297</v>
      </c>
    </row>
    <row spans="1:2" r="3">
      <c t="s" s="4" r="A3">
        <v>486</v>
      </c>
      <c t="n" s="6" r="B3">
        <v>2</v>
      </c>
    </row>
    <row spans="1:2" r="4">
      <c t="s" s="4" r="A4">
        <v>487</v>
      </c>
      <c t="n" s="7" r="B4">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488</v>
      </c>
      <c t="s" s="2" r="B1">
        <v>456</v>
      </c>
      <c t="s" s="2" r="C1">
        <v>457</v>
      </c>
      <c t="s" s="2" r="D1">
        <v>489</v>
      </c>
    </row>
    <row spans="1:4" r="2">
      <c t="s" s="4" r="A2">
        <v>397</v>
      </c>
    </row>
    <row spans="1:4" r="3">
      <c t="s" s="3" r="A3">
        <v>297</v>
      </c>
    </row>
    <row spans="1:4" r="4">
      <c t="s" s="4" r="A4">
        <v>490</v>
      </c>
      <c t="s" s="4" r="C4">
        <v>398</v>
      </c>
    </row>
    <row spans="1:4" r="5">
      <c t="s" s="4" r="A5">
        <v>491</v>
      </c>
      <c t="n" s="7" r="C5">
        <v>1000</v>
      </c>
    </row>
    <row spans="1:4" r="6">
      <c t="s" s="4" r="A6">
        <v>476</v>
      </c>
    </row>
    <row spans="1:4" r="7">
      <c t="s" s="3" r="A7">
        <v>297</v>
      </c>
    </row>
    <row spans="1:4" r="8">
      <c t="s" s="4" r="A8">
        <v>491</v>
      </c>
      <c t="n" s="7" r="B8">
        <v>7783</v>
      </c>
    </row>
    <row spans="1:4" r="9">
      <c t="s" s="4" r="A9">
        <v>492</v>
      </c>
    </row>
    <row spans="1:4" r="10">
      <c t="s" s="3" r="A10">
        <v>297</v>
      </c>
    </row>
    <row spans="1:4" r="11">
      <c t="s" s="4" r="A11">
        <v>429</v>
      </c>
      <c t="s" s="4" r="D11">
        <v>493</v>
      </c>
    </row>
    <row spans="1:4" r="12">
      <c t="s" s="4" r="A12">
        <v>494</v>
      </c>
    </row>
    <row spans="1:4" r="13">
      <c t="s" s="3" r="A13">
        <v>297</v>
      </c>
    </row>
    <row spans="1:4" r="14">
      <c t="s" s="4" r="A14">
        <v>429</v>
      </c>
      <c t="s" s="4" r="B14">
        <v>398</v>
      </c>
    </row>
    <row spans="1:4" r="15">
      <c t="s" s="4" r="A15">
        <v>491</v>
      </c>
      <c t="n" s="7" r="B15">
        <v>7800</v>
      </c>
    </row>
    <row spans="1:4" r="16">
      <c t="s" s="4" r="A16">
        <v>495</v>
      </c>
    </row>
    <row spans="1:4" r="17">
      <c t="s" s="3" r="A17">
        <v>297</v>
      </c>
    </row>
    <row spans="1:4" r="18">
      <c t="s" s="4" r="A18">
        <v>496</v>
      </c>
      <c t="n" s="6" r="C18">
        <v>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70</v>
      </c>
    </row>
    <row spans="1:3" r="2">
      <c t="s" s="3" r="A2">
        <v>498</v>
      </c>
    </row>
    <row spans="1:3" r="3">
      <c t="s" s="4" r="A3">
        <v>499</v>
      </c>
      <c t="n" s="7" r="B3">
        <v>-8401</v>
      </c>
      <c t="n" s="7" r="C3">
        <v>-10865</v>
      </c>
    </row>
    <row spans="1:3" r="4">
      <c t="s" s="4" r="A4">
        <v>500</v>
      </c>
    </row>
    <row spans="1:3" r="5">
      <c t="s" s="3" r="A5">
        <v>498</v>
      </c>
    </row>
    <row spans="1:3" r="6">
      <c t="s" s="4" r="A6">
        <v>501</v>
      </c>
      <c t="n" s="6" r="B6">
        <v>1260486</v>
      </c>
      <c t="n" s="6" r="C6">
        <v>1240089</v>
      </c>
    </row>
    <row spans="1:3" r="7">
      <c t="s" s="4" r="A7">
        <v>502</v>
      </c>
      <c t="n" s="6" r="B7">
        <v>70804</v>
      </c>
      <c t="n" s="6" r="C7">
        <v>1300</v>
      </c>
    </row>
    <row spans="1:3" r="8">
      <c t="s" s="4" r="A8">
        <v>499</v>
      </c>
      <c t="n" s="6" r="B8">
        <v>-7469</v>
      </c>
      <c t="n" s="6" r="C8">
        <v>-9548</v>
      </c>
    </row>
    <row spans="1:3" r="9">
      <c t="s" s="4" r="A9">
        <v>503</v>
      </c>
      <c t="n" s="6" r="B9">
        <v>1323821</v>
      </c>
      <c t="n" s="6" r="C9">
        <v>1231841</v>
      </c>
    </row>
    <row spans="1:3" r="10">
      <c t="s" s="4" r="A10">
        <v>504</v>
      </c>
    </row>
    <row spans="1:3" r="11">
      <c t="s" s="3" r="A11">
        <v>498</v>
      </c>
    </row>
    <row spans="1:3" r="12">
      <c t="s" s="4" r="A12">
        <v>501</v>
      </c>
      <c t="n" s="6" r="B12">
        <v>16280</v>
      </c>
      <c t="n" s="6" r="C12">
        <v>17131</v>
      </c>
    </row>
    <row spans="1:3" r="13">
      <c t="s" s="4" r="A13">
        <v>502</v>
      </c>
      <c t="n" s="6" r="B13">
        <v>884</v>
      </c>
      <c t="n" s="6" r="C13">
        <v>1</v>
      </c>
    </row>
    <row spans="1:3" r="14">
      <c t="s" s="4" r="A14">
        <v>499</v>
      </c>
      <c t="n" s="6" r="B14">
        <v>0</v>
      </c>
      <c t="n" s="6" r="C14">
        <v>-49</v>
      </c>
    </row>
    <row spans="1:3" r="15">
      <c t="s" s="4" r="A15">
        <v>503</v>
      </c>
      <c t="n" s="6" r="B15">
        <v>17164</v>
      </c>
      <c t="n" s="6" r="C15">
        <v>17083</v>
      </c>
    </row>
    <row spans="1:3" r="16">
      <c t="s" s="4" r="A16">
        <v>505</v>
      </c>
    </row>
    <row spans="1:3" r="17">
      <c t="s" s="3" r="A17">
        <v>498</v>
      </c>
    </row>
    <row spans="1:3" r="18">
      <c t="s" s="4" r="A18">
        <v>501</v>
      </c>
      <c t="n" s="6" r="B18">
        <v>383412</v>
      </c>
      <c t="n" s="6" r="C18">
        <v>387427</v>
      </c>
    </row>
    <row spans="1:3" r="19">
      <c t="s" s="4" r="A19">
        <v>502</v>
      </c>
      <c t="n" s="6" r="B19">
        <v>27897</v>
      </c>
      <c t="n" s="6" r="C19">
        <v>60</v>
      </c>
    </row>
    <row spans="1:3" r="20">
      <c t="s" s="4" r="A20">
        <v>499</v>
      </c>
      <c t="n" s="6" r="B20">
        <v>-421</v>
      </c>
      <c t="n" s="6" r="C20">
        <v>-1227</v>
      </c>
    </row>
    <row spans="1:3" r="21">
      <c t="s" s="4" r="A21">
        <v>503</v>
      </c>
      <c t="n" s="6" r="B21">
        <v>410888</v>
      </c>
      <c t="n" s="6" r="C21">
        <v>386260</v>
      </c>
    </row>
    <row spans="1:3" r="22">
      <c t="s" s="4" r="A22">
        <v>506</v>
      </c>
    </row>
    <row spans="1:3" r="23">
      <c t="s" s="3" r="A23">
        <v>498</v>
      </c>
    </row>
    <row spans="1:3" r="24">
      <c t="s" s="4" r="A24">
        <v>501</v>
      </c>
      <c t="n" s="6" r="B24">
        <v>6404</v>
      </c>
      <c t="n" s="6" r="C24">
        <v>6426</v>
      </c>
    </row>
    <row spans="1:3" r="25">
      <c t="s" s="4" r="A25">
        <v>502</v>
      </c>
      <c t="n" s="6" r="B25">
        <v>0</v>
      </c>
      <c t="n" s="6" r="C25">
        <v>3</v>
      </c>
    </row>
    <row spans="1:3" r="26">
      <c t="s" s="4" r="A26">
        <v>499</v>
      </c>
      <c t="n" s="6" r="B26">
        <v>-169</v>
      </c>
      <c t="n" s="6" r="C26">
        <v>0</v>
      </c>
    </row>
    <row spans="1:3" r="27">
      <c t="s" s="4" r="A27">
        <v>503</v>
      </c>
      <c t="n" s="6" r="B27">
        <v>6235</v>
      </c>
      <c t="n" s="6" r="C27">
        <v>6429</v>
      </c>
    </row>
    <row spans="1:3" r="28">
      <c t="s" s="4" r="A28">
        <v>507</v>
      </c>
    </row>
    <row spans="1:3" r="29">
      <c t="s" s="3" r="A29">
        <v>498</v>
      </c>
    </row>
    <row spans="1:3" r="30">
      <c t="s" s="4" r="A30">
        <v>501</v>
      </c>
      <c t="n" s="6" r="B30">
        <v>148872</v>
      </c>
      <c t="n" s="6" r="C30">
        <v>166324</v>
      </c>
    </row>
    <row spans="1:3" r="31">
      <c t="s" s="4" r="A31">
        <v>502</v>
      </c>
      <c t="n" s="6" r="B31">
        <v>1728</v>
      </c>
      <c t="n" s="6" r="C31">
        <v>579</v>
      </c>
    </row>
    <row spans="1:3" r="32">
      <c t="s" s="4" r="A32">
        <v>499</v>
      </c>
      <c t="n" s="6" r="B32">
        <v>-939</v>
      </c>
      <c t="n" s="6" r="C32">
        <v>-588</v>
      </c>
    </row>
    <row spans="1:3" r="33">
      <c t="s" s="4" r="A33">
        <v>503</v>
      </c>
      <c t="n" s="6" r="B33">
        <v>149661</v>
      </c>
      <c t="n" s="6" r="C33">
        <v>166315</v>
      </c>
    </row>
    <row spans="1:3" r="34">
      <c t="s" s="4" r="A34">
        <v>508</v>
      </c>
    </row>
    <row spans="1:3" r="35">
      <c t="s" s="3" r="A35">
        <v>498</v>
      </c>
    </row>
    <row spans="1:3" r="36">
      <c t="s" s="4" r="A36">
        <v>501</v>
      </c>
      <c t="n" s="6" r="B36">
        <v>67022</v>
      </c>
      <c t="n" s="6" r="C36">
        <v>74898</v>
      </c>
    </row>
    <row spans="1:3" r="37">
      <c t="s" s="4" r="A37">
        <v>502</v>
      </c>
      <c t="n" s="6" r="B37">
        <v>1226</v>
      </c>
      <c t="n" s="6" r="C37">
        <v>233</v>
      </c>
    </row>
    <row spans="1:3" r="38">
      <c t="s" s="4" r="A38">
        <v>499</v>
      </c>
      <c t="n" s="6" r="B38">
        <v>-149</v>
      </c>
      <c t="n" s="6" r="C38">
        <v>-96</v>
      </c>
    </row>
    <row spans="1:3" r="39">
      <c t="s" s="4" r="A39">
        <v>503</v>
      </c>
      <c t="n" s="6" r="B39">
        <v>68099</v>
      </c>
      <c t="n" s="6" r="C39">
        <v>75035</v>
      </c>
    </row>
    <row spans="1:3" r="40">
      <c t="s" s="4" r="A40">
        <v>509</v>
      </c>
    </row>
    <row spans="1:3" r="41">
      <c t="s" s="3" r="A41">
        <v>498</v>
      </c>
    </row>
    <row spans="1:3" r="42">
      <c t="s" s="4" r="A42">
        <v>501</v>
      </c>
      <c t="n" s="6" r="B42">
        <v>59234</v>
      </c>
      <c t="n" s="6" r="C42">
        <v>34396</v>
      </c>
    </row>
    <row spans="1:3" r="43">
      <c t="s" s="4" r="A43">
        <v>502</v>
      </c>
      <c t="n" s="6" r="B43">
        <v>578</v>
      </c>
      <c t="n" s="6" r="C43">
        <v>106</v>
      </c>
    </row>
    <row spans="1:3" r="44">
      <c t="s" s="4" r="A44">
        <v>499</v>
      </c>
      <c t="n" s="6" r="B44">
        <v>-452</v>
      </c>
      <c t="n" s="6" r="C44">
        <v>-51</v>
      </c>
    </row>
    <row spans="1:3" r="45">
      <c t="s" s="4" r="A45">
        <v>503</v>
      </c>
      <c t="n" s="6" r="B45">
        <v>59360</v>
      </c>
      <c t="n" s="6" r="C45">
        <v>34451</v>
      </c>
    </row>
    <row spans="1:3" r="46">
      <c t="s" s="4" r="A46">
        <v>510</v>
      </c>
    </row>
    <row spans="1:3" r="47">
      <c t="s" s="3" r="A47">
        <v>498</v>
      </c>
    </row>
    <row spans="1:3" r="48">
      <c t="s" s="4" r="A48">
        <v>501</v>
      </c>
      <c t="n" s="6" r="B48">
        <v>579262</v>
      </c>
      <c t="n" s="6" r="C48">
        <v>553487</v>
      </c>
    </row>
    <row spans="1:3" r="49">
      <c t="s" s="4" r="A49">
        <v>502</v>
      </c>
      <c t="n" s="6" r="B49">
        <v>38491</v>
      </c>
      <c t="n" s="6" r="C49">
        <v>318</v>
      </c>
    </row>
    <row spans="1:3" r="50">
      <c t="s" s="4" r="A50">
        <v>499</v>
      </c>
      <c t="n" s="6" r="B50">
        <v>-5339</v>
      </c>
      <c t="n" s="6" r="C50">
        <v>-7537</v>
      </c>
    </row>
    <row spans="1:3" r="51">
      <c t="s" s="4" r="A51">
        <v>503</v>
      </c>
      <c t="n" s="6" r="B51">
        <v>612414</v>
      </c>
      <c t="n" s="6" r="C51">
        <v>546268</v>
      </c>
    </row>
    <row spans="1:3" r="52">
      <c t="s" s="4" r="A52">
        <v>511</v>
      </c>
    </row>
    <row spans="1:3" r="53">
      <c t="s" s="3" r="A53">
        <v>498</v>
      </c>
    </row>
    <row spans="1:3" r="54">
      <c t="s" s="4" r="A54">
        <v>501</v>
      </c>
      <c t="n" s="6" r="B54">
        <v>50951</v>
      </c>
      <c t="n" s="6" r="C54">
        <v>50836</v>
      </c>
    </row>
    <row spans="1:3" r="55">
      <c t="s" s="4" r="A55">
        <v>502</v>
      </c>
      <c t="n" s="6" r="B55">
        <v>2684</v>
      </c>
      <c t="n" s="6" r="C55">
        <v>163</v>
      </c>
    </row>
    <row spans="1:3" r="56">
      <c t="s" s="4" r="A56">
        <v>499</v>
      </c>
      <c t="n" s="6" r="B56">
        <v>-932</v>
      </c>
      <c t="n" s="6" r="C56">
        <v>-1317</v>
      </c>
    </row>
    <row spans="1:3" r="57">
      <c t="s" s="4" r="A57">
        <v>503</v>
      </c>
      <c t="n" s="6" r="B57">
        <v>52703</v>
      </c>
      <c t="n" s="6" r="C57">
        <v>49682</v>
      </c>
    </row>
    <row spans="1:3" r="58">
      <c t="s" s="4" r="A58">
        <v>512</v>
      </c>
    </row>
    <row spans="1:3" r="59">
      <c t="s" s="3" r="A59">
        <v>498</v>
      </c>
    </row>
    <row spans="1:3" r="60">
      <c t="s" s="4" r="A60">
        <v>501</v>
      </c>
      <c t="n" s="6" r="B60">
        <v>20028</v>
      </c>
      <c t="n" s="6" r="C60">
        <v>19935</v>
      </c>
    </row>
    <row spans="1:3" r="61">
      <c t="s" s="4" r="A61">
        <v>502</v>
      </c>
      <c t="n" s="6" r="B61">
        <v>2082</v>
      </c>
      <c t="n" s="6" r="C61">
        <v>1</v>
      </c>
    </row>
    <row spans="1:3" r="62">
      <c t="s" s="4" r="A62">
        <v>499</v>
      </c>
      <c t="n" s="6" r="B62">
        <v>-182</v>
      </c>
      <c t="n" s="6" r="C62">
        <v>-1311</v>
      </c>
    </row>
    <row spans="1:3" r="63">
      <c t="s" s="4" r="A63">
        <v>503</v>
      </c>
      <c t="n" s="6" r="B63">
        <v>21928</v>
      </c>
      <c t="n" s="6" r="C63">
        <v>18625</v>
      </c>
    </row>
    <row spans="1:3" r="64">
      <c t="s" s="4" r="A64">
        <v>513</v>
      </c>
    </row>
    <row spans="1:3" r="65">
      <c t="s" s="3" r="A65">
        <v>498</v>
      </c>
    </row>
    <row spans="1:3" r="66">
      <c t="s" s="4" r="A66">
        <v>501</v>
      </c>
      <c t="n" s="6" r="B66">
        <v>30923</v>
      </c>
      <c t="n" s="6" r="C66">
        <v>30901</v>
      </c>
    </row>
    <row spans="1:3" r="67">
      <c t="s" s="4" r="A67">
        <v>502</v>
      </c>
      <c t="n" s="6" r="B67">
        <v>602</v>
      </c>
      <c t="n" s="6" r="C67">
        <v>162</v>
      </c>
    </row>
    <row spans="1:3" r="68">
      <c t="s" s="4" r="A68">
        <v>499</v>
      </c>
      <c t="n" s="6" r="B68">
        <v>-750</v>
      </c>
      <c t="n" s="6" r="C68">
        <v>-6</v>
      </c>
    </row>
    <row spans="1:3" r="69">
      <c t="s" s="4" r="A69">
        <v>503</v>
      </c>
      <c t="n" s="7" r="B69">
        <v>30775</v>
      </c>
      <c t="n" s="7" r="C69">
        <v>310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9"/>
    <col customWidth="1" max="5" min="5" width="21"/>
    <col customWidth="1" max="6" min="6" width="29"/>
  </cols>
  <sheetData>
    <row spans="1:6" r="1">
      <c t="s" s="1" r="A1">
        <v>514</v>
      </c>
      <c t="s" s="2" r="B1">
        <v>23</v>
      </c>
      <c t="s" s="2" r="D1">
        <v>1</v>
      </c>
    </row>
    <row spans="1:6" r="2">
      <c t="s" s="2" r="B2">
        <v>515</v>
      </c>
      <c t="s" s="2" r="C2">
        <v>421</v>
      </c>
      <c t="s" s="2" r="D2">
        <v>515</v>
      </c>
      <c t="s" s="2" r="E2">
        <v>421</v>
      </c>
      <c t="s" s="2" r="F2">
        <v>516</v>
      </c>
    </row>
    <row spans="1:6" r="3">
      <c t="s" s="3" r="A3">
        <v>498</v>
      </c>
    </row>
    <row spans="1:6" r="4">
      <c t="s" s="4" r="A4">
        <v>517</v>
      </c>
      <c t="n" s="7" r="B4">
        <v>-163000</v>
      </c>
      <c t="n" s="7" r="C4">
        <v>0</v>
      </c>
      <c t="n" s="7" r="D4">
        <v>-1200000</v>
      </c>
      <c t="n" s="7" r="E4">
        <v>0</v>
      </c>
    </row>
    <row spans="1:6" r="5">
      <c t="s" s="4" r="A5">
        <v>518</v>
      </c>
      <c t="n" s="6" r="B5">
        <v>2</v>
      </c>
      <c t="n" s="6" r="D5">
        <v>2</v>
      </c>
    </row>
    <row spans="1:6" r="6">
      <c t="s" s="4" r="A6">
        <v>519</v>
      </c>
      <c t="n" s="6" r="B6">
        <v>155</v>
      </c>
      <c t="n" s="6" r="D6">
        <v>155</v>
      </c>
      <c t="n" s="6" r="F6">
        <v>528</v>
      </c>
    </row>
    <row spans="1:6" r="7">
      <c t="s" s="4" r="A7">
        <v>520</v>
      </c>
      <c t="s" s="4" r="B7">
        <v>389</v>
      </c>
      <c t="s" s="4" r="D7">
        <v>389</v>
      </c>
      <c t="s" s="4" r="F7">
        <v>389</v>
      </c>
    </row>
    <row spans="1:6" r="8">
      <c t="s" s="4" r="A8">
        <v>521</v>
      </c>
      <c t="s" s="4" r="B8">
        <v>522</v>
      </c>
      <c t="s" s="4" r="D8">
        <v>522</v>
      </c>
      <c t="s" s="4" r="F8">
        <v>523</v>
      </c>
    </row>
    <row spans="1:6" r="9">
      <c t="s" s="4" r="A9">
        <v>524</v>
      </c>
    </row>
    <row spans="1:6" r="10">
      <c t="s" s="3" r="A10">
        <v>498</v>
      </c>
    </row>
    <row spans="1:6" r="11">
      <c t="s" s="4" r="A11">
        <v>517</v>
      </c>
      <c t="n" s="7" r="D11">
        <v>-163000</v>
      </c>
    </row>
    <row spans="1:6" r="12">
      <c t="s" s="4" r="A12">
        <v>525</v>
      </c>
      <c t="n" s="6" r="D12">
        <v>-1000000</v>
      </c>
    </row>
    <row spans="1:6" r="13">
      <c t="s" s="4" r="A13">
        <v>526</v>
      </c>
    </row>
    <row spans="1:6" r="14">
      <c t="s" s="3" r="A14">
        <v>498</v>
      </c>
    </row>
    <row spans="1:6" r="15">
      <c t="s" s="4" r="A15">
        <v>525</v>
      </c>
      <c t="n" s="7" r="D15">
        <v>-200000</v>
      </c>
    </row>
    <row spans="1:6" r="16">
      <c t="s" s="4" r="A16">
        <v>500</v>
      </c>
    </row>
    <row spans="1:6" r="17">
      <c t="s" s="3" r="A17">
        <v>498</v>
      </c>
    </row>
    <row spans="1:6" r="18">
      <c t="s" s="4" r="A18">
        <v>520</v>
      </c>
      <c t="s" s="4" r="B18">
        <v>389</v>
      </c>
      <c t="s" s="4" r="D18">
        <v>389</v>
      </c>
      <c t="s" s="4" r="F18">
        <v>389</v>
      </c>
    </row>
    <row spans="1:6" r="19">
      <c t="s" s="4" r="A19">
        <v>527</v>
      </c>
    </row>
    <row spans="1:6" r="20">
      <c t="s" s="3" r="A20">
        <v>498</v>
      </c>
    </row>
    <row spans="1:6" r="21">
      <c t="s" s="4" r="A21">
        <v>520</v>
      </c>
      <c t="s" s="4" r="B21">
        <v>528</v>
      </c>
      <c t="s" s="4" r="D21">
        <v>528</v>
      </c>
      <c t="s" s="4" r="F21">
        <v>529</v>
      </c>
    </row>
    <row spans="1:6" r="22">
      <c t="s" s="4" r="A22">
        <v>530</v>
      </c>
      <c t="s" s="4" r="B22">
        <v>531</v>
      </c>
      <c t="s" s="4" r="D22">
        <v>531</v>
      </c>
      <c t="s" s="4" r="F22">
        <v>532</v>
      </c>
    </row>
    <row spans="1:6" r="23">
      <c t="s" s="4" r="A23">
        <v>533</v>
      </c>
    </row>
    <row spans="1:6" r="24">
      <c t="s" s="3" r="A24">
        <v>498</v>
      </c>
    </row>
    <row spans="1:6" r="25">
      <c t="s" s="4" r="A25">
        <v>534</v>
      </c>
      <c t="n" s="7" r="B25">
        <v>16300000</v>
      </c>
      <c t="n" s="7" r="D25">
        <v>16300000</v>
      </c>
      <c t="n" s="7" r="F25">
        <v>21000000</v>
      </c>
    </row>
    <row spans="1:6" r="26">
      <c t="s" s="4" r="A26">
        <v>535</v>
      </c>
      <c t="n" s="7" r="B26">
        <v>-600000</v>
      </c>
      <c t="n" s="7" r="C26">
        <v>0</v>
      </c>
      <c t="n" s="7" r="D26">
        <v>-2300000</v>
      </c>
      <c t="n" s="7" r="E26">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70</v>
      </c>
    </row>
    <row spans="1:3" r="2">
      <c t="s" s="3" r="A2">
        <v>501</v>
      </c>
    </row>
    <row spans="1:3" r="3">
      <c t="s" s="4" r="A3">
        <v>134</v>
      </c>
      <c t="n" s="7" r="B3">
        <v>1260486</v>
      </c>
    </row>
    <row spans="1:3" r="4">
      <c t="s" s="3" r="A4">
        <v>503</v>
      </c>
    </row>
    <row spans="1:3" r="5">
      <c t="s" s="4" r="A5">
        <v>134</v>
      </c>
      <c t="n" s="6" r="B5">
        <v>1323821</v>
      </c>
      <c t="n" s="7" r="C5">
        <v>1231841</v>
      </c>
    </row>
    <row spans="1:3" r="6">
      <c t="s" s="4" r="A6">
        <v>537</v>
      </c>
    </row>
    <row spans="1:3" r="7">
      <c t="s" s="3" r="A7">
        <v>501</v>
      </c>
    </row>
    <row spans="1:3" r="8">
      <c t="s" s="4" r="A8">
        <v>538</v>
      </c>
      <c t="n" s="6" r="B8">
        <v>39347</v>
      </c>
    </row>
    <row spans="1:3" r="9">
      <c t="s" s="4" r="A9">
        <v>539</v>
      </c>
      <c t="n" s="6" r="B9">
        <v>113623</v>
      </c>
    </row>
    <row spans="1:3" r="10">
      <c t="s" s="4" r="A10">
        <v>540</v>
      </c>
      <c t="n" s="6" r="B10">
        <v>168367</v>
      </c>
    </row>
    <row spans="1:3" r="11">
      <c t="s" s="4" r="A11">
        <v>541</v>
      </c>
      <c t="n" s="6" r="B11">
        <v>664021</v>
      </c>
    </row>
    <row spans="1:3" r="12">
      <c t="s" s="4" r="A12">
        <v>542</v>
      </c>
      <c t="n" s="6" r="B12">
        <v>985358</v>
      </c>
    </row>
    <row spans="1:3" r="13">
      <c t="s" s="3" r="A13">
        <v>503</v>
      </c>
    </row>
    <row spans="1:3" r="14">
      <c t="s" s="4" r="A14">
        <v>538</v>
      </c>
      <c t="n" s="6" r="B14">
        <v>34784</v>
      </c>
    </row>
    <row spans="1:3" r="15">
      <c t="s" s="4" r="A15">
        <v>539</v>
      </c>
      <c t="n" s="6" r="B15">
        <v>116683</v>
      </c>
    </row>
    <row spans="1:3" r="16">
      <c t="s" s="4" r="A16">
        <v>540</v>
      </c>
      <c t="n" s="6" r="B16">
        <v>174928</v>
      </c>
    </row>
    <row spans="1:3" r="17">
      <c t="s" s="4" r="A17">
        <v>541</v>
      </c>
      <c t="n" s="6" r="B17">
        <v>720306</v>
      </c>
    </row>
    <row spans="1:3" r="18">
      <c t="s" s="4" r="A18">
        <v>542</v>
      </c>
      <c t="n" s="6" r="B18">
        <v>1046701</v>
      </c>
    </row>
    <row spans="1:3" r="19">
      <c t="s" s="4" r="A19">
        <v>543</v>
      </c>
    </row>
    <row spans="1:3" r="20">
      <c t="s" s="3" r="A20">
        <v>501</v>
      </c>
    </row>
    <row spans="1:3" r="21">
      <c t="s" s="4" r="A21">
        <v>544</v>
      </c>
      <c t="n" s="6" r="B21">
        <v>215894</v>
      </c>
    </row>
    <row spans="1:3" r="22">
      <c t="s" s="3" r="A22">
        <v>503</v>
      </c>
    </row>
    <row spans="1:3" r="23">
      <c t="s" s="4" r="A23">
        <v>545</v>
      </c>
      <c t="n" s="6" r="B23">
        <v>217760</v>
      </c>
    </row>
    <row spans="1:3" r="24">
      <c t="s" s="4" r="A24">
        <v>509</v>
      </c>
    </row>
    <row spans="1:3" r="25">
      <c t="s" s="3" r="A25">
        <v>501</v>
      </c>
    </row>
    <row spans="1:3" r="26">
      <c t="s" s="4" r="A26">
        <v>544</v>
      </c>
      <c t="n" s="6" r="B26">
        <v>59234</v>
      </c>
    </row>
    <row spans="1:3" r="27">
      <c t="s" s="3" r="A27">
        <v>503</v>
      </c>
    </row>
    <row spans="1:3" r="28">
      <c t="s" s="4" r="A28">
        <v>545</v>
      </c>
      <c t="n" s="7" r="B28">
        <v>593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70</v>
      </c>
    </row>
    <row spans="1:3" r="2">
      <c t="s" s="3" r="A2">
        <v>498</v>
      </c>
    </row>
    <row spans="1:3" r="3">
      <c t="s" s="4" r="A3">
        <v>501</v>
      </c>
      <c t="n" s="7" r="B3">
        <v>1260486</v>
      </c>
    </row>
    <row spans="1:3" r="4">
      <c t="s" s="4" r="A4">
        <v>503</v>
      </c>
      <c t="n" s="7" r="B4">
        <v>1323821</v>
      </c>
      <c t="n" s="7" r="C4">
        <v>1231841</v>
      </c>
    </row>
    <row spans="1:3" r="5">
      <c t="s" s="4" r="A5">
        <v>547</v>
      </c>
      <c t="s" s="4" r="B5">
        <v>389</v>
      </c>
      <c t="s" s="4" r="C5">
        <v>389</v>
      </c>
    </row>
    <row spans="1:3" r="6">
      <c t="s" s="4" r="A6">
        <v>500</v>
      </c>
    </row>
    <row spans="1:3" r="7">
      <c t="s" s="3" r="A7">
        <v>498</v>
      </c>
    </row>
    <row spans="1:3" r="8">
      <c t="s" s="4" r="A8">
        <v>501</v>
      </c>
      <c t="n" s="7" r="B8">
        <v>579262</v>
      </c>
      <c t="n" s="7" r="C8">
        <v>553487</v>
      </c>
    </row>
    <row spans="1:3" r="9">
      <c t="s" s="4" r="A9">
        <v>503</v>
      </c>
      <c t="n" s="7" r="B9">
        <v>612414</v>
      </c>
      <c t="n" s="7" r="C9">
        <v>546268</v>
      </c>
    </row>
    <row spans="1:3" r="10">
      <c t="s" s="4" r="A10">
        <v>547</v>
      </c>
      <c t="s" s="4" r="B10">
        <v>389</v>
      </c>
      <c t="s" s="4" r="C10">
        <v>389</v>
      </c>
    </row>
    <row spans="1:3" r="11">
      <c t="s" s="4" r="A11">
        <v>548</v>
      </c>
    </row>
    <row spans="1:3" r="12">
      <c t="s" s="3" r="A12">
        <v>498</v>
      </c>
    </row>
    <row spans="1:3" r="13">
      <c t="s" s="4" r="A13">
        <v>501</v>
      </c>
      <c t="n" s="7" r="B13">
        <v>215952</v>
      </c>
      <c t="n" s="7" r="C13">
        <v>223144</v>
      </c>
    </row>
    <row spans="1:3" r="14">
      <c t="s" s="4" r="A14">
        <v>503</v>
      </c>
      <c t="n" s="7" r="B14">
        <v>218022</v>
      </c>
      <c t="n" s="7" r="C14">
        <v>217377</v>
      </c>
    </row>
    <row spans="1:3" r="15">
      <c t="s" s="4" r="A15">
        <v>547</v>
      </c>
      <c t="s" s="4" r="B15">
        <v>549</v>
      </c>
      <c t="s" s="4" r="C15">
        <v>550</v>
      </c>
    </row>
    <row spans="1:3" r="16">
      <c t="s" s="4" r="A16">
        <v>551</v>
      </c>
    </row>
    <row spans="1:3" r="17">
      <c t="s" s="3" r="A17">
        <v>498</v>
      </c>
    </row>
    <row spans="1:3" r="18">
      <c t="s" s="4" r="A18">
        <v>501</v>
      </c>
      <c t="n" s="7" r="B18">
        <v>165460</v>
      </c>
      <c t="n" s="7" r="C18">
        <v>156022</v>
      </c>
    </row>
    <row spans="1:3" r="19">
      <c t="s" s="4" r="A19">
        <v>503</v>
      </c>
      <c t="n" s="7" r="B19">
        <v>177957</v>
      </c>
      <c t="n" s="7" r="C19">
        <v>155175</v>
      </c>
    </row>
    <row spans="1:3" r="20">
      <c t="s" s="4" r="A20">
        <v>547</v>
      </c>
      <c t="s" s="4" r="B20">
        <v>552</v>
      </c>
      <c t="s" s="4" r="C20">
        <v>553</v>
      </c>
    </row>
    <row spans="1:3" r="21">
      <c t="s" s="4" r="A21">
        <v>554</v>
      </c>
    </row>
    <row spans="1:3" r="22">
      <c t="s" s="3" r="A22">
        <v>498</v>
      </c>
    </row>
    <row spans="1:3" r="23">
      <c t="s" s="4" r="A23">
        <v>501</v>
      </c>
      <c t="n" s="7" r="B23">
        <v>111434</v>
      </c>
      <c t="n" s="7" r="C23">
        <v>95138</v>
      </c>
    </row>
    <row spans="1:3" r="24">
      <c t="s" s="4" r="A24">
        <v>503</v>
      </c>
      <c t="n" s="7" r="B24">
        <v>120617</v>
      </c>
      <c t="n" s="7" r="C24">
        <v>94792</v>
      </c>
    </row>
    <row spans="1:3" r="25">
      <c t="s" s="4" r="A25">
        <v>547</v>
      </c>
      <c t="s" s="4" r="B25">
        <v>555</v>
      </c>
      <c t="s" s="4" r="C25">
        <v>556</v>
      </c>
    </row>
    <row spans="1:3" r="26">
      <c t="s" s="4" r="A26">
        <v>557</v>
      </c>
    </row>
    <row spans="1:3" r="27">
      <c t="s" s="3" r="A27">
        <v>498</v>
      </c>
    </row>
    <row spans="1:3" r="28">
      <c t="s" s="4" r="A28">
        <v>501</v>
      </c>
      <c t="n" s="7" r="B28">
        <v>86416</v>
      </c>
      <c t="n" s="7" r="C28">
        <v>79183</v>
      </c>
    </row>
    <row spans="1:3" r="29">
      <c t="s" s="4" r="A29">
        <v>503</v>
      </c>
      <c t="n" s="7" r="B29">
        <v>95818</v>
      </c>
      <c t="n" s="7" r="C29">
        <v>78924</v>
      </c>
    </row>
    <row spans="1:3" r="30">
      <c t="s" s="4" r="A30">
        <v>547</v>
      </c>
      <c t="s" s="4" r="B30">
        <v>558</v>
      </c>
      <c t="s" s="4" r="C30">
        <v>5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70</v>
      </c>
    </row>
    <row spans="1:3" r="2">
      <c t="s" s="3" r="A2">
        <v>499</v>
      </c>
    </row>
    <row spans="1:3" r="3">
      <c t="s" s="4" r="A3">
        <v>561</v>
      </c>
      <c t="n" s="7" r="B3">
        <v>-3484</v>
      </c>
      <c t="n" s="7" r="C3">
        <v>-5667</v>
      </c>
    </row>
    <row spans="1:3" r="4">
      <c t="s" s="4" r="A4">
        <v>562</v>
      </c>
      <c t="n" s="6" r="B4">
        <v>-268</v>
      </c>
      <c t="n" s="6" r="C4">
        <v>0</v>
      </c>
    </row>
    <row spans="1:3" r="5">
      <c t="s" s="4" r="A5">
        <v>563</v>
      </c>
      <c t="n" s="6" r="B5">
        <v>-4649</v>
      </c>
      <c t="n" s="6" r="C5">
        <v>-5198</v>
      </c>
    </row>
    <row spans="1:3" r="6">
      <c t="s" s="4" r="A6">
        <v>134</v>
      </c>
      <c t="n" s="7" r="B6">
        <v>-8401</v>
      </c>
      <c t="n" s="7" r="C6">
        <v>-10865</v>
      </c>
    </row>
    <row spans="1:3" r="7">
      <c t="s" s="3" r="A7">
        <v>564</v>
      </c>
    </row>
    <row spans="1:3" r="8">
      <c t="s" s="4" r="A8">
        <v>561</v>
      </c>
      <c t="s" s="4" r="B8">
        <v>565</v>
      </c>
      <c t="s" s="4" r="C8">
        <v>566</v>
      </c>
    </row>
    <row spans="1:3" r="9">
      <c t="s" s="4" r="A9">
        <v>562</v>
      </c>
      <c t="s" s="4" r="B9">
        <v>567</v>
      </c>
      <c t="s" s="4" r="C9">
        <v>568</v>
      </c>
    </row>
    <row spans="1:3" r="10">
      <c t="s" s="4" r="A10">
        <v>563</v>
      </c>
      <c t="s" s="4" r="B10">
        <v>569</v>
      </c>
      <c t="s" s="4" r="C10">
        <v>570</v>
      </c>
    </row>
    <row spans="1:3" r="11">
      <c t="s" s="4" r="A11">
        <v>134</v>
      </c>
      <c t="s" s="4" r="B11">
        <v>389</v>
      </c>
      <c t="s" s="4" r="C11">
        <v>3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26"/>
  </cols>
  <sheetData>
    <row spans="1:8" r="1">
      <c t="s" s="1" r="A1">
        <v>133</v>
      </c>
      <c t="s" s="2" r="B1">
        <v>134</v>
      </c>
      <c t="s" s="2" r="C1">
        <v>135</v>
      </c>
      <c t="s" s="2" r="D1">
        <v>136</v>
      </c>
      <c t="s" s="2" r="E1">
        <v>137</v>
      </c>
      <c t="s" s="2" r="F1">
        <v>138</v>
      </c>
      <c t="s" s="2" r="G1">
        <v>139</v>
      </c>
      <c t="s" s="2" r="H1">
        <v>140</v>
      </c>
    </row>
    <row spans="1:8" r="2">
      <c t="s" s="4" r="A2">
        <v>141</v>
      </c>
      <c t="n" s="6" r="C2">
        <v>23813</v>
      </c>
    </row>
    <row spans="1:8" r="3">
      <c t="s" s="4" r="A3">
        <v>142</v>
      </c>
      <c t="n" s="7" r="B3">
        <v>104395</v>
      </c>
      <c t="n" s="7" r="C3">
        <v>24</v>
      </c>
      <c t="n" s="7" r="D3">
        <v>141948</v>
      </c>
      <c t="n" s="7" r="E3">
        <v>-378</v>
      </c>
      <c t="n" s="7" r="F3">
        <v>-44164</v>
      </c>
      <c t="n" s="7" r="G3">
        <v>-18243</v>
      </c>
      <c t="n" s="7" r="H3">
        <v>25208</v>
      </c>
    </row>
    <row spans="1:8" r="4">
      <c t="s" s="3" r="A4">
        <v>143</v>
      </c>
    </row>
    <row spans="1:8" r="5">
      <c t="s" s="4" r="A5">
        <v>144</v>
      </c>
      <c t="n" s="6" r="B5">
        <v>5058</v>
      </c>
      <c t="n" s="6" r="D5">
        <v>5058</v>
      </c>
    </row>
    <row spans="1:8" r="6">
      <c t="s" s="4" r="A6">
        <v>145</v>
      </c>
      <c t="n" s="6" r="B6">
        <v>-241</v>
      </c>
      <c t="n" s="6" r="H6">
        <v>-241</v>
      </c>
    </row>
    <row spans="1:8" r="7">
      <c t="s" s="4" r="A7">
        <v>146</v>
      </c>
      <c t="n" s="6" r="B7">
        <v>-2177</v>
      </c>
      <c t="n" s="6" r="D7">
        <v>-2177</v>
      </c>
    </row>
    <row spans="1:8" r="8">
      <c t="s" s="4" r="A8">
        <v>147</v>
      </c>
      <c t="n" s="6" r="C8">
        <v>5</v>
      </c>
    </row>
    <row spans="1:8" r="9">
      <c t="s" s="4" r="A9">
        <v>148</v>
      </c>
      <c t="n" s="6" r="C9">
        <v>1539</v>
      </c>
    </row>
    <row spans="1:8" r="10">
      <c t="s" s="4" r="A10">
        <v>149</v>
      </c>
      <c t="n" s="6" r="B10">
        <v>2</v>
      </c>
      <c t="n" s="7" r="C10">
        <v>2</v>
      </c>
    </row>
    <row spans="1:8" r="11">
      <c t="s" s="4" r="A11">
        <v>150</v>
      </c>
      <c t="n" s="6" r="C11">
        <v>235</v>
      </c>
    </row>
    <row spans="1:8" r="12">
      <c t="s" s="4" r="A12">
        <v>151</v>
      </c>
      <c t="n" s="6" r="B12">
        <v>1000</v>
      </c>
      <c t="n" s="6" r="D12">
        <v>1000</v>
      </c>
    </row>
    <row spans="1:8" r="13">
      <c t="s" s="4" r="A13">
        <v>152</v>
      </c>
      <c t="n" s="6" r="B13">
        <v>-580</v>
      </c>
      <c t="n" s="6" r="H13">
        <v>-580</v>
      </c>
    </row>
    <row spans="1:8" r="14">
      <c t="s" s="4" r="A14">
        <v>153</v>
      </c>
      <c t="n" s="6" r="D14">
        <v>34</v>
      </c>
      <c t="n" s="6" r="H14">
        <v>-34</v>
      </c>
    </row>
    <row spans="1:8" r="15">
      <c t="s" s="4" r="A15">
        <v>154</v>
      </c>
      <c t="n" s="6" r="B15">
        <v>-16195</v>
      </c>
      <c t="n" s="6" r="F15">
        <v>-16138</v>
      </c>
      <c t="n" s="6" r="H15">
        <v>-57</v>
      </c>
    </row>
    <row spans="1:8" r="16">
      <c t="s" s="4" r="A16">
        <v>65</v>
      </c>
      <c t="n" s="6" r="B16">
        <v>678</v>
      </c>
      <c t="n" s="6" r="G16">
        <v>678</v>
      </c>
    </row>
    <row spans="1:8" r="17">
      <c t="s" s="4" r="A17">
        <v>155</v>
      </c>
      <c t="n" s="6" r="B17">
        <v>-2178</v>
      </c>
      <c t="n" s="6" r="G17">
        <v>-2178</v>
      </c>
    </row>
    <row spans="1:8" r="18">
      <c t="s" s="4" r="A18">
        <v>156</v>
      </c>
      <c t="n" s="6" r="C18">
        <v>25592</v>
      </c>
    </row>
    <row spans="1:8" r="19">
      <c t="s" s="4" r="A19">
        <v>157</v>
      </c>
      <c t="n" s="6" r="B19">
        <v>89762</v>
      </c>
      <c t="n" s="7" r="C19">
        <v>26</v>
      </c>
      <c t="n" s="6" r="D19">
        <v>145863</v>
      </c>
      <c t="n" s="6" r="E19">
        <v>-378</v>
      </c>
      <c t="n" s="6" r="F19">
        <v>-60302</v>
      </c>
      <c t="n" s="6" r="G19">
        <v>-19743</v>
      </c>
      <c t="n" s="6" r="H19">
        <v>24296</v>
      </c>
    </row>
    <row spans="1:8" r="20">
      <c t="s" s="4" r="A20">
        <v>141</v>
      </c>
      <c t="n" s="6" r="C20">
        <v>23813</v>
      </c>
    </row>
    <row spans="1:8" r="21">
      <c t="s" s="4" r="A21">
        <v>142</v>
      </c>
      <c t="n" s="6" r="B21">
        <v>104395</v>
      </c>
      <c t="n" s="7" r="C21">
        <v>24</v>
      </c>
      <c t="n" s="6" r="D21">
        <v>141948</v>
      </c>
      <c t="n" s="6" r="E21">
        <v>-378</v>
      </c>
      <c t="n" s="6" r="F21">
        <v>-44164</v>
      </c>
      <c t="n" s="6" r="G21">
        <v>-18243</v>
      </c>
      <c t="n" s="6" r="H21">
        <v>25208</v>
      </c>
    </row>
    <row spans="1:8" r="22">
      <c t="s" s="4" r="A22">
        <v>158</v>
      </c>
      <c t="n" s="6" r="C22">
        <v>35250</v>
      </c>
    </row>
    <row spans="1:8" r="23">
      <c t="s" s="4" r="A23">
        <v>159</v>
      </c>
      <c t="n" s="6" r="B23">
        <v>117524</v>
      </c>
      <c t="n" s="7" r="C23">
        <v>35</v>
      </c>
      <c t="n" s="6" r="D23">
        <v>209477</v>
      </c>
      <c t="n" s="6" r="E23">
        <v>-378</v>
      </c>
      <c t="n" s="6" r="F23">
        <v>-79729</v>
      </c>
      <c t="n" s="6" r="G23">
        <v>-35375</v>
      </c>
      <c t="n" s="6" r="H23">
        <v>23494</v>
      </c>
    </row>
    <row spans="1:8" r="24">
      <c t="s" s="3" r="A24">
        <v>143</v>
      </c>
    </row>
    <row spans="1:8" r="25">
      <c t="s" s="4" r="A25">
        <v>144</v>
      </c>
      <c t="n" s="6" r="B25">
        <v>4866</v>
      </c>
      <c t="n" s="6" r="D25">
        <v>4106</v>
      </c>
      <c t="n" s="6" r="H25">
        <v>760</v>
      </c>
    </row>
    <row spans="1:8" r="26">
      <c t="s" s="4" r="A26">
        <v>146</v>
      </c>
      <c t="n" s="6" r="B26">
        <v>-2002</v>
      </c>
      <c t="n" s="6" r="D26">
        <v>-2002</v>
      </c>
    </row>
    <row spans="1:8" r="27">
      <c t="s" s="4" r="A27">
        <v>160</v>
      </c>
      <c t="n" s="6" r="B27">
        <v>-111</v>
      </c>
      <c t="n" s="6" r="D27">
        <v>-111</v>
      </c>
    </row>
    <row spans="1:8" r="28">
      <c t="s" s="4" r="A28">
        <v>147</v>
      </c>
      <c t="n" s="6" r="C28">
        <v>65</v>
      </c>
    </row>
    <row spans="1:8" r="29">
      <c t="s" s="4" r="A29">
        <v>148</v>
      </c>
      <c t="n" s="6" r="C29">
        <v>53</v>
      </c>
    </row>
    <row spans="1:8" r="30">
      <c t="s" s="4" r="A30">
        <v>150</v>
      </c>
      <c t="n" s="6" r="C30">
        <v>206</v>
      </c>
    </row>
    <row spans="1:8" r="31">
      <c t="s" s="4" r="A31">
        <v>151</v>
      </c>
      <c t="n" s="6" r="B31">
        <v>877</v>
      </c>
      <c t="n" s="7" r="C31">
        <v>1</v>
      </c>
      <c t="n" s="6" r="D31">
        <v>876</v>
      </c>
    </row>
    <row spans="1:8" r="32">
      <c t="s" s="4" r="A32">
        <v>152</v>
      </c>
      <c t="n" s="6" r="B32">
        <v>822</v>
      </c>
      <c t="n" s="6" r="H32">
        <v>822</v>
      </c>
    </row>
    <row spans="1:8" r="33">
      <c t="s" s="4" r="A33">
        <v>161</v>
      </c>
      <c t="n" s="6" r="B33">
        <v>11345</v>
      </c>
      <c t="n" s="6" r="H33">
        <v>11345</v>
      </c>
    </row>
    <row spans="1:8" r="34">
      <c t="s" s="4" r="A34">
        <v>153</v>
      </c>
      <c t="n" s="6" r="D34">
        <v>6132</v>
      </c>
      <c t="n" s="6" r="H34">
        <v>-6132</v>
      </c>
    </row>
    <row spans="1:8" r="35">
      <c t="s" s="4" r="A35">
        <v>154</v>
      </c>
      <c t="n" s="6" r="B35">
        <v>-30051</v>
      </c>
      <c t="n" s="6" r="F35">
        <v>-28527</v>
      </c>
      <c t="n" s="6" r="H35">
        <v>-1524</v>
      </c>
    </row>
    <row spans="1:8" r="36">
      <c t="s" s="4" r="A36">
        <v>162</v>
      </c>
      <c t="n" s="6" r="B36">
        <v>311</v>
      </c>
      <c t="n" s="6" r="H36">
        <v>311</v>
      </c>
    </row>
    <row spans="1:8" r="37">
      <c t="s" s="4" r="A37">
        <v>65</v>
      </c>
      <c t="n" s="6" r="B37">
        <v>663</v>
      </c>
      <c t="n" s="6" r="G37">
        <v>663</v>
      </c>
    </row>
    <row spans="1:8" r="38">
      <c t="s" s="4" r="A38">
        <v>155</v>
      </c>
      <c t="n" s="6" r="B38">
        <v>62289</v>
      </c>
      <c t="n" s="6" r="G38">
        <v>62289</v>
      </c>
    </row>
    <row spans="1:8" r="39">
      <c t="s" s="4" r="A39">
        <v>163</v>
      </c>
      <c t="n" s="6" r="C39">
        <v>35574</v>
      </c>
    </row>
    <row spans="1:8" r="40">
      <c t="s" s="4" r="A40">
        <v>164</v>
      </c>
      <c t="n" s="7" r="B40">
        <v>166533</v>
      </c>
      <c t="n" s="7" r="C40">
        <v>36</v>
      </c>
      <c t="n" s="7" r="D40">
        <v>218478</v>
      </c>
      <c t="n" s="7" r="E40">
        <v>-378</v>
      </c>
      <c t="n" s="7" r="F40">
        <v>-108256</v>
      </c>
      <c t="n" s="7" r="G40">
        <v>27577</v>
      </c>
      <c t="n" s="7" r="H40">
        <v>290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70</v>
      </c>
    </row>
    <row spans="1:3" r="2">
      <c t="s" s="4" r="A2">
        <v>500</v>
      </c>
    </row>
    <row spans="1:3" r="3">
      <c t="s" s="3" r="A3">
        <v>572</v>
      </c>
    </row>
    <row spans="1:3" r="4">
      <c t="s" s="4" r="A4">
        <v>503</v>
      </c>
      <c t="n" s="7" r="B4">
        <v>177148</v>
      </c>
      <c t="n" s="7" r="C4">
        <v>920670</v>
      </c>
    </row>
    <row spans="1:3" r="5">
      <c t="s" s="4" r="A5">
        <v>499</v>
      </c>
      <c t="n" s="6" r="B5">
        <v>-2820</v>
      </c>
      <c t="n" s="6" r="C5">
        <v>-9548</v>
      </c>
    </row>
    <row spans="1:3" r="6">
      <c t="s" s="3" r="A6">
        <v>573</v>
      </c>
    </row>
    <row spans="1:3" r="7">
      <c t="s" s="4" r="A7">
        <v>503</v>
      </c>
      <c t="n" s="6" r="B7">
        <v>4630</v>
      </c>
      <c t="n" s="6" r="C7">
        <v>0</v>
      </c>
    </row>
    <row spans="1:3" r="8">
      <c t="s" s="4" r="A8">
        <v>499</v>
      </c>
      <c t="n" s="6" r="B8">
        <v>-4649</v>
      </c>
      <c t="n" s="6" r="C8">
        <v>0</v>
      </c>
    </row>
    <row spans="1:3" r="9">
      <c t="s" s="4" r="A9">
        <v>574</v>
      </c>
      <c t="n" s="6" r="B9">
        <v>181778</v>
      </c>
      <c t="n" s="6" r="C9">
        <v>920670</v>
      </c>
    </row>
    <row spans="1:3" r="10">
      <c t="s" s="4" r="A10">
        <v>575</v>
      </c>
      <c t="n" s="6" r="B10">
        <v>-7469</v>
      </c>
      <c t="n" s="6" r="C10">
        <v>-9548</v>
      </c>
    </row>
    <row spans="1:3" r="11">
      <c t="s" s="4" r="A11">
        <v>504</v>
      </c>
    </row>
    <row spans="1:3" r="12">
      <c t="s" s="3" r="A12">
        <v>572</v>
      </c>
    </row>
    <row spans="1:3" r="13">
      <c t="s" s="4" r="A13">
        <v>503</v>
      </c>
      <c t="n" s="6" r="B13">
        <v>0</v>
      </c>
      <c t="n" s="6" r="C13">
        <v>15409</v>
      </c>
    </row>
    <row spans="1:3" r="14">
      <c t="s" s="4" r="A14">
        <v>499</v>
      </c>
      <c t="n" s="6" r="B14">
        <v>0</v>
      </c>
      <c t="n" s="6" r="C14">
        <v>-49</v>
      </c>
    </row>
    <row spans="1:3" r="15">
      <c t="s" s="3" r="A15">
        <v>573</v>
      </c>
    </row>
    <row spans="1:3" r="16">
      <c t="s" s="4" r="A16">
        <v>503</v>
      </c>
      <c t="n" s="6" r="B16">
        <v>0</v>
      </c>
      <c t="n" s="6" r="C16">
        <v>0</v>
      </c>
    </row>
    <row spans="1:3" r="17">
      <c t="s" s="4" r="A17">
        <v>499</v>
      </c>
      <c t="n" s="6" r="B17">
        <v>0</v>
      </c>
      <c t="n" s="6" r="C17">
        <v>0</v>
      </c>
    </row>
    <row spans="1:3" r="18">
      <c t="s" s="4" r="A18">
        <v>574</v>
      </c>
      <c t="n" s="6" r="B18">
        <v>0</v>
      </c>
      <c t="n" s="6" r="C18">
        <v>15409</v>
      </c>
    </row>
    <row spans="1:3" r="19">
      <c t="s" s="4" r="A19">
        <v>575</v>
      </c>
      <c t="n" s="6" r="B19">
        <v>0</v>
      </c>
      <c t="n" s="6" r="C19">
        <v>-49</v>
      </c>
    </row>
    <row spans="1:3" r="20">
      <c t="s" s="4" r="A20">
        <v>505</v>
      </c>
    </row>
    <row spans="1:3" r="21">
      <c t="s" s="3" r="A21">
        <v>572</v>
      </c>
    </row>
    <row spans="1:3" r="22">
      <c t="s" s="4" r="A22">
        <v>503</v>
      </c>
      <c t="n" s="6" r="B22">
        <v>8154</v>
      </c>
      <c t="n" s="6" r="C22">
        <v>294105</v>
      </c>
    </row>
    <row spans="1:3" r="23">
      <c t="s" s="4" r="A23">
        <v>499</v>
      </c>
      <c t="n" s="6" r="B23">
        <v>-421</v>
      </c>
      <c t="n" s="6" r="C23">
        <v>-1227</v>
      </c>
    </row>
    <row spans="1:3" r="24">
      <c t="s" s="3" r="A24">
        <v>573</v>
      </c>
    </row>
    <row spans="1:3" r="25">
      <c t="s" s="4" r="A25">
        <v>503</v>
      </c>
      <c t="n" s="6" r="B25">
        <v>0</v>
      </c>
      <c t="n" s="6" r="C25">
        <v>0</v>
      </c>
    </row>
    <row spans="1:3" r="26">
      <c t="s" s="4" r="A26">
        <v>499</v>
      </c>
      <c t="n" s="6" r="B26">
        <v>0</v>
      </c>
      <c t="n" s="6" r="C26">
        <v>0</v>
      </c>
    </row>
    <row spans="1:3" r="27">
      <c t="s" s="4" r="A27">
        <v>574</v>
      </c>
      <c t="n" s="6" r="B27">
        <v>8154</v>
      </c>
      <c t="n" s="6" r="C27">
        <v>294105</v>
      </c>
    </row>
    <row spans="1:3" r="28">
      <c t="s" s="4" r="A28">
        <v>575</v>
      </c>
      <c t="n" s="6" r="B28">
        <v>-421</v>
      </c>
      <c t="n" s="6" r="C28">
        <v>-1227</v>
      </c>
    </row>
    <row spans="1:3" r="29">
      <c t="s" s="4" r="A29">
        <v>506</v>
      </c>
    </row>
    <row spans="1:3" r="30">
      <c t="s" s="3" r="A30">
        <v>572</v>
      </c>
    </row>
    <row spans="1:3" r="31">
      <c t="s" s="4" r="A31">
        <v>503</v>
      </c>
      <c t="n" s="6" r="B31">
        <v>6235</v>
      </c>
    </row>
    <row spans="1:3" r="32">
      <c t="s" s="4" r="A32">
        <v>499</v>
      </c>
      <c t="n" s="6" r="B32">
        <v>-169</v>
      </c>
    </row>
    <row spans="1:3" r="33">
      <c t="s" s="3" r="A33">
        <v>573</v>
      </c>
    </row>
    <row spans="1:3" r="34">
      <c t="s" s="4" r="A34">
        <v>503</v>
      </c>
      <c t="n" s="6" r="B34">
        <v>0</v>
      </c>
    </row>
    <row spans="1:3" r="35">
      <c t="s" s="4" r="A35">
        <v>499</v>
      </c>
      <c t="n" s="6" r="B35">
        <v>0</v>
      </c>
    </row>
    <row spans="1:3" r="36">
      <c t="s" s="4" r="A36">
        <v>574</v>
      </c>
      <c t="n" s="6" r="B36">
        <v>6235</v>
      </c>
    </row>
    <row spans="1:3" r="37">
      <c t="s" s="4" r="A37">
        <v>575</v>
      </c>
      <c t="n" s="6" r="B37">
        <v>-169</v>
      </c>
    </row>
    <row spans="1:3" r="38">
      <c t="s" s="4" r="A38">
        <v>507</v>
      </c>
    </row>
    <row spans="1:3" r="39">
      <c t="s" s="3" r="A39">
        <v>572</v>
      </c>
    </row>
    <row spans="1:3" r="40">
      <c t="s" s="4" r="A40">
        <v>503</v>
      </c>
      <c t="n" s="6" r="B40">
        <v>75338</v>
      </c>
      <c t="n" s="6" r="C40">
        <v>77695</v>
      </c>
    </row>
    <row spans="1:3" r="41">
      <c t="s" s="4" r="A41">
        <v>499</v>
      </c>
      <c t="n" s="6" r="B41">
        <v>-939</v>
      </c>
      <c t="n" s="6" r="C41">
        <v>-588</v>
      </c>
    </row>
    <row spans="1:3" r="42">
      <c t="s" s="3" r="A42">
        <v>573</v>
      </c>
    </row>
    <row spans="1:3" r="43">
      <c t="s" s="4" r="A43">
        <v>503</v>
      </c>
      <c t="n" s="6" r="B43">
        <v>0</v>
      </c>
      <c t="n" s="6" r="C43">
        <v>0</v>
      </c>
    </row>
    <row spans="1:3" r="44">
      <c t="s" s="4" r="A44">
        <v>499</v>
      </c>
      <c t="n" s="6" r="B44">
        <v>0</v>
      </c>
      <c t="n" s="6" r="C44">
        <v>0</v>
      </c>
    </row>
    <row spans="1:3" r="45">
      <c t="s" s="4" r="A45">
        <v>574</v>
      </c>
      <c t="n" s="6" r="B45">
        <v>75338</v>
      </c>
      <c t="n" s="6" r="C45">
        <v>77695</v>
      </c>
    </row>
    <row spans="1:3" r="46">
      <c t="s" s="4" r="A46">
        <v>575</v>
      </c>
      <c t="n" s="6" r="B46">
        <v>-939</v>
      </c>
      <c t="n" s="6" r="C46">
        <v>-588</v>
      </c>
    </row>
    <row spans="1:3" r="47">
      <c t="s" s="4" r="A47">
        <v>508</v>
      </c>
    </row>
    <row spans="1:3" r="48">
      <c t="s" s="3" r="A48">
        <v>572</v>
      </c>
    </row>
    <row spans="1:3" r="49">
      <c t="s" s="4" r="A49">
        <v>503</v>
      </c>
      <c t="n" s="6" r="B49">
        <v>20940</v>
      </c>
      <c t="n" s="6" r="C49">
        <v>44618</v>
      </c>
    </row>
    <row spans="1:3" r="50">
      <c t="s" s="4" r="A50">
        <v>499</v>
      </c>
      <c t="n" s="6" r="B50">
        <v>-149</v>
      </c>
      <c t="n" s="6" r="C50">
        <v>-96</v>
      </c>
    </row>
    <row spans="1:3" r="51">
      <c t="s" s="3" r="A51">
        <v>573</v>
      </c>
    </row>
    <row spans="1:3" r="52">
      <c t="s" s="4" r="A52">
        <v>503</v>
      </c>
      <c t="n" s="6" r="B52">
        <v>0</v>
      </c>
      <c t="n" s="6" r="C52">
        <v>0</v>
      </c>
    </row>
    <row spans="1:3" r="53">
      <c t="s" s="4" r="A53">
        <v>499</v>
      </c>
      <c t="n" s="6" r="B53">
        <v>0</v>
      </c>
      <c t="n" s="6" r="C53">
        <v>0</v>
      </c>
    </row>
    <row spans="1:3" r="54">
      <c t="s" s="4" r="A54">
        <v>574</v>
      </c>
      <c t="n" s="6" r="B54">
        <v>20940</v>
      </c>
      <c t="n" s="6" r="C54">
        <v>44618</v>
      </c>
    </row>
    <row spans="1:3" r="55">
      <c t="s" s="4" r="A55">
        <v>575</v>
      </c>
      <c t="n" s="6" r="B55">
        <v>-149</v>
      </c>
      <c t="n" s="6" r="C55">
        <v>-96</v>
      </c>
    </row>
    <row spans="1:3" r="56">
      <c t="s" s="4" r="A56">
        <v>509</v>
      </c>
    </row>
    <row spans="1:3" r="57">
      <c t="s" s="3" r="A57">
        <v>572</v>
      </c>
    </row>
    <row spans="1:3" r="58">
      <c t="s" s="4" r="A58">
        <v>503</v>
      </c>
      <c t="n" s="6" r="B58">
        <v>32764</v>
      </c>
      <c t="n" s="6" r="C58">
        <v>22550</v>
      </c>
    </row>
    <row spans="1:3" r="59">
      <c t="s" s="4" r="A59">
        <v>499</v>
      </c>
      <c t="n" s="6" r="B59">
        <v>-452</v>
      </c>
      <c t="n" s="6" r="C59">
        <v>-51</v>
      </c>
    </row>
    <row spans="1:3" r="60">
      <c t="s" s="3" r="A60">
        <v>573</v>
      </c>
    </row>
    <row spans="1:3" r="61">
      <c t="s" s="4" r="A61">
        <v>503</v>
      </c>
      <c t="n" s="6" r="B61">
        <v>0</v>
      </c>
      <c t="n" s="6" r="C61">
        <v>0</v>
      </c>
    </row>
    <row spans="1:3" r="62">
      <c t="s" s="4" r="A62">
        <v>499</v>
      </c>
      <c t="n" s="6" r="B62">
        <v>0</v>
      </c>
      <c t="n" s="6" r="C62">
        <v>0</v>
      </c>
    </row>
    <row spans="1:3" r="63">
      <c t="s" s="4" r="A63">
        <v>574</v>
      </c>
      <c t="n" s="6" r="B63">
        <v>32764</v>
      </c>
      <c t="n" s="6" r="C63">
        <v>22550</v>
      </c>
    </row>
    <row spans="1:3" r="64">
      <c t="s" s="4" r="A64">
        <v>575</v>
      </c>
      <c t="n" s="6" r="B64">
        <v>-452</v>
      </c>
      <c t="n" s="6" r="C64">
        <v>-51</v>
      </c>
    </row>
    <row spans="1:3" r="65">
      <c t="s" s="4" r="A65">
        <v>510</v>
      </c>
    </row>
    <row spans="1:3" r="66">
      <c t="s" s="3" r="A66">
        <v>572</v>
      </c>
    </row>
    <row spans="1:3" r="67">
      <c t="s" s="4" r="A67">
        <v>503</v>
      </c>
      <c t="n" s="6" r="B67">
        <v>33717</v>
      </c>
      <c t="n" s="6" r="C67">
        <v>466293</v>
      </c>
    </row>
    <row spans="1:3" r="68">
      <c t="s" s="4" r="A68">
        <v>499</v>
      </c>
      <c t="n" s="6" r="B68">
        <v>-690</v>
      </c>
      <c t="n" s="6" r="C68">
        <v>-7537</v>
      </c>
    </row>
    <row spans="1:3" r="69">
      <c t="s" s="3" r="A69">
        <v>573</v>
      </c>
    </row>
    <row spans="1:3" r="70">
      <c t="s" s="4" r="A70">
        <v>503</v>
      </c>
      <c t="n" s="6" r="B70">
        <v>4630</v>
      </c>
      <c t="n" s="6" r="C70">
        <v>0</v>
      </c>
    </row>
    <row spans="1:3" r="71">
      <c t="s" s="4" r="A71">
        <v>499</v>
      </c>
      <c t="n" s="6" r="B71">
        <v>-4649</v>
      </c>
      <c t="n" s="6" r="C71">
        <v>0</v>
      </c>
    </row>
    <row spans="1:3" r="72">
      <c t="s" s="4" r="A72">
        <v>574</v>
      </c>
      <c t="n" s="6" r="B72">
        <v>38347</v>
      </c>
      <c t="n" s="6" r="C72">
        <v>466293</v>
      </c>
    </row>
    <row spans="1:3" r="73">
      <c t="s" s="4" r="A73">
        <v>575</v>
      </c>
      <c t="n" s="6" r="B73">
        <v>-5339</v>
      </c>
      <c t="n" s="6" r="C73">
        <v>-7537</v>
      </c>
    </row>
    <row spans="1:3" r="74">
      <c t="s" s="4" r="A74">
        <v>511</v>
      </c>
    </row>
    <row spans="1:3" r="75">
      <c t="s" s="3" r="A75">
        <v>572</v>
      </c>
    </row>
    <row spans="1:3" r="76">
      <c t="s" s="4" r="A76">
        <v>503</v>
      </c>
      <c t="n" s="6" r="B76">
        <v>22697</v>
      </c>
      <c t="n" s="6" r="C76">
        <v>21035</v>
      </c>
    </row>
    <row spans="1:3" r="77">
      <c t="s" s="4" r="A77">
        <v>499</v>
      </c>
      <c t="n" s="6" r="B77">
        <v>-932</v>
      </c>
      <c t="n" s="6" r="C77">
        <v>-1317</v>
      </c>
    </row>
    <row spans="1:3" r="78">
      <c t="s" s="3" r="A78">
        <v>573</v>
      </c>
    </row>
    <row spans="1:3" r="79">
      <c t="s" s="4" r="A79">
        <v>503</v>
      </c>
      <c t="n" s="6" r="B79">
        <v>0</v>
      </c>
      <c t="n" s="6" r="C79">
        <v>0</v>
      </c>
    </row>
    <row spans="1:3" r="80">
      <c t="s" s="4" r="A80">
        <v>499</v>
      </c>
      <c t="n" s="6" r="B80">
        <v>0</v>
      </c>
      <c t="n" s="6" r="C80">
        <v>0</v>
      </c>
    </row>
    <row spans="1:3" r="81">
      <c t="s" s="4" r="A81">
        <v>574</v>
      </c>
      <c t="n" s="6" r="B81">
        <v>22697</v>
      </c>
      <c t="n" s="6" r="C81">
        <v>21035</v>
      </c>
    </row>
    <row spans="1:3" r="82">
      <c t="s" s="4" r="A82">
        <v>575</v>
      </c>
      <c t="n" s="6" r="B82">
        <v>-932</v>
      </c>
      <c t="n" s="6" r="C82">
        <v>-1317</v>
      </c>
    </row>
    <row spans="1:3" r="83">
      <c t="s" s="4" r="A83">
        <v>135</v>
      </c>
    </row>
    <row spans="1:3" r="84">
      <c t="s" s="3" r="A84">
        <v>572</v>
      </c>
    </row>
    <row spans="1:3" r="85">
      <c t="s" s="4" r="A85">
        <v>503</v>
      </c>
      <c t="n" s="6" r="B85">
        <v>5727</v>
      </c>
      <c t="n" s="6" r="C85">
        <v>13657</v>
      </c>
    </row>
    <row spans="1:3" r="86">
      <c t="s" s="4" r="A86">
        <v>499</v>
      </c>
      <c t="n" s="6" r="B86">
        <v>-182</v>
      </c>
      <c t="n" s="6" r="C86">
        <v>-1311</v>
      </c>
    </row>
    <row spans="1:3" r="87">
      <c t="s" s="3" r="A87">
        <v>573</v>
      </c>
    </row>
    <row spans="1:3" r="88">
      <c t="s" s="4" r="A88">
        <v>503</v>
      </c>
      <c t="n" s="6" r="B88">
        <v>0</v>
      </c>
      <c t="n" s="6" r="C88">
        <v>0</v>
      </c>
    </row>
    <row spans="1:3" r="89">
      <c t="s" s="4" r="A89">
        <v>499</v>
      </c>
      <c t="n" s="6" r="B89">
        <v>0</v>
      </c>
      <c t="n" s="6" r="C89">
        <v>0</v>
      </c>
    </row>
    <row spans="1:3" r="90">
      <c t="s" s="4" r="A90">
        <v>574</v>
      </c>
      <c t="n" s="6" r="B90">
        <v>5727</v>
      </c>
      <c t="n" s="6" r="C90">
        <v>13657</v>
      </c>
    </row>
    <row spans="1:3" r="91">
      <c t="s" s="4" r="A91">
        <v>575</v>
      </c>
      <c t="n" s="6" r="B91">
        <v>-182</v>
      </c>
      <c t="n" s="6" r="C91">
        <v>-1311</v>
      </c>
    </row>
    <row spans="1:3" r="92">
      <c t="s" s="4" r="A92">
        <v>513</v>
      </c>
    </row>
    <row spans="1:3" r="93">
      <c t="s" s="3" r="A93">
        <v>572</v>
      </c>
    </row>
    <row spans="1:3" r="94">
      <c t="s" s="4" r="A94">
        <v>503</v>
      </c>
      <c t="n" s="6" r="B94">
        <v>16970</v>
      </c>
      <c t="n" s="6" r="C94">
        <v>7378</v>
      </c>
    </row>
    <row spans="1:3" r="95">
      <c t="s" s="4" r="A95">
        <v>499</v>
      </c>
      <c t="n" s="6" r="B95">
        <v>-750</v>
      </c>
      <c t="n" s="6" r="C95">
        <v>-6</v>
      </c>
    </row>
    <row spans="1:3" r="96">
      <c t="s" s="3" r="A96">
        <v>573</v>
      </c>
    </row>
    <row spans="1:3" r="97">
      <c t="s" s="4" r="A97">
        <v>503</v>
      </c>
      <c t="n" s="6" r="B97">
        <v>0</v>
      </c>
      <c t="n" s="6" r="C97">
        <v>0</v>
      </c>
    </row>
    <row spans="1:3" r="98">
      <c t="s" s="4" r="A98">
        <v>499</v>
      </c>
      <c t="n" s="6" r="B98">
        <v>0</v>
      </c>
      <c t="n" s="6" r="C98">
        <v>0</v>
      </c>
    </row>
    <row spans="1:3" r="99">
      <c t="s" s="4" r="A99">
        <v>574</v>
      </c>
      <c t="n" s="6" r="B99">
        <v>16970</v>
      </c>
      <c t="n" s="6" r="C99">
        <v>7378</v>
      </c>
    </row>
    <row spans="1:3" r="100">
      <c t="s" s="4" r="A100">
        <v>575</v>
      </c>
      <c t="n" s="7" r="B100">
        <v>-750</v>
      </c>
      <c t="n" s="7" r="C100">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70</v>
      </c>
    </row>
    <row spans="1:3" r="2">
      <c t="s" s="3" r="A2">
        <v>577</v>
      </c>
    </row>
    <row spans="1:3" r="3">
      <c t="s" s="4" r="A3">
        <v>578</v>
      </c>
      <c t="n" s="7" r="B3">
        <v>4890</v>
      </c>
      <c t="n" s="7" r="C3">
        <v>5784</v>
      </c>
    </row>
    <row spans="1:3" r="4">
      <c t="s" s="4" r="A4">
        <v>579</v>
      </c>
      <c t="n" s="6" r="B4">
        <v>51911</v>
      </c>
      <c t="n" s="6" r="C4">
        <v>42492</v>
      </c>
    </row>
    <row spans="1:3" r="5">
      <c t="s" s="4" r="A5">
        <v>580</v>
      </c>
    </row>
    <row spans="1:3" r="6">
      <c t="s" s="3" r="A6">
        <v>577</v>
      </c>
    </row>
    <row spans="1:3" r="7">
      <c t="s" s="4" r="A7">
        <v>578</v>
      </c>
      <c t="n" s="6" r="B7">
        <v>138</v>
      </c>
      <c t="n" s="6" r="C7">
        <v>249</v>
      </c>
    </row>
    <row spans="1:3" r="8">
      <c t="s" s="4" r="A8">
        <v>579</v>
      </c>
      <c t="n" s="6" r="B8">
        <v>3406</v>
      </c>
      <c t="n" s="6" r="C8">
        <v>6475</v>
      </c>
    </row>
    <row spans="1:3" r="9">
      <c t="s" s="4" r="A9">
        <v>581</v>
      </c>
    </row>
    <row spans="1:3" r="10">
      <c t="s" s="3" r="A10">
        <v>577</v>
      </c>
    </row>
    <row spans="1:3" r="11">
      <c t="s" s="4" r="A11">
        <v>578</v>
      </c>
      <c t="n" s="6" r="B11">
        <v>1655</v>
      </c>
      <c t="n" s="6" r="C11">
        <v>1655</v>
      </c>
    </row>
    <row spans="1:3" r="12">
      <c t="s" s="4" r="A12">
        <v>579</v>
      </c>
      <c t="n" s="6" r="B12">
        <v>13482</v>
      </c>
      <c t="n" s="6" r="C12">
        <v>7522</v>
      </c>
    </row>
    <row spans="1:3" r="13">
      <c t="s" s="4" r="A13">
        <v>582</v>
      </c>
    </row>
    <row spans="1:3" r="14">
      <c t="s" s="3" r="A14">
        <v>577</v>
      </c>
    </row>
    <row spans="1:3" r="15">
      <c t="s" s="4" r="A15">
        <v>578</v>
      </c>
      <c t="n" s="6" r="B15">
        <v>3097</v>
      </c>
      <c t="n" s="6" r="C15">
        <v>3880</v>
      </c>
    </row>
    <row spans="1:3" r="16">
      <c t="s" s="4" r="A16">
        <v>579</v>
      </c>
      <c t="n" s="6" r="B16">
        <v>0</v>
      </c>
      <c t="n" s="6" r="C16">
        <v>0</v>
      </c>
    </row>
    <row spans="1:3" r="17">
      <c t="s" s="4" r="A17">
        <v>583</v>
      </c>
    </row>
    <row spans="1:3" r="18">
      <c t="s" s="3" r="A18">
        <v>577</v>
      </c>
    </row>
    <row spans="1:3" r="19">
      <c t="s" s="4" r="A19">
        <v>578</v>
      </c>
      <c t="n" s="6" r="B19">
        <v>0</v>
      </c>
      <c t="n" s="6" r="C19">
        <v>0</v>
      </c>
    </row>
    <row spans="1:3" r="20">
      <c t="s" s="4" r="A20">
        <v>579</v>
      </c>
      <c t="n" s="6" r="B20">
        <v>1055</v>
      </c>
      <c t="n" s="6" r="C20">
        <v>1171</v>
      </c>
    </row>
    <row spans="1:3" r="21">
      <c t="s" s="4" r="A21">
        <v>584</v>
      </c>
    </row>
    <row spans="1:3" r="22">
      <c t="s" s="3" r="A22">
        <v>577</v>
      </c>
    </row>
    <row spans="1:3" r="23">
      <c t="s" s="4" r="A23">
        <v>578</v>
      </c>
      <c t="n" s="6" r="B23">
        <v>0</v>
      </c>
      <c t="n" s="6" r="C23">
        <v>0</v>
      </c>
    </row>
    <row spans="1:3" r="24">
      <c t="s" s="4" r="A24">
        <v>579</v>
      </c>
      <c t="n" s="7" r="B24">
        <v>33968</v>
      </c>
      <c t="n" s="7" r="C24">
        <v>273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70</v>
      </c>
    </row>
    <row spans="1:3" r="2">
      <c t="s" s="3" r="A2">
        <v>586</v>
      </c>
    </row>
    <row spans="1:3" r="3">
      <c t="s" s="4" r="A3">
        <v>503</v>
      </c>
      <c t="n" s="7" r="B3">
        <v>52703</v>
      </c>
      <c t="n" s="7" r="C3">
        <v>49682</v>
      </c>
    </row>
    <row spans="1:3" r="4">
      <c t="s" s="4" r="A4">
        <v>587</v>
      </c>
    </row>
    <row spans="1:3" r="5">
      <c t="s" s="3" r="A5">
        <v>586</v>
      </c>
    </row>
    <row spans="1:3" r="6">
      <c t="s" s="4" r="A6">
        <v>588</v>
      </c>
      <c t="n" s="6" r="B6">
        <v>6710</v>
      </c>
      <c t="n" s="6" r="C6">
        <v>8063</v>
      </c>
    </row>
    <row spans="1:3" r="7">
      <c t="s" s="4" r="A7">
        <v>589</v>
      </c>
      <c t="n" s="6" r="B7">
        <v>370</v>
      </c>
      <c t="n" s="6" r="C7">
        <v>428</v>
      </c>
    </row>
    <row spans="1:3" r="8">
      <c t="s" s="4" r="A8">
        <v>590</v>
      </c>
      <c t="n" s="6" r="B8">
        <v>-1577</v>
      </c>
      <c t="n" s="6" r="C8">
        <v>-3648</v>
      </c>
    </row>
    <row spans="1:3" r="9">
      <c t="s" s="4" r="A9">
        <v>503</v>
      </c>
      <c t="n" s="6" r="B9">
        <v>5503</v>
      </c>
      <c t="n" s="6" r="C9">
        <v>4843</v>
      </c>
    </row>
    <row spans="1:3" r="10">
      <c t="s" s="4" r="A10">
        <v>582</v>
      </c>
    </row>
    <row spans="1:3" r="11">
      <c t="s" s="3" r="A11">
        <v>586</v>
      </c>
    </row>
    <row spans="1:3" r="12">
      <c t="s" s="4" r="A12">
        <v>588</v>
      </c>
      <c t="n" s="6" r="B12">
        <v>6384</v>
      </c>
      <c t="n" s="6" r="C12">
        <v>6383</v>
      </c>
    </row>
    <row spans="1:3" r="13">
      <c t="s" s="4" r="A13">
        <v>589</v>
      </c>
      <c t="n" s="6" r="B13">
        <v>370</v>
      </c>
      <c t="n" s="6" r="C13">
        <v>428</v>
      </c>
    </row>
    <row spans="1:3" r="14">
      <c t="s" s="4" r="A14">
        <v>590</v>
      </c>
      <c t="n" s="6" r="B14">
        <v>-1436</v>
      </c>
      <c t="n" s="6" r="C14">
        <v>-2600</v>
      </c>
    </row>
    <row spans="1:3" r="15">
      <c t="s" s="4" r="A15">
        <v>503</v>
      </c>
      <c t="n" s="6" r="B15">
        <v>5318</v>
      </c>
      <c t="n" s="6" r="C15">
        <v>4211</v>
      </c>
    </row>
    <row spans="1:3" r="16">
      <c t="s" s="4" r="A16">
        <v>591</v>
      </c>
    </row>
    <row spans="1:3" r="17">
      <c t="s" s="3" r="A17">
        <v>586</v>
      </c>
    </row>
    <row spans="1:3" r="18">
      <c t="s" s="4" r="A18">
        <v>588</v>
      </c>
      <c t="n" s="6" r="B18">
        <v>326</v>
      </c>
      <c t="n" s="6" r="C18">
        <v>1680</v>
      </c>
    </row>
    <row spans="1:3" r="19">
      <c t="s" s="4" r="A19">
        <v>589</v>
      </c>
      <c t="n" s="6" r="B19">
        <v>0</v>
      </c>
      <c t="n" s="6" r="C19">
        <v>0</v>
      </c>
    </row>
    <row spans="1:3" r="20">
      <c t="s" s="4" r="A20">
        <v>590</v>
      </c>
      <c t="n" s="6" r="B20">
        <v>-141</v>
      </c>
      <c t="n" s="6" r="C20">
        <v>-1048</v>
      </c>
    </row>
    <row spans="1:3" r="21">
      <c t="s" s="4" r="A21">
        <v>503</v>
      </c>
      <c t="n" s="7" r="B21">
        <v>185</v>
      </c>
      <c t="n" s="7" r="C21">
        <v>6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2</v>
      </c>
      <c t="s" s="2" r="B1">
        <v>23</v>
      </c>
      <c t="s" s="2" r="D1">
        <v>1</v>
      </c>
    </row>
    <row spans="1:5" r="2">
      <c t="s" s="2" r="B2">
        <v>2</v>
      </c>
      <c t="s" s="2" r="C2">
        <v>24</v>
      </c>
      <c t="s" s="2" r="D2">
        <v>2</v>
      </c>
      <c t="s" s="2" r="E2">
        <v>24</v>
      </c>
    </row>
    <row spans="1:5" r="3">
      <c t="s" s="3" r="A3">
        <v>593</v>
      </c>
    </row>
    <row spans="1:5" r="4">
      <c t="s" s="4" r="A4">
        <v>594</v>
      </c>
      <c t="n" s="7" r="B4">
        <v>13929</v>
      </c>
      <c t="n" s="7" r="D4">
        <v>28223</v>
      </c>
    </row>
    <row spans="1:5" r="5">
      <c t="s" s="4" r="A5">
        <v>595</v>
      </c>
      <c t="n" s="6" r="B5">
        <v>-222</v>
      </c>
      <c t="n" s="6" r="D5">
        <v>-437</v>
      </c>
    </row>
    <row spans="1:5" r="6">
      <c t="s" s="4" r="A6">
        <v>29</v>
      </c>
      <c t="n" s="6" r="B6">
        <v>13707</v>
      </c>
      <c t="n" s="7" r="C6">
        <v>0</v>
      </c>
      <c t="n" s="6" r="D6">
        <v>27786</v>
      </c>
      <c t="n" s="7" r="E6">
        <v>0</v>
      </c>
    </row>
    <row spans="1:5" r="7">
      <c t="s" s="4" r="A7">
        <v>596</v>
      </c>
    </row>
    <row spans="1:5" r="8">
      <c t="s" s="3" r="A8">
        <v>593</v>
      </c>
    </row>
    <row spans="1:5" r="9">
      <c t="s" s="4" r="A9">
        <v>29</v>
      </c>
      <c t="n" s="6" r="B9">
        <v>13089</v>
      </c>
      <c t="n" s="6" r="D9">
        <v>26355</v>
      </c>
    </row>
    <row spans="1:5" r="10">
      <c t="s" s="4" r="A10">
        <v>597</v>
      </c>
    </row>
    <row spans="1:5" r="11">
      <c t="s" s="3" r="A11">
        <v>593</v>
      </c>
    </row>
    <row spans="1:5" r="12">
      <c t="s" s="4" r="A12">
        <v>29</v>
      </c>
      <c t="n" s="6" r="B12">
        <v>525</v>
      </c>
      <c t="n" s="6" r="D12">
        <v>1097</v>
      </c>
    </row>
    <row spans="1:5" r="13">
      <c t="s" s="4" r="A13">
        <v>74</v>
      </c>
    </row>
    <row spans="1:5" r="14">
      <c t="s" s="3" r="A14">
        <v>593</v>
      </c>
    </row>
    <row spans="1:5" r="15">
      <c t="s" s="4" r="A15">
        <v>29</v>
      </c>
      <c t="n" s="6" r="B15">
        <v>18</v>
      </c>
      <c t="n" s="6" r="D15">
        <v>35</v>
      </c>
    </row>
    <row spans="1:5" r="16">
      <c t="s" s="4" r="A16">
        <v>75</v>
      </c>
    </row>
    <row spans="1:5" r="17">
      <c t="s" s="3" r="A17">
        <v>593</v>
      </c>
    </row>
    <row spans="1:5" r="18">
      <c t="s" s="4" r="A18">
        <v>29</v>
      </c>
      <c t="n" s="6" r="B18">
        <v>267</v>
      </c>
      <c t="n" s="6" r="D18">
        <v>564</v>
      </c>
    </row>
    <row spans="1:5" r="19">
      <c t="s" s="4" r="A19">
        <v>76</v>
      </c>
    </row>
    <row spans="1:5" r="20">
      <c t="s" s="3" r="A20">
        <v>593</v>
      </c>
    </row>
    <row spans="1:5" r="21">
      <c t="s" s="4" r="A21">
        <v>29</v>
      </c>
      <c t="n" s="7" r="B21">
        <v>30</v>
      </c>
      <c t="n" s="7" r="D21">
        <v>1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98</v>
      </c>
      <c t="s" s="2" r="B1">
        <v>23</v>
      </c>
      <c t="s" s="2" r="D1">
        <v>1</v>
      </c>
    </row>
    <row spans="1:5" r="2">
      <c t="s" s="2" r="B2">
        <v>2</v>
      </c>
      <c t="s" s="2" r="C2">
        <v>24</v>
      </c>
      <c t="s" s="2" r="D2">
        <v>2</v>
      </c>
      <c t="s" s="2" r="E2">
        <v>24</v>
      </c>
    </row>
    <row spans="1:5" r="3">
      <c t="s" s="3" r="A3">
        <v>498</v>
      </c>
    </row>
    <row spans="1:5" r="4">
      <c t="s" s="4" r="A4">
        <v>599</v>
      </c>
      <c t="n" s="7" r="B4">
        <v>2418000</v>
      </c>
      <c t="n" s="7" r="C4">
        <v>0</v>
      </c>
      <c t="n" s="7" r="D4">
        <v>-2457000</v>
      </c>
      <c t="n" s="7" r="E4">
        <v>0</v>
      </c>
    </row>
    <row spans="1:5" r="5">
      <c t="s" s="4" r="A5">
        <v>600</v>
      </c>
      <c t="n" s="6" r="B5">
        <v>-163000</v>
      </c>
      <c t="n" s="7" r="C5">
        <v>0</v>
      </c>
      <c t="n" s="6" r="D5">
        <v>-1200000</v>
      </c>
      <c t="n" s="7" r="E5">
        <v>0</v>
      </c>
    </row>
    <row spans="1:5" r="6">
      <c t="s" s="4" r="A6">
        <v>596</v>
      </c>
    </row>
    <row spans="1:5" r="7">
      <c t="s" s="3" r="A7">
        <v>498</v>
      </c>
    </row>
    <row spans="1:5" r="8">
      <c t="s" s="4" r="A8">
        <v>601</v>
      </c>
      <c t="n" s="6" r="B8">
        <v>887000</v>
      </c>
      <c t="n" s="6" r="D8">
        <v>1208000</v>
      </c>
    </row>
    <row spans="1:5" r="9">
      <c t="s" s="4" r="A9">
        <v>602</v>
      </c>
      <c t="n" s="6" r="B9">
        <v>-29000</v>
      </c>
      <c t="n" s="6" r="D9">
        <v>-2338000</v>
      </c>
    </row>
    <row spans="1:5" r="10">
      <c t="s" s="4" r="A10">
        <v>597</v>
      </c>
    </row>
    <row spans="1:5" r="11">
      <c t="s" s="3" r="A11">
        <v>498</v>
      </c>
    </row>
    <row spans="1:5" r="12">
      <c t="s" s="4" r="A12">
        <v>601</v>
      </c>
      <c t="n" s="6" r="B12">
        <v>196000</v>
      </c>
      <c t="n" s="6" r="D12">
        <v>284000</v>
      </c>
    </row>
    <row spans="1:5" r="13">
      <c t="s" s="4" r="A13">
        <v>602</v>
      </c>
      <c t="n" s="6" r="B13">
        <v>0</v>
      </c>
      <c t="n" s="6" r="D13">
        <v>-352000</v>
      </c>
    </row>
    <row spans="1:5" r="14">
      <c t="s" s="4" r="A14">
        <v>587</v>
      </c>
    </row>
    <row spans="1:5" r="15">
      <c t="s" s="3" r="A15">
        <v>498</v>
      </c>
    </row>
    <row spans="1:5" r="16">
      <c t="s" s="4" r="A16">
        <v>599</v>
      </c>
      <c t="n" s="7" r="B16">
        <v>1527000</v>
      </c>
      <c t="n" s="6" r="D16">
        <v>-1096000</v>
      </c>
    </row>
    <row spans="1:5" r="17">
      <c t="s" s="4" r="A17">
        <v>524</v>
      </c>
    </row>
    <row spans="1:5" r="18">
      <c t="s" s="3" r="A18">
        <v>498</v>
      </c>
    </row>
    <row spans="1:5" r="19">
      <c t="s" s="4" r="A19">
        <v>600</v>
      </c>
      <c t="n" s="7" r="D19">
        <v>-163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70</v>
      </c>
    </row>
    <row spans="1:3" r="2">
      <c t="s" s="4" r="A2">
        <v>504</v>
      </c>
    </row>
    <row spans="1:3" r="3">
      <c t="s" s="3" r="A3">
        <v>604</v>
      </c>
    </row>
    <row spans="1:3" r="4">
      <c t="s" s="4" r="A4">
        <v>605</v>
      </c>
      <c t="n" s="7" r="B4">
        <v>17164</v>
      </c>
      <c t="n" s="7" r="C4">
        <v>17083</v>
      </c>
    </row>
    <row spans="1:3" r="5">
      <c t="s" s="4" r="A5">
        <v>505</v>
      </c>
    </row>
    <row spans="1:3" r="6">
      <c t="s" s="3" r="A6">
        <v>604</v>
      </c>
    </row>
    <row spans="1:3" r="7">
      <c t="s" s="4" r="A7">
        <v>605</v>
      </c>
      <c t="n" s="6" r="B7">
        <v>410888</v>
      </c>
      <c t="n" s="6" r="C7">
        <v>386260</v>
      </c>
    </row>
    <row spans="1:3" r="8">
      <c t="s" s="4" r="A8">
        <v>506</v>
      </c>
    </row>
    <row spans="1:3" r="9">
      <c t="s" s="3" r="A9">
        <v>604</v>
      </c>
    </row>
    <row spans="1:3" r="10">
      <c t="s" s="4" r="A10">
        <v>605</v>
      </c>
      <c t="n" s="6" r="B10">
        <v>6235</v>
      </c>
      <c t="n" s="6" r="C10">
        <v>6429</v>
      </c>
    </row>
    <row spans="1:3" r="11">
      <c t="s" s="4" r="A11">
        <v>507</v>
      </c>
    </row>
    <row spans="1:3" r="12">
      <c t="s" s="3" r="A12">
        <v>604</v>
      </c>
    </row>
    <row spans="1:3" r="13">
      <c t="s" s="4" r="A13">
        <v>605</v>
      </c>
      <c t="n" s="6" r="B13">
        <v>149661</v>
      </c>
      <c t="n" s="6" r="C13">
        <v>166315</v>
      </c>
    </row>
    <row spans="1:3" r="14">
      <c t="s" s="4" r="A14">
        <v>508</v>
      </c>
    </row>
    <row spans="1:3" r="15">
      <c t="s" s="3" r="A15">
        <v>604</v>
      </c>
    </row>
    <row spans="1:3" r="16">
      <c t="s" s="4" r="A16">
        <v>605</v>
      </c>
      <c t="n" s="6" r="B16">
        <v>68099</v>
      </c>
      <c t="n" s="6" r="C16">
        <v>75035</v>
      </c>
    </row>
    <row spans="1:3" r="17">
      <c t="s" s="4" r="A17">
        <v>509</v>
      </c>
    </row>
    <row spans="1:3" r="18">
      <c t="s" s="3" r="A18">
        <v>604</v>
      </c>
    </row>
    <row spans="1:3" r="19">
      <c t="s" s="4" r="A19">
        <v>605</v>
      </c>
      <c t="n" s="6" r="B19">
        <v>59360</v>
      </c>
      <c t="n" s="6" r="C19">
        <v>34451</v>
      </c>
    </row>
    <row spans="1:3" r="20">
      <c t="s" s="4" r="A20">
        <v>510</v>
      </c>
    </row>
    <row spans="1:3" r="21">
      <c t="s" s="3" r="A21">
        <v>604</v>
      </c>
    </row>
    <row spans="1:3" r="22">
      <c t="s" s="4" r="A22">
        <v>605</v>
      </c>
      <c t="n" s="6" r="B22">
        <v>612414</v>
      </c>
      <c t="n" s="6" r="C22">
        <v>546268</v>
      </c>
    </row>
    <row spans="1:3" r="23">
      <c t="s" s="4" r="A23">
        <v>511</v>
      </c>
    </row>
    <row spans="1:3" r="24">
      <c t="s" s="3" r="A24">
        <v>604</v>
      </c>
    </row>
    <row spans="1:3" r="25">
      <c t="s" s="4" r="A25">
        <v>605</v>
      </c>
      <c t="n" s="6" r="B25">
        <v>52703</v>
      </c>
      <c t="n" s="6" r="C25">
        <v>49682</v>
      </c>
    </row>
    <row spans="1:3" r="26">
      <c t="s" s="4" r="A26">
        <v>135</v>
      </c>
    </row>
    <row spans="1:3" r="27">
      <c t="s" s="3" r="A27">
        <v>604</v>
      </c>
    </row>
    <row spans="1:3" r="28">
      <c t="s" s="4" r="A28">
        <v>605</v>
      </c>
      <c t="n" s="6" r="B28">
        <v>21928</v>
      </c>
      <c t="n" s="6" r="C28">
        <v>18625</v>
      </c>
    </row>
    <row spans="1:3" r="29">
      <c t="s" s="4" r="A29">
        <v>513</v>
      </c>
    </row>
    <row spans="1:3" r="30">
      <c t="s" s="3" r="A30">
        <v>604</v>
      </c>
    </row>
    <row spans="1:3" r="31">
      <c t="s" s="4" r="A31">
        <v>605</v>
      </c>
      <c t="n" s="6" r="B31">
        <v>30775</v>
      </c>
      <c t="n" s="6" r="C31">
        <v>31057</v>
      </c>
    </row>
    <row spans="1:3" r="32">
      <c t="s" s="4" r="A32">
        <v>606</v>
      </c>
    </row>
    <row spans="1:3" r="33">
      <c t="s" s="3" r="A33">
        <v>604</v>
      </c>
    </row>
    <row spans="1:3" r="34">
      <c t="s" s="4" r="A34">
        <v>587</v>
      </c>
      <c t="n" s="6" r="B34">
        <v>5503</v>
      </c>
      <c t="n" s="6" r="C34">
        <v>4843</v>
      </c>
    </row>
    <row spans="1:3" r="35">
      <c t="s" s="4" r="A35">
        <v>472</v>
      </c>
      <c t="n" s="6" r="B35">
        <v>2813</v>
      </c>
    </row>
    <row spans="1:3" r="36">
      <c t="s" s="4" r="A36">
        <v>607</v>
      </c>
      <c t="n" s="6" r="B36">
        <v>1384840</v>
      </c>
      <c t="n" s="6" r="C36">
        <v>1286366</v>
      </c>
    </row>
    <row spans="1:3" r="37">
      <c t="s" s="3" r="A37">
        <v>608</v>
      </c>
    </row>
    <row spans="1:3" r="38">
      <c t="s" s="4" r="A38">
        <v>609</v>
      </c>
      <c t="n" s="6" r="B38">
        <v>2772</v>
      </c>
      <c t="n" s="6" r="C38">
        <v>4332</v>
      </c>
    </row>
    <row spans="1:3" r="39">
      <c t="s" s="4" r="A39">
        <v>461</v>
      </c>
      <c t="n" s="6" r="B39">
        <v>2218</v>
      </c>
    </row>
    <row spans="1:3" r="40">
      <c t="s" s="4" r="A40">
        <v>610</v>
      </c>
      <c t="n" s="6" r="B40">
        <v>4990</v>
      </c>
      <c t="n" s="6" r="C40">
        <v>4332</v>
      </c>
    </row>
    <row spans="1:3" r="41">
      <c t="s" s="4" r="A41">
        <v>611</v>
      </c>
    </row>
    <row spans="1:3" r="42">
      <c t="s" s="3" r="A42">
        <v>604</v>
      </c>
    </row>
    <row spans="1:3" r="43">
      <c t="s" s="4" r="A43">
        <v>605</v>
      </c>
      <c t="n" s="6" r="B43">
        <v>1323821</v>
      </c>
      <c t="n" s="6" r="C43">
        <v>1231841</v>
      </c>
    </row>
    <row spans="1:3" r="44">
      <c t="s" s="4" r="A44">
        <v>612</v>
      </c>
    </row>
    <row spans="1:3" r="45">
      <c t="s" s="3" r="A45">
        <v>604</v>
      </c>
    </row>
    <row spans="1:3" r="46">
      <c t="s" s="4" r="A46">
        <v>605</v>
      </c>
      <c t="n" s="6" r="B46">
        <v>17164</v>
      </c>
      <c t="n" s="6" r="C46">
        <v>17083</v>
      </c>
    </row>
    <row spans="1:3" r="47">
      <c t="s" s="4" r="A47">
        <v>613</v>
      </c>
    </row>
    <row spans="1:3" r="48">
      <c t="s" s="3" r="A48">
        <v>604</v>
      </c>
    </row>
    <row spans="1:3" r="49">
      <c t="s" s="4" r="A49">
        <v>605</v>
      </c>
      <c t="n" s="6" r="B49">
        <v>410888</v>
      </c>
      <c t="n" s="6" r="C49">
        <v>386260</v>
      </c>
    </row>
    <row spans="1:3" r="50">
      <c t="s" s="4" r="A50">
        <v>614</v>
      </c>
    </row>
    <row spans="1:3" r="51">
      <c t="s" s="3" r="A51">
        <v>604</v>
      </c>
    </row>
    <row spans="1:3" r="52">
      <c t="s" s="4" r="A52">
        <v>605</v>
      </c>
      <c t="n" s="6" r="B52">
        <v>6235</v>
      </c>
      <c t="n" s="6" r="C52">
        <v>6429</v>
      </c>
    </row>
    <row spans="1:3" r="53">
      <c t="s" s="4" r="A53">
        <v>615</v>
      </c>
    </row>
    <row spans="1:3" r="54">
      <c t="s" s="3" r="A54">
        <v>604</v>
      </c>
    </row>
    <row spans="1:3" r="55">
      <c t="s" s="4" r="A55">
        <v>605</v>
      </c>
      <c t="n" s="6" r="B55">
        <v>149661</v>
      </c>
      <c t="n" s="6" r="C55">
        <v>166315</v>
      </c>
    </row>
    <row spans="1:3" r="56">
      <c t="s" s="4" r="A56">
        <v>616</v>
      </c>
    </row>
    <row spans="1:3" r="57">
      <c t="s" s="3" r="A57">
        <v>604</v>
      </c>
    </row>
    <row spans="1:3" r="58">
      <c t="s" s="4" r="A58">
        <v>605</v>
      </c>
      <c t="n" s="6" r="B58">
        <v>68099</v>
      </c>
      <c t="n" s="6" r="C58">
        <v>75035</v>
      </c>
    </row>
    <row spans="1:3" r="59">
      <c t="s" s="4" r="A59">
        <v>617</v>
      </c>
    </row>
    <row spans="1:3" r="60">
      <c t="s" s="3" r="A60">
        <v>604</v>
      </c>
    </row>
    <row spans="1:3" r="61">
      <c t="s" s="4" r="A61">
        <v>605</v>
      </c>
      <c t="n" s="6" r="B61">
        <v>59360</v>
      </c>
      <c t="n" s="6" r="C61">
        <v>34451</v>
      </c>
    </row>
    <row spans="1:3" r="62">
      <c t="s" s="4" r="A62">
        <v>618</v>
      </c>
    </row>
    <row spans="1:3" r="63">
      <c t="s" s="3" r="A63">
        <v>604</v>
      </c>
    </row>
    <row spans="1:3" r="64">
      <c t="s" s="4" r="A64">
        <v>605</v>
      </c>
      <c t="n" s="6" r="B64">
        <v>612414</v>
      </c>
      <c t="n" s="6" r="C64">
        <v>546268</v>
      </c>
    </row>
    <row spans="1:3" r="65">
      <c t="s" s="4" r="A65">
        <v>619</v>
      </c>
    </row>
    <row spans="1:3" r="66">
      <c t="s" s="3" r="A66">
        <v>604</v>
      </c>
    </row>
    <row spans="1:3" r="67">
      <c t="s" s="4" r="A67">
        <v>605</v>
      </c>
      <c t="n" s="6" r="B67">
        <v>52703</v>
      </c>
      <c t="n" s="6" r="C67">
        <v>49682</v>
      </c>
    </row>
    <row spans="1:3" r="68">
      <c t="s" s="4" r="A68">
        <v>620</v>
      </c>
    </row>
    <row spans="1:3" r="69">
      <c t="s" s="3" r="A69">
        <v>604</v>
      </c>
    </row>
    <row spans="1:3" r="70">
      <c t="s" s="4" r="A70">
        <v>605</v>
      </c>
      <c t="n" s="6" r="B70">
        <v>21928</v>
      </c>
      <c t="n" s="6" r="C70">
        <v>18625</v>
      </c>
    </row>
    <row spans="1:3" r="71">
      <c t="s" s="4" r="A71">
        <v>621</v>
      </c>
    </row>
    <row spans="1:3" r="72">
      <c t="s" s="3" r="A72">
        <v>604</v>
      </c>
    </row>
    <row spans="1:3" r="73">
      <c t="s" s="4" r="A73">
        <v>605</v>
      </c>
      <c t="n" s="6" r="B73">
        <v>30775</v>
      </c>
      <c t="n" s="6" r="C73">
        <v>31057</v>
      </c>
    </row>
    <row spans="1:3" r="74">
      <c t="s" s="4" r="A74">
        <v>622</v>
      </c>
    </row>
    <row spans="1:3" r="75">
      <c t="s" s="3" r="A75">
        <v>604</v>
      </c>
    </row>
    <row spans="1:3" r="76">
      <c t="s" s="4" r="A76">
        <v>587</v>
      </c>
      <c t="n" s="6" r="B76">
        <v>185</v>
      </c>
      <c t="n" s="6" r="C76">
        <v>632</v>
      </c>
    </row>
    <row spans="1:3" r="77">
      <c t="s" s="4" r="A77">
        <v>472</v>
      </c>
      <c t="n" s="6" r="B77">
        <v>0</v>
      </c>
    </row>
    <row spans="1:3" r="78">
      <c t="s" s="4" r="A78">
        <v>607</v>
      </c>
      <c t="n" s="6" r="B78">
        <v>39028</v>
      </c>
      <c t="n" s="6" r="C78">
        <v>37439</v>
      </c>
    </row>
    <row spans="1:3" r="79">
      <c t="s" s="3" r="A79">
        <v>608</v>
      </c>
    </row>
    <row spans="1:3" r="80">
      <c t="s" s="4" r="A80">
        <v>609</v>
      </c>
      <c t="n" s="6" r="B80">
        <v>0</v>
      </c>
      <c t="n" s="6" r="C80">
        <v>0</v>
      </c>
    </row>
    <row spans="1:3" r="81">
      <c t="s" s="4" r="A81">
        <v>461</v>
      </c>
      <c t="n" s="6" r="B81">
        <v>0</v>
      </c>
    </row>
    <row spans="1:3" r="82">
      <c t="s" s="4" r="A82">
        <v>610</v>
      </c>
      <c t="n" s="6" r="B82">
        <v>0</v>
      </c>
      <c t="n" s="6" r="C82">
        <v>0</v>
      </c>
    </row>
    <row spans="1:3" r="83">
      <c t="s" s="4" r="A83">
        <v>623</v>
      </c>
    </row>
    <row spans="1:3" r="84">
      <c t="s" s="3" r="A84">
        <v>604</v>
      </c>
    </row>
    <row spans="1:3" r="85">
      <c t="s" s="4" r="A85">
        <v>605</v>
      </c>
      <c t="n" s="6" r="B85">
        <v>11619</v>
      </c>
      <c t="n" s="6" r="C85">
        <v>12843</v>
      </c>
    </row>
    <row spans="1:3" r="86">
      <c t="s" s="4" r="A86">
        <v>624</v>
      </c>
    </row>
    <row spans="1:3" r="87">
      <c t="s" s="3" r="A87">
        <v>604</v>
      </c>
    </row>
    <row spans="1:3" r="88">
      <c t="s" s="4" r="A88">
        <v>605</v>
      </c>
      <c t="n" s="6" r="B88">
        <v>5373</v>
      </c>
      <c t="n" s="6" r="C88">
        <v>5753</v>
      </c>
    </row>
    <row spans="1:3" r="89">
      <c t="s" s="4" r="A89">
        <v>625</v>
      </c>
    </row>
    <row spans="1:3" r="90">
      <c t="s" s="3" r="A90">
        <v>604</v>
      </c>
    </row>
    <row spans="1:3" r="91">
      <c t="s" s="4" r="A91">
        <v>605</v>
      </c>
      <c t="n" s="6" r="B91">
        <v>0</v>
      </c>
      <c t="n" s="6" r="C91">
        <v>0</v>
      </c>
    </row>
    <row spans="1:3" r="92">
      <c t="s" s="4" r="A92">
        <v>626</v>
      </c>
    </row>
    <row spans="1:3" r="93">
      <c t="s" s="3" r="A93">
        <v>604</v>
      </c>
    </row>
    <row spans="1:3" r="94">
      <c t="s" s="4" r="A94">
        <v>605</v>
      </c>
      <c t="n" s="6" r="B94">
        <v>0</v>
      </c>
      <c t="n" s="6" r="C94">
        <v>0</v>
      </c>
    </row>
    <row spans="1:3" r="95">
      <c t="s" s="4" r="A95">
        <v>627</v>
      </c>
    </row>
    <row spans="1:3" r="96">
      <c t="s" s="3" r="A96">
        <v>604</v>
      </c>
    </row>
    <row spans="1:3" r="97">
      <c t="s" s="4" r="A97">
        <v>605</v>
      </c>
      <c t="n" s="6" r="B97">
        <v>0</v>
      </c>
      <c t="n" s="6" r="C97">
        <v>0</v>
      </c>
    </row>
    <row spans="1:3" r="98">
      <c t="s" s="4" r="A98">
        <v>628</v>
      </c>
    </row>
    <row spans="1:3" r="99">
      <c t="s" s="3" r="A99">
        <v>604</v>
      </c>
    </row>
    <row spans="1:3" r="100">
      <c t="s" s="4" r="A100">
        <v>605</v>
      </c>
      <c t="n" s="6" r="B100">
        <v>0</v>
      </c>
      <c t="n" s="6" r="C100">
        <v>0</v>
      </c>
    </row>
    <row spans="1:3" r="101">
      <c t="s" s="4" r="A101">
        <v>629</v>
      </c>
    </row>
    <row spans="1:3" r="102">
      <c t="s" s="3" r="A102">
        <v>604</v>
      </c>
    </row>
    <row spans="1:3" r="103">
      <c t="s" s="4" r="A103">
        <v>605</v>
      </c>
      <c t="n" s="6" r="B103">
        <v>0</v>
      </c>
      <c t="n" s="6" r="C103">
        <v>0</v>
      </c>
    </row>
    <row spans="1:3" r="104">
      <c t="s" s="4" r="A104">
        <v>630</v>
      </c>
    </row>
    <row spans="1:3" r="105">
      <c t="s" s="3" r="A105">
        <v>604</v>
      </c>
    </row>
    <row spans="1:3" r="106">
      <c t="s" s="4" r="A106">
        <v>605</v>
      </c>
      <c t="n" s="6" r="B106">
        <v>6246</v>
      </c>
      <c t="n" s="6" r="C106">
        <v>7090</v>
      </c>
    </row>
    <row spans="1:3" r="107">
      <c t="s" s="4" r="A107">
        <v>631</v>
      </c>
    </row>
    <row spans="1:3" r="108">
      <c t="s" s="3" r="A108">
        <v>604</v>
      </c>
    </row>
    <row spans="1:3" r="109">
      <c t="s" s="4" r="A109">
        <v>605</v>
      </c>
      <c t="n" s="6" r="B109">
        <v>27224</v>
      </c>
      <c t="n" s="6" r="C109">
        <v>23964</v>
      </c>
    </row>
    <row spans="1:3" r="110">
      <c t="s" s="4" r="A110">
        <v>632</v>
      </c>
    </row>
    <row spans="1:3" r="111">
      <c t="s" s="3" r="A111">
        <v>604</v>
      </c>
    </row>
    <row spans="1:3" r="112">
      <c t="s" s="4" r="A112">
        <v>605</v>
      </c>
      <c t="n" s="6" r="B112">
        <v>17102</v>
      </c>
      <c t="n" s="6" r="C112">
        <v>13693</v>
      </c>
    </row>
    <row spans="1:3" r="113">
      <c t="s" s="4" r="A113">
        <v>633</v>
      </c>
    </row>
    <row spans="1:3" r="114">
      <c t="s" s="3" r="A114">
        <v>604</v>
      </c>
    </row>
    <row spans="1:3" r="115">
      <c t="s" s="4" r="A115">
        <v>605</v>
      </c>
      <c t="n" s="6" r="B115">
        <v>10122</v>
      </c>
      <c t="n" s="6" r="C115">
        <v>10271</v>
      </c>
    </row>
    <row spans="1:3" r="116">
      <c t="s" s="4" r="A116">
        <v>634</v>
      </c>
    </row>
    <row spans="1:3" r="117">
      <c t="s" s="3" r="A117">
        <v>604</v>
      </c>
    </row>
    <row spans="1:3" r="118">
      <c t="s" s="4" r="A118">
        <v>587</v>
      </c>
      <c t="n" s="6" r="B118">
        <v>0</v>
      </c>
      <c t="n" s="6" r="C118">
        <v>0</v>
      </c>
    </row>
    <row spans="1:3" r="119">
      <c t="s" s="4" r="A119">
        <v>472</v>
      </c>
      <c t="n" s="6" r="B119">
        <v>0</v>
      </c>
    </row>
    <row spans="1:3" r="120">
      <c t="s" s="4" r="A120">
        <v>607</v>
      </c>
      <c t="n" s="6" r="B120">
        <v>1136203</v>
      </c>
      <c t="n" s="6" r="C120">
        <v>1052911</v>
      </c>
    </row>
    <row spans="1:3" r="121">
      <c t="s" s="3" r="A121">
        <v>608</v>
      </c>
    </row>
    <row spans="1:3" r="122">
      <c t="s" s="4" r="A122">
        <v>609</v>
      </c>
      <c t="n" s="6" r="B122">
        <v>0</v>
      </c>
      <c t="n" s="6" r="C122">
        <v>0</v>
      </c>
    </row>
    <row spans="1:3" r="123">
      <c t="s" s="4" r="A123">
        <v>461</v>
      </c>
      <c t="n" s="6" r="B123">
        <v>0</v>
      </c>
    </row>
    <row spans="1:3" r="124">
      <c t="s" s="4" r="A124">
        <v>610</v>
      </c>
      <c t="n" s="6" r="B124">
        <v>0</v>
      </c>
      <c t="n" s="6" r="C124">
        <v>0</v>
      </c>
    </row>
    <row spans="1:3" r="125">
      <c t="s" s="4" r="A125">
        <v>635</v>
      </c>
    </row>
    <row spans="1:3" r="126">
      <c t="s" s="3" r="A126">
        <v>604</v>
      </c>
    </row>
    <row spans="1:3" r="127">
      <c t="s" s="4" r="A127">
        <v>605</v>
      </c>
      <c t="n" s="6" r="B127">
        <v>1115550</v>
      </c>
      <c t="n" s="6" r="C127">
        <v>1032125</v>
      </c>
    </row>
    <row spans="1:3" r="128">
      <c t="s" s="4" r="A128">
        <v>636</v>
      </c>
    </row>
    <row spans="1:3" r="129">
      <c t="s" s="3" r="A129">
        <v>604</v>
      </c>
    </row>
    <row spans="1:3" r="130">
      <c t="s" s="4" r="A130">
        <v>605</v>
      </c>
      <c t="n" s="6" r="B130">
        <v>11733</v>
      </c>
      <c t="n" s="6" r="C130">
        <v>11257</v>
      </c>
    </row>
    <row spans="1:3" r="131">
      <c t="s" s="4" r="A131">
        <v>637</v>
      </c>
    </row>
    <row spans="1:3" r="132">
      <c t="s" s="3" r="A132">
        <v>604</v>
      </c>
    </row>
    <row spans="1:3" r="133">
      <c t="s" s="4" r="A133">
        <v>605</v>
      </c>
      <c t="n" s="6" r="B133">
        <v>405024</v>
      </c>
      <c t="n" s="6" r="C133">
        <v>380601</v>
      </c>
    </row>
    <row spans="1:3" r="134">
      <c t="s" s="4" r="A134">
        <v>638</v>
      </c>
    </row>
    <row spans="1:3" r="135">
      <c t="s" s="3" r="A135">
        <v>604</v>
      </c>
    </row>
    <row spans="1:3" r="136">
      <c t="s" s="4" r="A136">
        <v>605</v>
      </c>
      <c t="n" s="6" r="B136">
        <v>6235</v>
      </c>
      <c t="n" s="6" r="C136">
        <v>6429</v>
      </c>
    </row>
    <row spans="1:3" r="137">
      <c t="s" s="4" r="A137">
        <v>639</v>
      </c>
    </row>
    <row spans="1:3" r="138">
      <c t="s" s="3" r="A138">
        <v>604</v>
      </c>
    </row>
    <row spans="1:3" r="139">
      <c t="s" s="4" r="A139">
        <v>605</v>
      </c>
      <c t="n" s="6" r="B139">
        <v>87372</v>
      </c>
      <c t="n" s="6" r="C139">
        <v>87296</v>
      </c>
    </row>
    <row spans="1:3" r="140">
      <c t="s" s="4" r="A140">
        <v>640</v>
      </c>
    </row>
    <row spans="1:3" r="141">
      <c t="s" s="3" r="A141">
        <v>604</v>
      </c>
    </row>
    <row spans="1:3" r="142">
      <c t="s" s="4" r="A142">
        <v>605</v>
      </c>
      <c t="n" s="6" r="B142">
        <v>10536</v>
      </c>
      <c t="n" s="6" r="C142">
        <v>14510</v>
      </c>
    </row>
    <row spans="1:3" r="143">
      <c t="s" s="4" r="A143">
        <v>641</v>
      </c>
    </row>
    <row spans="1:3" r="144">
      <c t="s" s="3" r="A144">
        <v>604</v>
      </c>
    </row>
    <row spans="1:3" r="145">
      <c t="s" s="4" r="A145">
        <v>605</v>
      </c>
      <c t="n" s="6" r="B145">
        <v>5143</v>
      </c>
      <c t="n" s="6" r="C145">
        <v>6798</v>
      </c>
    </row>
    <row spans="1:3" r="146">
      <c t="s" s="4" r="A146">
        <v>642</v>
      </c>
    </row>
    <row spans="1:3" r="147">
      <c t="s" s="3" r="A147">
        <v>604</v>
      </c>
    </row>
    <row spans="1:3" r="148">
      <c t="s" s="4" r="A148">
        <v>605</v>
      </c>
      <c t="n" s="6" r="B148">
        <v>589507</v>
      </c>
      <c t="n" s="6" r="C148">
        <v>525234</v>
      </c>
    </row>
    <row spans="1:3" r="149">
      <c t="s" s="4" r="A149">
        <v>643</v>
      </c>
    </row>
    <row spans="1:3" r="150">
      <c t="s" s="3" r="A150">
        <v>604</v>
      </c>
    </row>
    <row spans="1:3" r="151">
      <c t="s" s="4" r="A151">
        <v>605</v>
      </c>
      <c t="n" s="6" r="B151">
        <v>20653</v>
      </c>
      <c t="n" s="6" r="C151">
        <v>20786</v>
      </c>
    </row>
    <row spans="1:3" r="152">
      <c t="s" s="4" r="A152">
        <v>644</v>
      </c>
    </row>
    <row spans="1:3" r="153">
      <c t="s" s="3" r="A153">
        <v>604</v>
      </c>
    </row>
    <row spans="1:3" r="154">
      <c t="s" s="4" r="A154">
        <v>605</v>
      </c>
      <c t="n" s="6" r="B154">
        <v>0</v>
      </c>
      <c t="n" s="6" r="C154">
        <v>0</v>
      </c>
    </row>
    <row spans="1:3" r="155">
      <c t="s" s="4" r="A155">
        <v>645</v>
      </c>
    </row>
    <row spans="1:3" r="156">
      <c t="s" s="3" r="A156">
        <v>604</v>
      </c>
    </row>
    <row spans="1:3" r="157">
      <c t="s" s="4" r="A157">
        <v>605</v>
      </c>
      <c t="n" s="6" r="B157">
        <v>20653</v>
      </c>
      <c t="n" s="6" r="C157">
        <v>20786</v>
      </c>
    </row>
    <row spans="1:3" r="158">
      <c t="s" s="4" r="A158">
        <v>646</v>
      </c>
    </row>
    <row spans="1:3" r="159">
      <c t="s" s="3" r="A159">
        <v>604</v>
      </c>
    </row>
    <row spans="1:3" r="160">
      <c t="s" s="4" r="A160">
        <v>587</v>
      </c>
      <c t="n" s="6" r="B160">
        <v>5318</v>
      </c>
      <c t="n" s="6" r="C160">
        <v>4211</v>
      </c>
    </row>
    <row spans="1:3" r="161">
      <c t="s" s="4" r="A161">
        <v>472</v>
      </c>
      <c t="n" s="6" r="B161">
        <v>2813</v>
      </c>
    </row>
    <row spans="1:3" r="162">
      <c t="s" s="4" r="A162">
        <v>607</v>
      </c>
      <c t="n" s="6" r="B162">
        <v>209609</v>
      </c>
      <c t="n" s="6" r="C162">
        <v>196016</v>
      </c>
    </row>
    <row spans="1:3" r="163">
      <c t="s" s="3" r="A163">
        <v>608</v>
      </c>
    </row>
    <row spans="1:3" r="164">
      <c t="s" s="4" r="A164">
        <v>609</v>
      </c>
      <c t="n" s="6" r="B164">
        <v>2772</v>
      </c>
      <c t="n" s="6" r="C164">
        <v>4332</v>
      </c>
    </row>
    <row spans="1:3" r="165">
      <c t="s" s="4" r="A165">
        <v>461</v>
      </c>
      <c t="n" s="6" r="B165">
        <v>2218</v>
      </c>
    </row>
    <row spans="1:3" r="166">
      <c t="s" s="4" r="A166">
        <v>610</v>
      </c>
      <c t="n" s="6" r="B166">
        <v>4990</v>
      </c>
      <c t="n" s="6" r="C166">
        <v>4332</v>
      </c>
    </row>
    <row spans="1:3" r="167">
      <c t="s" s="4" r="A167">
        <v>647</v>
      </c>
    </row>
    <row spans="1:3" r="168">
      <c t="s" s="3" r="A168">
        <v>604</v>
      </c>
    </row>
    <row spans="1:3" r="169">
      <c t="s" s="4" r="A169">
        <v>605</v>
      </c>
      <c t="n" s="6" r="B169">
        <v>196652</v>
      </c>
      <c t="n" s="6" r="C169">
        <v>186873</v>
      </c>
    </row>
    <row spans="1:3" r="170">
      <c t="s" s="4" r="A170">
        <v>648</v>
      </c>
    </row>
    <row spans="1:3" r="171">
      <c t="s" s="3" r="A171">
        <v>604</v>
      </c>
    </row>
    <row spans="1:3" r="172">
      <c t="s" s="4" r="A172">
        <v>605</v>
      </c>
      <c t="n" s="6" r="B172">
        <v>58</v>
      </c>
      <c t="n" s="6" r="C172">
        <v>73</v>
      </c>
    </row>
    <row spans="1:3" r="173">
      <c t="s" s="4" r="A173">
        <v>649</v>
      </c>
    </row>
    <row spans="1:3" r="174">
      <c t="s" s="3" r="A174">
        <v>604</v>
      </c>
    </row>
    <row spans="1:3" r="175">
      <c t="s" s="4" r="A175">
        <v>605</v>
      </c>
      <c t="n" s="6" r="B175">
        <v>5864</v>
      </c>
      <c t="n" s="6" r="C175">
        <v>5659</v>
      </c>
    </row>
    <row spans="1:3" r="176">
      <c t="s" s="4" r="A176">
        <v>650</v>
      </c>
    </row>
    <row spans="1:3" r="177">
      <c t="s" s="3" r="A177">
        <v>604</v>
      </c>
    </row>
    <row spans="1:3" r="178">
      <c t="s" s="4" r="A178">
        <v>605</v>
      </c>
      <c t="n" s="6" r="B178">
        <v>0</v>
      </c>
      <c t="n" s="6" r="C178">
        <v>0</v>
      </c>
    </row>
    <row spans="1:3" r="179">
      <c t="s" s="4" r="A179">
        <v>651</v>
      </c>
    </row>
    <row spans="1:3" r="180">
      <c t="s" s="3" r="A180">
        <v>604</v>
      </c>
    </row>
    <row spans="1:3" r="181">
      <c t="s" s="4" r="A181">
        <v>605</v>
      </c>
      <c t="n" s="6" r="B181">
        <v>62289</v>
      </c>
      <c t="n" s="6" r="C181">
        <v>79019</v>
      </c>
    </row>
    <row spans="1:3" r="182">
      <c t="s" s="4" r="A182">
        <v>652</v>
      </c>
    </row>
    <row spans="1:3" r="183">
      <c t="s" s="3" r="A183">
        <v>604</v>
      </c>
    </row>
    <row spans="1:3" r="184">
      <c t="s" s="4" r="A184">
        <v>605</v>
      </c>
      <c t="n" s="6" r="B184">
        <v>57563</v>
      </c>
      <c t="n" s="6" r="C184">
        <v>60525</v>
      </c>
    </row>
    <row spans="1:3" r="185">
      <c t="s" s="4" r="A185">
        <v>653</v>
      </c>
    </row>
    <row spans="1:3" r="186">
      <c t="s" s="3" r="A186">
        <v>604</v>
      </c>
    </row>
    <row spans="1:3" r="187">
      <c t="s" s="4" r="A187">
        <v>605</v>
      </c>
      <c t="n" s="6" r="B187">
        <v>54217</v>
      </c>
      <c t="n" s="6" r="C187">
        <v>27653</v>
      </c>
    </row>
    <row spans="1:3" r="188">
      <c t="s" s="4" r="A188">
        <v>654</v>
      </c>
    </row>
    <row spans="1:3" r="189">
      <c t="s" s="3" r="A189">
        <v>604</v>
      </c>
    </row>
    <row spans="1:3" r="190">
      <c t="s" s="4" r="A190">
        <v>605</v>
      </c>
      <c t="n" s="6" r="B190">
        <v>16661</v>
      </c>
      <c t="n" s="6" r="C190">
        <v>13944</v>
      </c>
    </row>
    <row spans="1:3" r="191">
      <c t="s" s="4" r="A191">
        <v>655</v>
      </c>
    </row>
    <row spans="1:3" r="192">
      <c t="s" s="3" r="A192">
        <v>604</v>
      </c>
    </row>
    <row spans="1:3" r="193">
      <c t="s" s="4" r="A193">
        <v>605</v>
      </c>
      <c t="n" s="6" r="B193">
        <v>4826</v>
      </c>
      <c t="n" s="6" r="C193">
        <v>4932</v>
      </c>
    </row>
    <row spans="1:3" r="194">
      <c t="s" s="4" r="A194">
        <v>656</v>
      </c>
    </row>
    <row spans="1:3" r="195">
      <c t="s" s="3" r="A195">
        <v>604</v>
      </c>
    </row>
    <row spans="1:3" r="196">
      <c t="s" s="4" r="A196">
        <v>605</v>
      </c>
      <c t="n" s="6" r="B196">
        <v>4826</v>
      </c>
      <c t="n" s="6" r="C196">
        <v>4932</v>
      </c>
    </row>
    <row spans="1:3" r="197">
      <c t="s" s="4" r="A197">
        <v>657</v>
      </c>
    </row>
    <row spans="1:3" r="198">
      <c t="s" s="3" r="A198">
        <v>604</v>
      </c>
    </row>
    <row spans="1:3" r="199">
      <c t="s" s="4" r="A199">
        <v>605</v>
      </c>
      <c t="n" s="7" r="B199">
        <v>0</v>
      </c>
      <c t="n" s="7" r="C199">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58</v>
      </c>
      <c t="s" s="2" r="B1">
        <v>23</v>
      </c>
      <c t="s" s="2" r="C1">
        <v>1</v>
      </c>
    </row>
    <row spans="1:4" r="2">
      <c t="s" s="2" r="B2">
        <v>2</v>
      </c>
      <c t="s" s="2" r="C2">
        <v>2</v>
      </c>
      <c t="s" s="2" r="D2">
        <v>24</v>
      </c>
    </row>
    <row spans="1:4" r="3">
      <c t="s" s="3" r="A3">
        <v>659</v>
      </c>
    </row>
    <row spans="1:4" r="4">
      <c t="s" s="4" r="A4">
        <v>660</v>
      </c>
      <c t="n" s="7" r="D4">
        <v>0</v>
      </c>
    </row>
    <row spans="1:4" r="5">
      <c t="s" s="4" r="A5">
        <v>661</v>
      </c>
    </row>
    <row spans="1:4" r="6">
      <c t="s" s="3" r="A6">
        <v>659</v>
      </c>
    </row>
    <row spans="1:4" r="7">
      <c t="s" s="4" r="A7">
        <v>660</v>
      </c>
      <c t="n" s="7" r="B7">
        <v>1100000</v>
      </c>
      <c t="n" s="7" r="C7">
        <v>1100000</v>
      </c>
    </row>
    <row spans="1:4" r="8">
      <c t="s" s="4" r="A8">
        <v>662</v>
      </c>
    </row>
    <row spans="1:4" r="9">
      <c t="s" s="3" r="A9">
        <v>659</v>
      </c>
    </row>
    <row spans="1:4" r="10">
      <c t="s" s="4" r="A10">
        <v>660</v>
      </c>
      <c t="n" s="6" r="B10">
        <v>500000</v>
      </c>
      <c t="n" s="6" r="C10">
        <v>500000</v>
      </c>
    </row>
    <row spans="1:4" r="11">
      <c t="s" s="4" r="A11">
        <v>509</v>
      </c>
    </row>
    <row spans="1:4" r="12">
      <c t="s" s="3" r="A12">
        <v>659</v>
      </c>
    </row>
    <row spans="1:4" r="13">
      <c t="s" s="4" r="A13">
        <v>663</v>
      </c>
      <c t="n" s="6" r="C13">
        <v>9500000</v>
      </c>
    </row>
    <row spans="1:4" r="14">
      <c t="s" s="4" r="A14">
        <v>664</v>
      </c>
      <c t="n" s="7" r="B14">
        <v>900000</v>
      </c>
      <c t="n" s="7" r="C14">
        <v>3000000</v>
      </c>
    </row>
    <row spans="1:4" r="15">
      <c t="s" s="4" r="A15">
        <v>665</v>
      </c>
    </row>
    <row spans="1:4" r="16">
      <c t="s" s="3" r="A16">
        <v>659</v>
      </c>
    </row>
    <row spans="1:4" r="17">
      <c t="s" s="4" r="A17">
        <v>666</v>
      </c>
      <c t="s" s="4" r="C17">
        <v>6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8</v>
      </c>
      <c t="s" s="2" r="B1">
        <v>23</v>
      </c>
      <c t="s" s="2" r="D1">
        <v>1</v>
      </c>
    </row>
    <row spans="1:5" r="2">
      <c t="s" s="2" r="B2">
        <v>2</v>
      </c>
      <c t="s" s="2" r="C2">
        <v>24</v>
      </c>
      <c t="s" s="2" r="D2">
        <v>2</v>
      </c>
      <c t="s" s="2" r="E2">
        <v>24</v>
      </c>
    </row>
    <row spans="1:5" r="3">
      <c t="s" s="3" r="A3">
        <v>669</v>
      </c>
    </row>
    <row spans="1:5" r="4">
      <c t="s" s="4" r="A4">
        <v>670</v>
      </c>
      <c t="n" s="7" r="B4">
        <v>4947</v>
      </c>
      <c t="n" s="7" r="D4">
        <v>4332</v>
      </c>
    </row>
    <row spans="1:5" r="5">
      <c t="s" s="4" r="A5">
        <v>671</v>
      </c>
      <c t="n" s="6" r="B5">
        <v>43</v>
      </c>
      <c t="n" s="6" r="D5">
        <v>-1931</v>
      </c>
    </row>
    <row spans="1:5" r="6">
      <c t="s" s="4" r="A6">
        <v>672</v>
      </c>
      <c t="n" s="6" r="B6">
        <v>0</v>
      </c>
      <c t="n" s="6" r="D6">
        <v>0</v>
      </c>
    </row>
    <row spans="1:5" r="7">
      <c t="s" s="4" r="A7">
        <v>673</v>
      </c>
      <c t="n" s="6" r="B7">
        <v>0</v>
      </c>
      <c t="n" s="6" r="D7">
        <v>2589</v>
      </c>
    </row>
    <row spans="1:5" r="8">
      <c t="s" s="4" r="A8">
        <v>674</v>
      </c>
      <c t="n" s="6" r="B8">
        <v>0</v>
      </c>
      <c t="n" s="6" r="D8">
        <v>0</v>
      </c>
    </row>
    <row spans="1:5" r="9">
      <c t="s" s="4" r="A9">
        <v>675</v>
      </c>
      <c t="n" s="6" r="B9">
        <v>0</v>
      </c>
      <c t="n" s="6" r="D9">
        <v>0</v>
      </c>
    </row>
    <row spans="1:5" r="10">
      <c t="s" s="4" r="A10">
        <v>676</v>
      </c>
      <c t="n" s="6" r="B10">
        <v>0</v>
      </c>
      <c t="n" s="6" r="D10">
        <v>0</v>
      </c>
    </row>
    <row spans="1:5" r="11">
      <c t="s" s="4" r="A11">
        <v>677</v>
      </c>
      <c t="n" s="6" r="B11">
        <v>4990</v>
      </c>
      <c t="n" s="6" r="D11">
        <v>4990</v>
      </c>
    </row>
    <row spans="1:5" r="12">
      <c t="s" s="4" r="A12">
        <v>582</v>
      </c>
    </row>
    <row spans="1:5" r="13">
      <c t="s" s="3" r="A13">
        <v>669</v>
      </c>
    </row>
    <row spans="1:5" r="14">
      <c t="s" s="4" r="A14">
        <v>670</v>
      </c>
      <c t="n" s="6" r="B14">
        <v>2358</v>
      </c>
      <c t="n" s="6" r="D14">
        <v>4332</v>
      </c>
    </row>
    <row spans="1:5" r="15">
      <c t="s" s="4" r="A15">
        <v>671</v>
      </c>
      <c t="n" s="6" r="B15">
        <v>414</v>
      </c>
      <c t="n" s="6" r="D15">
        <v>-1560</v>
      </c>
    </row>
    <row spans="1:5" r="16">
      <c t="s" s="4" r="A16">
        <v>672</v>
      </c>
      <c t="n" s="6" r="B16">
        <v>0</v>
      </c>
      <c t="n" s="6" r="D16">
        <v>0</v>
      </c>
    </row>
    <row spans="1:5" r="17">
      <c t="s" s="4" r="A17">
        <v>673</v>
      </c>
      <c t="n" s="6" r="B17">
        <v>0</v>
      </c>
      <c t="n" s="6" r="D17">
        <v>0</v>
      </c>
    </row>
    <row spans="1:5" r="18">
      <c t="s" s="4" r="A18">
        <v>674</v>
      </c>
      <c t="n" s="6" r="B18">
        <v>0</v>
      </c>
      <c t="n" s="6" r="D18">
        <v>0</v>
      </c>
    </row>
    <row spans="1:5" r="19">
      <c t="s" s="4" r="A19">
        <v>675</v>
      </c>
      <c t="n" s="6" r="B19">
        <v>0</v>
      </c>
      <c t="n" s="6" r="D19">
        <v>0</v>
      </c>
    </row>
    <row spans="1:5" r="20">
      <c t="s" s="4" r="A20">
        <v>676</v>
      </c>
      <c t="n" s="6" r="B20">
        <v>0</v>
      </c>
      <c t="n" s="6" r="D20">
        <v>0</v>
      </c>
    </row>
    <row spans="1:5" r="21">
      <c t="s" s="4" r="A21">
        <v>677</v>
      </c>
      <c t="n" s="6" r="B21">
        <v>2772</v>
      </c>
      <c t="n" s="6" r="D21">
        <v>2772</v>
      </c>
    </row>
    <row spans="1:5" r="22">
      <c t="s" s="4" r="A22">
        <v>461</v>
      </c>
    </row>
    <row spans="1:5" r="23">
      <c t="s" s="3" r="A23">
        <v>669</v>
      </c>
    </row>
    <row spans="1:5" r="24">
      <c t="s" s="4" r="A24">
        <v>670</v>
      </c>
      <c t="n" s="6" r="B24">
        <v>2589</v>
      </c>
      <c t="n" s="6" r="D24">
        <v>0</v>
      </c>
    </row>
    <row spans="1:5" r="25">
      <c t="s" s="4" r="A25">
        <v>671</v>
      </c>
      <c t="n" s="6" r="B25">
        <v>-371</v>
      </c>
      <c t="n" s="6" r="D25">
        <v>-371</v>
      </c>
    </row>
    <row spans="1:5" r="26">
      <c t="s" s="4" r="A26">
        <v>672</v>
      </c>
      <c t="n" s="6" r="B26">
        <v>0</v>
      </c>
      <c t="n" s="6" r="D26">
        <v>0</v>
      </c>
    </row>
    <row spans="1:5" r="27">
      <c t="s" s="4" r="A27">
        <v>673</v>
      </c>
      <c t="n" s="6" r="B27">
        <v>0</v>
      </c>
      <c t="n" s="6" r="D27">
        <v>2589</v>
      </c>
    </row>
    <row spans="1:5" r="28">
      <c t="s" s="4" r="A28">
        <v>674</v>
      </c>
      <c t="n" s="6" r="B28">
        <v>0</v>
      </c>
      <c t="n" s="6" r="D28">
        <v>0</v>
      </c>
    </row>
    <row spans="1:5" r="29">
      <c t="s" s="4" r="A29">
        <v>675</v>
      </c>
      <c t="n" s="6" r="B29">
        <v>0</v>
      </c>
      <c t="n" s="6" r="D29">
        <v>0</v>
      </c>
    </row>
    <row spans="1:5" r="30">
      <c t="s" s="4" r="A30">
        <v>676</v>
      </c>
      <c t="n" s="6" r="B30">
        <v>0</v>
      </c>
      <c t="n" s="6" r="D30">
        <v>0</v>
      </c>
    </row>
    <row spans="1:5" r="31">
      <c t="s" s="4" r="A31">
        <v>677</v>
      </c>
      <c t="n" s="6" r="B31">
        <v>2218</v>
      </c>
      <c t="n" s="6" r="D31">
        <v>2218</v>
      </c>
    </row>
    <row spans="1:5" r="32">
      <c t="s" s="4" r="A32">
        <v>678</v>
      </c>
    </row>
    <row spans="1:5" r="33">
      <c t="s" s="3" r="A33">
        <v>679</v>
      </c>
    </row>
    <row spans="1:5" r="34">
      <c t="s" s="4" r="A34">
        <v>670</v>
      </c>
      <c t="n" s="6" r="B34">
        <v>204163</v>
      </c>
      <c t="n" s="7" r="C34">
        <v>3500</v>
      </c>
      <c t="n" s="6" r="D34">
        <v>196016</v>
      </c>
      <c t="n" s="7" r="E34">
        <v>250</v>
      </c>
    </row>
    <row spans="1:5" r="35">
      <c t="s" s="4" r="A35">
        <v>671</v>
      </c>
      <c t="n" s="6" r="B35">
        <v>-522</v>
      </c>
      <c t="n" s="6" r="C35">
        <v>0</v>
      </c>
      <c t="n" s="6" r="D35">
        <v>-2966</v>
      </c>
      <c t="n" s="6" r="E35">
        <v>0</v>
      </c>
    </row>
    <row spans="1:5" r="36">
      <c t="s" s="4" r="A36">
        <v>672</v>
      </c>
      <c t="n" s="6" r="B36">
        <v>5700</v>
      </c>
      <c t="n" s="6" r="C36">
        <v>0</v>
      </c>
      <c t="n" s="6" r="D36">
        <v>4009</v>
      </c>
      <c t="n" s="6" r="E36">
        <v>0</v>
      </c>
    </row>
    <row spans="1:5" r="37">
      <c t="s" s="4" r="A37">
        <v>673</v>
      </c>
      <c t="n" s="6" r="B37">
        <v>19007</v>
      </c>
      <c t="n" s="6" r="C37">
        <v>16096</v>
      </c>
      <c t="n" s="6" r="D37">
        <v>36659</v>
      </c>
      <c t="n" s="6" r="E37">
        <v>19346</v>
      </c>
    </row>
    <row spans="1:5" r="38">
      <c t="s" s="4" r="A38">
        <v>674</v>
      </c>
      <c t="n" s="6" r="B38">
        <v>-19602</v>
      </c>
      <c t="n" s="6" r="C38">
        <v>0</v>
      </c>
      <c t="n" s="6" r="D38">
        <v>-27133</v>
      </c>
      <c t="n" s="6" r="E38">
        <v>0</v>
      </c>
    </row>
    <row spans="1:5" r="39">
      <c t="s" s="4" r="A39">
        <v>675</v>
      </c>
      <c t="n" s="6" r="B39">
        <v>17863</v>
      </c>
      <c t="n" s="6" r="C39">
        <v>0</v>
      </c>
      <c t="n" s="6" r="D39">
        <v>29546</v>
      </c>
      <c t="n" s="6" r="E39">
        <v>0</v>
      </c>
    </row>
    <row spans="1:5" r="40">
      <c t="s" s="4" r="A40">
        <v>676</v>
      </c>
      <c t="n" s="6" r="B40">
        <v>-17000</v>
      </c>
      <c t="n" s="6" r="C40">
        <v>0</v>
      </c>
      <c t="n" s="6" r="D40">
        <v>-26522</v>
      </c>
      <c t="n" s="6" r="E40">
        <v>0</v>
      </c>
    </row>
    <row spans="1:5" r="41">
      <c t="s" s="4" r="A41">
        <v>677</v>
      </c>
      <c t="n" s="6" r="B41">
        <v>209609</v>
      </c>
      <c t="n" s="6" r="C41">
        <v>19596</v>
      </c>
      <c t="n" s="6" r="D41">
        <v>209609</v>
      </c>
      <c t="n" s="6" r="E41">
        <v>19596</v>
      </c>
    </row>
    <row spans="1:5" r="42">
      <c t="s" s="4" r="A42">
        <v>680</v>
      </c>
    </row>
    <row spans="1:5" r="43">
      <c t="s" s="3" r="A43">
        <v>679</v>
      </c>
    </row>
    <row spans="1:5" r="44">
      <c t="s" s="4" r="A44">
        <v>670</v>
      </c>
      <c t="n" s="6" r="B44">
        <v>53</v>
      </c>
      <c t="n" s="6" r="D44">
        <v>73</v>
      </c>
    </row>
    <row spans="1:5" r="45">
      <c t="s" s="4" r="A45">
        <v>671</v>
      </c>
      <c t="n" s="6" r="B45">
        <v>0</v>
      </c>
      <c t="n" s="6" r="D45">
        <v>0</v>
      </c>
    </row>
    <row spans="1:5" r="46">
      <c t="s" s="4" r="A46">
        <v>672</v>
      </c>
      <c t="n" s="6" r="B46">
        <v>5</v>
      </c>
      <c t="n" s="6" r="D46">
        <v>3</v>
      </c>
    </row>
    <row spans="1:5" r="47">
      <c t="s" s="4" r="A47">
        <v>673</v>
      </c>
      <c t="n" s="6" r="B47">
        <v>0</v>
      </c>
      <c t="n" s="6" r="D47">
        <v>0</v>
      </c>
    </row>
    <row spans="1:5" r="48">
      <c t="s" s="4" r="A48">
        <v>674</v>
      </c>
      <c t="n" s="6" r="B48">
        <v>0</v>
      </c>
      <c t="n" s="6" r="D48">
        <v>-18</v>
      </c>
    </row>
    <row spans="1:5" r="49">
      <c t="s" s="4" r="A49">
        <v>675</v>
      </c>
      <c t="n" s="6" r="B49">
        <v>0</v>
      </c>
      <c t="n" s="6" r="D49">
        <v>0</v>
      </c>
    </row>
    <row spans="1:5" r="50">
      <c t="s" s="4" r="A50">
        <v>676</v>
      </c>
      <c t="n" s="6" r="B50">
        <v>0</v>
      </c>
      <c t="n" s="6" r="D50">
        <v>0</v>
      </c>
    </row>
    <row spans="1:5" r="51">
      <c t="s" s="4" r="A51">
        <v>677</v>
      </c>
      <c t="n" s="6" r="B51">
        <v>58</v>
      </c>
      <c t="n" s="6" r="D51">
        <v>58</v>
      </c>
    </row>
    <row spans="1:5" r="52">
      <c t="s" s="4" r="A52">
        <v>681</v>
      </c>
    </row>
    <row spans="1:5" r="53">
      <c t="s" s="3" r="A53">
        <v>679</v>
      </c>
    </row>
    <row spans="1:5" r="54">
      <c t="s" s="4" r="A54">
        <v>670</v>
      </c>
      <c t="n" s="6" r="B54">
        <v>5761</v>
      </c>
      <c t="n" s="6" r="D54">
        <v>5659</v>
      </c>
    </row>
    <row spans="1:5" r="55">
      <c t="s" s="4" r="A55">
        <v>671</v>
      </c>
      <c t="n" s="6" r="B55">
        <v>101</v>
      </c>
      <c t="n" s="6" r="D55">
        <v>199</v>
      </c>
    </row>
    <row spans="1:5" r="56">
      <c t="s" s="4" r="A56">
        <v>672</v>
      </c>
      <c t="n" s="6" r="B56">
        <v>2</v>
      </c>
      <c t="n" s="6" r="D56">
        <v>6</v>
      </c>
    </row>
    <row spans="1:5" r="57">
      <c t="s" s="4" r="A57">
        <v>673</v>
      </c>
      <c t="n" s="6" r="B57">
        <v>0</v>
      </c>
      <c t="n" s="6" r="D57">
        <v>0</v>
      </c>
    </row>
    <row spans="1:5" r="58">
      <c t="s" s="4" r="A58">
        <v>674</v>
      </c>
      <c t="n" s="6" r="B58">
        <v>0</v>
      </c>
      <c t="n" s="6" r="D58">
        <v>0</v>
      </c>
    </row>
    <row spans="1:5" r="59">
      <c t="s" s="4" r="A59">
        <v>675</v>
      </c>
      <c t="n" s="6" r="B59">
        <v>0</v>
      </c>
      <c t="n" s="6" r="D59">
        <v>0</v>
      </c>
    </row>
    <row spans="1:5" r="60">
      <c t="s" s="4" r="A60">
        <v>676</v>
      </c>
      <c t="n" s="6" r="B60">
        <v>0</v>
      </c>
      <c t="n" s="6" r="D60">
        <v>0</v>
      </c>
    </row>
    <row spans="1:5" r="61">
      <c t="s" s="4" r="A61">
        <v>677</v>
      </c>
      <c t="n" s="6" r="B61">
        <v>5864</v>
      </c>
      <c t="n" s="6" r="D61">
        <v>5864</v>
      </c>
    </row>
    <row spans="1:5" r="62">
      <c t="s" s="4" r="A62">
        <v>682</v>
      </c>
    </row>
    <row spans="1:5" r="63">
      <c t="s" s="3" r="A63">
        <v>679</v>
      </c>
    </row>
    <row spans="1:5" r="64">
      <c t="s" s="4" r="A64">
        <v>670</v>
      </c>
      <c t="n" s="6" r="B64">
        <v>75200</v>
      </c>
      <c t="n" s="6" r="D64">
        <v>79019</v>
      </c>
    </row>
    <row spans="1:5" r="65">
      <c t="s" s="4" r="A65">
        <v>671</v>
      </c>
      <c t="n" s="6" r="B65">
        <v>-544</v>
      </c>
      <c t="n" s="6" r="D65">
        <v>-1683</v>
      </c>
    </row>
    <row spans="1:5" r="66">
      <c t="s" s="4" r="A66">
        <v>672</v>
      </c>
      <c t="n" s="6" r="B66">
        <v>541</v>
      </c>
      <c t="n" s="6" r="D66">
        <v>386</v>
      </c>
    </row>
    <row spans="1:5" r="67">
      <c t="s" s="4" r="A67">
        <v>673</v>
      </c>
      <c t="n" s="6" r="B67">
        <v>0</v>
      </c>
      <c t="n" s="6" r="D67">
        <v>0</v>
      </c>
    </row>
    <row spans="1:5" r="68">
      <c t="s" s="4" r="A68">
        <v>674</v>
      </c>
      <c t="n" s="6" r="B68">
        <v>-4661</v>
      </c>
      <c t="n" s="6" r="D68">
        <v>-8016</v>
      </c>
    </row>
    <row spans="1:5" r="69">
      <c t="s" s="4" r="A69">
        <v>675</v>
      </c>
      <c t="n" s="6" r="B69">
        <v>1496</v>
      </c>
      <c t="n" s="6" r="D69">
        <v>7883</v>
      </c>
    </row>
    <row spans="1:5" r="70">
      <c t="s" s="4" r="A70">
        <v>676</v>
      </c>
      <c t="n" s="6" r="B70">
        <v>-9743</v>
      </c>
      <c t="n" s="6" r="D70">
        <v>-15300</v>
      </c>
    </row>
    <row spans="1:5" r="71">
      <c t="s" s="4" r="A71">
        <v>677</v>
      </c>
      <c t="n" s="6" r="B71">
        <v>62289</v>
      </c>
      <c t="n" s="6" r="D71">
        <v>62289</v>
      </c>
    </row>
    <row spans="1:5" r="72">
      <c t="s" s="4" r="A72">
        <v>683</v>
      </c>
    </row>
    <row spans="1:5" r="73">
      <c t="s" s="3" r="A73">
        <v>679</v>
      </c>
    </row>
    <row spans="1:5" r="74">
      <c t="s" s="4" r="A74">
        <v>670</v>
      </c>
      <c t="n" s="6" r="B74">
        <v>54605</v>
      </c>
      <c t="n" s="6" r="D74">
        <v>60525</v>
      </c>
    </row>
    <row spans="1:5" r="75">
      <c t="s" s="4" r="A75">
        <v>671</v>
      </c>
      <c t="n" s="6" r="B75">
        <v>-199</v>
      </c>
      <c t="n" s="6" r="D75">
        <v>-491</v>
      </c>
    </row>
    <row spans="1:5" r="76">
      <c t="s" s="4" r="A76">
        <v>672</v>
      </c>
      <c t="n" s="6" r="B76">
        <v>304</v>
      </c>
      <c t="n" s="6" r="D76">
        <v>938</v>
      </c>
    </row>
    <row spans="1:5" r="77">
      <c t="s" s="4" r="A77">
        <v>673</v>
      </c>
      <c t="n" s="6" r="B77">
        <v>0</v>
      </c>
      <c t="n" s="6" r="D77">
        <v>0</v>
      </c>
    </row>
    <row spans="1:5" r="78">
      <c t="s" s="4" r="A78">
        <v>674</v>
      </c>
      <c t="n" s="6" r="B78">
        <v>-1201</v>
      </c>
      <c t="n" s="6" r="D78">
        <v>-5016</v>
      </c>
    </row>
    <row spans="1:5" r="79">
      <c t="s" s="4" r="A79">
        <v>675</v>
      </c>
      <c t="n" s="6" r="B79">
        <v>6765</v>
      </c>
      <c t="n" s="6" r="D79">
        <v>7150</v>
      </c>
    </row>
    <row spans="1:5" r="80">
      <c t="s" s="4" r="A80">
        <v>676</v>
      </c>
      <c t="n" s="6" r="B80">
        <v>-2711</v>
      </c>
      <c t="n" s="6" r="D80">
        <v>-5543</v>
      </c>
    </row>
    <row spans="1:5" r="81">
      <c t="s" s="4" r="A81">
        <v>677</v>
      </c>
      <c t="n" s="6" r="B81">
        <v>57563</v>
      </c>
      <c t="n" s="6" r="D81">
        <v>57563</v>
      </c>
    </row>
    <row spans="1:5" r="82">
      <c t="s" s="4" r="A82">
        <v>684</v>
      </c>
    </row>
    <row spans="1:5" r="83">
      <c t="s" s="3" r="A83">
        <v>679</v>
      </c>
    </row>
    <row spans="1:5" r="84">
      <c t="s" s="4" r="A84">
        <v>670</v>
      </c>
      <c t="n" s="6" r="B84">
        <v>45403</v>
      </c>
      <c t="n" s="6" r="D84">
        <v>27653</v>
      </c>
    </row>
    <row spans="1:5" r="85">
      <c t="s" s="4" r="A85">
        <v>671</v>
      </c>
      <c t="n" s="6" r="B85">
        <v>23</v>
      </c>
      <c t="n" s="6" r="D85">
        <v>55</v>
      </c>
    </row>
    <row spans="1:5" r="86">
      <c t="s" s="4" r="A86">
        <v>672</v>
      </c>
      <c t="n" s="6" r="B86">
        <v>1141</v>
      </c>
      <c t="n" s="6" r="D86">
        <v>721</v>
      </c>
    </row>
    <row spans="1:5" r="87">
      <c t="s" s="4" r="A87">
        <v>673</v>
      </c>
      <c t="n" s="6" r="B87">
        <v>18407</v>
      </c>
      <c t="n" s="6" r="D87">
        <v>33067</v>
      </c>
    </row>
    <row spans="1:5" r="88">
      <c t="s" s="4" r="A88">
        <v>674</v>
      </c>
      <c t="n" s="6" r="B88">
        <v>-13722</v>
      </c>
      <c t="n" s="6" r="D88">
        <v>-14022</v>
      </c>
    </row>
    <row spans="1:5" r="89">
      <c t="s" s="4" r="A89">
        <v>675</v>
      </c>
      <c t="n" s="6" r="B89">
        <v>7511</v>
      </c>
      <c t="n" s="6" r="D89">
        <v>12422</v>
      </c>
    </row>
    <row spans="1:5" r="90">
      <c t="s" s="4" r="A90">
        <v>676</v>
      </c>
      <c t="n" s="6" r="B90">
        <v>-4546</v>
      </c>
      <c t="n" s="6" r="D90">
        <v>-5679</v>
      </c>
    </row>
    <row spans="1:5" r="91">
      <c t="s" s="4" r="A91">
        <v>677</v>
      </c>
      <c t="n" s="6" r="B91">
        <v>54217</v>
      </c>
      <c t="n" s="6" r="D91">
        <v>54217</v>
      </c>
    </row>
    <row spans="1:5" r="92">
      <c t="s" s="4" r="A92">
        <v>685</v>
      </c>
    </row>
    <row spans="1:5" r="93">
      <c t="s" s="3" r="A93">
        <v>679</v>
      </c>
    </row>
    <row spans="1:5" r="94">
      <c t="s" s="4" r="A94">
        <v>670</v>
      </c>
      <c t="n" s="6" r="B94">
        <v>12486</v>
      </c>
      <c t="n" s="6" r="C94">
        <v>3205</v>
      </c>
      <c t="n" s="6" r="D94">
        <v>13944</v>
      </c>
      <c t="n" s="6" r="E94">
        <v>250</v>
      </c>
    </row>
    <row spans="1:5" r="95">
      <c t="s" s="4" r="A95">
        <v>671</v>
      </c>
      <c t="n" s="6" r="B95">
        <v>177</v>
      </c>
      <c t="n" s="6" r="C95">
        <v>0</v>
      </c>
      <c t="n" s="6" r="D95">
        <v>158</v>
      </c>
      <c t="n" s="6" r="E95">
        <v>0</v>
      </c>
    </row>
    <row spans="1:5" r="96">
      <c t="s" s="4" r="A96">
        <v>672</v>
      </c>
      <c t="n" s="6" r="B96">
        <v>1325</v>
      </c>
      <c t="n" s="6" r="C96">
        <v>0</v>
      </c>
      <c t="n" s="6" r="D96">
        <v>-71</v>
      </c>
      <c t="n" s="6" r="E96">
        <v>0</v>
      </c>
    </row>
    <row spans="1:5" r="97">
      <c t="s" s="4" r="A97">
        <v>673</v>
      </c>
      <c t="n" s="6" r="B97">
        <v>600</v>
      </c>
      <c t="n" s="6" r="C97">
        <v>10060</v>
      </c>
      <c t="n" s="6" r="D97">
        <v>600</v>
      </c>
      <c t="n" s="6" r="E97">
        <v>13015</v>
      </c>
    </row>
    <row spans="1:5" r="98">
      <c t="s" s="4" r="A98">
        <v>674</v>
      </c>
      <c t="n" s="6" r="B98">
        <v>-18</v>
      </c>
      <c t="n" s="6" r="C98">
        <v>0</v>
      </c>
      <c t="n" s="6" r="D98">
        <v>-61</v>
      </c>
      <c t="n" s="6" r="E98">
        <v>0</v>
      </c>
    </row>
    <row spans="1:5" r="99">
      <c t="s" s="4" r="A99">
        <v>675</v>
      </c>
      <c t="n" s="6" r="B99">
        <v>2091</v>
      </c>
      <c t="n" s="6" r="C99">
        <v>0</v>
      </c>
      <c t="n" s="6" r="D99">
        <v>2091</v>
      </c>
      <c t="n" s="6" r="E99">
        <v>0</v>
      </c>
    </row>
    <row spans="1:5" r="100">
      <c t="s" s="4" r="A100">
        <v>676</v>
      </c>
      <c t="n" s="6" r="B100">
        <v>0</v>
      </c>
      <c t="n" s="6" r="C100">
        <v>0</v>
      </c>
      <c t="n" s="6" r="D100">
        <v>0</v>
      </c>
      <c t="n" s="6" r="E100">
        <v>0</v>
      </c>
    </row>
    <row spans="1:5" r="101">
      <c t="s" s="4" r="A101">
        <v>677</v>
      </c>
      <c t="n" s="6" r="B101">
        <v>16661</v>
      </c>
      <c t="n" s="6" r="C101">
        <v>13265</v>
      </c>
      <c t="n" s="6" r="D101">
        <v>16661</v>
      </c>
      <c t="n" s="6" r="E101">
        <v>13265</v>
      </c>
    </row>
    <row spans="1:5" r="102">
      <c t="s" s="4" r="A102">
        <v>686</v>
      </c>
    </row>
    <row spans="1:5" r="103">
      <c t="s" s="3" r="A103">
        <v>679</v>
      </c>
    </row>
    <row spans="1:5" r="104">
      <c t="s" s="4" r="A104">
        <v>670</v>
      </c>
      <c t="n" s="6" r="B104">
        <v>193508</v>
      </c>
      <c t="n" s="6" r="C104">
        <v>3205</v>
      </c>
      <c t="n" s="6" r="D104">
        <v>186873</v>
      </c>
      <c t="n" s="6" r="E104">
        <v>250</v>
      </c>
    </row>
    <row spans="1:5" r="105">
      <c t="s" s="4" r="A105">
        <v>671</v>
      </c>
      <c t="n" s="6" r="B105">
        <v>-442</v>
      </c>
      <c t="n" s="6" r="C105">
        <v>0</v>
      </c>
      <c t="n" s="6" r="D105">
        <v>-1762</v>
      </c>
      <c t="n" s="6" r="E105">
        <v>0</v>
      </c>
    </row>
    <row spans="1:5" r="106">
      <c t="s" s="4" r="A106">
        <v>672</v>
      </c>
      <c t="n" s="6" r="B106">
        <v>3318</v>
      </c>
      <c t="n" s="6" r="C106">
        <v>0</v>
      </c>
      <c t="n" s="6" r="D106">
        <v>1983</v>
      </c>
      <c t="n" s="6" r="E106">
        <v>0</v>
      </c>
    </row>
    <row spans="1:5" r="107">
      <c t="s" s="4" r="A107">
        <v>673</v>
      </c>
      <c t="n" s="6" r="B107">
        <v>19007</v>
      </c>
      <c t="n" s="6" r="C107">
        <v>10060</v>
      </c>
      <c t="n" s="6" r="D107">
        <v>33667</v>
      </c>
      <c t="n" s="6" r="E107">
        <v>13015</v>
      </c>
    </row>
    <row spans="1:5" r="108">
      <c t="s" s="4" r="A108">
        <v>674</v>
      </c>
      <c t="n" s="6" r="B108">
        <v>-19602</v>
      </c>
      <c t="n" s="6" r="C108">
        <v>0</v>
      </c>
      <c t="n" s="6" r="D108">
        <v>-27133</v>
      </c>
      <c t="n" s="6" r="E108">
        <v>0</v>
      </c>
    </row>
    <row spans="1:5" r="109">
      <c t="s" s="4" r="A109">
        <v>675</v>
      </c>
      <c t="n" s="6" r="B109">
        <v>17863</v>
      </c>
      <c t="n" s="6" r="C109">
        <v>0</v>
      </c>
      <c t="n" s="6" r="D109">
        <v>29546</v>
      </c>
      <c t="n" s="6" r="E109">
        <v>0</v>
      </c>
    </row>
    <row spans="1:5" r="110">
      <c t="s" s="4" r="A110">
        <v>676</v>
      </c>
      <c t="n" s="6" r="B110">
        <v>-17000</v>
      </c>
      <c t="n" s="6" r="C110">
        <v>0</v>
      </c>
      <c t="n" s="6" r="D110">
        <v>-26522</v>
      </c>
      <c t="n" s="6" r="E110">
        <v>0</v>
      </c>
    </row>
    <row spans="1:5" r="111">
      <c t="s" s="4" r="A111">
        <v>677</v>
      </c>
      <c t="n" s="6" r="B111">
        <v>196652</v>
      </c>
      <c t="n" s="6" r="C111">
        <v>13265</v>
      </c>
      <c t="n" s="6" r="D111">
        <v>196652</v>
      </c>
      <c t="n" s="6" r="E111">
        <v>13265</v>
      </c>
    </row>
    <row spans="1:5" r="112">
      <c t="s" s="4" r="A112">
        <v>687</v>
      </c>
    </row>
    <row spans="1:5" r="113">
      <c t="s" s="3" r="A113">
        <v>679</v>
      </c>
    </row>
    <row spans="1:5" r="114">
      <c t="s" s="4" r="A114">
        <v>670</v>
      </c>
      <c t="n" s="6" r="B114">
        <v>4576</v>
      </c>
      <c t="n" s="6" r="D114">
        <v>4932</v>
      </c>
    </row>
    <row spans="1:5" r="115">
      <c t="s" s="4" r="A115">
        <v>671</v>
      </c>
      <c t="n" s="6" r="B115">
        <v>0</v>
      </c>
      <c t="n" s="6" r="D115">
        <v>0</v>
      </c>
    </row>
    <row spans="1:5" r="116">
      <c t="s" s="4" r="A116">
        <v>672</v>
      </c>
      <c t="n" s="6" r="B116">
        <v>250</v>
      </c>
      <c t="n" s="6" r="D116">
        <v>-106</v>
      </c>
    </row>
    <row spans="1:5" r="117">
      <c t="s" s="4" r="A117">
        <v>673</v>
      </c>
      <c t="n" s="6" r="B117">
        <v>0</v>
      </c>
      <c t="n" s="6" r="D117">
        <v>0</v>
      </c>
    </row>
    <row spans="1:5" r="118">
      <c t="s" s="4" r="A118">
        <v>674</v>
      </c>
      <c t="n" s="6" r="B118">
        <v>0</v>
      </c>
      <c t="n" s="6" r="D118">
        <v>0</v>
      </c>
    </row>
    <row spans="1:5" r="119">
      <c t="s" s="4" r="A119">
        <v>675</v>
      </c>
      <c t="n" s="6" r="B119">
        <v>0</v>
      </c>
      <c t="n" s="6" r="D119">
        <v>0</v>
      </c>
    </row>
    <row spans="1:5" r="120">
      <c t="s" s="4" r="A120">
        <v>676</v>
      </c>
      <c t="n" s="6" r="B120">
        <v>0</v>
      </c>
      <c t="n" s="6" r="D120">
        <v>0</v>
      </c>
    </row>
    <row spans="1:5" r="121">
      <c t="s" s="4" r="A121">
        <v>677</v>
      </c>
      <c t="n" s="6" r="B121">
        <v>4826</v>
      </c>
      <c t="n" s="6" r="D121">
        <v>4826</v>
      </c>
    </row>
    <row spans="1:5" r="122">
      <c t="s" s="4" r="A122">
        <v>688</v>
      </c>
    </row>
    <row spans="1:5" r="123">
      <c t="s" s="3" r="A123">
        <v>679</v>
      </c>
    </row>
    <row spans="1:5" r="124">
      <c t="s" s="4" r="A124">
        <v>670</v>
      </c>
      <c t="n" s="6" r="B124">
        <v>4576</v>
      </c>
      <c t="n" s="6" r="D124">
        <v>4932</v>
      </c>
    </row>
    <row spans="1:5" r="125">
      <c t="s" s="4" r="A125">
        <v>671</v>
      </c>
      <c t="n" s="6" r="B125">
        <v>0</v>
      </c>
      <c t="n" s="6" r="D125">
        <v>0</v>
      </c>
    </row>
    <row spans="1:5" r="126">
      <c t="s" s="4" r="A126">
        <v>672</v>
      </c>
      <c t="n" s="6" r="B126">
        <v>250</v>
      </c>
      <c t="n" s="6" r="D126">
        <v>-106</v>
      </c>
    </row>
    <row spans="1:5" r="127">
      <c t="s" s="4" r="A127">
        <v>673</v>
      </c>
      <c t="n" s="6" r="B127">
        <v>0</v>
      </c>
      <c t="n" s="6" r="D127">
        <v>0</v>
      </c>
    </row>
    <row spans="1:5" r="128">
      <c t="s" s="4" r="A128">
        <v>674</v>
      </c>
      <c t="n" s="6" r="B128">
        <v>0</v>
      </c>
      <c t="n" s="6" r="D128">
        <v>0</v>
      </c>
    </row>
    <row spans="1:5" r="129">
      <c t="s" s="4" r="A129">
        <v>675</v>
      </c>
      <c t="n" s="6" r="B129">
        <v>0</v>
      </c>
      <c t="n" s="6" r="D129">
        <v>0</v>
      </c>
    </row>
    <row spans="1:5" r="130">
      <c t="s" s="4" r="A130">
        <v>676</v>
      </c>
      <c t="n" s="6" r="B130">
        <v>0</v>
      </c>
      <c t="n" s="6" r="D130">
        <v>0</v>
      </c>
    </row>
    <row spans="1:5" r="131">
      <c t="s" s="4" r="A131">
        <v>677</v>
      </c>
      <c t="n" s="6" r="B131">
        <v>4826</v>
      </c>
      <c t="n" s="6" r="D131">
        <v>4826</v>
      </c>
    </row>
    <row spans="1:5" r="132">
      <c t="s" s="4" r="A132">
        <v>472</v>
      </c>
    </row>
    <row spans="1:5" r="133">
      <c t="s" s="3" r="A133">
        <v>679</v>
      </c>
    </row>
    <row spans="1:5" r="134">
      <c t="s" s="4" r="A134">
        <v>670</v>
      </c>
      <c t="n" s="6" r="B134">
        <v>2992</v>
      </c>
      <c t="n" s="6" r="D134">
        <v>0</v>
      </c>
    </row>
    <row spans="1:5" r="135">
      <c t="s" s="4" r="A135">
        <v>671</v>
      </c>
      <c t="n" s="6" r="B135">
        <v>-179</v>
      </c>
      <c t="n" s="6" r="D135">
        <v>-179</v>
      </c>
    </row>
    <row spans="1:5" r="136">
      <c t="s" s="4" r="A136">
        <v>672</v>
      </c>
      <c t="n" s="6" r="B136">
        <v>0</v>
      </c>
      <c t="n" s="6" r="D136">
        <v>0</v>
      </c>
    </row>
    <row spans="1:5" r="137">
      <c t="s" s="4" r="A137">
        <v>673</v>
      </c>
      <c t="n" s="6" r="B137">
        <v>0</v>
      </c>
      <c t="n" s="6" r="D137">
        <v>2992</v>
      </c>
    </row>
    <row spans="1:5" r="138">
      <c t="s" s="4" r="A138">
        <v>674</v>
      </c>
      <c t="n" s="6" r="B138">
        <v>0</v>
      </c>
      <c t="n" s="6" r="D138">
        <v>0</v>
      </c>
    </row>
    <row spans="1:5" r="139">
      <c t="s" s="4" r="A139">
        <v>675</v>
      </c>
      <c t="n" s="6" r="B139">
        <v>0</v>
      </c>
      <c t="n" s="6" r="D139">
        <v>0</v>
      </c>
    </row>
    <row spans="1:5" r="140">
      <c t="s" s="4" r="A140">
        <v>676</v>
      </c>
      <c t="n" s="6" r="B140">
        <v>0</v>
      </c>
      <c t="n" s="6" r="D140">
        <v>0</v>
      </c>
    </row>
    <row spans="1:5" r="141">
      <c t="s" s="4" r="A141">
        <v>677</v>
      </c>
      <c t="n" s="6" r="B141">
        <v>2813</v>
      </c>
      <c t="n" s="6" r="D141">
        <v>2813</v>
      </c>
    </row>
    <row spans="1:5" r="142">
      <c t="s" s="4" r="A142">
        <v>587</v>
      </c>
    </row>
    <row spans="1:5" r="143">
      <c t="s" s="3" r="A143">
        <v>679</v>
      </c>
    </row>
    <row spans="1:5" r="144">
      <c t="s" s="4" r="A144">
        <v>670</v>
      </c>
      <c t="n" s="6" r="B144">
        <v>3087</v>
      </c>
      <c t="n" s="6" r="C144">
        <v>295</v>
      </c>
      <c t="n" s="6" r="D144">
        <v>4211</v>
      </c>
      <c t="n" s="6" r="E144">
        <v>0</v>
      </c>
    </row>
    <row spans="1:5" r="145">
      <c t="s" s="4" r="A145">
        <v>671</v>
      </c>
      <c t="n" s="6" r="B145">
        <v>99</v>
      </c>
      <c t="n" s="6" r="C145">
        <v>0</v>
      </c>
      <c t="n" s="6" r="D145">
        <v>-1025</v>
      </c>
      <c t="n" s="6" r="E145">
        <v>0</v>
      </c>
    </row>
    <row spans="1:5" r="146">
      <c t="s" s="4" r="A146">
        <v>672</v>
      </c>
      <c t="n" s="6" r="B146">
        <v>2132</v>
      </c>
      <c t="n" s="6" r="C146">
        <v>0</v>
      </c>
      <c t="n" s="6" r="D146">
        <v>2132</v>
      </c>
      <c t="n" s="6" r="E146">
        <v>0</v>
      </c>
    </row>
    <row spans="1:5" r="147">
      <c t="s" s="4" r="A147">
        <v>673</v>
      </c>
      <c t="n" s="6" r="B147">
        <v>0</v>
      </c>
      <c t="n" s="6" r="C147">
        <v>6036</v>
      </c>
      <c t="n" s="6" r="D147">
        <v>0</v>
      </c>
      <c t="n" s="6" r="E147">
        <v>6331</v>
      </c>
    </row>
    <row spans="1:5" r="148">
      <c t="s" s="4" r="A148">
        <v>674</v>
      </c>
      <c t="n" s="6" r="B148">
        <v>0</v>
      </c>
      <c t="n" s="6" r="C148">
        <v>0</v>
      </c>
      <c t="n" s="6" r="D148">
        <v>0</v>
      </c>
      <c t="n" s="6" r="E148">
        <v>0</v>
      </c>
    </row>
    <row spans="1:5" r="149">
      <c t="s" s="4" r="A149">
        <v>675</v>
      </c>
      <c t="n" s="6" r="B149">
        <v>0</v>
      </c>
      <c t="n" s="6" r="C149">
        <v>0</v>
      </c>
      <c t="n" s="6" r="D149">
        <v>0</v>
      </c>
      <c t="n" s="6" r="E149">
        <v>0</v>
      </c>
    </row>
    <row spans="1:5" r="150">
      <c t="s" s="4" r="A150">
        <v>676</v>
      </c>
      <c t="n" s="6" r="B150">
        <v>0</v>
      </c>
      <c t="n" s="6" r="C150">
        <v>0</v>
      </c>
      <c t="n" s="6" r="D150">
        <v>0</v>
      </c>
      <c t="n" s="6" r="E150">
        <v>0</v>
      </c>
    </row>
    <row spans="1:5" r="151">
      <c t="s" s="4" r="A151">
        <v>677</v>
      </c>
      <c t="n" s="7" r="B151">
        <v>5318</v>
      </c>
      <c t="n" s="7" r="C151">
        <v>6331</v>
      </c>
      <c t="n" s="7" r="D151">
        <v>5318</v>
      </c>
      <c t="n" s="7" r="E151">
        <v>63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70</v>
      </c>
    </row>
    <row spans="1:3" r="2">
      <c t="s" s="3" r="A2">
        <v>604</v>
      </c>
    </row>
    <row spans="1:3" r="3">
      <c t="s" s="4" r="A3">
        <v>74</v>
      </c>
      <c t="n" s="7" r="B3">
        <v>4165</v>
      </c>
      <c t="n" s="7" r="C3">
        <v>1252</v>
      </c>
    </row>
    <row spans="1:3" r="4">
      <c t="s" s="4" r="A4">
        <v>75</v>
      </c>
      <c t="n" s="6" r="B4">
        <v>18311</v>
      </c>
      <c t="n" s="6" r="C4">
        <v>18476</v>
      </c>
    </row>
    <row spans="1:3" r="5">
      <c t="s" s="4" r="A5">
        <v>76</v>
      </c>
      <c t="n" s="6" r="B5">
        <v>62304</v>
      </c>
      <c t="n" s="6" r="C5">
        <v>53119</v>
      </c>
    </row>
    <row spans="1:3" r="6">
      <c t="s" s="4" r="A6">
        <v>690</v>
      </c>
    </row>
    <row spans="1:3" r="7">
      <c t="s" s="3" r="A7">
        <v>604</v>
      </c>
    </row>
    <row spans="1:3" r="8">
      <c t="s" s="4" r="A8">
        <v>74</v>
      </c>
      <c t="n" s="6" r="B8">
        <v>0</v>
      </c>
      <c t="n" s="6" r="C8">
        <v>0</v>
      </c>
    </row>
    <row spans="1:3" r="9">
      <c t="s" s="4" r="A9">
        <v>75</v>
      </c>
      <c t="n" s="6" r="B9">
        <v>0</v>
      </c>
      <c t="n" s="6" r="C9">
        <v>0</v>
      </c>
    </row>
    <row spans="1:3" r="10">
      <c t="s" s="4" r="A10">
        <v>76</v>
      </c>
      <c t="n" s="6" r="B10">
        <v>0</v>
      </c>
      <c t="n" s="6" r="C10">
        <v>0</v>
      </c>
    </row>
    <row spans="1:3" r="11">
      <c t="s" s="4" r="A11">
        <v>691</v>
      </c>
      <c t="n" s="6" r="B11">
        <v>0</v>
      </c>
      <c t="n" s="6" r="C11">
        <v>0</v>
      </c>
    </row>
    <row spans="1:3" r="12">
      <c t="s" s="3" r="A12">
        <v>608</v>
      </c>
    </row>
    <row spans="1:3" r="13">
      <c t="s" s="4" r="A13">
        <v>692</v>
      </c>
      <c t="n" s="6" r="B13">
        <v>0</v>
      </c>
      <c t="n" s="6" r="C13">
        <v>0</v>
      </c>
    </row>
    <row spans="1:3" r="14">
      <c t="s" s="4" r="A14">
        <v>99</v>
      </c>
      <c t="n" s="6" r="B14">
        <v>0</v>
      </c>
      <c t="n" s="6" r="C14">
        <v>0</v>
      </c>
    </row>
    <row spans="1:3" r="15">
      <c t="s" s="4" r="A15">
        <v>610</v>
      </c>
      <c t="n" s="6" r="B15">
        <v>0</v>
      </c>
      <c t="n" s="6" r="C15">
        <v>0</v>
      </c>
    </row>
    <row spans="1:3" r="16">
      <c t="s" s="4" r="A16">
        <v>693</v>
      </c>
    </row>
    <row spans="1:3" r="17">
      <c t="s" s="3" r="A17">
        <v>604</v>
      </c>
    </row>
    <row spans="1:3" r="18">
      <c t="s" s="4" r="A18">
        <v>74</v>
      </c>
      <c t="n" s="6" r="B18">
        <v>0</v>
      </c>
      <c t="n" s="6" r="C18">
        <v>0</v>
      </c>
    </row>
    <row spans="1:3" r="19">
      <c t="s" s="4" r="A19">
        <v>75</v>
      </c>
      <c t="n" s="6" r="B19">
        <v>18311</v>
      </c>
      <c t="n" s="6" r="C19">
        <v>18476</v>
      </c>
    </row>
    <row spans="1:3" r="20">
      <c t="s" s="4" r="A20">
        <v>76</v>
      </c>
      <c t="n" s="6" r="B20">
        <v>0</v>
      </c>
      <c t="n" s="6" r="C20">
        <v>0</v>
      </c>
    </row>
    <row spans="1:3" r="21">
      <c t="s" s="4" r="A21">
        <v>691</v>
      </c>
      <c t="n" s="6" r="B21">
        <v>18311</v>
      </c>
      <c t="n" s="6" r="C21">
        <v>18476</v>
      </c>
    </row>
    <row spans="1:3" r="22">
      <c t="s" s="3" r="A22">
        <v>608</v>
      </c>
    </row>
    <row spans="1:3" r="23">
      <c t="s" s="4" r="A23">
        <v>692</v>
      </c>
      <c t="n" s="6" r="B23">
        <v>0</v>
      </c>
      <c t="n" s="6" r="C23">
        <v>0</v>
      </c>
    </row>
    <row spans="1:3" r="24">
      <c t="s" s="4" r="A24">
        <v>99</v>
      </c>
      <c t="n" s="6" r="B24">
        <v>310428</v>
      </c>
      <c t="n" s="6" r="C24">
        <v>310307</v>
      </c>
    </row>
    <row spans="1:3" r="25">
      <c t="s" s="4" r="A25">
        <v>610</v>
      </c>
      <c t="n" s="6" r="B25">
        <v>310428</v>
      </c>
      <c t="n" s="6" r="C25">
        <v>310307</v>
      </c>
    </row>
    <row spans="1:3" r="26">
      <c t="s" s="4" r="A26">
        <v>694</v>
      </c>
    </row>
    <row spans="1:3" r="27">
      <c t="s" s="3" r="A27">
        <v>604</v>
      </c>
    </row>
    <row spans="1:3" r="28">
      <c t="s" s="4" r="A28">
        <v>74</v>
      </c>
      <c t="n" s="6" r="B28">
        <v>4166</v>
      </c>
      <c t="n" s="6" r="C28">
        <v>1252</v>
      </c>
    </row>
    <row spans="1:3" r="29">
      <c t="s" s="4" r="A29">
        <v>75</v>
      </c>
      <c t="n" s="6" r="B29">
        <v>0</v>
      </c>
      <c t="n" s="6" r="C29">
        <v>0</v>
      </c>
    </row>
    <row spans="1:3" r="30">
      <c t="s" s="4" r="A30">
        <v>76</v>
      </c>
      <c t="n" s="6" r="B30">
        <v>2430</v>
      </c>
      <c t="n" s="6" r="C30">
        <v>3434</v>
      </c>
    </row>
    <row spans="1:3" r="31">
      <c t="s" s="4" r="A31">
        <v>691</v>
      </c>
      <c t="n" s="6" r="B31">
        <v>6596</v>
      </c>
      <c t="n" s="6" r="C31">
        <v>4686</v>
      </c>
    </row>
    <row spans="1:3" r="32">
      <c t="s" s="3" r="A32">
        <v>608</v>
      </c>
    </row>
    <row spans="1:3" r="33">
      <c t="s" s="4" r="A33">
        <v>692</v>
      </c>
      <c t="n" s="6" r="B33">
        <v>253976</v>
      </c>
      <c t="n" s="6" r="C33">
        <v>258847</v>
      </c>
    </row>
    <row spans="1:3" r="34">
      <c t="s" s="4" r="A34">
        <v>99</v>
      </c>
      <c t="n" s="6" r="B34">
        <v>0</v>
      </c>
      <c t="n" s="6" r="C34">
        <v>0</v>
      </c>
    </row>
    <row spans="1:3" r="35">
      <c t="s" s="4" r="A35">
        <v>610</v>
      </c>
      <c t="n" s="6" r="B35">
        <v>253976</v>
      </c>
      <c t="n" s="6" r="C35">
        <v>258847</v>
      </c>
    </row>
    <row spans="1:3" r="36">
      <c t="s" s="4" r="A36">
        <v>695</v>
      </c>
    </row>
    <row spans="1:3" r="37">
      <c t="s" s="3" r="A37">
        <v>604</v>
      </c>
    </row>
    <row spans="1:3" r="38">
      <c t="s" s="4" r="A38">
        <v>74</v>
      </c>
      <c t="n" s="6" r="B38">
        <v>4165</v>
      </c>
      <c t="n" s="6" r="C38">
        <v>1252</v>
      </c>
    </row>
    <row spans="1:3" r="39">
      <c t="s" s="4" r="A39">
        <v>75</v>
      </c>
      <c t="n" s="6" r="B39">
        <v>18311</v>
      </c>
      <c t="n" s="6" r="C39">
        <v>18476</v>
      </c>
    </row>
    <row spans="1:3" r="40">
      <c t="s" s="4" r="A40">
        <v>76</v>
      </c>
      <c t="n" s="6" r="B40">
        <v>4889</v>
      </c>
      <c t="n" s="6" r="C40">
        <v>5784</v>
      </c>
    </row>
    <row spans="1:3" r="41">
      <c t="s" s="4" r="A41">
        <v>691</v>
      </c>
      <c t="n" s="6" r="B41">
        <v>27365</v>
      </c>
      <c t="n" s="6" r="C41">
        <v>25512</v>
      </c>
    </row>
    <row spans="1:3" r="42">
      <c t="s" s="3" r="A42">
        <v>608</v>
      </c>
    </row>
    <row spans="1:3" r="43">
      <c t="s" s="4" r="A43">
        <v>692</v>
      </c>
      <c t="n" s="6" r="B43">
        <v>256014</v>
      </c>
      <c t="n" s="6" r="C43">
        <v>257454</v>
      </c>
    </row>
    <row spans="1:3" r="44">
      <c t="s" s="4" r="A44">
        <v>99</v>
      </c>
      <c t="n" s="6" r="B44">
        <v>337272</v>
      </c>
      <c t="n" s="6" r="C44">
        <v>319180</v>
      </c>
    </row>
    <row spans="1:3" r="45">
      <c t="s" s="4" r="A45">
        <v>610</v>
      </c>
      <c t="n" s="6" r="B45">
        <v>593286</v>
      </c>
      <c t="n" s="6" r="C45">
        <v>576634</v>
      </c>
    </row>
    <row spans="1:3" r="46">
      <c t="s" s="4" r="A46">
        <v>696</v>
      </c>
    </row>
    <row spans="1:3" r="47">
      <c t="s" s="3" r="A47">
        <v>604</v>
      </c>
    </row>
    <row spans="1:3" r="48">
      <c t="s" s="4" r="A48">
        <v>74</v>
      </c>
      <c t="n" s="6" r="B48">
        <v>4166</v>
      </c>
      <c t="n" s="6" r="C48">
        <v>1252</v>
      </c>
    </row>
    <row spans="1:3" r="49">
      <c t="s" s="4" r="A49">
        <v>75</v>
      </c>
      <c t="n" s="6" r="B49">
        <v>18311</v>
      </c>
      <c t="n" s="6" r="C49">
        <v>18476</v>
      </c>
    </row>
    <row spans="1:3" r="50">
      <c t="s" s="4" r="A50">
        <v>76</v>
      </c>
      <c t="n" s="6" r="B50">
        <v>2430</v>
      </c>
      <c t="n" s="6" r="C50">
        <v>3434</v>
      </c>
    </row>
    <row spans="1:3" r="51">
      <c t="s" s="4" r="A51">
        <v>691</v>
      </c>
      <c t="n" s="6" r="B51">
        <v>24907</v>
      </c>
      <c t="n" s="6" r="C51">
        <v>23162</v>
      </c>
    </row>
    <row spans="1:3" r="52">
      <c t="s" s="3" r="A52">
        <v>608</v>
      </c>
    </row>
    <row spans="1:3" r="53">
      <c t="s" s="4" r="A53">
        <v>692</v>
      </c>
      <c t="n" s="6" r="B53">
        <v>253976</v>
      </c>
      <c t="n" s="6" r="C53">
        <v>258847</v>
      </c>
    </row>
    <row spans="1:3" r="54">
      <c t="s" s="4" r="A54">
        <v>99</v>
      </c>
      <c t="n" s="6" r="B54">
        <v>310428</v>
      </c>
      <c t="n" s="6" r="C54">
        <v>310307</v>
      </c>
    </row>
    <row spans="1:3" r="55">
      <c t="s" s="4" r="A55">
        <v>610</v>
      </c>
      <c t="n" s="7" r="B55">
        <v>564404</v>
      </c>
      <c t="n" s="7" r="C55">
        <v>5691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97</v>
      </c>
      <c t="s" s="2" r="B1">
        <v>2</v>
      </c>
      <c t="s" s="2" r="C1">
        <v>70</v>
      </c>
    </row>
    <row spans="1:3" r="2">
      <c t="s" s="3" r="A2">
        <v>698</v>
      </c>
    </row>
    <row spans="1:3" r="3">
      <c t="s" s="4" r="A3">
        <v>699</v>
      </c>
      <c t="n" s="7" r="B3">
        <v>122933</v>
      </c>
      <c t="n" s="7" r="C3">
        <v>103178</v>
      </c>
    </row>
    <row spans="1:3" r="4">
      <c t="s" s="4" r="A4">
        <v>700</v>
      </c>
      <c t="n" s="6" r="B4">
        <v>37991</v>
      </c>
      <c t="n" s="6" r="C4">
        <v>31195</v>
      </c>
    </row>
    <row spans="1:3" r="5">
      <c t="s" s="4" r="A5">
        <v>701</v>
      </c>
      <c t="n" s="6" r="B5">
        <v>61162</v>
      </c>
      <c t="n" s="6" r="C5">
        <v>77084</v>
      </c>
    </row>
    <row spans="1:3" r="6">
      <c t="s" s="4" r="A6">
        <v>702</v>
      </c>
      <c t="n" s="6" r="B6">
        <v>725</v>
      </c>
      <c t="n" s="6" r="C6">
        <v>190</v>
      </c>
    </row>
    <row spans="1:3" r="7">
      <c t="s" s="4" r="A7">
        <v>703</v>
      </c>
      <c t="n" s="6" r="B7">
        <v>-1516</v>
      </c>
      <c t="n" s="6" r="C7">
        <v>-794</v>
      </c>
    </row>
    <row spans="1:3" r="8">
      <c t="s" s="4" r="A8">
        <v>704</v>
      </c>
      <c t="n" s="7" r="B8">
        <v>221295</v>
      </c>
      <c t="n" s="7" r="C8">
        <v>2108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24</v>
      </c>
    </row>
    <row spans="1:3" r="3">
      <c t="s" s="3" r="A3">
        <v>166</v>
      </c>
    </row>
    <row spans="1:3" r="4">
      <c t="s" s="4" r="A4">
        <v>49</v>
      </c>
      <c t="n" s="7" r="B4">
        <v>-30051</v>
      </c>
      <c t="n" s="7" r="C4">
        <v>-16195</v>
      </c>
    </row>
    <row spans="1:3" r="5">
      <c t="s" s="3" r="A5">
        <v>167</v>
      </c>
    </row>
    <row spans="1:3" r="6">
      <c t="s" s="4" r="A6">
        <v>168</v>
      </c>
      <c t="n" s="6" r="B6">
        <v>68</v>
      </c>
      <c t="n" s="6" r="C6">
        <v>201</v>
      </c>
    </row>
    <row spans="1:3" r="7">
      <c t="s" s="4" r="A7">
        <v>144</v>
      </c>
      <c t="n" s="6" r="B7">
        <v>4866</v>
      </c>
      <c t="n" s="6" r="C7">
        <v>5058</v>
      </c>
    </row>
    <row spans="1:3" r="8">
      <c t="s" s="4" r="A8">
        <v>37</v>
      </c>
      <c t="n" s="6" r="B8">
        <v>13160</v>
      </c>
      <c t="n" s="6" r="C8">
        <v>14540</v>
      </c>
    </row>
    <row spans="1:3" r="9">
      <c t="s" s="4" r="A9">
        <v>169</v>
      </c>
      <c t="n" s="6" r="B9">
        <v>1019</v>
      </c>
      <c t="n" s="6" r="C9">
        <v>872</v>
      </c>
    </row>
    <row spans="1:3" r="10">
      <c t="s" s="4" r="A10">
        <v>170</v>
      </c>
      <c t="n" s="6" r="B10">
        <v>6308</v>
      </c>
      <c t="n" s="6" r="C10">
        <v>0</v>
      </c>
    </row>
    <row spans="1:3" r="11">
      <c t="s" s="4" r="A11">
        <v>171</v>
      </c>
      <c t="n" s="6" r="B11">
        <v>-950</v>
      </c>
      <c t="n" s="6" r="C11">
        <v>-151</v>
      </c>
    </row>
    <row spans="1:3" r="12">
      <c t="s" s="4" r="A12">
        <v>30</v>
      </c>
      <c t="n" s="6" r="B12">
        <v>1093</v>
      </c>
      <c t="n" s="6" r="C12">
        <v>-164</v>
      </c>
    </row>
    <row spans="1:3" r="13">
      <c t="s" s="4" r="A13">
        <v>172</v>
      </c>
      <c t="n" s="6" r="B13">
        <v>2686</v>
      </c>
      <c t="n" s="6" r="C13">
        <v>0</v>
      </c>
    </row>
    <row spans="1:3" r="14">
      <c t="s" s="4" r="A14">
        <v>173</v>
      </c>
      <c t="n" s="6" r="B14">
        <v>-2101</v>
      </c>
      <c t="n" s="6" r="C14">
        <v>1259</v>
      </c>
    </row>
    <row spans="1:3" r="15">
      <c t="s" s="4" r="A15">
        <v>39</v>
      </c>
      <c t="n" s="6" r="B15">
        <v>338</v>
      </c>
      <c t="n" s="6" r="C15">
        <v>0</v>
      </c>
    </row>
    <row spans="1:3" r="16">
      <c t="s" s="4" r="A16">
        <v>174</v>
      </c>
      <c t="n" s="6" r="B16">
        <v>-15323</v>
      </c>
      <c t="n" s="6" r="C16">
        <v>-4848</v>
      </c>
    </row>
    <row spans="1:3" r="17">
      <c t="s" s="4" r="A17">
        <v>175</v>
      </c>
      <c t="n" s="6" r="B17">
        <v>7214</v>
      </c>
      <c t="n" s="6" r="C17">
        <v>0</v>
      </c>
    </row>
    <row spans="1:3" r="18">
      <c t="s" s="4" r="A18">
        <v>176</v>
      </c>
      <c t="n" s="6" r="B18">
        <v>4550</v>
      </c>
      <c t="n" s="6" r="C18">
        <v>152</v>
      </c>
    </row>
    <row spans="1:3" r="19">
      <c t="s" s="3" r="A19">
        <v>177</v>
      </c>
    </row>
    <row spans="1:3" r="20">
      <c t="s" s="4" r="A20">
        <v>178</v>
      </c>
      <c t="n" s="6" r="B20">
        <v>-11578</v>
      </c>
      <c t="n" s="6" r="C20">
        <v>-61495</v>
      </c>
    </row>
    <row spans="1:3" r="21">
      <c t="s" s="4" r="A21">
        <v>179</v>
      </c>
      <c t="n" s="6" r="B21">
        <v>9353</v>
      </c>
      <c t="n" s="6" r="C21">
        <v>-7229</v>
      </c>
    </row>
    <row spans="1:3" r="22">
      <c t="s" s="4" r="A22">
        <v>180</v>
      </c>
      <c t="n" s="6" r="B22">
        <v>1417</v>
      </c>
      <c t="n" s="6" r="C22">
        <v>-2718</v>
      </c>
    </row>
    <row spans="1:3" r="23">
      <c t="s" s="4" r="A23">
        <v>181</v>
      </c>
      <c t="n" s="6" r="B23">
        <v>23645</v>
      </c>
      <c t="n" s="6" r="C23">
        <v>-399</v>
      </c>
    </row>
    <row spans="1:3" r="24">
      <c t="s" s="4" r="A24">
        <v>182</v>
      </c>
      <c t="n" s="6" r="B24">
        <v>33623</v>
      </c>
      <c t="n" s="6" r="C24">
        <v>0</v>
      </c>
    </row>
    <row spans="1:3" r="25">
      <c t="s" s="4" r="A25">
        <v>183</v>
      </c>
      <c t="n" s="6" r="B25">
        <v>-21278</v>
      </c>
      <c t="n" s="6" r="C25">
        <v>42584</v>
      </c>
    </row>
    <row spans="1:3" r="26">
      <c t="s" s="4" r="A26">
        <v>184</v>
      </c>
      <c t="n" s="6" r="B26">
        <v>21897</v>
      </c>
      <c t="n" s="6" r="C26">
        <v>-12119</v>
      </c>
    </row>
    <row spans="1:3" r="27">
      <c t="s" s="4" r="A27">
        <v>185</v>
      </c>
      <c t="n" s="6" r="B27">
        <v>-3737</v>
      </c>
      <c t="n" s="6" r="C27">
        <v>-7239</v>
      </c>
    </row>
    <row spans="1:3" r="28">
      <c t="s" s="4" r="A28">
        <v>186</v>
      </c>
      <c t="n" s="6" r="B28">
        <v>46219</v>
      </c>
      <c t="n" s="6" r="C28">
        <v>-47891</v>
      </c>
    </row>
    <row spans="1:3" r="29">
      <c t="s" s="3" r="A29">
        <v>187</v>
      </c>
    </row>
    <row spans="1:3" r="30">
      <c t="s" s="4" r="A30">
        <v>188</v>
      </c>
      <c t="n" s="6" r="B30">
        <v>-10870</v>
      </c>
      <c t="n" s="6" r="C30">
        <v>-12914</v>
      </c>
    </row>
    <row spans="1:3" r="31">
      <c t="s" s="4" r="A31">
        <v>189</v>
      </c>
      <c t="n" s="6" r="B31">
        <v>6430</v>
      </c>
      <c t="n" s="6" r="C31">
        <v>1002</v>
      </c>
    </row>
    <row spans="1:3" r="32">
      <c t="s" s="4" r="A32">
        <v>190</v>
      </c>
      <c t="n" s="6" r="B32">
        <v>-128366</v>
      </c>
      <c t="n" s="6" r="C32">
        <v>-38847</v>
      </c>
    </row>
    <row spans="1:3" r="33">
      <c t="s" s="4" r="A33">
        <v>191</v>
      </c>
      <c t="n" s="6" r="B33">
        <v>75707</v>
      </c>
      <c t="n" s="6" r="C33">
        <v>2505</v>
      </c>
    </row>
    <row spans="1:3" r="34">
      <c t="s" s="4" r="A34">
        <v>192</v>
      </c>
      <c t="n" s="6" r="B34">
        <v>-8614</v>
      </c>
      <c t="n" s="6" r="C34">
        <v>0</v>
      </c>
    </row>
    <row spans="1:3" r="35">
      <c t="s" s="4" r="A35">
        <v>193</v>
      </c>
      <c t="n" s="6" r="B35">
        <v>-52</v>
      </c>
      <c t="n" s="6" r="C35">
        <v>-721</v>
      </c>
    </row>
    <row spans="1:3" r="36">
      <c t="s" s="4" r="A36">
        <v>194</v>
      </c>
      <c t="n" s="6" r="B36">
        <v>-65765</v>
      </c>
      <c t="n" s="6" r="C36">
        <v>-48975</v>
      </c>
    </row>
    <row spans="1:3" r="37">
      <c t="s" s="3" r="A37">
        <v>195</v>
      </c>
    </row>
    <row spans="1:3" r="38">
      <c t="s" s="4" r="A38">
        <v>196</v>
      </c>
      <c t="n" s="6" r="B38">
        <v>5860</v>
      </c>
      <c t="n" s="6" r="C38">
        <v>50250</v>
      </c>
    </row>
    <row spans="1:3" r="39">
      <c t="s" s="4" r="A39">
        <v>197</v>
      </c>
      <c t="n" s="6" r="B39">
        <v>-7394</v>
      </c>
      <c t="n" s="6" r="C39">
        <v>-4114</v>
      </c>
    </row>
    <row spans="1:3" r="40">
      <c t="s" s="4" r="A40">
        <v>198</v>
      </c>
      <c t="n" s="6" r="B40">
        <v>300</v>
      </c>
      <c t="n" s="6" r="C40">
        <v>2486</v>
      </c>
    </row>
    <row spans="1:3" r="41">
      <c t="s" s="4" r="A41">
        <v>199</v>
      </c>
      <c t="n" s="6" r="B41">
        <v>0</v>
      </c>
      <c t="n" s="6" r="C41">
        <v>-1137</v>
      </c>
    </row>
    <row spans="1:3" r="42">
      <c t="s" s="4" r="A42">
        <v>200</v>
      </c>
      <c t="n" s="6" r="B42">
        <v>1778</v>
      </c>
      <c t="n" s="6" r="C42">
        <v>0</v>
      </c>
    </row>
    <row spans="1:3" r="43">
      <c t="s" s="4" r="A43">
        <v>201</v>
      </c>
      <c t="n" s="6" r="B43">
        <v>-10761</v>
      </c>
      <c t="n" s="6" r="C43">
        <v>0</v>
      </c>
    </row>
    <row spans="1:3" r="44">
      <c t="s" s="4" r="A44">
        <v>202</v>
      </c>
      <c t="n" s="6" r="B44">
        <v>8000</v>
      </c>
    </row>
    <row spans="1:3" r="45">
      <c t="s" s="4" r="A45">
        <v>203</v>
      </c>
      <c t="n" s="6" r="B45">
        <v>0</v>
      </c>
      <c t="n" s="6" r="C45">
        <v>14033</v>
      </c>
    </row>
    <row spans="1:3" r="46">
      <c t="s" s="4" r="A46">
        <v>204</v>
      </c>
      <c t="n" s="6" r="C46">
        <v>-222</v>
      </c>
    </row>
    <row spans="1:3" r="47">
      <c t="s" s="4" r="A47">
        <v>205</v>
      </c>
      <c t="n" s="6" r="B47">
        <v>-2019</v>
      </c>
      <c t="n" s="6" r="C47">
        <v>-2038</v>
      </c>
    </row>
    <row spans="1:3" r="48">
      <c t="s" s="4" r="A48">
        <v>206</v>
      </c>
      <c t="n" s="6" r="B48">
        <v>-4236</v>
      </c>
      <c t="n" s="6" r="C48">
        <v>59258</v>
      </c>
    </row>
    <row spans="1:3" r="49">
      <c t="s" s="4" r="A49">
        <v>207</v>
      </c>
      <c t="n" s="6" r="B49">
        <v>-332</v>
      </c>
      <c t="n" s="6" r="C49">
        <v>-1429</v>
      </c>
    </row>
    <row spans="1:3" r="50">
      <c t="s" s="4" r="A50">
        <v>208</v>
      </c>
      <c t="n" s="6" r="B50">
        <v>-24114</v>
      </c>
      <c t="n" s="6" r="C50">
        <v>-39037</v>
      </c>
    </row>
    <row spans="1:3" r="51">
      <c t="s" s="4" r="A51">
        <v>209</v>
      </c>
      <c t="n" s="6" r="B51">
        <v>158624</v>
      </c>
      <c t="n" s="6" r="C51">
        <v>107978</v>
      </c>
    </row>
    <row spans="1:3" r="52">
      <c t="s" s="4" r="A52">
        <v>210</v>
      </c>
      <c t="n" s="6" r="B52">
        <v>134510</v>
      </c>
      <c t="n" s="6" r="C52">
        <v>68941</v>
      </c>
    </row>
    <row spans="1:3" r="53">
      <c t="s" s="3" r="A53">
        <v>211</v>
      </c>
    </row>
    <row spans="1:3" r="54">
      <c t="s" s="4" r="A54">
        <v>212</v>
      </c>
      <c t="n" s="6" r="B54">
        <v>19945</v>
      </c>
      <c t="n" s="6" r="C54">
        <v>20157</v>
      </c>
    </row>
    <row spans="1:3" r="55">
      <c t="s" s="4" r="A55">
        <v>213</v>
      </c>
      <c t="n" s="6" r="B55">
        <v>7129</v>
      </c>
      <c t="n" s="6" r="C55">
        <v>856</v>
      </c>
    </row>
    <row spans="1:3" r="56">
      <c t="s" s="3" r="A56">
        <v>214</v>
      </c>
    </row>
    <row spans="1:3" r="57">
      <c t="s" s="4" r="A57">
        <v>215</v>
      </c>
      <c t="n" s="6" r="B57">
        <v>0</v>
      </c>
      <c t="n" s="6" r="C57">
        <v>1808</v>
      </c>
    </row>
    <row spans="1:3" r="58">
      <c t="s" s="4" r="A58">
        <v>216</v>
      </c>
      <c t="n" s="6" r="B58">
        <v>4711</v>
      </c>
      <c t="n" s="6" r="C58">
        <v>822</v>
      </c>
    </row>
    <row spans="1:3" r="59">
      <c t="s" s="4" r="A59">
        <v>217</v>
      </c>
      <c t="n" s="6" r="B59">
        <v>2992</v>
      </c>
      <c t="n" s="6" r="C59">
        <v>0</v>
      </c>
    </row>
    <row spans="1:3" r="60">
      <c t="s" s="4" r="A60">
        <v>218</v>
      </c>
      <c t="n" s="6" r="B60">
        <v>2589</v>
      </c>
      <c t="n" s="6" r="C60">
        <v>0</v>
      </c>
    </row>
    <row spans="1:3" r="61">
      <c t="s" s="4" r="A61">
        <v>219</v>
      </c>
      <c t="n" s="6" r="B61">
        <v>20813</v>
      </c>
      <c t="n" s="6" r="C61">
        <v>0</v>
      </c>
    </row>
    <row spans="1:3" r="62">
      <c t="s" s="4" r="A62">
        <v>220</v>
      </c>
      <c t="n" s="6" r="B62">
        <v>111</v>
      </c>
      <c t="n" s="6" r="C62">
        <v>136</v>
      </c>
    </row>
    <row spans="1:3" r="63">
      <c t="s" s="4" r="A63">
        <v>151</v>
      </c>
      <c t="n" s="7" r="B63">
        <v>877</v>
      </c>
      <c t="n" s="7" r="C63">
        <v>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v>
      </c>
      <c t="s" s="2" r="C1">
        <v>70</v>
      </c>
    </row>
    <row spans="1:3" r="2">
      <c t="s" s="3" r="A2">
        <v>240</v>
      </c>
    </row>
    <row spans="1:3" r="3">
      <c t="s" s="4" r="A3">
        <v>706</v>
      </c>
      <c t="n" s="7" r="B3">
        <v>573364</v>
      </c>
      <c t="n" s="7" r="C3">
        <v>597656</v>
      </c>
    </row>
    <row spans="1:3" r="4">
      <c t="s" s="4" r="A4">
        <v>707</v>
      </c>
      <c t="n" s="6" r="B4">
        <v>109437</v>
      </c>
      <c t="n" s="6" r="C4">
        <v>99985</v>
      </c>
    </row>
    <row spans="1:3" r="5">
      <c t="s" s="4" r="A5">
        <v>708</v>
      </c>
      <c t="n" s="6" r="B5">
        <v>682801</v>
      </c>
      <c t="n" s="6" r="C5">
        <v>697641</v>
      </c>
    </row>
    <row spans="1:3" r="6">
      <c t="s" s="4" r="A6">
        <v>709</v>
      </c>
      <c t="n" s="6" r="B6">
        <v>695942</v>
      </c>
      <c t="n" s="6" r="C6">
        <v>679532</v>
      </c>
    </row>
    <row spans="1:3" r="7">
      <c t="s" s="4" r="A7">
        <v>710</v>
      </c>
      <c t="n" s="6" r="B7">
        <v>-13141</v>
      </c>
      <c t="n" s="6" r="C7">
        <v>18109</v>
      </c>
    </row>
    <row spans="1:3" r="8">
      <c t="s" s="3" r="A8">
        <v>711</v>
      </c>
    </row>
    <row spans="1:3" r="9">
      <c t="s" s="4" r="A9">
        <v>81</v>
      </c>
      <c t="n" s="6" r="B9">
        <v>29957</v>
      </c>
      <c t="n" s="6" r="C9">
        <v>39310</v>
      </c>
    </row>
    <row spans="1:3" r="10">
      <c t="s" s="4" r="A10">
        <v>97</v>
      </c>
      <c t="n" s="6" r="B10">
        <v>43098</v>
      </c>
      <c t="n" s="6" r="C10">
        <v>21201</v>
      </c>
    </row>
    <row spans="1:3" r="11">
      <c t="s" s="4" r="A11">
        <v>710</v>
      </c>
      <c t="n" s="7" r="B11">
        <v>-13141</v>
      </c>
      <c t="n" s="7" r="C11">
        <v>181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712</v>
      </c>
      <c t="s" s="2" r="B1">
        <v>2</v>
      </c>
      <c t="s" s="2" r="C1">
        <v>70</v>
      </c>
    </row>
    <row spans="1:3" r="2">
      <c t="s" s="3" r="A2">
        <v>242</v>
      </c>
    </row>
    <row spans="1:3" r="3">
      <c t="s" s="4" r="A3">
        <v>713</v>
      </c>
      <c t="n" s="7" r="B3">
        <v>9673</v>
      </c>
      <c t="n" s="7" r="C3">
        <v>10485</v>
      </c>
    </row>
    <row spans="1:3" r="4">
      <c t="s" s="4" r="A4">
        <v>714</v>
      </c>
      <c t="n" s="6" r="B4">
        <v>1210</v>
      </c>
      <c t="n" s="6" r="C4">
        <v>1289</v>
      </c>
    </row>
    <row spans="1:3" r="5">
      <c t="s" s="4" r="A5">
        <v>715</v>
      </c>
      <c t="n" s="6" r="B5">
        <v>233</v>
      </c>
      <c t="n" s="6" r="C5">
        <v>346</v>
      </c>
    </row>
    <row spans="1:3" r="6">
      <c t="s" s="4" r="A6">
        <v>716</v>
      </c>
      <c t="n" s="7" r="B6">
        <v>11116</v>
      </c>
      <c t="n" s="7" r="C6">
        <v>121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17</v>
      </c>
      <c t="s" s="2" r="B1">
        <v>1</v>
      </c>
      <c t="s" s="2" r="C1">
        <v>410</v>
      </c>
    </row>
    <row spans="1:3" r="2">
      <c t="s" s="2" r="B2">
        <v>2</v>
      </c>
      <c t="s" s="2" r="C2">
        <v>70</v>
      </c>
    </row>
    <row spans="1:3" r="3">
      <c t="s" s="3" r="A3">
        <v>718</v>
      </c>
    </row>
    <row spans="1:3" r="4">
      <c t="s" s="4" r="A4">
        <v>719</v>
      </c>
      <c t="n" s="7" r="B4">
        <v>526158</v>
      </c>
      <c t="n" s="7" r="C4">
        <v>522562</v>
      </c>
    </row>
    <row spans="1:3" r="5">
      <c t="s" s="4" r="A5">
        <v>720</v>
      </c>
    </row>
    <row spans="1:3" r="6">
      <c t="s" s="3" r="A6">
        <v>718</v>
      </c>
    </row>
    <row spans="1:3" r="7">
      <c t="s" s="4" r="A7">
        <v>721</v>
      </c>
      <c t="s" s="4" r="B7">
        <v>389</v>
      </c>
      <c t="s" s="4" r="C7">
        <v>389</v>
      </c>
    </row>
    <row spans="1:3" r="8">
      <c t="s" s="4" r="A8">
        <v>722</v>
      </c>
    </row>
    <row spans="1:3" r="9">
      <c t="s" s="3" r="A9">
        <v>718</v>
      </c>
    </row>
    <row spans="1:3" r="10">
      <c t="s" s="4" r="A10">
        <v>719</v>
      </c>
      <c t="n" s="7" r="B10">
        <v>138346</v>
      </c>
      <c t="n" s="7" r="C10">
        <v>133646</v>
      </c>
    </row>
    <row spans="1:3" r="11">
      <c t="s" s="4" r="A11">
        <v>723</v>
      </c>
    </row>
    <row spans="1:3" r="12">
      <c t="s" s="3" r="A12">
        <v>718</v>
      </c>
    </row>
    <row spans="1:3" r="13">
      <c t="s" s="4" r="A13">
        <v>721</v>
      </c>
      <c t="s" s="4" r="B13">
        <v>724</v>
      </c>
      <c t="s" s="4" r="C13">
        <v>725</v>
      </c>
    </row>
    <row spans="1:3" r="14">
      <c t="s" s="4" r="A14">
        <v>726</v>
      </c>
    </row>
    <row spans="1:3" r="15">
      <c t="s" s="3" r="A15">
        <v>718</v>
      </c>
    </row>
    <row spans="1:3" r="16">
      <c t="s" s="4" r="A16">
        <v>719</v>
      </c>
      <c t="n" s="7" r="B16">
        <v>45541</v>
      </c>
      <c t="n" s="7" r="C16">
        <v>44748</v>
      </c>
    </row>
    <row spans="1:3" r="17">
      <c t="s" s="4" r="A17">
        <v>727</v>
      </c>
    </row>
    <row spans="1:3" r="18">
      <c t="s" s="3" r="A18">
        <v>718</v>
      </c>
    </row>
    <row spans="1:3" r="19">
      <c t="s" s="4" r="A19">
        <v>721</v>
      </c>
      <c t="s" s="4" r="B19">
        <v>728</v>
      </c>
      <c t="s" s="4" r="C19">
        <v>729</v>
      </c>
    </row>
    <row spans="1:3" r="20">
      <c t="s" s="4" r="A20">
        <v>730</v>
      </c>
    </row>
    <row spans="1:3" r="21">
      <c t="s" s="3" r="A21">
        <v>718</v>
      </c>
    </row>
    <row spans="1:3" r="22">
      <c t="s" s="4" r="A22">
        <v>719</v>
      </c>
      <c t="n" s="7" r="B22">
        <v>342271</v>
      </c>
      <c t="n" s="7" r="C22">
        <v>344168</v>
      </c>
    </row>
    <row spans="1:3" r="23">
      <c t="s" s="4" r="A23">
        <v>731</v>
      </c>
    </row>
    <row spans="1:3" r="24">
      <c t="s" s="3" r="A24">
        <v>718</v>
      </c>
    </row>
    <row spans="1:3" r="25">
      <c t="s" s="4" r="A25">
        <v>721</v>
      </c>
      <c t="s" s="4" r="B25">
        <v>732</v>
      </c>
      <c t="s" s="4" r="C25">
        <v>7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734</v>
      </c>
      <c t="s" s="2" r="B1">
        <v>1</v>
      </c>
    </row>
    <row spans="1:2" r="2">
      <c t="s" s="2" r="B2">
        <v>420</v>
      </c>
    </row>
    <row spans="1:2" r="3">
      <c t="s" s="3" r="A3">
        <v>735</v>
      </c>
    </row>
    <row spans="1:2" r="4">
      <c t="s" s="4" r="A4">
        <v>736</v>
      </c>
      <c t="n" s="7" r="B4">
        <v>61178</v>
      </c>
    </row>
    <row spans="1:2" r="5">
      <c t="s" s="4" r="A5">
        <v>737</v>
      </c>
      <c t="n" s="6" r="B5">
        <v>22753</v>
      </c>
    </row>
    <row spans="1:2" r="6">
      <c t="s" s="4" r="A6">
        <v>738</v>
      </c>
      <c t="n" s="6" r="B6">
        <v>83931</v>
      </c>
    </row>
    <row spans="1:2" r="7">
      <c t="s" s="4" r="A7">
        <v>739</v>
      </c>
    </row>
    <row spans="1:2" r="8">
      <c t="s" s="3" r="A8">
        <v>735</v>
      </c>
    </row>
    <row spans="1:2" r="9">
      <c t="s" s="4" r="A9">
        <v>736</v>
      </c>
      <c t="n" s="6" r="B9">
        <v>24490</v>
      </c>
    </row>
    <row spans="1:2" r="10">
      <c t="s" s="4" r="A10">
        <v>737</v>
      </c>
      <c t="n" s="6" r="B10">
        <v>0</v>
      </c>
    </row>
    <row spans="1:2" r="11">
      <c t="s" s="4" r="A11">
        <v>738</v>
      </c>
      <c t="n" s="6" r="B11">
        <v>24490</v>
      </c>
    </row>
    <row spans="1:2" r="12">
      <c t="s" s="4" r="A12">
        <v>740</v>
      </c>
    </row>
    <row spans="1:2" r="13">
      <c t="s" s="3" r="A13">
        <v>735</v>
      </c>
    </row>
    <row spans="1:2" r="14">
      <c t="s" s="4" r="A14">
        <v>736</v>
      </c>
      <c t="n" s="6" r="B14">
        <v>1134</v>
      </c>
    </row>
    <row spans="1:2" r="15">
      <c t="s" s="4" r="A15">
        <v>737</v>
      </c>
      <c t="n" s="6" r="B15">
        <v>1528</v>
      </c>
    </row>
    <row spans="1:2" r="16">
      <c t="s" s="4" r="A16">
        <v>738</v>
      </c>
      <c t="n" s="6" r="B16">
        <v>2662</v>
      </c>
    </row>
    <row spans="1:2" r="17">
      <c t="s" s="4" r="A17">
        <v>741</v>
      </c>
    </row>
    <row spans="1:2" r="18">
      <c t="s" s="3" r="A18">
        <v>735</v>
      </c>
    </row>
    <row spans="1:2" r="19">
      <c t="s" s="4" r="A19">
        <v>736</v>
      </c>
      <c t="n" s="6" r="B19">
        <v>3378</v>
      </c>
    </row>
    <row spans="1:2" r="20">
      <c t="s" s="4" r="A20">
        <v>737</v>
      </c>
      <c t="n" s="6" r="B20">
        <v>0</v>
      </c>
    </row>
    <row spans="1:2" r="21">
      <c t="s" s="4" r="A21">
        <v>738</v>
      </c>
      <c t="n" s="6" r="B21">
        <v>3378</v>
      </c>
    </row>
    <row spans="1:2" r="22">
      <c t="s" s="4" r="A22">
        <v>742</v>
      </c>
    </row>
    <row spans="1:2" r="23">
      <c t="s" s="3" r="A23">
        <v>735</v>
      </c>
    </row>
    <row spans="1:2" r="24">
      <c t="s" s="4" r="A24">
        <v>736</v>
      </c>
      <c t="n" s="6" r="B24">
        <v>1374</v>
      </c>
    </row>
    <row spans="1:2" r="25">
      <c t="s" s="4" r="A25">
        <v>737</v>
      </c>
      <c t="n" s="6" r="B25">
        <v>0</v>
      </c>
    </row>
    <row spans="1:2" r="26">
      <c t="s" s="4" r="A26">
        <v>738</v>
      </c>
      <c t="n" s="6" r="B26">
        <v>1374</v>
      </c>
    </row>
    <row spans="1:2" r="27">
      <c t="s" s="4" r="A27">
        <v>743</v>
      </c>
    </row>
    <row spans="1:2" r="28">
      <c t="s" s="3" r="A28">
        <v>735</v>
      </c>
    </row>
    <row spans="1:2" r="29">
      <c t="s" s="4" r="A29">
        <v>736</v>
      </c>
      <c t="n" s="6" r="B29">
        <v>29021</v>
      </c>
    </row>
    <row spans="1:2" r="30">
      <c t="s" s="4" r="A30">
        <v>737</v>
      </c>
      <c t="n" s="6" r="B30">
        <v>17592</v>
      </c>
    </row>
    <row spans="1:2" r="31">
      <c t="s" s="4" r="A31">
        <v>738</v>
      </c>
      <c t="n" s="6" r="B31">
        <v>46613</v>
      </c>
    </row>
    <row spans="1:2" r="32">
      <c t="s" s="4" r="A32">
        <v>744</v>
      </c>
    </row>
    <row spans="1:2" r="33">
      <c t="s" s="3" r="A33">
        <v>735</v>
      </c>
    </row>
    <row spans="1:2" r="34">
      <c t="s" s="4" r="A34">
        <v>736</v>
      </c>
      <c t="n" s="6" r="B34">
        <v>0</v>
      </c>
    </row>
    <row spans="1:2" r="35">
      <c t="s" s="4" r="A35">
        <v>737</v>
      </c>
      <c t="n" s="6" r="B35">
        <v>3633</v>
      </c>
    </row>
    <row spans="1:2" r="36">
      <c t="s" s="4" r="A36">
        <v>738</v>
      </c>
      <c t="n" s="6" r="B36">
        <v>3633</v>
      </c>
    </row>
    <row spans="1:2" r="37">
      <c t="s" s="4" r="A37">
        <v>176</v>
      </c>
    </row>
    <row spans="1:2" r="38">
      <c t="s" s="3" r="A38">
        <v>735</v>
      </c>
    </row>
    <row spans="1:2" r="39">
      <c t="s" s="4" r="A39">
        <v>736</v>
      </c>
      <c t="n" s="6" r="B39">
        <v>1781</v>
      </c>
    </row>
    <row spans="1:2" r="40">
      <c t="s" s="4" r="A40">
        <v>737</v>
      </c>
      <c t="n" s="6" r="B40">
        <v>0</v>
      </c>
    </row>
    <row spans="1:2" r="41">
      <c t="s" s="4" r="A41">
        <v>738</v>
      </c>
      <c t="n" s="7" r="B41">
        <v>17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745</v>
      </c>
      <c t="s" s="2" r="B1">
        <v>1</v>
      </c>
    </row>
    <row spans="1:2" r="2">
      <c t="s" s="2" r="B2">
        <v>420</v>
      </c>
    </row>
    <row spans="1:2" r="3">
      <c t="s" s="4" r="A3">
        <v>746</v>
      </c>
    </row>
    <row spans="1:2" r="4">
      <c t="s" s="3" r="A4">
        <v>747</v>
      </c>
    </row>
    <row spans="1:2" r="5">
      <c t="s" s="4" r="A5">
        <v>748</v>
      </c>
      <c t="n" s="11" r="B5">
        <v>4.9</v>
      </c>
    </row>
    <row spans="1:2" r="6">
      <c t="s" s="4" r="A6">
        <v>749</v>
      </c>
    </row>
    <row spans="1:2" r="7">
      <c t="s" s="3" r="A7">
        <v>747</v>
      </c>
    </row>
    <row spans="1:2" r="8">
      <c t="s" s="4" r="A8">
        <v>748</v>
      </c>
      <c t="n" s="11" r="B8">
        <v>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9"/>
  <sheetViews>
    <sheetView workbookViewId="0">
      <selection activeCell="A1" sqref="A1"/>
    </sheetView>
  </sheetViews>
  <sheetFormatPr baseColWidth="10" defaultRowHeight="15"/>
  <cols>
    <col customWidth="1" max="1" min="1" width="80"/>
    <col customWidth="1" max="2" min="2" width="21"/>
  </cols>
  <sheetData>
    <row spans="1:2" r="1">
      <c t="s" s="1" r="A1">
        <v>750</v>
      </c>
      <c t="s" s="2" r="B1">
        <v>1</v>
      </c>
    </row>
    <row spans="1:2" r="2">
      <c t="s" s="2" r="B2">
        <v>420</v>
      </c>
    </row>
    <row spans="1:2" r="3">
      <c t="s" s="3" r="A3">
        <v>751</v>
      </c>
    </row>
    <row spans="1:2" r="4">
      <c t="s" s="4" r="A4">
        <v>752</v>
      </c>
      <c t="n" s="7" r="B4">
        <v>24559</v>
      </c>
    </row>
    <row spans="1:2" r="5">
      <c t="s" s="4" r="A5">
        <v>753</v>
      </c>
      <c t="n" s="6" r="B5">
        <v>-1876</v>
      </c>
    </row>
    <row spans="1:2" r="6">
      <c t="s" s="4" r="A6">
        <v>737</v>
      </c>
      <c t="n" s="6" r="B6">
        <v>2984</v>
      </c>
    </row>
    <row spans="1:2" r="7">
      <c t="s" s="4" r="A7">
        <v>754</v>
      </c>
      <c t="n" s="6" r="B7">
        <v>25667</v>
      </c>
    </row>
    <row spans="1:2" r="8">
      <c t="s" s="4" r="A8">
        <v>739</v>
      </c>
    </row>
    <row spans="1:2" r="9">
      <c t="s" s="3" r="A9">
        <v>751</v>
      </c>
    </row>
    <row spans="1:2" r="10">
      <c t="s" s="4" r="A10">
        <v>752</v>
      </c>
      <c t="n" s="6" r="B10">
        <v>4005</v>
      </c>
    </row>
    <row spans="1:2" r="11">
      <c t="s" s="4" r="A11">
        <v>753</v>
      </c>
      <c t="n" s="6" r="B11">
        <v>-149</v>
      </c>
    </row>
    <row spans="1:2" r="12">
      <c t="s" s="4" r="A12">
        <v>737</v>
      </c>
      <c t="n" s="6" r="B12">
        <v>0</v>
      </c>
    </row>
    <row spans="1:2" r="13">
      <c t="s" s="4" r="A13">
        <v>754</v>
      </c>
      <c t="n" s="6" r="B13">
        <v>3856</v>
      </c>
    </row>
    <row spans="1:2" r="14">
      <c t="s" s="4" r="A14">
        <v>740</v>
      </c>
    </row>
    <row spans="1:2" r="15">
      <c t="s" s="3" r="A15">
        <v>751</v>
      </c>
    </row>
    <row spans="1:2" r="16">
      <c t="s" s="4" r="A16">
        <v>752</v>
      </c>
      <c t="n" s="6" r="B16">
        <v>8205</v>
      </c>
    </row>
    <row spans="1:2" r="17">
      <c t="s" s="4" r="A17">
        <v>753</v>
      </c>
      <c t="n" s="6" r="B17">
        <v>-550</v>
      </c>
    </row>
    <row spans="1:2" r="18">
      <c t="s" s="4" r="A18">
        <v>737</v>
      </c>
      <c t="n" s="6" r="B18">
        <v>2626</v>
      </c>
    </row>
    <row spans="1:2" r="19">
      <c t="s" s="4" r="A19">
        <v>754</v>
      </c>
      <c t="n" s="6" r="B19">
        <v>10281</v>
      </c>
    </row>
    <row spans="1:2" r="20">
      <c t="s" s="4" r="A20">
        <v>742</v>
      </c>
    </row>
    <row spans="1:2" r="21">
      <c t="s" s="3" r="A21">
        <v>751</v>
      </c>
    </row>
    <row spans="1:2" r="22">
      <c t="s" s="4" r="A22">
        <v>752</v>
      </c>
      <c t="n" s="6" r="B22">
        <v>9871</v>
      </c>
    </row>
    <row spans="1:2" r="23">
      <c t="s" s="4" r="A23">
        <v>753</v>
      </c>
      <c t="n" s="6" r="B23">
        <v>-537</v>
      </c>
    </row>
    <row spans="1:2" r="24">
      <c t="s" s="4" r="A24">
        <v>737</v>
      </c>
      <c t="n" s="6" r="B24">
        <v>310</v>
      </c>
    </row>
    <row spans="1:2" r="25">
      <c t="s" s="4" r="A25">
        <v>754</v>
      </c>
      <c t="n" s="6" r="B25">
        <v>9644</v>
      </c>
    </row>
    <row spans="1:2" r="26">
      <c t="s" s="4" r="A26">
        <v>744</v>
      </c>
    </row>
    <row spans="1:2" r="27">
      <c t="s" s="3" r="A27">
        <v>751</v>
      </c>
    </row>
    <row spans="1:2" r="28">
      <c t="s" s="4" r="A28">
        <v>752</v>
      </c>
      <c t="n" s="6" r="B28">
        <v>177</v>
      </c>
    </row>
    <row spans="1:2" r="29">
      <c t="s" s="4" r="A29">
        <v>753</v>
      </c>
      <c t="n" s="6" r="B29">
        <v>-2</v>
      </c>
    </row>
    <row spans="1:2" r="30">
      <c t="s" s="4" r="A30">
        <v>737</v>
      </c>
      <c t="n" s="6" r="B30">
        <v>48</v>
      </c>
    </row>
    <row spans="1:2" r="31">
      <c t="s" s="4" r="A31">
        <v>754</v>
      </c>
      <c t="n" s="6" r="B31">
        <v>223</v>
      </c>
    </row>
    <row spans="1:2" r="32">
      <c t="s" s="4" r="A32">
        <v>176</v>
      </c>
    </row>
    <row spans="1:2" r="33">
      <c t="s" s="3" r="A33">
        <v>751</v>
      </c>
    </row>
    <row spans="1:2" r="34">
      <c t="s" s="4" r="A34">
        <v>752</v>
      </c>
      <c t="n" s="6" r="B34">
        <v>2279</v>
      </c>
    </row>
    <row spans="1:2" r="35">
      <c t="s" s="4" r="A35">
        <v>753</v>
      </c>
      <c t="n" s="6" r="B35">
        <v>-638</v>
      </c>
    </row>
    <row spans="1:2" r="36">
      <c t="s" s="4" r="A36">
        <v>737</v>
      </c>
      <c t="n" s="6" r="B36">
        <v>0</v>
      </c>
    </row>
    <row spans="1:2" r="37">
      <c t="s" s="4" r="A37">
        <v>754</v>
      </c>
      <c t="n" s="6" r="B37">
        <v>1641</v>
      </c>
    </row>
    <row spans="1:2" r="38">
      <c t="s" s="4" r="A38">
        <v>755</v>
      </c>
    </row>
    <row spans="1:2" r="39">
      <c t="s" s="3" r="A39">
        <v>751</v>
      </c>
    </row>
    <row spans="1:2" r="40">
      <c t="s" s="4" r="A40">
        <v>752</v>
      </c>
      <c t="n" s="6" r="B40">
        <v>22</v>
      </c>
    </row>
    <row spans="1:2" r="41">
      <c t="s" s="4" r="A41">
        <v>753</v>
      </c>
      <c t="n" s="6" r="B41">
        <v>0</v>
      </c>
    </row>
    <row spans="1:2" r="42">
      <c t="s" s="4" r="A42">
        <v>737</v>
      </c>
      <c t="n" s="6" r="B42">
        <v>0</v>
      </c>
    </row>
    <row spans="1:2" r="43">
      <c t="s" s="4" r="A43">
        <v>754</v>
      </c>
      <c t="n" s="6" r="B43">
        <v>22</v>
      </c>
    </row>
    <row spans="1:2" r="44">
      <c t="s" s="4" r="A44">
        <v>756</v>
      </c>
    </row>
    <row spans="1:2" r="45">
      <c t="s" s="3" r="A45">
        <v>751</v>
      </c>
    </row>
    <row spans="1:2" r="46">
      <c t="s" s="4" r="A46">
        <v>752</v>
      </c>
      <c t="n" s="6" r="B46">
        <v>10013</v>
      </c>
    </row>
    <row spans="1:2" r="47">
      <c t="s" s="4" r="A47">
        <v>753</v>
      </c>
      <c t="n" s="6" r="B47">
        <v>-632</v>
      </c>
    </row>
    <row spans="1:2" r="48">
      <c t="s" s="4" r="A48">
        <v>737</v>
      </c>
      <c t="n" s="6" r="B48">
        <v>2626</v>
      </c>
    </row>
    <row spans="1:2" r="49">
      <c t="s" s="4" r="A49">
        <v>754</v>
      </c>
      <c t="n" s="6" r="B49">
        <v>12007</v>
      </c>
    </row>
    <row spans="1:2" r="50">
      <c t="s" s="4" r="A50">
        <v>757</v>
      </c>
    </row>
    <row spans="1:2" r="51">
      <c t="s" s="3" r="A51">
        <v>751</v>
      </c>
    </row>
    <row spans="1:2" r="52">
      <c t="s" s="4" r="A52">
        <v>752</v>
      </c>
      <c t="n" s="6" r="B52">
        <v>4005</v>
      </c>
    </row>
    <row spans="1:2" r="53">
      <c t="s" s="4" r="A53">
        <v>753</v>
      </c>
      <c t="n" s="6" r="B53">
        <v>-149</v>
      </c>
    </row>
    <row spans="1:2" r="54">
      <c t="s" s="4" r="A54">
        <v>737</v>
      </c>
      <c t="n" s="6" r="B54">
        <v>0</v>
      </c>
    </row>
    <row spans="1:2" r="55">
      <c t="s" s="4" r="A55">
        <v>754</v>
      </c>
      <c t="n" s="6" r="B55">
        <v>3856</v>
      </c>
    </row>
    <row spans="1:2" r="56">
      <c t="s" s="4" r="A56">
        <v>758</v>
      </c>
    </row>
    <row spans="1:2" r="57">
      <c t="s" s="3" r="A57">
        <v>751</v>
      </c>
    </row>
    <row spans="1:2" r="58">
      <c t="s" s="4" r="A58">
        <v>752</v>
      </c>
      <c t="n" s="6" r="B58">
        <v>601</v>
      </c>
    </row>
    <row spans="1:2" r="59">
      <c t="s" s="4" r="A59">
        <v>753</v>
      </c>
      <c t="n" s="6" r="B59">
        <v>-167</v>
      </c>
    </row>
    <row spans="1:2" r="60">
      <c t="s" s="4" r="A60">
        <v>737</v>
      </c>
      <c t="n" s="6" r="B60">
        <v>2626</v>
      </c>
    </row>
    <row spans="1:2" r="61">
      <c t="s" s="4" r="A61">
        <v>754</v>
      </c>
      <c t="n" s="6" r="B61">
        <v>3060</v>
      </c>
    </row>
    <row spans="1:2" r="62">
      <c t="s" s="4" r="A62">
        <v>759</v>
      </c>
    </row>
    <row spans="1:2" r="63">
      <c t="s" s="3" r="A63">
        <v>751</v>
      </c>
    </row>
    <row spans="1:2" r="64">
      <c t="s" s="4" r="A64">
        <v>752</v>
      </c>
      <c t="n" s="6" r="B64">
        <v>5407</v>
      </c>
    </row>
    <row spans="1:2" r="65">
      <c t="s" s="4" r="A65">
        <v>753</v>
      </c>
      <c t="n" s="6" r="B65">
        <v>-316</v>
      </c>
    </row>
    <row spans="1:2" r="66">
      <c t="s" s="4" r="A66">
        <v>737</v>
      </c>
      <c t="n" s="6" r="B66">
        <v>0</v>
      </c>
    </row>
    <row spans="1:2" r="67">
      <c t="s" s="4" r="A67">
        <v>754</v>
      </c>
      <c t="n" s="6" r="B67">
        <v>5091</v>
      </c>
    </row>
    <row spans="1:2" r="68">
      <c t="s" s="4" r="A68">
        <v>760</v>
      </c>
    </row>
    <row spans="1:2" r="69">
      <c t="s" s="3" r="A69">
        <v>751</v>
      </c>
    </row>
    <row spans="1:2" r="70">
      <c t="s" s="4" r="A70">
        <v>752</v>
      </c>
      <c t="n" s="6" r="B70">
        <v>0</v>
      </c>
    </row>
    <row spans="1:2" r="71">
      <c t="s" s="4" r="A71">
        <v>753</v>
      </c>
      <c t="n" s="6" r="B71">
        <v>0</v>
      </c>
    </row>
    <row spans="1:2" r="72">
      <c t="s" s="4" r="A72">
        <v>737</v>
      </c>
      <c t="n" s="6" r="B72">
        <v>0</v>
      </c>
    </row>
    <row spans="1:2" r="73">
      <c t="s" s="4" r="A73">
        <v>754</v>
      </c>
      <c t="n" s="6" r="B73">
        <v>0</v>
      </c>
    </row>
    <row spans="1:2" r="74">
      <c t="s" s="4" r="A74">
        <v>761</v>
      </c>
    </row>
    <row spans="1:2" r="75">
      <c t="s" s="3" r="A75">
        <v>751</v>
      </c>
    </row>
    <row spans="1:2" r="76">
      <c t="s" s="4" r="A76">
        <v>752</v>
      </c>
      <c t="n" s="6" r="B76">
        <v>0</v>
      </c>
    </row>
    <row spans="1:2" r="77">
      <c t="s" s="4" r="A77">
        <v>753</v>
      </c>
      <c t="n" s="6" r="B77">
        <v>0</v>
      </c>
    </row>
    <row spans="1:2" r="78">
      <c t="s" s="4" r="A78">
        <v>737</v>
      </c>
      <c t="n" s="6" r="B78">
        <v>0</v>
      </c>
    </row>
    <row spans="1:2" r="79">
      <c t="s" s="4" r="A79">
        <v>754</v>
      </c>
      <c t="n" s="6" r="B79">
        <v>0</v>
      </c>
    </row>
    <row spans="1:2" r="80">
      <c t="s" s="4" r="A80">
        <v>762</v>
      </c>
    </row>
    <row spans="1:2" r="81">
      <c t="s" s="3" r="A81">
        <v>751</v>
      </c>
    </row>
    <row spans="1:2" r="82">
      <c t="s" s="4" r="A82">
        <v>752</v>
      </c>
      <c t="n" s="6" r="B82">
        <v>0</v>
      </c>
    </row>
    <row spans="1:2" r="83">
      <c t="s" s="4" r="A83">
        <v>753</v>
      </c>
      <c t="n" s="6" r="B83">
        <v>0</v>
      </c>
    </row>
    <row spans="1:2" r="84">
      <c t="s" s="4" r="A84">
        <v>737</v>
      </c>
      <c t="n" s="6" r="B84">
        <v>0</v>
      </c>
    </row>
    <row spans="1:2" r="85">
      <c t="s" s="4" r="A85">
        <v>754</v>
      </c>
      <c t="n" s="6" r="B85">
        <v>0</v>
      </c>
    </row>
    <row spans="1:2" r="86">
      <c t="s" s="4" r="A86">
        <v>763</v>
      </c>
    </row>
    <row spans="1:2" r="87">
      <c t="s" s="3" r="A87">
        <v>751</v>
      </c>
    </row>
    <row spans="1:2" r="88">
      <c t="s" s="4" r="A88">
        <v>752</v>
      </c>
      <c t="n" s="6" r="B88">
        <v>11238</v>
      </c>
    </row>
    <row spans="1:2" r="89">
      <c t="s" s="4" r="A89">
        <v>753</v>
      </c>
      <c t="n" s="6" r="B89">
        <v>-461</v>
      </c>
    </row>
    <row spans="1:2" r="90">
      <c t="s" s="4" r="A90">
        <v>737</v>
      </c>
      <c t="n" s="6" r="B90">
        <v>242</v>
      </c>
    </row>
    <row spans="1:2" r="91">
      <c t="s" s="4" r="A91">
        <v>754</v>
      </c>
      <c t="n" s="6" r="B91">
        <v>11019</v>
      </c>
    </row>
    <row spans="1:2" r="92">
      <c t="s" s="4" r="A92">
        <v>764</v>
      </c>
    </row>
    <row spans="1:2" r="93">
      <c t="s" s="3" r="A93">
        <v>751</v>
      </c>
    </row>
    <row spans="1:2" r="94">
      <c t="s" s="4" r="A94">
        <v>752</v>
      </c>
      <c t="n" s="6" r="B94">
        <v>0</v>
      </c>
    </row>
    <row spans="1:2" r="95">
      <c t="s" s="4" r="A95">
        <v>753</v>
      </c>
      <c t="n" s="6" r="B95">
        <v>0</v>
      </c>
    </row>
    <row spans="1:2" r="96">
      <c t="s" s="4" r="A96">
        <v>754</v>
      </c>
      <c t="n" s="6" r="B96">
        <v>0</v>
      </c>
    </row>
    <row spans="1:2" r="97">
      <c t="s" s="4" r="A97">
        <v>765</v>
      </c>
    </row>
    <row spans="1:2" r="98">
      <c t="s" s="3" r="A98">
        <v>751</v>
      </c>
    </row>
    <row spans="1:2" r="99">
      <c t="s" s="4" r="A99">
        <v>752</v>
      </c>
      <c t="n" s="6" r="B99">
        <v>6794</v>
      </c>
    </row>
    <row spans="1:2" r="100">
      <c t="s" s="4" r="A100">
        <v>753</v>
      </c>
      <c t="n" s="6" r="B100">
        <v>-240</v>
      </c>
    </row>
    <row spans="1:2" r="101">
      <c t="s" s="4" r="A101">
        <v>754</v>
      </c>
      <c t="n" s="6" r="B101">
        <v>6554</v>
      </c>
    </row>
    <row spans="1:2" r="102">
      <c t="s" s="4" r="A102">
        <v>766</v>
      </c>
    </row>
    <row spans="1:2" r="103">
      <c t="s" s="3" r="A103">
        <v>751</v>
      </c>
    </row>
    <row spans="1:2" r="104">
      <c t="s" s="4" r="A104">
        <v>752</v>
      </c>
      <c t="n" s="6" r="B104">
        <v>4444</v>
      </c>
    </row>
    <row spans="1:2" r="105">
      <c t="s" s="4" r="A105">
        <v>753</v>
      </c>
      <c t="n" s="6" r="B105">
        <v>-221</v>
      </c>
    </row>
    <row spans="1:2" r="106">
      <c t="s" s="4" r="A106">
        <v>737</v>
      </c>
      <c t="n" s="6" r="B106">
        <v>242</v>
      </c>
    </row>
    <row spans="1:2" r="107">
      <c t="s" s="4" r="A107">
        <v>754</v>
      </c>
      <c t="n" s="6" r="B107">
        <v>4465</v>
      </c>
    </row>
    <row spans="1:2" r="108">
      <c t="s" s="4" r="A108">
        <v>767</v>
      </c>
    </row>
    <row spans="1:2" r="109">
      <c t="s" s="3" r="A109">
        <v>751</v>
      </c>
    </row>
    <row spans="1:2" r="110">
      <c t="s" s="4" r="A110">
        <v>752</v>
      </c>
      <c t="n" s="6" r="B110">
        <v>0</v>
      </c>
    </row>
    <row spans="1:2" r="111">
      <c t="s" s="4" r="A111">
        <v>753</v>
      </c>
      <c t="n" s="6" r="B111">
        <v>0</v>
      </c>
    </row>
    <row spans="1:2" r="112">
      <c t="s" s="4" r="A112">
        <v>754</v>
      </c>
      <c t="n" s="6" r="B112">
        <v>0</v>
      </c>
    </row>
    <row spans="1:2" r="113">
      <c t="s" s="4" r="A113">
        <v>768</v>
      </c>
    </row>
    <row spans="1:2" r="114">
      <c t="s" s="3" r="A114">
        <v>751</v>
      </c>
    </row>
    <row spans="1:2" r="115">
      <c t="s" s="4" r="A115">
        <v>752</v>
      </c>
      <c t="n" s="6" r="B115">
        <v>0</v>
      </c>
    </row>
    <row spans="1:2" r="116">
      <c t="s" s="4" r="A116">
        <v>753</v>
      </c>
      <c t="n" s="6" r="B116">
        <v>0</v>
      </c>
    </row>
    <row spans="1:2" r="117">
      <c t="s" s="4" r="A117">
        <v>754</v>
      </c>
      <c t="n" s="6" r="B117">
        <v>0</v>
      </c>
    </row>
    <row spans="1:2" r="118">
      <c t="s" s="4" r="A118">
        <v>769</v>
      </c>
    </row>
    <row spans="1:2" r="119">
      <c t="s" s="3" r="A119">
        <v>751</v>
      </c>
    </row>
    <row spans="1:2" r="120">
      <c t="s" s="4" r="A120">
        <v>752</v>
      </c>
      <c t="n" s="6" r="B120">
        <v>0</v>
      </c>
    </row>
    <row spans="1:2" r="121">
      <c t="s" s="4" r="A121">
        <v>753</v>
      </c>
      <c t="n" s="6" r="B121">
        <v>0</v>
      </c>
    </row>
    <row spans="1:2" r="122">
      <c t="s" s="4" r="A122">
        <v>754</v>
      </c>
      <c t="n" s="6" r="B122">
        <v>0</v>
      </c>
    </row>
    <row spans="1:2" r="123">
      <c t="s" s="4" r="A123">
        <v>770</v>
      </c>
    </row>
    <row spans="1:2" r="124">
      <c t="s" s="3" r="A124">
        <v>751</v>
      </c>
    </row>
    <row spans="1:2" r="125">
      <c t="s" s="4" r="A125">
        <v>752</v>
      </c>
      <c t="n" s="6" r="B125">
        <v>3089</v>
      </c>
    </row>
    <row spans="1:2" r="126">
      <c t="s" s="4" r="A126">
        <v>753</v>
      </c>
      <c t="n" s="6" r="B126">
        <v>-781</v>
      </c>
    </row>
    <row spans="1:2" r="127">
      <c t="s" s="4" r="A127">
        <v>754</v>
      </c>
      <c t="n" s="6" r="B127">
        <v>2308</v>
      </c>
    </row>
    <row spans="1:2" r="128">
      <c t="s" s="4" r="A128">
        <v>771</v>
      </c>
    </row>
    <row spans="1:2" r="129">
      <c t="s" s="3" r="A129">
        <v>751</v>
      </c>
    </row>
    <row spans="1:2" r="130">
      <c t="s" s="4" r="A130">
        <v>752</v>
      </c>
      <c t="n" s="6" r="B130">
        <v>0</v>
      </c>
    </row>
    <row spans="1:2" r="131">
      <c t="s" s="4" r="A131">
        <v>753</v>
      </c>
      <c t="n" s="6" r="B131">
        <v>0</v>
      </c>
    </row>
    <row spans="1:2" r="132">
      <c t="s" s="4" r="A132">
        <v>754</v>
      </c>
      <c t="n" s="6" r="B132">
        <v>0</v>
      </c>
    </row>
    <row spans="1:2" r="133">
      <c t="s" s="4" r="A133">
        <v>772</v>
      </c>
    </row>
    <row spans="1:2" r="134">
      <c t="s" s="3" r="A134">
        <v>751</v>
      </c>
    </row>
    <row spans="1:2" r="135">
      <c t="s" s="4" r="A135">
        <v>752</v>
      </c>
      <c t="n" s="6" r="B135">
        <v>810</v>
      </c>
    </row>
    <row spans="1:2" r="136">
      <c t="s" s="4" r="A136">
        <v>753</v>
      </c>
      <c t="n" s="6" r="B136">
        <v>-143</v>
      </c>
    </row>
    <row spans="1:2" r="137">
      <c t="s" s="4" r="A137">
        <v>754</v>
      </c>
      <c t="n" s="6" r="B137">
        <v>667</v>
      </c>
    </row>
    <row spans="1:2" r="138">
      <c t="s" s="4" r="A138">
        <v>773</v>
      </c>
    </row>
    <row spans="1:2" r="139">
      <c t="s" s="3" r="A139">
        <v>751</v>
      </c>
    </row>
    <row spans="1:2" r="140">
      <c t="s" s="4" r="A140">
        <v>752</v>
      </c>
      <c t="n" s="6" r="B140">
        <v>0</v>
      </c>
    </row>
    <row spans="1:2" r="141">
      <c t="s" s="4" r="A141">
        <v>753</v>
      </c>
      <c t="n" s="6" r="B141">
        <v>0</v>
      </c>
    </row>
    <row spans="1:2" r="142">
      <c t="s" s="4" r="A142">
        <v>754</v>
      </c>
      <c t="n" s="6" r="B142">
        <v>0</v>
      </c>
    </row>
    <row spans="1:2" r="143">
      <c t="s" s="4" r="A143">
        <v>774</v>
      </c>
    </row>
    <row spans="1:2" r="144">
      <c t="s" s="3" r="A144">
        <v>751</v>
      </c>
    </row>
    <row spans="1:2" r="145">
      <c t="s" s="4" r="A145">
        <v>752</v>
      </c>
      <c t="n" s="6" r="B145">
        <v>0</v>
      </c>
    </row>
    <row spans="1:2" r="146">
      <c t="s" s="4" r="A146">
        <v>753</v>
      </c>
      <c t="n" s="6" r="B146">
        <v>0</v>
      </c>
    </row>
    <row spans="1:2" r="147">
      <c t="s" s="4" r="A147">
        <v>754</v>
      </c>
      <c t="n" s="6" r="B147">
        <v>0</v>
      </c>
    </row>
    <row spans="1:2" r="148">
      <c t="s" s="4" r="A148">
        <v>775</v>
      </c>
    </row>
    <row spans="1:2" r="149">
      <c t="s" s="3" r="A149">
        <v>751</v>
      </c>
    </row>
    <row spans="1:2" r="150">
      <c t="s" s="4" r="A150">
        <v>752</v>
      </c>
      <c t="n" s="6" r="B150">
        <v>2279</v>
      </c>
    </row>
    <row spans="1:2" r="151">
      <c t="s" s="4" r="A151">
        <v>753</v>
      </c>
      <c t="n" s="6" r="B151">
        <v>-638</v>
      </c>
    </row>
    <row spans="1:2" r="152">
      <c t="s" s="4" r="A152">
        <v>754</v>
      </c>
      <c t="n" s="6" r="B152">
        <v>1641</v>
      </c>
    </row>
    <row spans="1:2" r="153">
      <c t="s" s="4" r="A153">
        <v>776</v>
      </c>
    </row>
    <row spans="1:2" r="154">
      <c t="s" s="3" r="A154">
        <v>751</v>
      </c>
    </row>
    <row spans="1:2" r="155">
      <c t="s" s="4" r="A155">
        <v>752</v>
      </c>
      <c t="n" s="6" r="B155">
        <v>0</v>
      </c>
    </row>
    <row spans="1:2" r="156">
      <c t="s" s="4" r="A156">
        <v>753</v>
      </c>
      <c t="n" s="6" r="B156">
        <v>0</v>
      </c>
    </row>
    <row spans="1:2" r="157">
      <c t="s" s="4" r="A157">
        <v>754</v>
      </c>
      <c t="n" s="6" r="B157">
        <v>0</v>
      </c>
    </row>
    <row spans="1:2" r="158">
      <c t="s" s="4" r="A158">
        <v>176</v>
      </c>
    </row>
    <row spans="1:2" r="159">
      <c t="s" s="3" r="A159">
        <v>751</v>
      </c>
    </row>
    <row spans="1:2" r="160">
      <c t="s" s="4" r="A160">
        <v>752</v>
      </c>
      <c t="n" s="6" r="B160">
        <v>219</v>
      </c>
    </row>
    <row spans="1:2" r="161">
      <c t="s" s="4" r="A161">
        <v>753</v>
      </c>
      <c t="n" s="6" r="B161">
        <v>-2</v>
      </c>
    </row>
    <row spans="1:2" r="162">
      <c t="s" s="4" r="A162">
        <v>737</v>
      </c>
      <c t="n" s="6" r="B162">
        <v>116</v>
      </c>
    </row>
    <row spans="1:2" r="163">
      <c t="s" s="4" r="A163">
        <v>754</v>
      </c>
      <c t="n" s="6" r="B163">
        <v>333</v>
      </c>
    </row>
    <row spans="1:2" r="164">
      <c t="s" s="4" r="A164">
        <v>777</v>
      </c>
    </row>
    <row spans="1:2" r="165">
      <c t="s" s="3" r="A165">
        <v>751</v>
      </c>
    </row>
    <row spans="1:2" r="166">
      <c t="s" s="4" r="A166">
        <v>752</v>
      </c>
      <c t="n" s="6" r="B166">
        <v>0</v>
      </c>
    </row>
    <row spans="1:2" r="167">
      <c t="s" s="4" r="A167">
        <v>753</v>
      </c>
      <c t="n" s="6" r="B167">
        <v>0</v>
      </c>
    </row>
    <row spans="1:2" r="168">
      <c t="s" s="4" r="A168">
        <v>737</v>
      </c>
      <c t="n" s="6" r="B168">
        <v>0</v>
      </c>
    </row>
    <row spans="1:2" r="169">
      <c t="s" s="4" r="A169">
        <v>754</v>
      </c>
      <c t="n" s="6" r="B169">
        <v>0</v>
      </c>
    </row>
    <row spans="1:2" r="170">
      <c t="s" s="4" r="A170">
        <v>778</v>
      </c>
    </row>
    <row spans="1:2" r="171">
      <c t="s" s="3" r="A171">
        <v>751</v>
      </c>
    </row>
    <row spans="1:2" r="172">
      <c t="s" s="4" r="A172">
        <v>752</v>
      </c>
      <c t="n" s="6" r="B172">
        <v>0</v>
      </c>
    </row>
    <row spans="1:2" r="173">
      <c t="s" s="4" r="A173">
        <v>753</v>
      </c>
      <c t="n" s="6" r="B173">
        <v>0</v>
      </c>
    </row>
    <row spans="1:2" r="174">
      <c t="s" s="4" r="A174">
        <v>737</v>
      </c>
      <c t="n" s="6" r="B174">
        <v>0</v>
      </c>
    </row>
    <row spans="1:2" r="175">
      <c t="s" s="4" r="A175">
        <v>754</v>
      </c>
      <c t="n" s="6" r="B175">
        <v>0</v>
      </c>
    </row>
    <row spans="1:2" r="176">
      <c t="s" s="4" r="A176">
        <v>779</v>
      </c>
    </row>
    <row spans="1:2" r="177">
      <c t="s" s="3" r="A177">
        <v>751</v>
      </c>
    </row>
    <row spans="1:2" r="178">
      <c t="s" s="4" r="A178">
        <v>752</v>
      </c>
      <c t="n" s="6" r="B178">
        <v>20</v>
      </c>
    </row>
    <row spans="1:2" r="179">
      <c t="s" s="4" r="A179">
        <v>753</v>
      </c>
      <c t="n" s="6" r="B179">
        <v>0</v>
      </c>
    </row>
    <row spans="1:2" r="180">
      <c t="s" s="4" r="A180">
        <v>737</v>
      </c>
      <c t="n" s="6" r="B180">
        <v>68</v>
      </c>
    </row>
    <row spans="1:2" r="181">
      <c t="s" s="4" r="A181">
        <v>754</v>
      </c>
      <c t="n" s="6" r="B181">
        <v>88</v>
      </c>
    </row>
    <row spans="1:2" r="182">
      <c t="s" s="4" r="A182">
        <v>780</v>
      </c>
    </row>
    <row spans="1:2" r="183">
      <c t="s" s="3" r="A183">
        <v>751</v>
      </c>
    </row>
    <row spans="1:2" r="184">
      <c t="s" s="4" r="A184">
        <v>752</v>
      </c>
      <c t="n" s="6" r="B184">
        <v>177</v>
      </c>
    </row>
    <row spans="1:2" r="185">
      <c t="s" s="4" r="A185">
        <v>753</v>
      </c>
      <c t="n" s="6" r="B185">
        <v>-2</v>
      </c>
    </row>
    <row spans="1:2" r="186">
      <c t="s" s="4" r="A186">
        <v>737</v>
      </c>
      <c t="n" s="6" r="B186">
        <v>48</v>
      </c>
    </row>
    <row spans="1:2" r="187">
      <c t="s" s="4" r="A187">
        <v>754</v>
      </c>
      <c t="n" s="6" r="B187">
        <v>223</v>
      </c>
    </row>
    <row spans="1:2" r="188">
      <c t="s" s="4" r="A188">
        <v>781</v>
      </c>
    </row>
    <row spans="1:2" r="189">
      <c t="s" s="3" r="A189">
        <v>751</v>
      </c>
    </row>
    <row spans="1:2" r="190">
      <c t="s" s="4" r="A190">
        <v>752</v>
      </c>
      <c t="n" s="6" r="B190">
        <v>0</v>
      </c>
    </row>
    <row spans="1:2" r="191">
      <c t="s" s="4" r="A191">
        <v>753</v>
      </c>
      <c t="n" s="6" r="B191">
        <v>0</v>
      </c>
    </row>
    <row spans="1:2" r="192">
      <c t="s" s="4" r="A192">
        <v>737</v>
      </c>
      <c t="n" s="6" r="B192">
        <v>0</v>
      </c>
    </row>
    <row spans="1:2" r="193">
      <c t="s" s="4" r="A193">
        <v>754</v>
      </c>
      <c t="n" s="6" r="B193">
        <v>0</v>
      </c>
    </row>
    <row spans="1:2" r="194">
      <c t="s" s="4" r="A194">
        <v>782</v>
      </c>
    </row>
    <row spans="1:2" r="195">
      <c t="s" s="3" r="A195">
        <v>751</v>
      </c>
    </row>
    <row spans="1:2" r="196">
      <c t="s" s="4" r="A196">
        <v>752</v>
      </c>
      <c t="n" s="6" r="B196">
        <v>22</v>
      </c>
    </row>
    <row spans="1:2" r="197">
      <c t="s" s="4" r="A197">
        <v>753</v>
      </c>
      <c t="n" s="6" r="B197">
        <v>0</v>
      </c>
    </row>
    <row spans="1:2" r="198">
      <c t="s" s="4" r="A198">
        <v>737</v>
      </c>
      <c t="n" s="6" r="B198">
        <v>0</v>
      </c>
    </row>
    <row spans="1:2" r="199">
      <c t="s" s="4" r="A199">
        <v>754</v>
      </c>
      <c t="n" s="7" r="B199">
        <v>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83</v>
      </c>
      <c t="s" s="2" r="B1">
        <v>2</v>
      </c>
      <c t="s" s="2" r="C1">
        <v>70</v>
      </c>
    </row>
    <row spans="1:3" r="2">
      <c t="s" s="3" r="A2">
        <v>784</v>
      </c>
    </row>
    <row spans="1:3" r="3">
      <c t="s" s="4" r="A3">
        <v>785</v>
      </c>
      <c t="n" s="7" r="B3">
        <v>1625560</v>
      </c>
      <c t="n" s="7" r="C3">
        <v>1591937</v>
      </c>
    </row>
    <row spans="1:3" r="4">
      <c t="s" s="4" r="A4">
        <v>786</v>
      </c>
    </row>
    <row spans="1:3" r="5">
      <c t="s" s="3" r="A5">
        <v>784</v>
      </c>
    </row>
    <row spans="1:3" r="6">
      <c t="s" s="4" r="A6">
        <v>785</v>
      </c>
      <c t="n" s="6" r="B6">
        <v>1384046</v>
      </c>
      <c t="n" s="6" r="C6">
        <v>1354151</v>
      </c>
    </row>
    <row spans="1:3" r="7">
      <c t="s" s="4" r="A7">
        <v>787</v>
      </c>
    </row>
    <row spans="1:3" r="8">
      <c t="s" s="3" r="A8">
        <v>784</v>
      </c>
    </row>
    <row spans="1:3" r="9">
      <c t="s" s="4" r="A9">
        <v>785</v>
      </c>
      <c t="n" s="6" r="B9">
        <v>103673</v>
      </c>
      <c t="n" s="6" r="C9">
        <v>104450</v>
      </c>
    </row>
    <row spans="1:3" r="10">
      <c t="s" s="4" r="A10">
        <v>788</v>
      </c>
    </row>
    <row spans="1:3" r="11">
      <c t="s" s="3" r="A11">
        <v>784</v>
      </c>
    </row>
    <row spans="1:3" r="12">
      <c t="s" s="4" r="A12">
        <v>785</v>
      </c>
      <c t="n" s="7" r="B12">
        <v>137841</v>
      </c>
      <c t="n" s="7" r="C12">
        <v>1333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789</v>
      </c>
      <c t="s" s="2" r="B1">
        <v>790</v>
      </c>
      <c t="s" s="2" r="C1">
        <v>1</v>
      </c>
    </row>
    <row spans="1:6" r="2">
      <c t="s" s="2" r="B2">
        <v>791</v>
      </c>
      <c t="s" s="2" r="C2">
        <v>2</v>
      </c>
      <c t="s" s="2" r="D2">
        <v>70</v>
      </c>
      <c t="s" s="2" r="E2">
        <v>423</v>
      </c>
      <c t="s" s="2" r="F2">
        <v>792</v>
      </c>
    </row>
    <row spans="1:6" r="3">
      <c t="s" s="3" r="A3">
        <v>793</v>
      </c>
    </row>
    <row spans="1:6" r="4">
      <c t="s" s="4" r="A4">
        <v>794</v>
      </c>
      <c t="n" s="7" r="C4">
        <v>349036000</v>
      </c>
    </row>
    <row spans="1:6" r="5">
      <c t="s" s="4" r="A5">
        <v>795</v>
      </c>
      <c t="n" s="6" r="C5">
        <v>54186000</v>
      </c>
      <c t="n" s="7" r="D5">
        <v>52697000</v>
      </c>
    </row>
    <row spans="1:6" r="6">
      <c t="s" s="4" r="A6">
        <v>176</v>
      </c>
      <c t="n" s="6" r="C6">
        <v>14000</v>
      </c>
      <c t="n" s="6" r="D6">
        <v>19000</v>
      </c>
    </row>
    <row spans="1:6" r="7">
      <c t="s" s="4" r="A7">
        <v>542</v>
      </c>
      <c t="n" s="6" r="C7">
        <v>403222000</v>
      </c>
      <c t="n" s="6" r="D7">
        <v>381614000</v>
      </c>
    </row>
    <row spans="1:6" r="8">
      <c t="s" s="4" r="A8">
        <v>796</v>
      </c>
      <c t="n" s="6" r="C8">
        <v>-8733000</v>
      </c>
      <c t="n" s="6" r="D8">
        <v>-9738000</v>
      </c>
    </row>
    <row spans="1:6" r="9">
      <c t="s" s="4" r="A9">
        <v>797</v>
      </c>
      <c t="n" s="6" r="C9">
        <v>394489000</v>
      </c>
      <c t="n" s="6" r="D9">
        <v>371876000</v>
      </c>
    </row>
    <row spans="1:6" r="10">
      <c t="s" s="4" r="A10">
        <v>426</v>
      </c>
    </row>
    <row spans="1:6" r="11">
      <c t="s" s="3" r="A11">
        <v>793</v>
      </c>
    </row>
    <row spans="1:6" r="12">
      <c t="s" s="4" r="A12">
        <v>794</v>
      </c>
      <c t="n" s="7" r="C12">
        <v>307000000</v>
      </c>
      <c t="n" s="6" r="D12">
        <v>307000000</v>
      </c>
    </row>
    <row spans="1:6" r="13">
      <c t="s" s="4" r="A13">
        <v>427</v>
      </c>
      <c t="s" s="4" r="C13">
        <v>428</v>
      </c>
      <c t="s" s="4" r="E13">
        <v>428</v>
      </c>
    </row>
    <row spans="1:6" r="14">
      <c t="s" s="4" r="A14">
        <v>798</v>
      </c>
    </row>
    <row spans="1:6" r="15">
      <c t="s" s="3" r="A15">
        <v>793</v>
      </c>
    </row>
    <row spans="1:6" r="16">
      <c t="s" s="4" r="A16">
        <v>794</v>
      </c>
      <c t="n" s="7" r="C16">
        <v>20269000</v>
      </c>
      <c t="n" s="6" r="D16">
        <v>0</v>
      </c>
    </row>
    <row spans="1:6" r="17">
      <c t="s" s="4" r="A17">
        <v>799</v>
      </c>
    </row>
    <row spans="1:6" r="18">
      <c t="s" s="3" r="A18">
        <v>793</v>
      </c>
    </row>
    <row spans="1:6" r="19">
      <c t="s" s="4" r="A19">
        <v>794</v>
      </c>
      <c t="n" s="7" r="C19">
        <v>3031000</v>
      </c>
      <c t="n" s="6" r="D19">
        <v>5260000</v>
      </c>
    </row>
    <row spans="1:6" r="20">
      <c t="s" s="4" r="A20">
        <v>800</v>
      </c>
      <c t="s" s="4" r="B20">
        <v>801</v>
      </c>
    </row>
    <row spans="1:6" r="21">
      <c t="s" s="4" r="A21">
        <v>802</v>
      </c>
    </row>
    <row spans="1:6" r="22">
      <c t="s" s="3" r="A22">
        <v>793</v>
      </c>
    </row>
    <row spans="1:6" r="23">
      <c t="s" s="4" r="A23">
        <v>800</v>
      </c>
      <c t="s" s="4" r="C23">
        <v>801</v>
      </c>
    </row>
    <row spans="1:6" r="24">
      <c t="s" s="4" r="A24">
        <v>803</v>
      </c>
    </row>
    <row spans="1:6" r="25">
      <c t="s" s="3" r="A25">
        <v>793</v>
      </c>
    </row>
    <row spans="1:6" r="26">
      <c t="s" s="4" r="A26">
        <v>794</v>
      </c>
      <c t="n" s="7" r="C26">
        <v>1952000</v>
      </c>
      <c t="n" s="6" r="D26">
        <v>2238000</v>
      </c>
    </row>
    <row spans="1:6" r="27">
      <c t="s" s="4" r="A27">
        <v>804</v>
      </c>
      <c t="n" s="7" r="C27">
        <v>300000</v>
      </c>
      <c t="n" s="6" r="D27">
        <v>300000</v>
      </c>
    </row>
    <row spans="1:6" r="28">
      <c t="s" s="4" r="A28">
        <v>805</v>
      </c>
    </row>
    <row spans="1:6" r="29">
      <c t="s" s="3" r="A29">
        <v>793</v>
      </c>
    </row>
    <row spans="1:6" r="30">
      <c t="s" s="4" r="A30">
        <v>800</v>
      </c>
      <c t="s" s="4" r="C30">
        <v>806</v>
      </c>
    </row>
    <row spans="1:6" r="31">
      <c t="s" s="4" r="A31">
        <v>807</v>
      </c>
    </row>
    <row spans="1:6" r="32">
      <c t="s" s="3" r="A32">
        <v>793</v>
      </c>
    </row>
    <row spans="1:6" r="33">
      <c t="s" s="4" r="A33">
        <v>794</v>
      </c>
      <c t="n" s="7" r="C33">
        <v>581000</v>
      </c>
      <c t="n" s="6" r="D33">
        <v>660000</v>
      </c>
    </row>
    <row spans="1:6" r="34">
      <c t="s" s="4" r="A34">
        <v>427</v>
      </c>
      <c t="s" s="4" r="C34">
        <v>808</v>
      </c>
      <c t="s" s="4" r="F34">
        <v>808</v>
      </c>
    </row>
    <row spans="1:6" r="35">
      <c t="s" s="4" r="A35">
        <v>809</v>
      </c>
    </row>
    <row spans="1:6" r="36">
      <c t="s" s="3" r="A36">
        <v>793</v>
      </c>
    </row>
    <row spans="1:6" r="37">
      <c t="s" s="4" r="A37">
        <v>794</v>
      </c>
      <c t="n" s="7" r="C37">
        <v>3698000</v>
      </c>
      <c t="n" s="6" r="D37">
        <v>4011000</v>
      </c>
    </row>
    <row spans="1:6" r="38">
      <c t="s" s="4" r="A38">
        <v>804</v>
      </c>
      <c t="n" s="7" r="C38">
        <v>1900000</v>
      </c>
      <c t="n" s="6" r="D38">
        <v>1900000</v>
      </c>
    </row>
    <row spans="1:6" r="39">
      <c t="s" s="4" r="A39">
        <v>810</v>
      </c>
    </row>
    <row spans="1:6" r="40">
      <c t="s" s="3" r="A40">
        <v>793</v>
      </c>
    </row>
    <row spans="1:6" r="41">
      <c t="s" s="4" r="A41">
        <v>800</v>
      </c>
      <c t="s" s="4" r="C41">
        <v>806</v>
      </c>
    </row>
    <row spans="1:6" r="42">
      <c t="s" s="4" r="A42">
        <v>811</v>
      </c>
    </row>
    <row spans="1:6" r="43">
      <c t="s" s="3" r="A43">
        <v>793</v>
      </c>
    </row>
    <row spans="1:6" r="44">
      <c t="s" s="4" r="A44">
        <v>794</v>
      </c>
      <c t="n" s="7" r="C44">
        <v>7091000</v>
      </c>
      <c t="n" s="6" r="D44">
        <v>8129000</v>
      </c>
    </row>
    <row spans="1:6" r="45">
      <c t="s" s="4" r="A45">
        <v>804</v>
      </c>
      <c t="n" s="7" r="C45">
        <v>1200000</v>
      </c>
      <c t="n" s="6" r="D45">
        <v>1200000</v>
      </c>
    </row>
    <row spans="1:6" r="46">
      <c t="s" s="4" r="A46">
        <v>812</v>
      </c>
    </row>
    <row spans="1:6" r="47">
      <c t="s" s="3" r="A47">
        <v>793</v>
      </c>
    </row>
    <row spans="1:6" r="48">
      <c t="s" s="4" r="A48">
        <v>800</v>
      </c>
      <c t="s" s="4" r="C48">
        <v>806</v>
      </c>
    </row>
    <row spans="1:6" r="49">
      <c t="s" s="4" r="A49">
        <v>813</v>
      </c>
    </row>
    <row spans="1:6" r="50">
      <c t="s" s="3" r="A50">
        <v>793</v>
      </c>
    </row>
    <row spans="1:6" r="51">
      <c t="s" s="4" r="A51">
        <v>794</v>
      </c>
      <c t="n" s="7" r="C51">
        <v>1900000</v>
      </c>
      <c t="n" s="6" r="D51">
        <v>1600000</v>
      </c>
    </row>
    <row spans="1:6" r="52">
      <c t="s" s="4" r="A52">
        <v>427</v>
      </c>
      <c t="s" s="4" r="C52">
        <v>814</v>
      </c>
    </row>
    <row spans="1:6" r="53">
      <c t="s" s="4" r="A53">
        <v>815</v>
      </c>
      <c t="s" s="4" r="C53">
        <v>667</v>
      </c>
    </row>
    <row spans="1:6" r="54">
      <c t="s" s="4" r="A54">
        <v>816</v>
      </c>
    </row>
    <row spans="1:6" r="55">
      <c t="s" s="3" r="A55">
        <v>793</v>
      </c>
    </row>
    <row spans="1:6" r="56">
      <c t="s" s="4" r="A56">
        <v>794</v>
      </c>
      <c t="n" s="7" r="C56">
        <v>3500000</v>
      </c>
      <c t="n" s="6" r="D56">
        <v>0</v>
      </c>
    </row>
    <row spans="1:6" r="57">
      <c t="s" s="4" r="A57">
        <v>427</v>
      </c>
      <c t="s" s="4" r="C57">
        <v>522</v>
      </c>
    </row>
    <row spans="1:6" r="58">
      <c t="s" s="4" r="A58">
        <v>817</v>
      </c>
    </row>
    <row spans="1:6" r="59">
      <c t="s" s="3" r="A59">
        <v>793</v>
      </c>
    </row>
    <row spans="1:6" r="60">
      <c t="s" s="4" r="A60">
        <v>800</v>
      </c>
      <c t="s" s="4" r="C60">
        <v>818</v>
      </c>
    </row>
    <row spans="1:6" r="61">
      <c t="s" s="4" r="A61">
        <v>819</v>
      </c>
    </row>
    <row spans="1:6" r="62">
      <c t="s" s="3" r="A62">
        <v>793</v>
      </c>
    </row>
    <row spans="1:6" r="63">
      <c t="s" s="4" r="A63">
        <v>794</v>
      </c>
      <c t="n" s="7" r="C63">
        <v>0</v>
      </c>
      <c t="n" s="7" r="D63">
        <v>0</v>
      </c>
    </row>
    <row spans="1:6" r="64">
      <c t="s" s="4" r="A64">
        <v>820</v>
      </c>
      <c t="n" s="7" r="C64">
        <v>5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1</v>
      </c>
      <c t="s" s="2" r="B1">
        <v>2</v>
      </c>
      <c t="s" s="2" r="C1">
        <v>70</v>
      </c>
    </row>
    <row spans="1:3" r="2">
      <c t="s" s="3" r="A2">
        <v>822</v>
      </c>
    </row>
    <row spans="1:3" r="3">
      <c t="n" s="6" r="A3">
        <v>2016</v>
      </c>
      <c t="n" s="7" r="B3">
        <v>3459</v>
      </c>
    </row>
    <row spans="1:3" r="4">
      <c t="n" s="6" r="A4">
        <v>2017</v>
      </c>
      <c t="n" s="6" r="B4">
        <v>6892</v>
      </c>
    </row>
    <row spans="1:3" r="5">
      <c t="n" s="6" r="A5">
        <v>2018</v>
      </c>
      <c t="n" s="6" r="B5">
        <v>10069</v>
      </c>
    </row>
    <row spans="1:3" r="6">
      <c t="n" s="6" r="A6">
        <v>2019</v>
      </c>
      <c t="n" s="6" r="B6">
        <v>9937</v>
      </c>
    </row>
    <row spans="1:3" r="7">
      <c t="n" s="6" r="A7">
        <v>2020</v>
      </c>
      <c t="n" s="6" r="B7">
        <v>9943</v>
      </c>
    </row>
    <row spans="1:3" r="8">
      <c t="s" s="4" r="A8">
        <v>823</v>
      </c>
      <c t="n" s="6" r="B8">
        <v>27813</v>
      </c>
    </row>
    <row spans="1:3" r="9">
      <c t="s" s="4" r="A9">
        <v>824</v>
      </c>
      <c t="n" s="6" r="B9">
        <v>68113</v>
      </c>
    </row>
    <row spans="1:3" r="10">
      <c t="s" s="4" r="A10">
        <v>825</v>
      </c>
      <c t="n" s="6" r="B10">
        <v>-13927</v>
      </c>
    </row>
    <row spans="1:3" r="11">
      <c t="s" s="4" r="A11">
        <v>826</v>
      </c>
      <c t="n" s="6" r="B11">
        <v>54186</v>
      </c>
    </row>
    <row spans="1:3" r="12">
      <c t="s" s="3" r="A12">
        <v>827</v>
      </c>
    </row>
    <row spans="1:3" r="13">
      <c t="n" s="6" r="A13">
        <v>2016</v>
      </c>
      <c t="n" s="6" r="B13">
        <v>24720</v>
      </c>
    </row>
    <row spans="1:3" r="14">
      <c t="n" s="6" r="A14">
        <v>2017</v>
      </c>
      <c t="n" s="6" r="B14">
        <v>46876</v>
      </c>
    </row>
    <row spans="1:3" r="15">
      <c t="n" s="6" r="A15">
        <v>2018</v>
      </c>
      <c t="n" s="6" r="B15">
        <v>43354</v>
      </c>
    </row>
    <row spans="1:3" r="16">
      <c t="n" s="6" r="A16">
        <v>2019</v>
      </c>
      <c t="n" s="6" r="B16">
        <v>347665</v>
      </c>
    </row>
    <row spans="1:3" r="17">
      <c t="n" s="6" r="A17">
        <v>2020</v>
      </c>
      <c t="n" s="6" r="B17">
        <v>3294</v>
      </c>
    </row>
    <row spans="1:3" r="18">
      <c t="s" s="4" r="A18">
        <v>823</v>
      </c>
      <c t="n" s="6" r="B18">
        <v>6273</v>
      </c>
    </row>
    <row spans="1:3" r="19">
      <c t="s" s="4" r="A19">
        <v>824</v>
      </c>
      <c t="n" s="6" r="B19">
        <v>472182</v>
      </c>
    </row>
    <row spans="1:3" r="20">
      <c t="s" s="4" r="A20">
        <v>825</v>
      </c>
      <c t="n" s="6" r="B20">
        <v>-123146</v>
      </c>
    </row>
    <row spans="1:3" r="21">
      <c t="s" s="4" r="A21">
        <v>794</v>
      </c>
      <c t="n" s="6" r="B21">
        <v>349036</v>
      </c>
    </row>
    <row spans="1:3" r="22">
      <c t="s" s="3" r="A22">
        <v>828</v>
      </c>
    </row>
    <row spans="1:3" r="23">
      <c t="n" s="6" r="A23">
        <v>2016</v>
      </c>
      <c t="n" s="6" r="B23">
        <v>28179</v>
      </c>
    </row>
    <row spans="1:3" r="24">
      <c t="n" s="6" r="A24">
        <v>2017</v>
      </c>
      <c t="n" s="6" r="B24">
        <v>53768</v>
      </c>
    </row>
    <row spans="1:3" r="25">
      <c t="n" s="6" r="A25">
        <v>2018</v>
      </c>
      <c t="n" s="6" r="B25">
        <v>53423</v>
      </c>
    </row>
    <row spans="1:3" r="26">
      <c t="n" s="6" r="A26">
        <v>2019</v>
      </c>
      <c t="n" s="6" r="B26">
        <v>357602</v>
      </c>
    </row>
    <row spans="1:3" r="27">
      <c t="n" s="6" r="A27">
        <v>2020</v>
      </c>
      <c t="n" s="6" r="B27">
        <v>13237</v>
      </c>
    </row>
    <row spans="1:3" r="28">
      <c t="s" s="4" r="A28">
        <v>823</v>
      </c>
      <c t="n" s="6" r="B28">
        <v>34086</v>
      </c>
    </row>
    <row spans="1:3" r="29">
      <c t="s" s="4" r="A29">
        <v>824</v>
      </c>
      <c t="n" s="6" r="B29">
        <v>540295</v>
      </c>
    </row>
    <row spans="1:3" r="30">
      <c t="s" s="4" r="A30">
        <v>825</v>
      </c>
      <c t="n" s="6" r="B30">
        <v>-137073</v>
      </c>
    </row>
    <row spans="1:3" r="31">
      <c t="s" s="4" r="A31">
        <v>134</v>
      </c>
      <c t="n" s="7" r="B31">
        <v>403222</v>
      </c>
      <c t="n" s="7" r="C31">
        <v>38161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29</v>
      </c>
      <c t="s" s="2" r="B1">
        <v>830</v>
      </c>
      <c t="s" s="2" r="C1">
        <v>423</v>
      </c>
      <c t="s" s="2" r="D1">
        <v>2</v>
      </c>
      <c t="s" s="2" r="E1">
        <v>458</v>
      </c>
      <c t="s" s="2" r="F1">
        <v>831</v>
      </c>
    </row>
    <row spans="1:6" r="2">
      <c t="s" s="4" r="A2">
        <v>832</v>
      </c>
    </row>
    <row spans="1:6" r="3">
      <c t="s" s="3" r="A3">
        <v>793</v>
      </c>
    </row>
    <row spans="1:6" r="4">
      <c t="s" s="4" r="A4">
        <v>427</v>
      </c>
      <c t="s" s="4" r="B4">
        <v>428</v>
      </c>
      <c t="s" s="4" r="C4">
        <v>428</v>
      </c>
      <c t="s" s="4" r="E4">
        <v>428</v>
      </c>
    </row>
    <row spans="1:6" r="5">
      <c t="s" s="4" r="A5">
        <v>432</v>
      </c>
      <c t="n" s="7" r="B5">
        <v>50000000</v>
      </c>
      <c t="n" s="7" r="C5">
        <v>250000000</v>
      </c>
      <c t="n" s="7" r="E5">
        <v>2000000</v>
      </c>
      <c t="n" s="7" r="F5">
        <v>5000000</v>
      </c>
    </row>
    <row spans="1:6" r="6">
      <c t="s" s="4" r="A6">
        <v>833</v>
      </c>
      <c t="s" s="4" r="C6">
        <v>834</v>
      </c>
    </row>
    <row spans="1:6" r="7">
      <c t="s" s="4" r="A7">
        <v>835</v>
      </c>
      <c t="n" s="7" r="C7">
        <v>2400000</v>
      </c>
    </row>
    <row spans="1:6" r="8">
      <c t="s" s="4" r="A8">
        <v>836</v>
      </c>
      <c t="s" s="4" r="B8">
        <v>837</v>
      </c>
    </row>
    <row spans="1:6" r="9">
      <c t="s" s="4" r="A9">
        <v>838</v>
      </c>
      <c t="n" s="7" r="B9">
        <v>300000</v>
      </c>
    </row>
    <row spans="1:6" r="10">
      <c t="s" s="4" r="A10">
        <v>839</v>
      </c>
      <c t="s" s="4" r="C10">
        <v>389</v>
      </c>
    </row>
    <row spans="1:6" r="11">
      <c t="s" s="4" r="A11">
        <v>840</v>
      </c>
      <c t="s" s="4" r="C11">
        <v>841</v>
      </c>
    </row>
    <row spans="1:6" r="12">
      <c t="s" s="4" r="A12">
        <v>842</v>
      </c>
    </row>
    <row spans="1:6" r="13">
      <c t="s" s="3" r="A13">
        <v>793</v>
      </c>
    </row>
    <row spans="1:6" r="14">
      <c t="s" s="4" r="A14">
        <v>843</v>
      </c>
      <c t="s" s="4" r="C14">
        <v>667</v>
      </c>
    </row>
    <row spans="1:6" r="15">
      <c t="s" s="4" r="A15">
        <v>426</v>
      </c>
    </row>
    <row spans="1:6" r="16">
      <c t="s" s="3" r="A16">
        <v>793</v>
      </c>
    </row>
    <row spans="1:6" r="17">
      <c t="s" s="4" r="A17">
        <v>427</v>
      </c>
      <c t="s" s="4" r="C17">
        <v>428</v>
      </c>
      <c t="s" s="4" r="D17">
        <v>428</v>
      </c>
    </row>
    <row spans="1:6" r="18">
      <c t="s" s="4" r="A18">
        <v>844</v>
      </c>
    </row>
    <row spans="1:6" r="19">
      <c t="s" s="3" r="A19">
        <v>793</v>
      </c>
    </row>
    <row spans="1:6" r="20">
      <c t="s" s="4" r="A20">
        <v>845</v>
      </c>
      <c t="s" s="4" r="D20">
        <v>846</v>
      </c>
    </row>
    <row spans="1:6" r="21">
      <c t="s" s="4" r="A21">
        <v>847</v>
      </c>
      <c t="n" s="7" r="C21">
        <v>214000000</v>
      </c>
    </row>
    <row spans="1:6" r="22">
      <c t="s" s="4" r="A22">
        <v>848</v>
      </c>
    </row>
    <row spans="1:6" r="23">
      <c t="s" s="3" r="A23">
        <v>793</v>
      </c>
    </row>
    <row spans="1:6" r="24">
      <c t="s" s="4" r="A24">
        <v>847</v>
      </c>
      <c t="n" s="7" r="C24">
        <v>36000000</v>
      </c>
    </row>
    <row spans="1:6" r="25">
      <c t="s" s="4" r="A25">
        <v>849</v>
      </c>
    </row>
    <row spans="1:6" r="26">
      <c t="s" s="3" r="A26">
        <v>793</v>
      </c>
    </row>
    <row spans="1:6" r="27">
      <c t="s" s="4" r="A27">
        <v>839</v>
      </c>
      <c t="s" s="4" r="C27">
        <v>3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5"/>
    <col customWidth="1" max="7" min="7" width="14"/>
  </cols>
  <sheetData>
    <row spans="1:7" r="1">
      <c t="s" s="1" r="A1">
        <v>850</v>
      </c>
      <c t="s" s="2" r="B1">
        <v>851</v>
      </c>
      <c t="s" s="2" r="C1">
        <v>852</v>
      </c>
      <c t="s" s="2" r="D1">
        <v>2</v>
      </c>
      <c t="s" s="2" r="E1">
        <v>70</v>
      </c>
      <c t="s" s="2" r="F1">
        <v>853</v>
      </c>
      <c t="s" s="2" r="G1">
        <v>854</v>
      </c>
    </row>
    <row spans="1:7" r="2">
      <c t="s" s="3" r="A2">
        <v>855</v>
      </c>
    </row>
    <row spans="1:7" r="3">
      <c t="s" s="4" r="A3">
        <v>856</v>
      </c>
      <c t="n" s="7" r="D3">
        <v>349036000</v>
      </c>
    </row>
    <row spans="1:7" r="4">
      <c t="s" s="4" r="A4">
        <v>857</v>
      </c>
    </row>
    <row spans="1:7" r="5">
      <c t="s" s="3" r="A5">
        <v>855</v>
      </c>
    </row>
    <row spans="1:7" r="6">
      <c t="s" s="4" r="A6">
        <v>858</v>
      </c>
      <c t="n" s="7" r="D6">
        <v>50000000</v>
      </c>
    </row>
    <row spans="1:7" r="7">
      <c t="s" s="4" r="A7">
        <v>800</v>
      </c>
      <c t="s" s="4" r="D7">
        <v>818</v>
      </c>
    </row>
    <row spans="1:7" r="8">
      <c t="s" s="4" r="A8">
        <v>859</v>
      </c>
      <c t="s" s="4" r="D8">
        <v>860</v>
      </c>
    </row>
    <row spans="1:7" r="9">
      <c t="s" s="4" r="A9">
        <v>861</v>
      </c>
    </row>
    <row spans="1:7" r="10">
      <c t="s" s="3" r="A10">
        <v>855</v>
      </c>
    </row>
    <row spans="1:7" r="11">
      <c t="s" s="4" r="A11">
        <v>858</v>
      </c>
      <c t="n" s="7" r="D11">
        <v>3900000</v>
      </c>
      <c t="n" s="7" r="E11">
        <v>3900000</v>
      </c>
      <c t="n" s="7" r="F11">
        <v>14500000</v>
      </c>
      <c t="n" s="7" r="G11">
        <v>5000000</v>
      </c>
    </row>
    <row spans="1:7" r="12">
      <c t="s" s="4" r="A12">
        <v>862</v>
      </c>
      <c t="n" s="7" r="D12">
        <v>0</v>
      </c>
      <c t="n" s="6" r="E12">
        <v>0</v>
      </c>
    </row>
    <row spans="1:7" r="13">
      <c t="s" s="4" r="A13">
        <v>863</v>
      </c>
    </row>
    <row spans="1:7" r="14">
      <c t="s" s="3" r="A14">
        <v>855</v>
      </c>
    </row>
    <row spans="1:7" r="15">
      <c t="s" s="4" r="A15">
        <v>845</v>
      </c>
      <c t="s" s="4" r="D15">
        <v>440</v>
      </c>
    </row>
    <row spans="1:7" r="16">
      <c t="s" s="4" r="A16">
        <v>864</v>
      </c>
    </row>
    <row spans="1:7" r="17">
      <c t="s" s="3" r="A17">
        <v>855</v>
      </c>
    </row>
    <row spans="1:7" r="18">
      <c t="s" s="4" r="A18">
        <v>845</v>
      </c>
      <c t="s" s="4" r="B18">
        <v>440</v>
      </c>
    </row>
    <row spans="1:7" r="19">
      <c t="s" s="4" r="A19">
        <v>809</v>
      </c>
    </row>
    <row spans="1:7" r="20">
      <c t="s" s="3" r="A20">
        <v>855</v>
      </c>
    </row>
    <row spans="1:7" r="21">
      <c t="s" s="4" r="A21">
        <v>856</v>
      </c>
      <c t="n" s="7" r="D21">
        <v>3698000</v>
      </c>
      <c t="n" s="6" r="E21">
        <v>4011000</v>
      </c>
    </row>
    <row spans="1:7" r="22">
      <c t="s" s="4" r="A22">
        <v>865</v>
      </c>
    </row>
    <row spans="1:7" r="23">
      <c t="s" s="3" r="A23">
        <v>855</v>
      </c>
    </row>
    <row spans="1:7" r="24">
      <c t="s" s="4" r="A24">
        <v>866</v>
      </c>
      <c t="n" s="7" r="B24">
        <v>5000000</v>
      </c>
    </row>
    <row spans="1:7" r="25">
      <c t="s" s="4" r="A25">
        <v>867</v>
      </c>
    </row>
    <row spans="1:7" r="26">
      <c t="s" s="3" r="A26">
        <v>855</v>
      </c>
    </row>
    <row spans="1:7" r="27">
      <c t="s" s="4" r="A27">
        <v>800</v>
      </c>
      <c t="s" s="4" r="B27">
        <v>806</v>
      </c>
    </row>
    <row spans="1:7" r="28">
      <c t="s" s="4" r="A28">
        <v>868</v>
      </c>
    </row>
    <row spans="1:7" r="29">
      <c t="s" s="3" r="A29">
        <v>855</v>
      </c>
    </row>
    <row spans="1:7" r="30">
      <c t="s" s="4" r="A30">
        <v>866</v>
      </c>
      <c t="n" s="7" r="C30">
        <v>5000000</v>
      </c>
    </row>
    <row spans="1:7" r="31">
      <c t="s" s="4" r="A31">
        <v>811</v>
      </c>
    </row>
    <row spans="1:7" r="32">
      <c t="s" s="3" r="A32">
        <v>855</v>
      </c>
    </row>
    <row spans="1:7" r="33">
      <c t="s" s="4" r="A33">
        <v>856</v>
      </c>
      <c t="n" s="6" r="D33">
        <v>7091000</v>
      </c>
      <c t="n" s="6" r="E33">
        <v>8129000</v>
      </c>
    </row>
    <row spans="1:7" r="34">
      <c t="s" s="4" r="A34">
        <v>869</v>
      </c>
    </row>
    <row spans="1:7" r="35">
      <c t="s" s="3" r="A35">
        <v>855</v>
      </c>
    </row>
    <row spans="1:7" r="36">
      <c t="s" s="4" r="A36">
        <v>866</v>
      </c>
      <c t="n" s="7" r="B36">
        <v>10000000</v>
      </c>
    </row>
    <row spans="1:7" r="37">
      <c t="s" s="4" r="A37">
        <v>870</v>
      </c>
    </row>
    <row spans="1:7" r="38">
      <c t="s" s="3" r="A38">
        <v>855</v>
      </c>
    </row>
    <row spans="1:7" r="39">
      <c t="s" s="4" r="A39">
        <v>800</v>
      </c>
      <c t="s" s="4" r="C39">
        <v>806</v>
      </c>
    </row>
    <row spans="1:7" r="40">
      <c t="s" s="4" r="A40">
        <v>803</v>
      </c>
    </row>
    <row spans="1:7" r="41">
      <c t="s" s="3" r="A41">
        <v>855</v>
      </c>
    </row>
    <row spans="1:7" r="42">
      <c t="s" s="4" r="A42">
        <v>856</v>
      </c>
      <c t="n" s="6" r="D42">
        <v>1952000</v>
      </c>
      <c t="n" s="6" r="E42">
        <v>2238000</v>
      </c>
    </row>
    <row spans="1:7" r="43">
      <c t="s" s="4" r="A43">
        <v>871</v>
      </c>
    </row>
    <row spans="1:7" r="44">
      <c t="s" s="3" r="A44">
        <v>855</v>
      </c>
    </row>
    <row spans="1:7" r="45">
      <c t="s" s="4" r="A45">
        <v>856</v>
      </c>
      <c t="n" s="7" r="D45">
        <v>1900000</v>
      </c>
      <c t="n" s="7" r="E45">
        <v>1600000</v>
      </c>
    </row>
    <row spans="1:7" r="46">
      <c t="s" s="4" r="A46">
        <v>815</v>
      </c>
      <c t="s" s="4" r="D46">
        <v>667</v>
      </c>
    </row>
    <row spans="1:7" r="47">
      <c t="s" s="4" r="A47">
        <v>872</v>
      </c>
    </row>
    <row spans="1:7" r="48">
      <c t="s" s="3" r="A48">
        <v>855</v>
      </c>
    </row>
    <row spans="1:7" r="49">
      <c t="s" s="4" r="A49">
        <v>858</v>
      </c>
      <c t="n" s="7" r="D49">
        <v>3500000</v>
      </c>
    </row>
    <row spans="1:7" r="50">
      <c t="s" s="4" r="A50">
        <v>873</v>
      </c>
    </row>
    <row spans="1:7" r="51">
      <c t="s" s="3" r="A51">
        <v>855</v>
      </c>
    </row>
    <row spans="1:7" r="52">
      <c t="s" s="4" r="A52">
        <v>862</v>
      </c>
      <c t="n" s="6" r="D52">
        <v>0</v>
      </c>
    </row>
    <row spans="1:7" r="53">
      <c t="s" s="4" r="A53">
        <v>856</v>
      </c>
      <c t="n" s="6" r="D53">
        <v>1900000</v>
      </c>
    </row>
    <row spans="1:7" r="54">
      <c t="s" s="4" r="A54">
        <v>874</v>
      </c>
      <c t="n" s="7" r="D54">
        <v>1600000</v>
      </c>
    </row>
    <row spans="1:7" r="55">
      <c t="s" s="4" r="A55">
        <v>875</v>
      </c>
    </row>
    <row spans="1:7" r="56">
      <c t="s" s="3" r="A56">
        <v>855</v>
      </c>
    </row>
    <row spans="1:7" r="57">
      <c t="s" s="4" r="A57">
        <v>859</v>
      </c>
      <c t="s" s="4" r="D57">
        <v>814</v>
      </c>
    </row>
    <row spans="1:7" r="58">
      <c t="s" s="4" r="A58">
        <v>815</v>
      </c>
      <c t="s" s="4" r="D58">
        <v>66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7"/>
    <col customWidth="1" max="3" min="3" width="15"/>
    <col customWidth="1" max="4" min="4" width="14"/>
  </cols>
  <sheetData>
    <row spans="1:4" r="1">
      <c t="s" s="1" r="A1">
        <v>876</v>
      </c>
      <c t="s" s="2" r="B1">
        <v>790</v>
      </c>
      <c t="s" s="2" r="C1">
        <v>1</v>
      </c>
    </row>
    <row spans="1:4" r="2">
      <c t="s" s="2" r="B2">
        <v>791</v>
      </c>
      <c t="s" s="2" r="C2">
        <v>2</v>
      </c>
      <c t="s" s="2" r="D2">
        <v>70</v>
      </c>
    </row>
    <row spans="1:4" r="3">
      <c t="s" s="3" r="A3">
        <v>855</v>
      </c>
    </row>
    <row spans="1:4" r="4">
      <c t="s" s="4" r="A4">
        <v>856</v>
      </c>
      <c t="n" s="7" r="C4">
        <v>349036000</v>
      </c>
    </row>
    <row spans="1:4" r="5">
      <c t="s" s="4" r="A5">
        <v>877</v>
      </c>
    </row>
    <row spans="1:4" r="6">
      <c t="s" s="3" r="A6">
        <v>855</v>
      </c>
    </row>
    <row spans="1:4" r="7">
      <c t="s" s="4" r="A7">
        <v>800</v>
      </c>
      <c t="s" s="4" r="B7">
        <v>801</v>
      </c>
    </row>
    <row spans="1:4" r="8">
      <c t="s" s="4" r="A8">
        <v>856</v>
      </c>
      <c t="n" s="7" r="C8">
        <v>3031000</v>
      </c>
      <c t="n" s="7" r="D8">
        <v>5260000</v>
      </c>
    </row>
    <row spans="1:4" r="9">
      <c t="s" s="4" r="A9">
        <v>878</v>
      </c>
    </row>
    <row spans="1:4" r="10">
      <c t="s" s="3" r="A10">
        <v>855</v>
      </c>
    </row>
    <row spans="1:4" r="11">
      <c t="s" s="4" r="A11">
        <v>800</v>
      </c>
      <c t="s" s="4" r="C11">
        <v>801</v>
      </c>
    </row>
    <row spans="1:4" r="12">
      <c t="s" s="4" r="A12">
        <v>879</v>
      </c>
    </row>
    <row spans="1:4" r="13">
      <c t="s" s="3" r="A13">
        <v>855</v>
      </c>
    </row>
    <row spans="1:4" r="14">
      <c t="s" s="4" r="A14">
        <v>880</v>
      </c>
      <c t="n" s="7" r="B14">
        <v>20000000</v>
      </c>
    </row>
    <row spans="1:4" r="15">
      <c t="s" s="4" r="A15">
        <v>881</v>
      </c>
    </row>
    <row spans="1:4" r="16">
      <c t="s" s="3" r="A16">
        <v>855</v>
      </c>
    </row>
    <row spans="1:4" r="17">
      <c t="s" s="4" r="A17">
        <v>845</v>
      </c>
      <c t="s" s="4" r="B17">
        <v>8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9"/>
    <col customWidth="1" max="3" min="3" width="41"/>
    <col customWidth="1" max="4" min="4" width="35"/>
    <col customWidth="1" max="5" min="5" width="35"/>
  </cols>
  <sheetData>
    <row spans="1:5" r="1">
      <c t="s" s="1" r="A1">
        <v>883</v>
      </c>
      <c t="s" s="2" r="B1">
        <v>790</v>
      </c>
      <c t="s" s="2" r="C1">
        <v>1</v>
      </c>
      <c t="n" r="D1"/>
    </row>
    <row spans="1:5" r="2">
      <c t="s" s="2" r="B2">
        <v>884</v>
      </c>
      <c t="s" s="2" r="C2">
        <v>885</v>
      </c>
      <c t="s" s="2" r="D2">
        <v>886</v>
      </c>
      <c t="s" s="2" r="E2">
        <v>887</v>
      </c>
    </row>
    <row spans="1:5" r="3">
      <c t="s" s="3" r="A3">
        <v>793</v>
      </c>
    </row>
    <row spans="1:5" r="4">
      <c t="s" s="4" r="A4">
        <v>888</v>
      </c>
      <c t="n" s="6" r="C4">
        <v>2</v>
      </c>
    </row>
    <row spans="1:5" r="5">
      <c t="s" s="4" r="A5">
        <v>889</v>
      </c>
      <c t="n" s="7" r="C5">
        <v>349036</v>
      </c>
    </row>
    <row spans="1:5" r="6">
      <c t="s" s="4" r="A6">
        <v>890</v>
      </c>
    </row>
    <row spans="1:5" r="7">
      <c t="s" s="3" r="A7">
        <v>793</v>
      </c>
    </row>
    <row spans="1:5" r="8">
      <c t="s" s="4" r="A8">
        <v>891</v>
      </c>
      <c t="s" s="4" r="C8">
        <v>892</v>
      </c>
    </row>
    <row spans="1:5" r="9">
      <c t="s" s="4" r="A9">
        <v>893</v>
      </c>
    </row>
    <row spans="1:5" r="10">
      <c t="s" s="3" r="A10">
        <v>793</v>
      </c>
    </row>
    <row spans="1:5" r="11">
      <c t="s" s="4" r="A11">
        <v>891</v>
      </c>
      <c t="s" s="4" r="C11">
        <v>892</v>
      </c>
    </row>
    <row spans="1:5" r="12">
      <c t="s" s="4" r="A12">
        <v>894</v>
      </c>
    </row>
    <row spans="1:5" r="13">
      <c t="s" s="3" r="A13">
        <v>793</v>
      </c>
    </row>
    <row spans="1:5" r="14">
      <c t="s" s="4" r="A14">
        <v>895</v>
      </c>
      <c t="n" s="6" r="C14">
        <v>2</v>
      </c>
      <c t="n" s="6" r="D14">
        <v>2</v>
      </c>
      <c t="n" s="6" r="E14">
        <v>2</v>
      </c>
    </row>
    <row spans="1:5" r="15">
      <c t="s" s="4" r="A15">
        <v>896</v>
      </c>
    </row>
    <row spans="1:5" r="16">
      <c t="s" s="3" r="A16">
        <v>793</v>
      </c>
    </row>
    <row spans="1:5" r="17">
      <c t="s" s="4" r="A17">
        <v>895</v>
      </c>
      <c t="n" s="6" r="C17">
        <v>1</v>
      </c>
      <c t="n" s="6" r="D17">
        <v>1</v>
      </c>
      <c t="n" s="6" r="E17">
        <v>1</v>
      </c>
    </row>
    <row spans="1:5" r="18">
      <c t="s" s="4" r="A18">
        <v>858</v>
      </c>
      <c t="n" s="12" r="E18">
        <v>3000</v>
      </c>
    </row>
    <row spans="1:5" r="19">
      <c t="s" s="4" r="A19">
        <v>897</v>
      </c>
      <c t="n" s="12" r="E19">
        <v>1000</v>
      </c>
    </row>
    <row spans="1:5" r="20">
      <c t="s" s="4" r="A20">
        <v>898</v>
      </c>
    </row>
    <row spans="1:5" r="21">
      <c t="s" s="3" r="A21">
        <v>793</v>
      </c>
    </row>
    <row spans="1:5" r="22">
      <c t="s" s="4" r="A22">
        <v>895</v>
      </c>
      <c t="n" s="6" r="C22">
        <v>1</v>
      </c>
      <c t="n" s="6" r="D22">
        <v>1</v>
      </c>
      <c t="n" s="6" r="E22">
        <v>1</v>
      </c>
    </row>
    <row spans="1:5" r="23">
      <c t="s" s="4" r="A23">
        <v>899</v>
      </c>
      <c t="n" s="13" r="D23">
        <v>3000</v>
      </c>
    </row>
    <row spans="1:5" r="24">
      <c t="s" s="4" r="A24">
        <v>900</v>
      </c>
      <c t="n" s="13" r="D24">
        <v>20</v>
      </c>
    </row>
    <row spans="1:5" r="25">
      <c t="s" s="4" r="A25">
        <v>901</v>
      </c>
    </row>
    <row spans="1:5" r="26">
      <c t="s" s="3" r="A26">
        <v>793</v>
      </c>
    </row>
    <row spans="1:5" r="27">
      <c t="s" s="4" r="A27">
        <v>800</v>
      </c>
      <c t="s" s="4" r="C27">
        <v>902</v>
      </c>
    </row>
    <row spans="1:5" r="28">
      <c t="s" s="4" r="A28">
        <v>903</v>
      </c>
    </row>
    <row spans="1:5" r="29">
      <c t="s" s="3" r="A29">
        <v>793</v>
      </c>
    </row>
    <row spans="1:5" r="30">
      <c t="s" s="4" r="A30">
        <v>800</v>
      </c>
      <c t="s" s="4" r="C30">
        <v>904</v>
      </c>
    </row>
    <row spans="1:5" r="31">
      <c t="s" s="4" r="A31">
        <v>905</v>
      </c>
    </row>
    <row spans="1:5" r="32">
      <c t="s" s="3" r="A32">
        <v>793</v>
      </c>
    </row>
    <row spans="1:5" r="33">
      <c t="s" s="4" r="A33">
        <v>906</v>
      </c>
      <c t="n" s="6" r="B33">
        <v>13</v>
      </c>
    </row>
    <row spans="1:5" r="34">
      <c t="s" s="4" r="A34">
        <v>888</v>
      </c>
      <c t="n" s="6" r="B34">
        <v>13</v>
      </c>
    </row>
    <row spans="1:5" r="35">
      <c t="s" s="4" r="A35">
        <v>907</v>
      </c>
      <c t="n" s="12" r="B35">
        <v>17400</v>
      </c>
    </row>
    <row spans="1:5" r="36">
      <c t="s" s="4" r="A36">
        <v>856</v>
      </c>
      <c t="n" s="12" r="E36">
        <v>14200</v>
      </c>
    </row>
    <row spans="1:5" r="37">
      <c t="s" s="4" r="A37">
        <v>908</v>
      </c>
    </row>
    <row spans="1:5" r="38">
      <c t="s" s="3" r="A38">
        <v>793</v>
      </c>
    </row>
    <row spans="1:5" r="39">
      <c t="s" s="4" r="A39">
        <v>427</v>
      </c>
      <c t="s" s="4" r="B39">
        <v>814</v>
      </c>
    </row>
    <row spans="1:5" r="40">
      <c t="s" s="4" r="A40">
        <v>909</v>
      </c>
    </row>
    <row spans="1:5" r="41">
      <c t="s" s="3" r="A41">
        <v>793</v>
      </c>
    </row>
    <row spans="1:5" r="42">
      <c t="s" s="4" r="A42">
        <v>427</v>
      </c>
      <c t="s" s="4" r="B42">
        <v>910</v>
      </c>
    </row>
    <row spans="1:5" r="43">
      <c t="s" s="4" r="A43">
        <v>911</v>
      </c>
    </row>
    <row spans="1:5" r="44">
      <c t="s" s="3" r="A44">
        <v>793</v>
      </c>
    </row>
    <row spans="1:5" r="45">
      <c t="s" s="4" r="A45">
        <v>427</v>
      </c>
      <c t="s" s="4" r="C45">
        <v>912</v>
      </c>
      <c t="s" s="4" r="D45">
        <v>912</v>
      </c>
      <c t="s" s="4" r="E45">
        <v>912</v>
      </c>
    </row>
    <row spans="1:5" r="46">
      <c t="s" s="4" r="A46">
        <v>907</v>
      </c>
      <c t="n" s="12" r="E46">
        <v>200</v>
      </c>
    </row>
    <row spans="1:5" r="47">
      <c t="s" s="4" r="A47">
        <v>856</v>
      </c>
      <c t="n" s="12" r="E47">
        <v>16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32"/>
    <col customWidth="1" max="3" min="3" width="21"/>
  </cols>
  <sheetData>
    <row spans="1:3" r="1">
      <c t="s" s="1" r="A1">
        <v>913</v>
      </c>
      <c t="s" s="2" r="B1">
        <v>1</v>
      </c>
    </row>
    <row spans="1:3" r="2">
      <c t="s" s="2" r="B2">
        <v>914</v>
      </c>
      <c t="s" s="2" r="C2">
        <v>422</v>
      </c>
    </row>
    <row spans="1:3" r="3">
      <c t="s" s="3" r="A3">
        <v>793</v>
      </c>
    </row>
    <row spans="1:3" r="4">
      <c t="s" s="4" r="A4">
        <v>915</v>
      </c>
      <c t="n" s="6" r="B4">
        <v>2</v>
      </c>
    </row>
    <row spans="1:3" r="5">
      <c t="s" s="4" r="A5">
        <v>888</v>
      </c>
      <c t="n" s="6" r="B5">
        <v>2</v>
      </c>
    </row>
    <row spans="1:3" r="6">
      <c t="s" s="4" r="A6">
        <v>916</v>
      </c>
      <c t="n" s="7" r="B6">
        <v>54186</v>
      </c>
      <c t="n" s="7" r="C6">
        <v>52697</v>
      </c>
    </row>
    <row spans="1:3" r="7">
      <c t="s" s="4" r="A7">
        <v>917</v>
      </c>
    </row>
    <row spans="1:3" r="8">
      <c t="s" s="3" r="A8">
        <v>793</v>
      </c>
    </row>
    <row spans="1:3" r="9">
      <c t="s" s="4" r="A9">
        <v>427</v>
      </c>
      <c t="s" s="4" r="B9">
        <v>918</v>
      </c>
    </row>
    <row spans="1:3" r="10">
      <c t="s" s="4" r="A10">
        <v>919</v>
      </c>
    </row>
    <row spans="1:3" r="11">
      <c t="s" s="3" r="A11">
        <v>793</v>
      </c>
    </row>
    <row spans="1:3" r="12">
      <c t="s" s="4" r="A12">
        <v>427</v>
      </c>
      <c t="s" s="4" r="B12">
        <v>8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20</v>
      </c>
      <c t="s" s="2" r="B1">
        <v>921</v>
      </c>
      <c t="s" s="2" r="C1">
        <v>792</v>
      </c>
      <c t="s" s="2" r="D1">
        <v>2</v>
      </c>
      <c t="s" s="2" r="E1">
        <v>922</v>
      </c>
      <c t="s" s="2" r="F1">
        <v>70</v>
      </c>
    </row>
    <row spans="1:6" r="2">
      <c t="s" s="3" r="A2">
        <v>793</v>
      </c>
    </row>
    <row spans="1:6" r="3">
      <c t="s" s="4" r="A3">
        <v>856</v>
      </c>
      <c t="n" s="7" r="D3">
        <v>349036000</v>
      </c>
    </row>
    <row spans="1:6" r="4">
      <c t="s" s="4" r="A4">
        <v>923</v>
      </c>
    </row>
    <row spans="1:6" r="5">
      <c t="s" s="3" r="A5">
        <v>793</v>
      </c>
    </row>
    <row spans="1:6" r="6">
      <c t="s" s="4" r="A6">
        <v>427</v>
      </c>
      <c t="s" s="4" r="C6">
        <v>808</v>
      </c>
      <c t="s" s="4" r="D6">
        <v>808</v>
      </c>
    </row>
    <row spans="1:6" r="7">
      <c t="s" s="4" r="A7">
        <v>856</v>
      </c>
      <c t="n" s="7" r="D7">
        <v>581000</v>
      </c>
      <c t="n" s="7" r="F7">
        <v>660000</v>
      </c>
    </row>
    <row spans="1:6" r="8">
      <c t="s" s="4" r="A8">
        <v>924</v>
      </c>
    </row>
    <row spans="1:6" r="9">
      <c t="s" s="3" r="A9">
        <v>793</v>
      </c>
    </row>
    <row spans="1:6" r="10">
      <c t="s" s="4" r="A10">
        <v>427</v>
      </c>
      <c t="s" s="4" r="D10">
        <v>522</v>
      </c>
    </row>
    <row spans="1:6" r="11">
      <c t="s" s="4" r="A11">
        <v>856</v>
      </c>
      <c t="n" s="7" r="D11">
        <v>3500000</v>
      </c>
      <c t="n" s="6" r="F11">
        <v>0</v>
      </c>
    </row>
    <row spans="1:6" r="12">
      <c t="s" s="4" r="A12">
        <v>925</v>
      </c>
    </row>
    <row spans="1:6" r="13">
      <c t="s" s="3" r="A13">
        <v>793</v>
      </c>
    </row>
    <row spans="1:6" r="14">
      <c t="s" s="4" r="A14">
        <v>845</v>
      </c>
      <c t="s" s="4" r="B14">
        <v>926</v>
      </c>
    </row>
    <row spans="1:6" r="15">
      <c t="s" s="4" r="A15">
        <v>427</v>
      </c>
      <c t="s" s="4" r="B15">
        <v>522</v>
      </c>
    </row>
    <row spans="1:6" r="16">
      <c t="s" s="4" r="A16">
        <v>856</v>
      </c>
      <c t="n" s="6" r="D16">
        <v>3500000</v>
      </c>
    </row>
    <row spans="1:6" r="17">
      <c t="s" s="4" r="A17">
        <v>432</v>
      </c>
      <c t="n" s="7" r="B17">
        <v>6500000</v>
      </c>
    </row>
    <row spans="1:6" r="18">
      <c t="s" s="4" r="A18">
        <v>927</v>
      </c>
      <c t="n" s="7" r="E18">
        <v>3500000</v>
      </c>
    </row>
    <row spans="1:6" r="19">
      <c t="s" s="4" r="A19">
        <v>928</v>
      </c>
    </row>
    <row spans="1:6" r="20">
      <c t="s" s="3" r="A20">
        <v>793</v>
      </c>
    </row>
    <row spans="1:6" r="21">
      <c t="s" s="4" r="A21">
        <v>845</v>
      </c>
      <c t="s" s="4" r="C21">
        <v>440</v>
      </c>
    </row>
    <row spans="1:6" r="22">
      <c t="s" s="4" r="A22">
        <v>856</v>
      </c>
      <c t="n" s="7" r="D22">
        <v>600000</v>
      </c>
      <c t="n" s="7" r="F22">
        <v>700000</v>
      </c>
    </row>
    <row spans="1:6" r="23">
      <c t="s" s="4" r="A23">
        <v>929</v>
      </c>
    </row>
    <row spans="1:6" r="24">
      <c t="s" s="3" r="A24">
        <v>793</v>
      </c>
    </row>
    <row spans="1:6" r="25">
      <c t="s" s="4" r="A25">
        <v>800</v>
      </c>
      <c t="s" s="4" r="D25">
        <v>818</v>
      </c>
    </row>
    <row spans="1:6" r="26">
      <c t="s" s="4" r="A26">
        <v>930</v>
      </c>
    </row>
    <row spans="1:6" r="27">
      <c t="s" s="3" r="A27">
        <v>793</v>
      </c>
    </row>
    <row spans="1:6" r="28">
      <c t="s" s="4" r="A28">
        <v>800</v>
      </c>
      <c t="s" s="4" r="B28">
        <v>818</v>
      </c>
    </row>
    <row spans="1:6" r="29">
      <c t="s" s="4" r="A29">
        <v>931</v>
      </c>
    </row>
    <row spans="1:6" r="30">
      <c t="s" s="3" r="A30">
        <v>793</v>
      </c>
    </row>
    <row spans="1:6" r="31">
      <c t="s" s="4" r="A31">
        <v>856</v>
      </c>
      <c t="n" s="7" r="D31">
        <v>0</v>
      </c>
    </row>
    <row spans="1:6" r="32">
      <c t="s" s="4" r="A32">
        <v>432</v>
      </c>
      <c t="n" s="7" r="B32">
        <v>1000000</v>
      </c>
    </row>
    <row spans="1:6" r="33">
      <c t="s" s="4" r="A33">
        <v>932</v>
      </c>
    </row>
    <row spans="1:6" r="34">
      <c t="s" s="3" r="A34">
        <v>793</v>
      </c>
    </row>
    <row spans="1:6" r="35">
      <c t="s" s="4" r="A35">
        <v>800</v>
      </c>
      <c t="s" s="4" r="B35">
        <v>81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33</v>
      </c>
      <c t="s" s="2" r="B1">
        <v>23</v>
      </c>
      <c t="s" s="2" r="D1">
        <v>1</v>
      </c>
    </row>
    <row spans="1:5" r="2">
      <c t="s" s="2" r="B2">
        <v>2</v>
      </c>
      <c t="s" s="2" r="C2">
        <v>24</v>
      </c>
      <c t="s" s="2" r="D2">
        <v>2</v>
      </c>
      <c t="s" s="2" r="E2">
        <v>24</v>
      </c>
    </row>
    <row spans="1:5" r="3">
      <c t="s" s="3" r="A3">
        <v>257</v>
      </c>
    </row>
    <row spans="1:5" r="4">
      <c t="s" s="4" r="A4">
        <v>934</v>
      </c>
      <c t="n" s="7" r="B4">
        <v>-224</v>
      </c>
      <c t="n" s="7" r="C4">
        <v>-2678</v>
      </c>
      <c t="n" s="7" r="D4">
        <v>2315</v>
      </c>
      <c t="n" s="7" r="E4">
        <v>333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3"/>
    <col customWidth="1" max="8" min="8" width="14"/>
  </cols>
  <sheetData>
    <row spans="1:8" r="1">
      <c t="s" s="1" r="A1">
        <v>935</v>
      </c>
      <c t="s" s="2" r="B1">
        <v>936</v>
      </c>
      <c t="s" s="2" r="C1">
        <v>2</v>
      </c>
      <c t="s" s="2" r="D1">
        <v>24</v>
      </c>
      <c t="s" s="2" r="E1">
        <v>70</v>
      </c>
      <c t="s" s="2" r="F1">
        <v>937</v>
      </c>
      <c t="s" s="2" r="G1">
        <v>938</v>
      </c>
      <c t="s" s="2" r="H1">
        <v>939</v>
      </c>
    </row>
    <row spans="1:8" r="2">
      <c t="s" s="3" r="A2">
        <v>940</v>
      </c>
    </row>
    <row spans="1:8" r="3">
      <c t="s" s="4" r="A3">
        <v>941</v>
      </c>
      <c t="n" s="11" r="C3">
        <v>87.09999999999999</v>
      </c>
    </row>
    <row spans="1:8" r="4">
      <c t="s" s="4" r="A4">
        <v>942</v>
      </c>
      <c t="s" s="4" r="H4">
        <v>943</v>
      </c>
    </row>
    <row spans="1:8" r="5">
      <c t="s" s="4" r="A5">
        <v>944</v>
      </c>
      <c t="n" s="6" r="C5">
        <v>35605957</v>
      </c>
      <c t="n" s="6" r="E5">
        <v>35281375</v>
      </c>
    </row>
    <row spans="1:8" r="6">
      <c t="s" s="4" r="A6">
        <v>945</v>
      </c>
      <c t="n" s="11" r="C6">
        <v>2.3</v>
      </c>
    </row>
    <row spans="1:8" r="7">
      <c t="s" s="4" r="A7">
        <v>946</v>
      </c>
      <c t="n" s="11" r="B7">
        <v>83.09999999999999</v>
      </c>
    </row>
    <row spans="1:8" r="8">
      <c t="s" s="4" r="A8">
        <v>947</v>
      </c>
    </row>
    <row spans="1:8" r="9">
      <c t="s" s="3" r="A9">
        <v>940</v>
      </c>
    </row>
    <row spans="1:8" r="10">
      <c t="s" s="4" r="A10">
        <v>948</v>
      </c>
      <c t="n" s="6" r="G10">
        <v>30000</v>
      </c>
    </row>
    <row spans="1:8" r="11">
      <c t="s" s="4" r="A11">
        <v>384</v>
      </c>
    </row>
    <row spans="1:8" r="12">
      <c t="s" s="3" r="A12">
        <v>940</v>
      </c>
    </row>
    <row spans="1:8" r="13">
      <c t="s" s="4" r="A13">
        <v>944</v>
      </c>
      <c t="n" s="6" r="F13">
        <v>721000</v>
      </c>
      <c t="n" s="6" r="G13">
        <v>1500000</v>
      </c>
    </row>
    <row spans="1:8" r="14">
      <c t="s" s="4" r="A14">
        <v>135</v>
      </c>
    </row>
    <row spans="1:8" r="15">
      <c t="s" s="3" r="A15">
        <v>940</v>
      </c>
    </row>
    <row spans="1:8" r="16">
      <c t="s" s="4" r="A16">
        <v>147</v>
      </c>
      <c t="n" s="6" r="B16">
        <v>8452500</v>
      </c>
      <c t="n" s="6" r="C16">
        <v>65000</v>
      </c>
      <c t="n" s="6" r="D16">
        <v>5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3"/>
  </cols>
  <sheetData>
    <row spans="1:6" r="1">
      <c t="s" s="1" r="A1">
        <v>949</v>
      </c>
      <c t="s" s="2" r="B1">
        <v>950</v>
      </c>
      <c t="s" s="2" r="C1">
        <v>2</v>
      </c>
      <c t="s" s="2" r="D1">
        <v>70</v>
      </c>
      <c t="s" s="2" r="E1">
        <v>937</v>
      </c>
      <c t="s" s="2" r="F1">
        <v>938</v>
      </c>
    </row>
    <row spans="1:6" r="2">
      <c t="s" s="3" r="A2">
        <v>951</v>
      </c>
    </row>
    <row spans="1:6" r="3">
      <c t="s" s="4" r="A3">
        <v>944</v>
      </c>
      <c t="n" s="6" r="C3">
        <v>35605957</v>
      </c>
      <c t="n" s="6" r="D3">
        <v>35281375</v>
      </c>
    </row>
    <row spans="1:6" r="4">
      <c t="s" s="4" r="A4">
        <v>952</v>
      </c>
    </row>
    <row spans="1:6" r="5">
      <c t="s" s="3" r="A5">
        <v>951</v>
      </c>
    </row>
    <row spans="1:6" r="6">
      <c t="s" s="4" r="A6">
        <v>953</v>
      </c>
      <c t="n" s="7" r="B6">
        <v>50</v>
      </c>
    </row>
    <row spans="1:6" r="7">
      <c t="s" s="4" r="A7">
        <v>384</v>
      </c>
    </row>
    <row spans="1:6" r="8">
      <c t="s" s="3" r="A8">
        <v>951</v>
      </c>
    </row>
    <row spans="1:6" r="9">
      <c t="s" s="4" r="A9">
        <v>944</v>
      </c>
      <c t="n" s="6" r="E9">
        <v>721000</v>
      </c>
      <c t="n" s="6" r="F9">
        <v>15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4</v>
      </c>
      <c t="s" s="2" r="B1">
        <v>23</v>
      </c>
      <c t="s" s="2" r="D1">
        <v>1</v>
      </c>
    </row>
    <row spans="1:5" r="2">
      <c t="s" s="2" r="B2">
        <v>2</v>
      </c>
      <c t="s" s="2" r="C2">
        <v>24</v>
      </c>
      <c t="s" s="2" r="D2">
        <v>2</v>
      </c>
      <c t="s" s="2" r="E2">
        <v>24</v>
      </c>
    </row>
    <row spans="1:5" r="3">
      <c t="s" s="3" r="A3">
        <v>263</v>
      </c>
    </row>
    <row spans="1:5" r="4">
      <c t="s" s="4" r="A4">
        <v>955</v>
      </c>
      <c t="n" s="7" r="B4">
        <v>17</v>
      </c>
      <c t="n" s="7" r="C4">
        <v>15</v>
      </c>
      <c t="n" s="7" r="D4">
        <v>34</v>
      </c>
      <c t="n" s="7" r="E4">
        <v>31</v>
      </c>
    </row>
    <row spans="1:5" r="5">
      <c t="s" s="4" r="A5">
        <v>956</v>
      </c>
      <c t="n" s="6" r="B5">
        <v>1878</v>
      </c>
      <c t="n" s="6" r="C5">
        <v>1833</v>
      </c>
      <c t="n" s="6" r="D5">
        <v>3755</v>
      </c>
      <c t="n" s="6" r="E5">
        <v>3665</v>
      </c>
    </row>
    <row spans="1:5" r="6">
      <c t="s" s="4" r="A6">
        <v>957</v>
      </c>
      <c t="n" s="6" r="B6">
        <v>-1991</v>
      </c>
      <c t="n" s="6" r="C6">
        <v>-1877</v>
      </c>
      <c t="n" s="6" r="D6">
        <v>-3983</v>
      </c>
      <c t="n" s="6" r="E6">
        <v>-3754</v>
      </c>
    </row>
    <row spans="1:5" r="7">
      <c t="s" s="4" r="A7">
        <v>958</v>
      </c>
      <c t="n" s="6" r="B7">
        <v>0</v>
      </c>
      <c t="n" s="6" r="C7">
        <v>128</v>
      </c>
      <c t="n" s="6" r="D7">
        <v>0</v>
      </c>
      <c t="n" s="6" r="E7">
        <v>256</v>
      </c>
    </row>
    <row spans="1:5" r="8">
      <c t="s" s="4" r="A8">
        <v>959</v>
      </c>
      <c t="n" s="6" r="B8">
        <v>3</v>
      </c>
      <c t="n" s="6" r="C8">
        <v>-3</v>
      </c>
      <c t="n" s="6" r="D8">
        <v>6</v>
      </c>
      <c t="n" s="6" r="E8">
        <v>-6</v>
      </c>
    </row>
    <row spans="1:5" r="9">
      <c t="s" s="4" r="A9">
        <v>960</v>
      </c>
      <c t="n" s="7" r="B9">
        <v>-93</v>
      </c>
      <c t="n" s="7" r="C9">
        <v>96</v>
      </c>
      <c t="n" s="7" r="D9">
        <v>-188</v>
      </c>
      <c t="n" s="7" r="E9">
        <v>19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961</v>
      </c>
      <c t="s" s="2" r="B1">
        <v>1</v>
      </c>
      <c t="s" s="2" r="C1">
        <v>410</v>
      </c>
    </row>
    <row spans="1:3" r="2">
      <c t="s" s="2" r="B2">
        <v>2</v>
      </c>
      <c t="s" s="2" r="C2">
        <v>70</v>
      </c>
    </row>
    <row spans="1:3" r="3">
      <c t="s" s="3" r="A3">
        <v>263</v>
      </c>
    </row>
    <row spans="1:3" r="4">
      <c t="s" s="4" r="A4">
        <v>962</v>
      </c>
      <c t="n" s="11" r="C4">
        <v>7.2</v>
      </c>
    </row>
    <row spans="1:3" r="5">
      <c t="s" s="4" r="A5">
        <v>963</v>
      </c>
      <c t="n" s="11" r="B5">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964</v>
      </c>
      <c t="s" s="2" r="B1">
        <v>1</v>
      </c>
    </row>
    <row spans="1:4" r="2">
      <c t="s" s="2" r="B2">
        <v>2</v>
      </c>
      <c t="s" s="2" r="C2">
        <v>24</v>
      </c>
      <c t="s" s="2" r="D2">
        <v>965</v>
      </c>
    </row>
    <row spans="1:4" r="3">
      <c t="s" s="3" r="A3">
        <v>966</v>
      </c>
    </row>
    <row spans="1:4" r="4">
      <c t="s" s="4" r="A4">
        <v>967</v>
      </c>
      <c t="n" s="6" r="B4">
        <v>1506848</v>
      </c>
      <c t="n" s="6" r="C4">
        <v>691205</v>
      </c>
    </row>
    <row spans="1:4" r="5">
      <c t="s" s="4" r="A5">
        <v>968</v>
      </c>
      <c t="n" s="8" r="B5">
        <v>1.09</v>
      </c>
      <c t="n" s="8" r="C5">
        <v>3.16</v>
      </c>
    </row>
    <row spans="1:4" r="6">
      <c t="s" s="4" r="A6">
        <v>969</v>
      </c>
    </row>
    <row spans="1:4" r="7">
      <c t="s" s="3" r="A7">
        <v>966</v>
      </c>
    </row>
    <row spans="1:4" r="8">
      <c t="s" s="4" r="A8">
        <v>967</v>
      </c>
      <c t="n" s="6" r="B8">
        <v>6848</v>
      </c>
      <c t="n" s="6" r="C8">
        <v>169697</v>
      </c>
    </row>
    <row spans="1:4" r="9">
      <c t="s" s="4" r="A9">
        <v>970</v>
      </c>
    </row>
    <row spans="1:4" r="10">
      <c t="s" s="3" r="A10">
        <v>966</v>
      </c>
    </row>
    <row spans="1:4" r="11">
      <c t="s" s="4" r="A11">
        <v>971</v>
      </c>
      <c t="n" s="6" r="B11">
        <v>465241</v>
      </c>
    </row>
    <row spans="1:4" r="12">
      <c t="s" s="4" r="A12">
        <v>972</v>
      </c>
    </row>
    <row spans="1:4" r="13">
      <c t="s" s="3" r="A13">
        <v>966</v>
      </c>
    </row>
    <row spans="1:4" r="14">
      <c t="s" s="4" r="A14">
        <v>973</v>
      </c>
      <c t="n" s="6" r="B14">
        <v>5000000</v>
      </c>
      <c t="n" s="6" r="D14">
        <v>15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25"/>
    <col customWidth="1" max="3" min="3" width="17"/>
  </cols>
  <sheetData>
    <row spans="1:3" r="1">
      <c t="s" s="1" r="A1">
        <v>974</v>
      </c>
      <c t="s" s="2" r="B1">
        <v>1</v>
      </c>
    </row>
    <row spans="1:3" r="2">
      <c t="s" s="2" r="B2">
        <v>2</v>
      </c>
      <c t="s" s="2" r="C2">
        <v>24</v>
      </c>
    </row>
    <row spans="1:3" r="3">
      <c t="s" s="3" r="A3">
        <v>975</v>
      </c>
    </row>
    <row spans="1:3" r="4">
      <c t="s" s="4" r="A4">
        <v>976</v>
      </c>
      <c t="s" s="4" r="C4">
        <v>977</v>
      </c>
    </row>
    <row spans="1:3" r="5">
      <c t="s" s="4" r="A5">
        <v>978</v>
      </c>
      <c t="s" s="4" r="B5">
        <v>979</v>
      </c>
      <c t="s" s="4" r="C5">
        <v>980</v>
      </c>
    </row>
    <row spans="1:3" r="6">
      <c t="s" s="4" r="A6">
        <v>981</v>
      </c>
      <c t="s" s="4" r="B6">
        <v>982</v>
      </c>
      <c t="s" s="4" r="C6">
        <v>983</v>
      </c>
    </row>
    <row spans="1:3" r="7">
      <c t="s" s="4" r="A7">
        <v>984</v>
      </c>
      <c t="s" s="4" r="B7">
        <v>985</v>
      </c>
      <c t="s" s="4" r="C7">
        <v>986</v>
      </c>
    </row>
    <row spans="1:3" r="8">
      <c t="s" s="4" r="A8">
        <v>987</v>
      </c>
      <c t="s" s="4" r="B8">
        <v>988</v>
      </c>
      <c t="s" s="4" r="C8">
        <v>985</v>
      </c>
    </row>
    <row spans="1:3" r="9">
      <c t="s" s="4" r="A9">
        <v>989</v>
      </c>
      <c t="s" s="4" r="B9">
        <v>568</v>
      </c>
      <c t="s" s="4" r="C9">
        <v>568</v>
      </c>
    </row>
    <row spans="1:3" r="10">
      <c t="s" s="4" r="A10">
        <v>400</v>
      </c>
    </row>
    <row spans="1:3" r="11">
      <c t="s" s="3" r="A11">
        <v>975</v>
      </c>
    </row>
    <row spans="1:3" r="12">
      <c t="s" s="4" r="A12">
        <v>976</v>
      </c>
      <c t="s" s="4" r="B12">
        <v>990</v>
      </c>
    </row>
    <row spans="1:3" r="13">
      <c t="s" s="4" r="A13">
        <v>404</v>
      </c>
    </row>
    <row spans="1:3" r="14">
      <c t="s" s="3" r="A14">
        <v>975</v>
      </c>
    </row>
    <row spans="1:3" r="15">
      <c t="s" s="4" r="A15">
        <v>976</v>
      </c>
      <c t="s" s="4" r="B15">
        <v>99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2</v>
      </c>
      <c t="s" s="2" r="B1">
        <v>23</v>
      </c>
      <c t="s" s="2" r="D1">
        <v>1</v>
      </c>
    </row>
    <row spans="1:5" r="2">
      <c t="s" s="2" r="B2">
        <v>2</v>
      </c>
      <c t="s" s="2" r="C2">
        <v>24</v>
      </c>
      <c t="s" s="2" r="D2">
        <v>2</v>
      </c>
      <c t="s" s="2" r="E2">
        <v>24</v>
      </c>
    </row>
    <row spans="1:5" r="3">
      <c t="s" s="3" r="A3">
        <v>266</v>
      </c>
    </row>
    <row spans="1:5" r="4">
      <c t="s" s="4" r="A4">
        <v>993</v>
      </c>
      <c t="n" s="11" r="B4">
        <v>1.7</v>
      </c>
      <c t="n" s="11" r="C4">
        <v>2.4</v>
      </c>
      <c t="n" s="11" r="D4">
        <v>4.9</v>
      </c>
      <c t="n" s="11" r="E4">
        <v>5.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94</v>
      </c>
      <c t="s" s="2" r="B1">
        <v>1</v>
      </c>
    </row>
    <row spans="1:2" r="2">
      <c t="s" s="2" r="B2">
        <v>995</v>
      </c>
    </row>
    <row spans="1:2" r="3">
      <c t="s" s="3" r="A3">
        <v>996</v>
      </c>
    </row>
    <row spans="1:2" r="4">
      <c t="s" s="4" r="A4">
        <v>997</v>
      </c>
      <c t="n" s="6" r="B4">
        <v>790688</v>
      </c>
    </row>
    <row spans="1:2" r="5">
      <c t="s" s="4" r="A5">
        <v>998</v>
      </c>
      <c t="n" s="6" r="B5">
        <v>275022</v>
      </c>
    </row>
    <row spans="1:2" r="6">
      <c t="s" s="4" r="A6">
        <v>999</v>
      </c>
      <c t="n" s="6" r="B6">
        <v>-711493</v>
      </c>
    </row>
    <row spans="1:2" r="7">
      <c t="s" s="4" r="A7">
        <v>1000</v>
      </c>
      <c t="n" s="6" r="B7">
        <v>-7611</v>
      </c>
    </row>
    <row spans="1:2" r="8">
      <c t="s" s="4" r="A8">
        <v>1001</v>
      </c>
      <c t="n" s="6" r="B8">
        <v>346606</v>
      </c>
    </row>
    <row spans="1:2" r="9">
      <c t="s" s="3" r="A9">
        <v>1002</v>
      </c>
    </row>
    <row spans="1:2" r="10">
      <c t="s" s="4" r="A10">
        <v>1003</v>
      </c>
      <c t="n" s="8" r="B10">
        <v>8.140000000000001</v>
      </c>
    </row>
    <row spans="1:2" r="11">
      <c t="s" s="4" r="A11">
        <v>1004</v>
      </c>
      <c t="n" s="9" r="B11">
        <v>3.82</v>
      </c>
    </row>
    <row spans="1:2" r="12">
      <c t="s" s="4" r="A12">
        <v>1005</v>
      </c>
      <c t="n" s="9" r="B12">
        <v>7.92</v>
      </c>
    </row>
    <row spans="1:2" r="13">
      <c t="s" s="4" r="A13">
        <v>1006</v>
      </c>
      <c t="n" s="9" r="B13">
        <v>6.17</v>
      </c>
    </row>
    <row spans="1:2" r="14">
      <c t="s" s="4" r="A14">
        <v>1007</v>
      </c>
      <c t="n" s="8" r="B14">
        <v>5.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1008</v>
      </c>
      <c t="s" s="2" r="B1">
        <v>1</v>
      </c>
    </row>
    <row spans="1:2" r="2">
      <c t="s" s="2" r="B2">
        <v>1009</v>
      </c>
    </row>
    <row spans="1:2" r="3">
      <c t="s" s="3" r="A3">
        <v>966</v>
      </c>
    </row>
    <row spans="1:2" r="4">
      <c t="s" s="4" r="A4">
        <v>1010</v>
      </c>
      <c t="n" s="7" r="B4">
        <v>1</v>
      </c>
    </row>
    <row spans="1:2" r="5">
      <c t="s" s="4" r="A5">
        <v>1011</v>
      </c>
      <c t="s" s="4" r="B5">
        <v>1012</v>
      </c>
    </row>
    <row spans="1:2" r="6">
      <c t="s" s="4" r="A6">
        <v>1013</v>
      </c>
      <c t="n" s="6" r="B6">
        <v>3424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14</v>
      </c>
      <c t="s" s="2" r="B1">
        <v>1</v>
      </c>
    </row>
    <row spans="1:4" r="2">
      <c t="s" s="2" r="B2">
        <v>2</v>
      </c>
      <c t="s" s="2" r="C2">
        <v>24</v>
      </c>
      <c t="s" s="2" r="D2">
        <v>70</v>
      </c>
    </row>
    <row spans="1:4" r="3">
      <c t="s" s="3" r="A3">
        <v>996</v>
      </c>
    </row>
    <row spans="1:4" r="4">
      <c t="s" s="4" r="A4">
        <v>1015</v>
      </c>
      <c t="n" s="6" r="B4">
        <v>1506848</v>
      </c>
      <c t="n" s="6" r="C4">
        <v>691205</v>
      </c>
    </row>
    <row spans="1:4" r="5">
      <c t="s" s="4" r="A5">
        <v>1016</v>
      </c>
    </row>
    <row spans="1:4" r="6">
      <c t="s" s="3" r="A6">
        <v>996</v>
      </c>
    </row>
    <row spans="1:4" r="7">
      <c t="s" s="4" r="A7">
        <v>1017</v>
      </c>
      <c t="n" s="6" r="B7">
        <v>5361285</v>
      </c>
    </row>
    <row spans="1:4" r="8">
      <c t="s" s="4" r="A8">
        <v>1015</v>
      </c>
      <c t="n" s="6" r="B8">
        <v>1506848</v>
      </c>
    </row>
    <row spans="1:4" r="9">
      <c t="s" s="4" r="A9">
        <v>1018</v>
      </c>
      <c t="n" s="6" r="B9">
        <v>0</v>
      </c>
    </row>
    <row spans="1:4" r="10">
      <c t="s" s="4" r="A10">
        <v>1019</v>
      </c>
      <c t="n" s="6" r="B10">
        <v>-1000</v>
      </c>
    </row>
    <row spans="1:4" r="11">
      <c t="s" s="4" r="A11">
        <v>1020</v>
      </c>
      <c t="n" s="6" r="B11">
        <v>6867133</v>
      </c>
    </row>
    <row spans="1:4" r="12">
      <c t="s" s="3" r="A12">
        <v>1021</v>
      </c>
    </row>
    <row spans="1:4" r="13">
      <c t="s" s="4" r="A13">
        <v>1022</v>
      </c>
      <c t="n" s="8" r="B13">
        <v>6.58</v>
      </c>
      <c t="n" s="8" r="D13">
        <v>5.48</v>
      </c>
    </row>
    <row spans="1:4" r="14">
      <c t="s" s="4" r="A14">
        <v>1023</v>
      </c>
      <c t="n" s="9" r="B14">
        <v>10.49</v>
      </c>
    </row>
    <row spans="1:4" r="15">
      <c t="s" s="4" r="A15">
        <v>1024</v>
      </c>
      <c t="n" s="6" r="B15">
        <v>0</v>
      </c>
    </row>
    <row spans="1:4" r="16">
      <c t="s" s="4" r="A16">
        <v>1025</v>
      </c>
      <c t="n" s="8" r="B16">
        <v>4.06</v>
      </c>
    </row>
    <row spans="1:4" r="17">
      <c t="s" s="3" r="A17">
        <v>1026</v>
      </c>
    </row>
    <row spans="1:4" r="18">
      <c t="s" s="4" r="A18">
        <v>1027</v>
      </c>
      <c t="n" s="6" r="B18">
        <v>3949450</v>
      </c>
    </row>
    <row spans="1:4" r="19">
      <c t="s" s="4" r="A19">
        <v>1028</v>
      </c>
      <c t="n" s="8" r="B19">
        <v>5.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1029</v>
      </c>
      <c t="s" s="2" r="B1">
        <v>1</v>
      </c>
    </row>
    <row spans="1:2" r="2">
      <c t="s" s="2" r="B2">
        <v>1030</v>
      </c>
    </row>
    <row spans="1:2" r="3">
      <c t="s" s="3" r="A3">
        <v>966</v>
      </c>
    </row>
    <row spans="1:2" r="4">
      <c t="s" s="4" r="A4">
        <v>1031</v>
      </c>
      <c t="n" s="11" r="B4">
        <v>0.4</v>
      </c>
    </row>
    <row spans="1:2" r="5">
      <c t="s" s="4" r="A5">
        <v>1032</v>
      </c>
      <c t="n" s="11" r="B5">
        <v>0.3</v>
      </c>
    </row>
    <row spans="1:2" r="6">
      <c t="s" s="4" r="A6">
        <v>1033</v>
      </c>
      <c t="s" s="4" r="B6">
        <v>1034</v>
      </c>
    </row>
    <row spans="1:2" r="7">
      <c t="s" s="4" r="A7">
        <v>1035</v>
      </c>
      <c t="s" s="4" r="B7">
        <v>1036</v>
      </c>
    </row>
    <row spans="1:2" r="8">
      <c t="s" s="4" r="A8">
        <v>1037</v>
      </c>
      <c t="n" s="6" r="B8">
        <v>2917683</v>
      </c>
    </row>
    <row spans="1:2" r="9">
      <c t="s" s="4" r="A9">
        <v>1038</v>
      </c>
      <c t="n" s="11" r="B9">
        <v>3.3</v>
      </c>
    </row>
    <row spans="1:2" r="10">
      <c t="s" s="4" r="A10">
        <v>1011</v>
      </c>
      <c t="s" s="4" r="B10">
        <v>1039</v>
      </c>
    </row>
    <row spans="1:2" r="11">
      <c t="s" s="4" r="A11">
        <v>1040</v>
      </c>
      <c t="n" s="6" r="B11">
        <v>2917218</v>
      </c>
    </row>
    <row spans="1:2" r="12">
      <c t="s" s="4" r="A12">
        <v>1041</v>
      </c>
      <c t="s" s="4" r="B12">
        <v>1034</v>
      </c>
    </row>
    <row spans="1:2" r="13">
      <c t="s" s="4" r="A13">
        <v>1042</v>
      </c>
      <c t="n" s="8" r="B13">
        <v>6.58</v>
      </c>
    </row>
    <row spans="1:2" r="14">
      <c t="s" s="4" r="A14">
        <v>1043</v>
      </c>
      <c t="n" s="11" r="B14">
        <v>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spans="1:9" r="1">
      <c t="s" s="1" r="A1">
        <v>1044</v>
      </c>
      <c t="s" s="2" r="B1">
        <v>1045</v>
      </c>
      <c t="s" s="2" r="C1">
        <v>1046</v>
      </c>
      <c t="s" s="2" r="D1">
        <v>938</v>
      </c>
      <c t="s" s="2" r="E1">
        <v>2</v>
      </c>
      <c t="s" s="2" r="F1">
        <v>24</v>
      </c>
      <c t="s" s="2" r="G1">
        <v>70</v>
      </c>
      <c t="s" s="2" r="H1">
        <v>423</v>
      </c>
      <c t="s" s="2" r="I1">
        <v>937</v>
      </c>
    </row>
    <row spans="1:9" r="2">
      <c t="s" s="3" r="A2">
        <v>1047</v>
      </c>
    </row>
    <row spans="1:9" r="3">
      <c t="s" s="4" r="A3">
        <v>127</v>
      </c>
      <c t="n" s="6" r="E3">
        <v>35574331</v>
      </c>
      <c t="n" s="6" r="G3">
        <v>35249749</v>
      </c>
    </row>
    <row spans="1:9" r="4">
      <c t="s" s="4" r="A4">
        <v>1048</v>
      </c>
      <c t="n" s="6" r="E4">
        <v>52308</v>
      </c>
      <c t="n" s="6" r="G4">
        <v>53172</v>
      </c>
    </row>
    <row spans="1:9" r="5">
      <c t="s" s="4" r="A5">
        <v>944</v>
      </c>
      <c t="n" s="6" r="E5">
        <v>35605957</v>
      </c>
      <c t="n" s="6" r="G5">
        <v>35281375</v>
      </c>
    </row>
    <row spans="1:9" r="6">
      <c t="s" s="4" r="A6">
        <v>426</v>
      </c>
    </row>
    <row spans="1:9" r="7">
      <c t="s" s="3" r="A7">
        <v>1047</v>
      </c>
    </row>
    <row spans="1:9" r="8">
      <c t="s" s="4" r="A8">
        <v>1049</v>
      </c>
      <c t="s" s="4" r="E8">
        <v>428</v>
      </c>
      <c t="s" s="4" r="H8">
        <v>428</v>
      </c>
    </row>
    <row spans="1:9" r="9">
      <c t="s" s="4" r="A9">
        <v>384</v>
      </c>
    </row>
    <row spans="1:9" r="10">
      <c t="s" s="3" r="A10">
        <v>1047</v>
      </c>
    </row>
    <row spans="1:9" r="11">
      <c t="s" s="4" r="A11">
        <v>944</v>
      </c>
      <c t="n" s="6" r="D11">
        <v>1500000</v>
      </c>
      <c t="n" s="6" r="I11">
        <v>721000</v>
      </c>
    </row>
    <row spans="1:9" r="12">
      <c t="s" s="4" r="A12">
        <v>1050</v>
      </c>
      <c t="s" s="4" r="E12">
        <v>1051</v>
      </c>
    </row>
    <row spans="1:9" r="13">
      <c t="s" s="4" r="A13">
        <v>1052</v>
      </c>
      <c t="s" s="4" r="E13">
        <v>806</v>
      </c>
    </row>
    <row spans="1:9" r="14">
      <c t="s" s="4" r="A14">
        <v>1053</v>
      </c>
      <c t="s" s="4" r="E14">
        <v>1054</v>
      </c>
    </row>
    <row spans="1:9" r="15">
      <c t="s" s="4" r="A15">
        <v>1055</v>
      </c>
      <c t="s" s="4" r="E15">
        <v>1056</v>
      </c>
    </row>
    <row spans="1:9" r="16">
      <c t="s" s="4" r="A16">
        <v>1057</v>
      </c>
      <c t="s" s="4" r="E16">
        <v>1054</v>
      </c>
    </row>
    <row spans="1:9" r="17">
      <c t="s" s="4" r="A17">
        <v>1058</v>
      </c>
      <c t="s" s="4" r="E17">
        <v>1054</v>
      </c>
    </row>
    <row spans="1:9" r="18">
      <c t="s" s="4" r="A18">
        <v>1059</v>
      </c>
      <c t="s" s="4" r="E18">
        <v>1060</v>
      </c>
    </row>
    <row spans="1:9" r="19">
      <c t="s" s="4" r="A19">
        <v>1061</v>
      </c>
    </row>
    <row spans="1:9" r="20">
      <c t="s" s="3" r="A20">
        <v>1047</v>
      </c>
    </row>
    <row spans="1:9" r="21">
      <c t="s" s="4" r="A21">
        <v>1052</v>
      </c>
      <c t="s" s="4" r="E21">
        <v>904</v>
      </c>
    </row>
    <row spans="1:9" r="22">
      <c t="s" s="4" r="A22">
        <v>1062</v>
      </c>
    </row>
    <row spans="1:9" r="23">
      <c t="s" s="3" r="A23">
        <v>1047</v>
      </c>
    </row>
    <row spans="1:9" r="24">
      <c t="s" s="4" r="A24">
        <v>1052</v>
      </c>
      <c t="s" s="4" r="E24">
        <v>568</v>
      </c>
    </row>
    <row spans="1:9" r="25">
      <c t="s" s="4" r="A25">
        <v>947</v>
      </c>
    </row>
    <row spans="1:9" r="26">
      <c t="s" s="3" r="A26">
        <v>1047</v>
      </c>
    </row>
    <row spans="1:9" r="27">
      <c t="s" s="4" r="A27">
        <v>1063</v>
      </c>
      <c t="n" s="7" r="E27">
        <v>5</v>
      </c>
    </row>
    <row spans="1:9" r="28">
      <c t="s" s="4" r="A28">
        <v>1064</v>
      </c>
    </row>
    <row spans="1:9" r="29">
      <c t="s" s="3" r="A29">
        <v>1047</v>
      </c>
    </row>
    <row spans="1:9" r="30">
      <c t="s" s="4" r="A30">
        <v>1065</v>
      </c>
      <c t="n" s="6" r="D30">
        <v>30000</v>
      </c>
    </row>
    <row spans="1:9" r="31">
      <c t="s" s="4" r="A31">
        <v>1066</v>
      </c>
    </row>
    <row spans="1:9" r="32">
      <c t="s" s="3" r="A32">
        <v>1047</v>
      </c>
    </row>
    <row spans="1:9" r="33">
      <c t="s" s="4" r="A33">
        <v>1067</v>
      </c>
      <c t="n" s="6" r="E33">
        <v>864</v>
      </c>
      <c t="n" s="6" r="F33">
        <v>1000</v>
      </c>
    </row>
    <row spans="1:9" r="34">
      <c t="s" s="4" r="A34">
        <v>1068</v>
      </c>
    </row>
    <row spans="1:9" r="35">
      <c t="s" s="3" r="A35">
        <v>1047</v>
      </c>
    </row>
    <row spans="1:9" r="36">
      <c t="s" s="4" r="A36">
        <v>1069</v>
      </c>
      <c t="n" s="8" r="C36">
        <v>4.25</v>
      </c>
    </row>
    <row spans="1:9" r="37">
      <c t="s" s="4" r="A37">
        <v>1070</v>
      </c>
    </row>
    <row spans="1:9" r="38">
      <c t="s" s="3" r="A38">
        <v>1047</v>
      </c>
    </row>
    <row spans="1:9" r="39">
      <c t="s" s="4" r="A39">
        <v>1065</v>
      </c>
      <c t="n" s="6" r="C39">
        <v>11000</v>
      </c>
    </row>
    <row spans="1:9" r="40">
      <c t="s" s="4" r="A40">
        <v>1071</v>
      </c>
      <c t="n" s="8" r="C40">
        <v>4.25</v>
      </c>
      <c t="n" s="8" r="D40">
        <v>4.25</v>
      </c>
    </row>
    <row spans="1:9" r="41">
      <c t="s" s="4" r="A41">
        <v>135</v>
      </c>
    </row>
    <row spans="1:9" r="42">
      <c t="s" s="3" r="A42">
        <v>1047</v>
      </c>
    </row>
    <row spans="1:9" r="43">
      <c t="s" s="4" r="A43">
        <v>1072</v>
      </c>
      <c t="n" s="6" r="E43">
        <v>206057</v>
      </c>
    </row>
    <row spans="1:9" r="44">
      <c t="s" s="4" r="A44">
        <v>1073</v>
      </c>
    </row>
    <row spans="1:9" r="45">
      <c t="s" s="3" r="A45">
        <v>1047</v>
      </c>
    </row>
    <row spans="1:9" r="46">
      <c t="s" s="4" r="A46">
        <v>1065</v>
      </c>
      <c t="n" s="6" r="B46">
        <v>14000</v>
      </c>
    </row>
    <row spans="1:9" r="47">
      <c t="s" s="4" r="A47">
        <v>1071</v>
      </c>
      <c t="n" s="8" r="B47">
        <v>7.93</v>
      </c>
    </row>
    <row spans="1:9" r="48">
      <c t="s" s="4" r="A48">
        <v>135</v>
      </c>
    </row>
    <row spans="1:9" r="49">
      <c t="s" s="3" r="A49">
        <v>1047</v>
      </c>
    </row>
    <row spans="1:9" r="50">
      <c t="s" s="4" r="A50">
        <v>1072</v>
      </c>
      <c t="n" s="6" r="F50">
        <v>23552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spans="1:2" r="1">
      <c t="s" s="1" r="A1">
        <v>1074</v>
      </c>
      <c t="s" s="2" r="B1">
        <v>1</v>
      </c>
    </row>
    <row spans="1:2" r="2">
      <c t="s" s="2" r="B2">
        <v>420</v>
      </c>
    </row>
    <row spans="1:2" r="3">
      <c t="s" s="4" r="A3">
        <v>1075</v>
      </c>
    </row>
    <row spans="1:2" r="4">
      <c t="s" s="3" r="A4">
        <v>1076</v>
      </c>
    </row>
    <row spans="1:2" r="5">
      <c t="s" s="4" r="A5">
        <v>1077</v>
      </c>
      <c t="s" s="4" r="B5">
        <v>1078</v>
      </c>
    </row>
    <row spans="1:2" r="6">
      <c t="s" s="4" r="A6">
        <v>1079</v>
      </c>
      <c t="s" s="4" r="B6">
        <v>1078</v>
      </c>
    </row>
    <row spans="1:2" r="7">
      <c t="s" s="4" r="A7">
        <v>1080</v>
      </c>
      <c t="s" s="4" r="B7">
        <v>1081</v>
      </c>
    </row>
    <row spans="1:2" r="8">
      <c t="s" s="4" r="A8">
        <v>1082</v>
      </c>
      <c t="n" s="7" r="B8">
        <v>988</v>
      </c>
    </row>
    <row spans="1:2" r="9">
      <c t="s" s="4" r="A9">
        <v>1083</v>
      </c>
    </row>
    <row spans="1:2" r="10">
      <c t="s" s="3" r="A10">
        <v>1076</v>
      </c>
    </row>
    <row spans="1:2" r="11">
      <c t="s" s="4" r="A11">
        <v>1077</v>
      </c>
      <c t="s" s="4" r="B11">
        <v>21</v>
      </c>
    </row>
    <row spans="1:2" r="12">
      <c t="s" s="4" r="A12">
        <v>1079</v>
      </c>
      <c t="s" s="4" r="B12">
        <v>21</v>
      </c>
    </row>
    <row spans="1:2" r="13">
      <c t="s" s="4" r="A13">
        <v>1080</v>
      </c>
      <c t="s" s="4" r="B13">
        <v>1084</v>
      </c>
    </row>
    <row spans="1:2" r="14">
      <c t="s" s="4" r="A14">
        <v>1082</v>
      </c>
      <c t="n" s="7" r="B14">
        <v>98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1085</v>
      </c>
      <c t="s" s="2" r="B1">
        <v>1086</v>
      </c>
      <c t="s" s="2" r="C1">
        <v>1087</v>
      </c>
      <c t="s" s="2" r="D1">
        <v>2</v>
      </c>
      <c t="s" s="2" r="E1">
        <v>24</v>
      </c>
      <c t="s" s="2" r="F1">
        <v>2</v>
      </c>
      <c t="s" s="2" r="G1">
        <v>24</v>
      </c>
    </row>
    <row spans="1:7" r="2">
      <c t="s" s="4" r="A2">
        <v>1088</v>
      </c>
    </row>
    <row spans="1:7" r="3">
      <c t="s" s="3" r="A3">
        <v>1089</v>
      </c>
    </row>
    <row spans="1:7" r="4">
      <c t="s" s="4" r="A4">
        <v>1090</v>
      </c>
      <c t="n" s="11" r="D4">
        <v>0.8</v>
      </c>
      <c t="n" s="11" r="E4">
        <v>0.4</v>
      </c>
      <c t="n" s="11" r="F4">
        <v>1.4</v>
      </c>
      <c t="n" s="11" r="G4">
        <v>0.7</v>
      </c>
    </row>
    <row spans="1:7" r="5">
      <c t="s" s="4" r="A5">
        <v>1091</v>
      </c>
    </row>
    <row spans="1:7" r="6">
      <c t="s" s="3" r="A6">
        <v>1089</v>
      </c>
    </row>
    <row spans="1:7" r="7">
      <c t="s" s="4" r="A7">
        <v>1063</v>
      </c>
      <c t="n" s="7" r="B7">
        <v>4</v>
      </c>
      <c t="n" s="11" r="C7">
        <v>16.1</v>
      </c>
    </row>
    <row spans="1:7" r="8">
      <c t="s" s="4" r="A8">
        <v>1092</v>
      </c>
      <c t="n" s="6" r="B8">
        <v>41204</v>
      </c>
    </row>
    <row spans="1:7" r="9">
      <c t="s" s="4" r="A9">
        <v>1093</v>
      </c>
    </row>
    <row spans="1:7" r="10">
      <c t="s" s="3" r="A10">
        <v>1089</v>
      </c>
    </row>
    <row spans="1:7" r="11">
      <c t="s" s="4" r="A11">
        <v>1094</v>
      </c>
      <c t="n" s="11" r="D11">
        <v>0.2</v>
      </c>
      <c t="n" s="11" r="E11">
        <v>0.1</v>
      </c>
      <c t="n" s="11" r="F11">
        <v>0.3</v>
      </c>
      <c t="n" s="11" r="G11">
        <v>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usiness</vt:lpstr>
      <vt:lpstr>Summary of Significant Accounti</vt:lpstr>
      <vt:lpstr>Business Combinations</vt:lpstr>
      <vt:lpstr>Investments</vt:lpstr>
      <vt:lpstr>Fair Value of Financial Instrum</vt:lpstr>
      <vt:lpstr>Accounts Receivable</vt:lpstr>
      <vt:lpstr>Contracts in Progress</vt:lpstr>
      <vt:lpstr>Inventory</vt:lpstr>
      <vt:lpstr>Recoverable from Reinsurers</vt:lpstr>
      <vt:lpstr>Goodwill and Other Intangible A</vt:lpstr>
      <vt:lpstr>Life, Accident and Health Reser</vt:lpstr>
      <vt:lpstr>Long-Term Obligations</vt:lpstr>
      <vt:lpstr>Income Taxes</vt:lpstr>
      <vt:lpstr>Commitments and Contingencies</vt:lpstr>
      <vt:lpstr>Employee Retirement Plans</vt:lpstr>
      <vt:lpstr>Share-Based Compensation</vt:lpstr>
      <vt:lpstr>Equity</vt:lpstr>
      <vt:lpstr>Related Parties</vt:lpstr>
      <vt:lpstr>Operating Segment and Related I</vt:lpstr>
      <vt:lpstr>Backlog</vt:lpstr>
      <vt:lpstr>Basic and Diluted Loss per Comm</vt:lpstr>
      <vt:lpstr>Subsequent Events (Notes)</vt:lpstr>
      <vt:lpstr>Summary of Significant Accoun30</vt:lpstr>
      <vt:lpstr>Business Combinations (Tables)</vt:lpstr>
      <vt:lpstr>Investments (Tables)</vt:lpstr>
      <vt:lpstr>Fair Value of Financial Instr33</vt:lpstr>
      <vt:lpstr>Accounts Receivable (Tables)</vt:lpstr>
      <vt:lpstr>Contracts in Progress (Tables)</vt:lpstr>
      <vt:lpstr>Inventory (Tables)</vt:lpstr>
      <vt:lpstr>Recoverable from Reinsurers (Ta</vt:lpstr>
      <vt:lpstr>Goodwill and Other Intangible38</vt:lpstr>
      <vt:lpstr>Life, Accident and Health Res39</vt:lpstr>
      <vt:lpstr>Long-Term Obligations (Tables)</vt:lpstr>
      <vt:lpstr>Employee Retirement Plans (Tabl</vt:lpstr>
      <vt:lpstr>Share-Based Compensation (Table</vt:lpstr>
      <vt:lpstr>Equity (Tables)</vt:lpstr>
      <vt:lpstr>Related Parties (Tables)</vt:lpstr>
      <vt:lpstr>Operating Segment and Related45</vt:lpstr>
      <vt:lpstr>Basic and Diluted Loss per Co46</vt:lpstr>
      <vt:lpstr>Organization and Business (Deta</vt:lpstr>
      <vt:lpstr>Summary of Significant Accoun48</vt:lpstr>
      <vt:lpstr>Summary of Significant Accoun49</vt:lpstr>
      <vt:lpstr>Business Combinations - Insuran</vt:lpstr>
      <vt:lpstr>Business Combinations - Schedul</vt:lpstr>
      <vt:lpstr>Business Combinations - Pro For</vt:lpstr>
      <vt:lpstr>Business Combinations - Utiliti</vt:lpstr>
      <vt:lpstr>Business Combinations - Other A</vt:lpstr>
      <vt:lpstr>Investments - Schedule of Fixed</vt:lpstr>
      <vt:lpstr>Investments - Narrative (Detail</vt:lpstr>
      <vt:lpstr>Investments - Schedule of Matur</vt:lpstr>
      <vt:lpstr>Investments - Schedule of Major</vt:lpstr>
      <vt:lpstr>Investments - Schedule of Unrea</vt:lpstr>
      <vt:lpstr>Investments - Schedule of Estim</vt:lpstr>
      <vt:lpstr>Investments - Schedule of Other</vt:lpstr>
      <vt:lpstr>Investments - Schedule of Oth62</vt:lpstr>
      <vt:lpstr>Investments - Schedule of Net I</vt:lpstr>
      <vt:lpstr>Investments - Schedule of Net64</vt:lpstr>
      <vt:lpstr>Fair Value of Financial Instr65</vt:lpstr>
      <vt:lpstr>Fair Value of Financial Instr66</vt:lpstr>
      <vt:lpstr>Fair Value of Financial Instr67</vt:lpstr>
      <vt:lpstr>Fair Value of Financial Instr68</vt:lpstr>
      <vt:lpstr>Accounts Receivable (Details)</vt:lpstr>
      <vt:lpstr>Contracts in Progress (Details)</vt:lpstr>
      <vt:lpstr>Inventory (Details)</vt:lpstr>
      <vt:lpstr>Recoverable from Reinsurers (De</vt:lpstr>
      <vt:lpstr>Goodwill and Other Intangible73</vt:lpstr>
      <vt:lpstr>Goodwill and Other Intangible74</vt:lpstr>
      <vt:lpstr>Goodwill and Other Intangible75</vt:lpstr>
      <vt:lpstr>Life, Accident and Health Res76</vt:lpstr>
      <vt:lpstr>Long-Term Obligations - Schedul</vt:lpstr>
      <vt:lpstr>Long-Term Obligations - Sched78</vt:lpstr>
      <vt:lpstr>Long-Term Obligations - 11.0% S</vt:lpstr>
      <vt:lpstr>Long-Term Obligations - Schuff </vt:lpstr>
      <vt:lpstr>Long-Term Obligations - GMSL Cr</vt:lpstr>
      <vt:lpstr>Long-Term Obligations - CWind C</vt:lpstr>
      <vt:lpstr>Long-Term Obligations - GMSL Ca</vt:lpstr>
      <vt:lpstr>Long-Term Obligations - ANG Ter</vt:lpstr>
      <vt:lpstr>Income Taxes - Income Tax Benef</vt:lpstr>
      <vt:lpstr>Income Taxes - NOL Limitation (</vt:lpstr>
      <vt:lpstr>Commitments and Contingencies (</vt:lpstr>
      <vt:lpstr>Employee Retirement Plans - Sch</vt:lpstr>
      <vt:lpstr>Employee Retirement Plans - Nar</vt:lpstr>
      <vt:lpstr>Share-Based Compensation - Narr</vt:lpstr>
      <vt:lpstr>Share-Based Compensation - Fair</vt:lpstr>
      <vt:lpstr>Share-Based Compensation - Fa92</vt:lpstr>
      <vt:lpstr>Share-Based Compensation - Summ</vt:lpstr>
      <vt:lpstr>Share-Based Compensation - Rest</vt:lpstr>
      <vt:lpstr>Share-Based Compensation - Su95</vt:lpstr>
      <vt:lpstr>Share-Based Compensation - Stoc</vt:lpstr>
      <vt:lpstr>Equity - Narrative (Details)</vt:lpstr>
      <vt:lpstr>Equity - Summary of Cash Divide</vt:lpstr>
      <vt:lpstr>Related Parties - Narrative (De</vt:lpstr>
      <vt:lpstr>Related Parties - Transactions </vt:lpstr>
      <vt:lpstr>Operating Segment and Relate101</vt:lpstr>
      <vt:lpstr>Operating Segment and Relate102</vt:lpstr>
      <vt:lpstr>Operating Segment and Relate103</vt:lpstr>
      <vt:lpstr>Backlog (Details)</vt:lpstr>
      <vt:lpstr>Basic and Diluted Loss per C10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0:45Z</dcterms:created>
  <dcterms:modified xmlns:dcterms="http://purl.org/dc/terms/" xmlns:xsi="http://www.w3.org/2001/XMLSchema-instance" xsi:type="dcterms:W3CDTF">2016-08-09T16:50:45Z</dcterms:modified>
  <dc:title xmlns:dc="http://purl.org/dc/elements/1.1/">Untitled</dc:title>
  <dc:description xmlns:dc="http://purl.org/dc/elements/1.1/"/>
  <dc:subject xmlns:dc="http://purl.org/dc/elements/1.1/"/>
  <cp:keywords/>
  <cp:category/>
</cp:coreProperties>
</file>